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Changes In Accumulated Other Co"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and Leases Receivable and" sheetId="17" state="visible" r:id="rId17"/>
    <sheet xmlns:r="http://schemas.openxmlformats.org/officeDocument/2006/relationships" name="Leases" sheetId="18" state="visible" r:id="rId18"/>
    <sheet xmlns:r="http://schemas.openxmlformats.org/officeDocument/2006/relationships" name="Bank Premises and Equipment"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Share-Based Compensation Plans" sheetId="24" state="visible" r:id="rId24"/>
    <sheet xmlns:r="http://schemas.openxmlformats.org/officeDocument/2006/relationships" name="Income Taxes" sheetId="25" state="visible" r:id="rId25"/>
    <sheet xmlns:r="http://schemas.openxmlformats.org/officeDocument/2006/relationships" name="Transactions with Executive Off" sheetId="26" state="visible" r:id="rId26"/>
    <sheet xmlns:r="http://schemas.openxmlformats.org/officeDocument/2006/relationships" name="Financial Instruments with Off-" sheetId="27" state="visible" r:id="rId27"/>
    <sheet xmlns:r="http://schemas.openxmlformats.org/officeDocument/2006/relationships" name="Regulatory Capital" sheetId="28" state="visible" r:id="rId28"/>
    <sheet xmlns:r="http://schemas.openxmlformats.org/officeDocument/2006/relationships" name="Disclosures about Fair Value of" sheetId="29" state="visible" r:id="rId29"/>
    <sheet xmlns:r="http://schemas.openxmlformats.org/officeDocument/2006/relationships" name="Derivative Instruments and Hedg" sheetId="30" state="visible" r:id="rId30"/>
    <sheet xmlns:r="http://schemas.openxmlformats.org/officeDocument/2006/relationships" name="Loss Contingencies" sheetId="31" state="visible" r:id="rId31"/>
    <sheet xmlns:r="http://schemas.openxmlformats.org/officeDocument/2006/relationships" name="Condensed Financial Statements "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Changes In Accumulated Other _2" sheetId="39" state="visible" r:id="rId39"/>
    <sheet xmlns:r="http://schemas.openxmlformats.org/officeDocument/2006/relationships" name="Investment Securities (Tables)" sheetId="40" state="visible" r:id="rId40"/>
    <sheet xmlns:r="http://schemas.openxmlformats.org/officeDocument/2006/relationships" name="Loans Held for Sale (Tables)" sheetId="41" state="visible" r:id="rId41"/>
    <sheet xmlns:r="http://schemas.openxmlformats.org/officeDocument/2006/relationships" name="Loans and Leases Receivable a_2" sheetId="42" state="visible" r:id="rId42"/>
    <sheet xmlns:r="http://schemas.openxmlformats.org/officeDocument/2006/relationships" name="Leases (Tables)" sheetId="43" state="visible" r:id="rId43"/>
    <sheet xmlns:r="http://schemas.openxmlformats.org/officeDocument/2006/relationships" name="Bank Premises and Equipment (Ta"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Shareholders' Equity (Tables)" sheetId="47" state="visible" r:id="rId47"/>
    <sheet xmlns:r="http://schemas.openxmlformats.org/officeDocument/2006/relationships" name="Share-Based Compensation Plans " sheetId="48" state="visible" r:id="rId48"/>
    <sheet xmlns:r="http://schemas.openxmlformats.org/officeDocument/2006/relationships" name="Income Taxes (Tables)" sheetId="49" state="visible" r:id="rId49"/>
    <sheet xmlns:r="http://schemas.openxmlformats.org/officeDocument/2006/relationships" name="Financial Instruments with Of_2" sheetId="50" state="visible" r:id="rId50"/>
    <sheet xmlns:r="http://schemas.openxmlformats.org/officeDocument/2006/relationships" name="Regulatory Capital (Tables)" sheetId="51" state="visible" r:id="rId51"/>
    <sheet xmlns:r="http://schemas.openxmlformats.org/officeDocument/2006/relationships" name="Disclosures about Fair Value _2" sheetId="52" state="visible" r:id="rId52"/>
    <sheet xmlns:r="http://schemas.openxmlformats.org/officeDocument/2006/relationships" name="Derivative Instruments and He_2" sheetId="53" state="visible" r:id="rId53"/>
    <sheet xmlns:r="http://schemas.openxmlformats.org/officeDocument/2006/relationships" name="Condensed Financial Statement_2" sheetId="54" state="visible" r:id="rId54"/>
    <sheet xmlns:r="http://schemas.openxmlformats.org/officeDocument/2006/relationships" name="Selected Quarterly Financial _2" sheetId="55" state="visible" r:id="rId55"/>
    <sheet xmlns:r="http://schemas.openxmlformats.org/officeDocument/2006/relationships" name="Description of the Business - N" sheetId="56" state="visible" r:id="rId56"/>
    <sheet xmlns:r="http://schemas.openxmlformats.org/officeDocument/2006/relationships" name="Significant Accounting Polici_4" sheetId="57" state="visible" r:id="rId57"/>
    <sheet xmlns:r="http://schemas.openxmlformats.org/officeDocument/2006/relationships" name="Discontinued Operations - Narra" sheetId="58" state="visible" r:id="rId58"/>
    <sheet xmlns:r="http://schemas.openxmlformats.org/officeDocument/2006/relationships" name="Discontinued Operations - Incom" sheetId="59" state="visible" r:id="rId59"/>
    <sheet xmlns:r="http://schemas.openxmlformats.org/officeDocument/2006/relationships" name="Discontinued Operations - Balan" sheetId="60" state="visible" r:id="rId60"/>
    <sheet xmlns:r="http://schemas.openxmlformats.org/officeDocument/2006/relationships" name="Earnings Per Share - Components" sheetId="61" state="visible" r:id="rId61"/>
    <sheet xmlns:r="http://schemas.openxmlformats.org/officeDocument/2006/relationships" name="Earnings Per Share - Anti-dilut" sheetId="62" state="visible" r:id="rId62"/>
    <sheet xmlns:r="http://schemas.openxmlformats.org/officeDocument/2006/relationships" name="Changes In Accumulated Other _3" sheetId="63" state="visible" r:id="rId63"/>
    <sheet xmlns:r="http://schemas.openxmlformats.org/officeDocument/2006/relationships" name="Investment Securities - Summary" sheetId="64" state="visible" r:id="rId64"/>
    <sheet xmlns:r="http://schemas.openxmlformats.org/officeDocument/2006/relationships" name="Investment Securities - Narrati" sheetId="65" state="visible" r:id="rId65"/>
    <sheet xmlns:r="http://schemas.openxmlformats.org/officeDocument/2006/relationships" name="Investment Securities - Summa_2" sheetId="66" state="visible" r:id="rId66"/>
    <sheet xmlns:r="http://schemas.openxmlformats.org/officeDocument/2006/relationships" name="Investment Securities - Gross U" sheetId="67" state="visible" r:id="rId67"/>
    <sheet xmlns:r="http://schemas.openxmlformats.org/officeDocument/2006/relationships" name="Loans Held for Sale - Compositi" sheetId="68" state="visible" r:id="rId68"/>
    <sheet xmlns:r="http://schemas.openxmlformats.org/officeDocument/2006/relationships" name="Loans and Leases Receivable a_3" sheetId="69" state="visible" r:id="rId69"/>
    <sheet xmlns:r="http://schemas.openxmlformats.org/officeDocument/2006/relationships" name="Loans and Leases Receivable a_4" sheetId="70" state="visible" r:id="rId70"/>
    <sheet xmlns:r="http://schemas.openxmlformats.org/officeDocument/2006/relationships" name="Loans and Leases Receivable a_5" sheetId="71" state="visible" r:id="rId71"/>
    <sheet xmlns:r="http://schemas.openxmlformats.org/officeDocument/2006/relationships" name="Loans and Leases Receivable a_6" sheetId="72" state="visible" r:id="rId72"/>
    <sheet xmlns:r="http://schemas.openxmlformats.org/officeDocument/2006/relationships" name="Loans and Leases Receivable a_7" sheetId="73" state="visible" r:id="rId73"/>
    <sheet xmlns:r="http://schemas.openxmlformats.org/officeDocument/2006/relationships" name="Loans and Leases Receivable a_8" sheetId="74" state="visible" r:id="rId74"/>
    <sheet xmlns:r="http://schemas.openxmlformats.org/officeDocument/2006/relationships" name="Loans and Leases Receivable a_9" sheetId="75" state="visible" r:id="rId75"/>
    <sheet xmlns:r="http://schemas.openxmlformats.org/officeDocument/2006/relationships" name="Loans and Leases Receivable _10" sheetId="76" state="visible" r:id="rId76"/>
    <sheet xmlns:r="http://schemas.openxmlformats.org/officeDocument/2006/relationships" name="Loans and Leases Receivable _11" sheetId="77" state="visible" r:id="rId77"/>
    <sheet xmlns:r="http://schemas.openxmlformats.org/officeDocument/2006/relationships" name="Leases - Lessee Narrative (Deta" sheetId="78" state="visible" r:id="rId78"/>
    <sheet xmlns:r="http://schemas.openxmlformats.org/officeDocument/2006/relationships" name="Leases - Right-of-Use Assets an" sheetId="79" state="visible" r:id="rId79"/>
    <sheet xmlns:r="http://schemas.openxmlformats.org/officeDocument/2006/relationships" name="Leases - Lease, Cost (Details)" sheetId="80" state="visible" r:id="rId80"/>
    <sheet xmlns:r="http://schemas.openxmlformats.org/officeDocument/2006/relationships" name="Leases - Maturities of Non-canc" sheetId="81" state="visible" r:id="rId81"/>
    <sheet xmlns:r="http://schemas.openxmlformats.org/officeDocument/2006/relationships" name="Leases - Summary of Lease Term " sheetId="82" state="visible" r:id="rId82"/>
    <sheet xmlns:r="http://schemas.openxmlformats.org/officeDocument/2006/relationships" name="Leases - Lessor Narrative (Deta" sheetId="83" state="visible" r:id="rId83"/>
    <sheet xmlns:r="http://schemas.openxmlformats.org/officeDocument/2006/relationships" name="Leases - Lessor, Lease Receivab" sheetId="84" state="visible" r:id="rId84"/>
    <sheet xmlns:r="http://schemas.openxmlformats.org/officeDocument/2006/relationships" name="Bank Premises and Equipment - C" sheetId="85" state="visible" r:id="rId85"/>
    <sheet xmlns:r="http://schemas.openxmlformats.org/officeDocument/2006/relationships" name="Bank Premises and Equipment - N" sheetId="86" state="visible" r:id="rId86"/>
    <sheet xmlns:r="http://schemas.openxmlformats.org/officeDocument/2006/relationships" name="Deposits - Components of Deposi" sheetId="87" state="visible" r:id="rId87"/>
    <sheet xmlns:r="http://schemas.openxmlformats.org/officeDocument/2006/relationships" name="Deposits - Schedule of Time Dep" sheetId="88" state="visible" r:id="rId88"/>
    <sheet xmlns:r="http://schemas.openxmlformats.org/officeDocument/2006/relationships" name="Deposits - Narrative (Detail)" sheetId="89" state="visible" r:id="rId89"/>
    <sheet xmlns:r="http://schemas.openxmlformats.org/officeDocument/2006/relationships" name="Borrowings - Short Term Borrowi" sheetId="90" state="visible" r:id="rId90"/>
    <sheet xmlns:r="http://schemas.openxmlformats.org/officeDocument/2006/relationships" name="Borrowings - Summary of Bancorp" sheetId="91" state="visible" r:id="rId91"/>
    <sheet xmlns:r="http://schemas.openxmlformats.org/officeDocument/2006/relationships" name="Borrowings - Narrative (Detail)" sheetId="92" state="visible" r:id="rId92"/>
    <sheet xmlns:r="http://schemas.openxmlformats.org/officeDocument/2006/relationships" name="Borrowings - FHLB and FRB Advan" sheetId="93" state="visible" r:id="rId93"/>
    <sheet xmlns:r="http://schemas.openxmlformats.org/officeDocument/2006/relationships" name="Borrowings - Long-term Debt (De" sheetId="94" state="visible" r:id="rId94"/>
    <sheet xmlns:r="http://schemas.openxmlformats.org/officeDocument/2006/relationships" name="Shareholders' Equity - Narrativ" sheetId="95" state="visible" r:id="rId95"/>
    <sheet xmlns:r="http://schemas.openxmlformats.org/officeDocument/2006/relationships" name="Shareholders' Equity - Preferre" sheetId="96" state="visible" r:id="rId96"/>
    <sheet xmlns:r="http://schemas.openxmlformats.org/officeDocument/2006/relationships" name="Employee Benefit Plans - Narrat" sheetId="97" state="visible" r:id="rId97"/>
    <sheet xmlns:r="http://schemas.openxmlformats.org/officeDocument/2006/relationships" name="Share-Based Compensation Plan_2" sheetId="98" state="visible" r:id="rId98"/>
    <sheet xmlns:r="http://schemas.openxmlformats.org/officeDocument/2006/relationships" name="Share-Based Compensation Plan_3" sheetId="99" state="visible" r:id="rId99"/>
    <sheet xmlns:r="http://schemas.openxmlformats.org/officeDocument/2006/relationships" name="Share-Based Compensation Plan_4" sheetId="100" state="visible" r:id="rId100"/>
    <sheet xmlns:r="http://schemas.openxmlformats.org/officeDocument/2006/relationships" name="Share-Based Compensation Plan_5" sheetId="101" state="visible" r:id="rId101"/>
    <sheet xmlns:r="http://schemas.openxmlformats.org/officeDocument/2006/relationships" name="Share-Based Compensation Plan_6" sheetId="102" state="visible" r:id="rId102"/>
    <sheet xmlns:r="http://schemas.openxmlformats.org/officeDocument/2006/relationships" name="Income Taxes - Components of In" sheetId="103" state="visible" r:id="rId103"/>
    <sheet xmlns:r="http://schemas.openxmlformats.org/officeDocument/2006/relationships" name="Income Taxes - Schedule of Inco" sheetId="104" state="visible" r:id="rId104"/>
    <sheet xmlns:r="http://schemas.openxmlformats.org/officeDocument/2006/relationships" name="Income Taxes - Narrative (Detai" sheetId="105" state="visible" r:id="rId105"/>
    <sheet xmlns:r="http://schemas.openxmlformats.org/officeDocument/2006/relationships" name="Income Taxes - Components of Ne" sheetId="106" state="visible" r:id="rId106"/>
    <sheet xmlns:r="http://schemas.openxmlformats.org/officeDocument/2006/relationships" name="Transactions with Executive O_2" sheetId="107" state="visible" r:id="rId107"/>
    <sheet xmlns:r="http://schemas.openxmlformats.org/officeDocument/2006/relationships" name="Financial Instruments with Of_3" sheetId="108" state="visible" r:id="rId108"/>
    <sheet xmlns:r="http://schemas.openxmlformats.org/officeDocument/2006/relationships" name="Financial Instruments with Of_4" sheetId="109" state="visible" r:id="rId109"/>
    <sheet xmlns:r="http://schemas.openxmlformats.org/officeDocument/2006/relationships" name="Regulatory Capital - Summary of" sheetId="110" state="visible" r:id="rId110"/>
    <sheet xmlns:r="http://schemas.openxmlformats.org/officeDocument/2006/relationships" name="Regulatory Capital - Narrative " sheetId="111" state="visible" r:id="rId111"/>
    <sheet xmlns:r="http://schemas.openxmlformats.org/officeDocument/2006/relationships" name="Disclosures about Fair Value _3" sheetId="112" state="visible" r:id="rId112"/>
    <sheet xmlns:r="http://schemas.openxmlformats.org/officeDocument/2006/relationships" name="Disclosures about Fair Value _4" sheetId="113" state="visible" r:id="rId113"/>
    <sheet xmlns:r="http://schemas.openxmlformats.org/officeDocument/2006/relationships" name="Disclosures about Fair Value _5" sheetId="114" state="visible" r:id="rId114"/>
    <sheet xmlns:r="http://schemas.openxmlformats.org/officeDocument/2006/relationships" name="Disclosures about Fair Value _6" sheetId="115" state="visible" r:id="rId115"/>
    <sheet xmlns:r="http://schemas.openxmlformats.org/officeDocument/2006/relationships" name="Disclosures About Fair Value _7"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Derivative Instruments and He_5" sheetId="119" state="visible" r:id="rId119"/>
    <sheet xmlns:r="http://schemas.openxmlformats.org/officeDocument/2006/relationships" name="Derivative Instruments and He_6" sheetId="120" state="visible" r:id="rId120"/>
    <sheet xmlns:r="http://schemas.openxmlformats.org/officeDocument/2006/relationships" name="Derivative Instruments and He_7" sheetId="121" state="visible" r:id="rId121"/>
    <sheet xmlns:r="http://schemas.openxmlformats.org/officeDocument/2006/relationships" name="Derivative Instruments and He_8" sheetId="122" state="visible" r:id="rId122"/>
    <sheet xmlns:r="http://schemas.openxmlformats.org/officeDocument/2006/relationships" name="Loss Contingencies - Narrative " sheetId="123" state="visible" r:id="rId123"/>
    <sheet xmlns:r="http://schemas.openxmlformats.org/officeDocument/2006/relationships" name="Condensed Financial Statement_3" sheetId="124" state="visible" r:id="rId124"/>
    <sheet xmlns:r="http://schemas.openxmlformats.org/officeDocument/2006/relationships" name="Condensed Financial Statement_4" sheetId="125" state="visible" r:id="rId125"/>
    <sheet xmlns:r="http://schemas.openxmlformats.org/officeDocument/2006/relationships" name="Condensed Financial Statement_5" sheetId="126" state="visible" r:id="rId126"/>
    <sheet xmlns:r="http://schemas.openxmlformats.org/officeDocument/2006/relationships" name="Selected Quarterly Financial _3"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_(&quot;$ &quot;#,##0.000000_);_(&quot;$ &quot;(#,##0.000000)"/>
    <numFmt numFmtId="168" formatCode="#,##0.000000_);(#,##0.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42</t>
        </is>
      </c>
    </row>
    <row r="10">
      <c r="A10" s="4" t="inlineStr">
        <is>
          <t>Entity Registrant Name</t>
        </is>
      </c>
      <c r="B10" s="4" t="inlineStr">
        <is>
          <t>Customers Bancorp, Inc.</t>
        </is>
      </c>
    </row>
    <row r="11">
      <c r="A11" s="4" t="inlineStr">
        <is>
          <t>Entity Incorporation, State or Country Code</t>
        </is>
      </c>
      <c r="B11" s="4" t="inlineStr">
        <is>
          <t>PA</t>
        </is>
      </c>
    </row>
    <row r="12">
      <c r="A12" s="4" t="inlineStr">
        <is>
          <t>Entity Tax Identification Number</t>
        </is>
      </c>
      <c r="B12" s="4" t="inlineStr">
        <is>
          <t>27-2290659</t>
        </is>
      </c>
    </row>
    <row r="13">
      <c r="A13" s="4" t="inlineStr">
        <is>
          <t>Entity Address, Address Line One</t>
        </is>
      </c>
      <c r="B13" s="4" t="inlineStr">
        <is>
          <t>701 Reading Avenue</t>
        </is>
      </c>
    </row>
    <row r="14">
      <c r="A14" s="4" t="inlineStr">
        <is>
          <t>Entity Address, City or Town</t>
        </is>
      </c>
      <c r="B14" s="4" t="inlineStr">
        <is>
          <t>West Reading</t>
        </is>
      </c>
    </row>
    <row r="15">
      <c r="A15" s="4" t="inlineStr">
        <is>
          <t>Entity Address, State or Province</t>
        </is>
      </c>
      <c r="B15" s="4" t="inlineStr">
        <is>
          <t>PA</t>
        </is>
      </c>
    </row>
    <row r="16">
      <c r="A16" s="4" t="inlineStr">
        <is>
          <t>Entity Address, Postal Zip Code</t>
        </is>
      </c>
      <c r="B16" s="4" t="inlineStr">
        <is>
          <t>19611</t>
        </is>
      </c>
    </row>
    <row r="17">
      <c r="A17" s="4" t="inlineStr">
        <is>
          <t>City Area Code</t>
        </is>
      </c>
      <c r="B17" s="4" t="inlineStr">
        <is>
          <t>610</t>
        </is>
      </c>
    </row>
    <row r="18">
      <c r="A18" s="4" t="inlineStr">
        <is>
          <t>Local Phone Number</t>
        </is>
      </c>
      <c r="B18" s="4" t="inlineStr">
        <is>
          <t>933-2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85780529</v>
      </c>
    </row>
    <row r="29">
      <c r="A29" s="4" t="inlineStr">
        <is>
          <t>Entity Common Stock, Shares Outstanding</t>
        </is>
      </c>
      <c r="C29" s="6" t="n">
        <v>32947147</v>
      </c>
    </row>
    <row r="30">
      <c r="A30" s="4" t="inlineStr">
        <is>
          <t>Documents Incorporated by Reference</t>
        </is>
      </c>
      <c r="B30" s="4" t="inlineStr">
        <is>
          <t>Portions of the registrant’s definitive proxy statement to be delivered to shareholders in connection with the 2022 Annual Meeting of Shareholders are incorporated by reference into Part III of this Annual Report.</t>
        </is>
      </c>
    </row>
    <row r="31">
      <c r="A31" s="4" t="inlineStr">
        <is>
          <t>Entity Central Index Key</t>
        </is>
      </c>
      <c r="B31" s="4" t="inlineStr">
        <is>
          <t>0001488813</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Voting Common Stock, par value $1.00 per share | New York Stock Exchange</t>
        </is>
      </c>
    </row>
    <row r="36">
      <c r="A36" s="3" t="inlineStr">
        <is>
          <t>Entity Information [Line Items]</t>
        </is>
      </c>
    </row>
    <row r="37">
      <c r="A37" s="4" t="inlineStr">
        <is>
          <t>Title of 12(b) Security</t>
        </is>
      </c>
      <c r="B37" s="4" t="inlineStr">
        <is>
          <t>Voting Common Stock, par value $1.00 per share</t>
        </is>
      </c>
    </row>
    <row r="38">
      <c r="A38" s="4" t="inlineStr">
        <is>
          <t>Trading Symbol</t>
        </is>
      </c>
      <c r="B38" s="4" t="inlineStr">
        <is>
          <t>CUBI</t>
        </is>
      </c>
    </row>
    <row r="39">
      <c r="A39" s="4" t="inlineStr">
        <is>
          <t>Security Exchange Name</t>
        </is>
      </c>
      <c r="B39" s="4" t="inlineStr">
        <is>
          <t>NYSE</t>
        </is>
      </c>
    </row>
    <row r="40">
      <c r="A40" s="4" t="inlineStr">
        <is>
          <t>Fixed-to-Floating Rate Non-Cumulative Perpetual Preferred Stock, Series E, par value $1.00 per share | New York Stock Exchange</t>
        </is>
      </c>
    </row>
    <row r="41">
      <c r="A41" s="3" t="inlineStr">
        <is>
          <t>Entity Information [Line Items]</t>
        </is>
      </c>
    </row>
    <row r="42">
      <c r="A42" s="4" t="inlineStr">
        <is>
          <t>Title of 12(b) Security</t>
        </is>
      </c>
      <c r="B42" s="4" t="inlineStr">
        <is>
          <t>Fixed-to-Floating Rate Non-Cumulative PerpetualPreferred Stock, Series E, par value $1.00 per share</t>
        </is>
      </c>
    </row>
    <row r="43">
      <c r="A43" s="4" t="inlineStr">
        <is>
          <t>Trading Symbol</t>
        </is>
      </c>
      <c r="B43" s="4" t="inlineStr">
        <is>
          <t>CUBI/PE</t>
        </is>
      </c>
    </row>
    <row r="44">
      <c r="A44" s="4" t="inlineStr">
        <is>
          <t>Security Exchange Name</t>
        </is>
      </c>
      <c r="B44" s="4" t="inlineStr">
        <is>
          <t>NYSE</t>
        </is>
      </c>
    </row>
    <row r="45">
      <c r="A45" s="4" t="inlineStr">
        <is>
          <t>Fixed-to-Floating Rate Non-Cumulative Perpetual Preferred Stock, Series F, par value $1.00 per share | New York Stock Exchange</t>
        </is>
      </c>
    </row>
    <row r="46">
      <c r="A46" s="3" t="inlineStr">
        <is>
          <t>Entity Information [Line Items]</t>
        </is>
      </c>
    </row>
    <row r="47">
      <c r="A47" s="4" t="inlineStr">
        <is>
          <t>Title of 12(b) Security</t>
        </is>
      </c>
      <c r="B47" s="4" t="inlineStr">
        <is>
          <t>Fixed-to-Floating Rate Non-Cumulative PerpetualPreferred Stock, Series F, par value $1.00 per share</t>
        </is>
      </c>
    </row>
    <row r="48">
      <c r="A48" s="4" t="inlineStr">
        <is>
          <t>Trading Symbol</t>
        </is>
      </c>
      <c r="B48" s="4" t="inlineStr">
        <is>
          <t>CUBI/PF</t>
        </is>
      </c>
    </row>
    <row r="49">
      <c r="A49" s="4" t="inlineStr">
        <is>
          <t>Security Exchange Name</t>
        </is>
      </c>
      <c r="B49" s="4" t="inlineStr">
        <is>
          <t>NYSE</t>
        </is>
      </c>
    </row>
    <row r="50">
      <c r="A50" s="4" t="inlineStr">
        <is>
          <t>5.375% Subordinated Notes due 2034 | New York Stock Exchange</t>
        </is>
      </c>
    </row>
    <row r="51">
      <c r="A51" s="3" t="inlineStr">
        <is>
          <t>Entity Information [Line Items]</t>
        </is>
      </c>
    </row>
    <row r="52">
      <c r="A52" s="4" t="inlineStr">
        <is>
          <t>Title of 12(b) Security</t>
        </is>
      </c>
      <c r="B52" s="4" t="inlineStr">
        <is>
          <t>5.375% Subordinated Notes due 2034</t>
        </is>
      </c>
    </row>
    <row r="53">
      <c r="A53" s="4" t="inlineStr">
        <is>
          <t>Trading Symbol</t>
        </is>
      </c>
      <c r="B53" s="4" t="inlineStr">
        <is>
          <t>CUBB</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Harrisburg, Pennsylvania (Dauphin County); Rye Brook, New York (Westchester County); Hamilton, New Jersey (Mercer County); Boston, Massachusetts; Providence, Rhode Island; Portsmouth, New Hampshire (Rockingham County); Manhattan and Melville, New York; Washington, D.C.; Chicago, Illinois; Dallas, Texas; Orlando, Florida; Wilmington, North Carolina; and nationally for certain loan and deposit products. The Bank has 12 full-service branches and provides commercial banking products, primarily loans and deposits. In addition, Customers Bank also administratively supports loan and other financial products, including equipment finance leases, to customers through its limited-purpose offices in Boston, Massachusetts; Providence, Rhode Island; Portsmouth, New Hampshire; Manhattan and Melville, New York; Philadelphia and Lancaster, Pennsylvania; Chicago, Illinois; Dallas, Texas; Orlando, Florida; Wilmington, North Carolina; and other locations. The Bank also serves specialty niche businesses nationwide, including its commercial loans to mortgage banking businesses, commercial equipment financing, SBA lending, specialty lending and consumer loans through relationships with fintech companies. On January 4, 2021, Customers Bancorp completed the previously announced divestiture of BankMobile Technologies, Inc. ("BMT"), the technology arm of its BankMobile segment, to MFAC Merger Sub Inc., an indirect wholly-owned subsidiary of Megalith Financial Acquisition Corp. ("MFAC"), pursuant to an Agreement and Plan of Merger, dated August 6, 2020, by and among MFAC, MFAC Merger Sub Inc., BMT, Customers Bank, the sole stockholder of BMT, and Customers Bancorp, the parent bank holding company of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BMT's historical financial results for periods prior to the divestiture are reflected in Customers’ consolidated financial statements as discontinued operations. The assets and liabilities of BMT have been presented as "Assets of discontinued operations" and "Liabilities of discontinued operations" on the consolidated balance sheet at December 31, 2020. BMT's operating results and associated cash flows have been presented as "Discontinued operations" within the accompanying consolidated financial statements and prior period amounts have been reclassified to conform with the current period presentation. See NOTE 3 – DISCONTINUED OPERATIONS for additional information. The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 which were sold in June 2021. Refer to NOTE 6 – INVESTMENT SECURITIE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Stock Option Activity (Detail) - Stock Option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shares, outstanding, beginning balance (shares)</t>
        </is>
      </c>
      <c r="B4" s="6" t="n">
        <v>2306339</v>
      </c>
    </row>
    <row r="5">
      <c r="A5" s="4" t="inlineStr">
        <is>
          <t>Number of shares, granted (shares)</t>
        </is>
      </c>
      <c r="B5" s="6" t="n">
        <v>720000</v>
      </c>
      <c r="C5" s="6" t="n">
        <v>0</v>
      </c>
      <c r="D5" s="6" t="n">
        <v>577230</v>
      </c>
    </row>
    <row r="6">
      <c r="A6" s="4" t="inlineStr">
        <is>
          <t>Number of shares, exercised (shares)</t>
        </is>
      </c>
      <c r="B6" s="6" t="n">
        <v>-1361626</v>
      </c>
    </row>
    <row r="7">
      <c r="A7" s="4" t="inlineStr">
        <is>
          <t>Number of shares, expired (shares)</t>
        </is>
      </c>
      <c r="B7" s="6" t="n">
        <v>-896</v>
      </c>
    </row>
    <row r="8">
      <c r="A8" s="4" t="inlineStr">
        <is>
          <t>Number of shares, forfeited (shares)</t>
        </is>
      </c>
      <c r="B8" s="6" t="n">
        <v>-140336</v>
      </c>
    </row>
    <row r="9">
      <c r="A9" s="4" t="inlineStr">
        <is>
          <t>Number of shares, outstanding, ending balance (shares)</t>
        </is>
      </c>
      <c r="B9" s="6" t="n">
        <v>1523481</v>
      </c>
      <c r="C9" s="6" t="n">
        <v>2306339</v>
      </c>
    </row>
    <row r="10">
      <c r="A10" s="4" t="inlineStr">
        <is>
          <t>Number of shares, exercisable (shares)</t>
        </is>
      </c>
      <c r="B10" s="6" t="n">
        <v>194356</v>
      </c>
    </row>
    <row r="11">
      <c r="A11" s="3" t="inlineStr">
        <is>
          <t>Share-based Compensation Arrangement by Share-based Payment Award, Options, Outstanding, Weighted Average Exercise Price [Abstract]</t>
        </is>
      </c>
    </row>
    <row r="12">
      <c r="A12" s="4" t="inlineStr">
        <is>
          <t>Weighted-average exercise price, outstanding (usd per share), beginning balance</t>
        </is>
      </c>
      <c r="B12" s="7" t="n">
        <v>21.32</v>
      </c>
    </row>
    <row r="13">
      <c r="A13" s="4" t="inlineStr">
        <is>
          <t>Weighted-average exercise price, issued (usd per share)</t>
        </is>
      </c>
      <c r="B13" s="8" t="n">
        <v>29.9</v>
      </c>
    </row>
    <row r="14">
      <c r="A14" s="4" t="inlineStr">
        <is>
          <t>Weighted-average exercise price, exercised (usd per share)</t>
        </is>
      </c>
      <c r="B14" s="8" t="n">
        <v>19.52</v>
      </c>
    </row>
    <row r="15">
      <c r="A15" s="4" t="inlineStr">
        <is>
          <t>Weighted-average exercise price, expired (usd per share)</t>
        </is>
      </c>
      <c r="B15" s="8" t="n">
        <v>19.28</v>
      </c>
    </row>
    <row r="16">
      <c r="A16" s="4" t="inlineStr">
        <is>
          <t>Weighted-average exercise price, forfeited (usd per share)</t>
        </is>
      </c>
      <c r="B16" s="8" t="n">
        <v>28.02</v>
      </c>
    </row>
    <row r="17">
      <c r="A17" s="4" t="inlineStr">
        <is>
          <t>Weighted-average exercise price, outstanding (usd per share), ending balance</t>
        </is>
      </c>
      <c r="B17" s="8" t="n">
        <v>26.37</v>
      </c>
      <c r="C17" s="7" t="n">
        <v>21.32</v>
      </c>
    </row>
    <row r="18">
      <c r="A18" s="4" t="inlineStr">
        <is>
          <t>Weighted-average exercise price, exercisable (usd per share)</t>
        </is>
      </c>
      <c r="B18" s="7" t="n">
        <v>17.35</v>
      </c>
    </row>
    <row r="19">
      <c r="A19" s="3" t="inlineStr">
        <is>
          <t>Share-based Compensation Arrangement by Share-based Payment Award, Options, Additional Disclosures [Abstract]</t>
        </is>
      </c>
    </row>
    <row r="20">
      <c r="A20" s="4" t="inlineStr">
        <is>
          <t>Weighted-average remaining contractual term in years, outstanding (years)</t>
        </is>
      </c>
      <c r="B20" s="4" t="inlineStr">
        <is>
          <t>7 years</t>
        </is>
      </c>
    </row>
    <row r="21">
      <c r="A21" s="4" t="inlineStr">
        <is>
          <t>Weighted-average remaining contractual term in years, exercisable (years)</t>
        </is>
      </c>
      <c r="B21" s="4" t="inlineStr">
        <is>
          <t>3 years 8 months 12 days</t>
        </is>
      </c>
    </row>
    <row r="22">
      <c r="A22" s="4" t="inlineStr">
        <is>
          <t>Aggregate intrinsic value, outstanding</t>
        </is>
      </c>
      <c r="B22" s="5" t="n">
        <v>59411</v>
      </c>
    </row>
    <row r="23">
      <c r="A23" s="4" t="inlineStr">
        <is>
          <t>Aggregate intrinsic value, exercised</t>
        </is>
      </c>
      <c r="B23" s="6" t="n">
        <v>39293</v>
      </c>
    </row>
    <row r="24">
      <c r="A24" s="4" t="inlineStr">
        <is>
          <t>Aggregate intrinsic value, exercisable</t>
        </is>
      </c>
      <c r="B24" s="5" t="n">
        <v>93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Options (Detail)</t>
        </is>
      </c>
      <c r="B1" s="2" t="inlineStr">
        <is>
          <t>12 Months Ended</t>
        </is>
      </c>
    </row>
    <row r="2">
      <c r="B2" s="2" t="inlineStr">
        <is>
          <t>Dec. 31, 2021$ / sharesshares</t>
        </is>
      </c>
    </row>
    <row r="3">
      <c r="A3" s="4" t="inlineStr">
        <is>
          <t>Non-Vested Options</t>
        </is>
      </c>
    </row>
    <row r="4">
      <c r="A4" s="3" t="inlineStr">
        <is>
          <t>Options</t>
        </is>
      </c>
    </row>
    <row r="5">
      <c r="A5" s="4" t="inlineStr">
        <is>
          <t>Number of shares, outstanding, beginning balance (shares) | shares</t>
        </is>
      </c>
      <c r="B5" s="6" t="n">
        <v>1399294</v>
      </c>
    </row>
    <row r="6">
      <c r="A6" s="4" t="inlineStr">
        <is>
          <t>Number of shares, granted (shares) | shares</t>
        </is>
      </c>
      <c r="B6" s="6" t="n">
        <v>720000</v>
      </c>
    </row>
    <row r="7">
      <c r="A7" s="4" t="inlineStr">
        <is>
          <t>Number of shares, forfeited (shares) | shares</t>
        </is>
      </c>
      <c r="B7" s="6" t="n">
        <v>-139211</v>
      </c>
    </row>
    <row r="8">
      <c r="A8" s="4" t="inlineStr">
        <is>
          <t>Number of shares, outstanding, ending balance (shares) | shares</t>
        </is>
      </c>
      <c r="B8" s="6" t="n">
        <v>1329125</v>
      </c>
    </row>
    <row r="9">
      <c r="A9" s="3" t="inlineStr">
        <is>
          <t>Weighted- Average exercise price</t>
        </is>
      </c>
    </row>
    <row r="10">
      <c r="A10" s="4" t="inlineStr">
        <is>
          <t>Weighted-average exercise price, outstanding (usd per share), beginning balance | $ / shares</t>
        </is>
      </c>
      <c r="B10" s="7" t="n">
        <v>24.55</v>
      </c>
    </row>
    <row r="11">
      <c r="A11" s="4" t="inlineStr">
        <is>
          <t>Weighted-average exercise price, granted (usd per share) | $ / shares</t>
        </is>
      </c>
      <c r="B11" s="8" t="n">
        <v>29.9</v>
      </c>
    </row>
    <row r="12">
      <c r="A12" s="4" t="inlineStr">
        <is>
          <t>Weighted-average exercise price, forfeited (usd per share) | $ / shares</t>
        </is>
      </c>
      <c r="B12" s="8" t="n">
        <v>28.02</v>
      </c>
    </row>
    <row r="13">
      <c r="A13" s="4" t="inlineStr">
        <is>
          <t>Weighted-average exercise price, outstanding (usd per share), ending balance | $ / shares</t>
        </is>
      </c>
      <c r="B13" s="7" t="n">
        <v>27.69</v>
      </c>
    </row>
    <row r="14">
      <c r="A14" s="4" t="inlineStr">
        <is>
          <t>Vested Options</t>
        </is>
      </c>
    </row>
    <row r="15">
      <c r="A15" s="3" t="inlineStr">
        <is>
          <t>Options</t>
        </is>
      </c>
    </row>
    <row r="16">
      <c r="A16" s="4" t="inlineStr">
        <is>
          <t>Number of shares, vested (shares) | shares</t>
        </is>
      </c>
      <c r="B16" s="6" t="n">
        <v>-650062</v>
      </c>
    </row>
    <row r="17">
      <c r="A17" s="4" t="inlineStr">
        <is>
          <t>Number of shares, expired (shares) | shares</t>
        </is>
      </c>
      <c r="B17" s="6" t="n">
        <v>-896</v>
      </c>
    </row>
    <row r="18">
      <c r="A18" s="3" t="inlineStr">
        <is>
          <t>Weighted- Average exercise price</t>
        </is>
      </c>
    </row>
    <row r="19">
      <c r="A19" s="4" t="inlineStr">
        <is>
          <t>Weighted-average exercise price, vested (usd per share) | $ / shares</t>
        </is>
      </c>
      <c r="B19" s="7" t="n">
        <v>23.3</v>
      </c>
    </row>
    <row r="20">
      <c r="A20" s="4" t="inlineStr">
        <is>
          <t>Weighted-average exercise price, expired (usd per share) | $ / shares</t>
        </is>
      </c>
      <c r="B20" s="7" t="n">
        <v>19.2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tatus of Restricted Stock (Detail) - Restricted Stock Units</t>
        </is>
      </c>
      <c r="B1" s="2" t="inlineStr">
        <is>
          <t>12 Months Ended</t>
        </is>
      </c>
    </row>
    <row r="2">
      <c r="B2" s="2" t="inlineStr">
        <is>
          <t>Dec. 31, 2021$ / sharesshares</t>
        </is>
      </c>
    </row>
    <row r="3">
      <c r="A3" s="3" t="inlineStr">
        <is>
          <t>Restricted Stock Units</t>
        </is>
      </c>
    </row>
    <row r="4">
      <c r="A4" s="4" t="inlineStr">
        <is>
          <t>Restricted Stock Units, outstanding and unvested, beginning balance (shares) | shares</t>
        </is>
      </c>
      <c r="B4" s="6" t="n">
        <v>1233913</v>
      </c>
    </row>
    <row r="5">
      <c r="A5" s="4" t="inlineStr">
        <is>
          <t>Restricted Stock Units, granted (shares) | shares</t>
        </is>
      </c>
      <c r="B5" s="6" t="n">
        <v>201648</v>
      </c>
    </row>
    <row r="6">
      <c r="A6" s="4" t="inlineStr">
        <is>
          <t>Restricted Stock Units, vested (shares) | shares</t>
        </is>
      </c>
      <c r="B6" s="6" t="n">
        <v>-478402</v>
      </c>
    </row>
    <row r="7">
      <c r="A7" s="4" t="inlineStr">
        <is>
          <t>Restricted Stock Units, forfeited (shares) | shares</t>
        </is>
      </c>
      <c r="B7" s="6" t="n">
        <v>-30915</v>
      </c>
    </row>
    <row r="8">
      <c r="A8" s="4" t="inlineStr">
        <is>
          <t>Restricted Stock Units, outstanding and unvested, ending balance (shares) | shares</t>
        </is>
      </c>
      <c r="B8" s="6" t="n">
        <v>926244</v>
      </c>
    </row>
    <row r="9">
      <c r="A9" s="3" t="inlineStr">
        <is>
          <t>Weighted- Average Grant- Date Fair Value</t>
        </is>
      </c>
    </row>
    <row r="10">
      <c r="A10" s="4" t="inlineStr">
        <is>
          <t>Weighted-average grant-date fair value, outstanding and unvested (usd per share), beginning balance | $ / shares</t>
        </is>
      </c>
      <c r="B10" s="7" t="n">
        <v>20.35</v>
      </c>
    </row>
    <row r="11">
      <c r="A11" s="4" t="inlineStr">
        <is>
          <t>Weighted-average grant-date fair value, granted (usd per share) | $ / shares</t>
        </is>
      </c>
      <c r="B11" s="8" t="n">
        <v>29.96</v>
      </c>
    </row>
    <row r="12">
      <c r="A12" s="4" t="inlineStr">
        <is>
          <t>Weighted-average grant-date fair value, vested (usd per share) | $ / shares</t>
        </is>
      </c>
      <c r="B12" s="8" t="n">
        <v>20.95</v>
      </c>
    </row>
    <row r="13">
      <c r="A13" s="4" t="inlineStr">
        <is>
          <t>Weighted-average grant-date fair value, forfeited (usd per share) | $ / shares</t>
        </is>
      </c>
      <c r="B13" s="8" t="n">
        <v>19.04</v>
      </c>
    </row>
    <row r="14">
      <c r="A14" s="4" t="inlineStr">
        <is>
          <t>Weighted-average grant-date fair value, outstanding and unvested (usd per share), ending balance | $ / shares</t>
        </is>
      </c>
      <c r="B14" s="7" t="n">
        <v>22.1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50971</v>
      </c>
      <c r="K4" s="5" t="n">
        <v>30158</v>
      </c>
      <c r="L4" s="5" t="n">
        <v>10902</v>
      </c>
    </row>
    <row r="5">
      <c r="A5" s="4" t="inlineStr">
        <is>
          <t>State</t>
        </is>
      </c>
      <c r="J5" s="6" t="n">
        <v>18215</v>
      </c>
      <c r="K5" s="6" t="n">
        <v>10825</v>
      </c>
      <c r="L5" s="6" t="n">
        <v>5850</v>
      </c>
    </row>
    <row r="6">
      <c r="A6" s="4" t="inlineStr">
        <is>
          <t>Total current expense</t>
        </is>
      </c>
      <c r="J6" s="6" t="n">
        <v>69186</v>
      </c>
      <c r="K6" s="6" t="n">
        <v>40983</v>
      </c>
      <c r="L6" s="6" t="n">
        <v>16752</v>
      </c>
    </row>
    <row r="7">
      <c r="A7" s="3" t="inlineStr">
        <is>
          <t>Deferred</t>
        </is>
      </c>
    </row>
    <row r="8">
      <c r="A8" s="4" t="inlineStr">
        <is>
          <t>Federal</t>
        </is>
      </c>
      <c r="J8" s="6" t="n">
        <v>14957</v>
      </c>
      <c r="K8" s="6" t="n">
        <v>4882</v>
      </c>
      <c r="L8" s="6" t="n">
        <v>8263</v>
      </c>
    </row>
    <row r="9">
      <c r="A9" s="4" t="inlineStr">
        <is>
          <t>State</t>
        </is>
      </c>
      <c r="J9" s="6" t="n">
        <v>2797</v>
      </c>
      <c r="K9" s="6" t="n">
        <v>852</v>
      </c>
      <c r="L9" s="6" t="n">
        <v>1377</v>
      </c>
    </row>
    <row r="10">
      <c r="A10" s="4" t="inlineStr">
        <is>
          <t>Total deferred expense</t>
        </is>
      </c>
      <c r="J10" s="6" t="n">
        <v>17754</v>
      </c>
      <c r="K10" s="6" t="n">
        <v>5734</v>
      </c>
      <c r="L10" s="6" t="n">
        <v>9640</v>
      </c>
    </row>
    <row r="11">
      <c r="A11" s="4" t="inlineStr">
        <is>
          <t>Income tax expense</t>
        </is>
      </c>
      <c r="B11" s="5" t="n">
        <v>12993</v>
      </c>
      <c r="C11" s="5" t="n">
        <v>36263</v>
      </c>
      <c r="D11" s="5" t="n">
        <v>20124</v>
      </c>
      <c r="E11" s="5" t="n">
        <v>17560</v>
      </c>
      <c r="F11" s="5" t="n">
        <v>23447</v>
      </c>
      <c r="G11" s="5" t="n">
        <v>12016</v>
      </c>
      <c r="H11" s="5" t="n">
        <v>7980</v>
      </c>
      <c r="I11" s="5" t="n">
        <v>3274</v>
      </c>
      <c r="J11" s="5" t="n">
        <v>86940</v>
      </c>
      <c r="K11" s="5" t="n">
        <v>46717</v>
      </c>
      <c r="L11" s="5" t="n">
        <v>26392</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Loss) Before Income Tax Expense (Benefit)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mount</t>
        </is>
      </c>
    </row>
    <row r="4">
      <c r="A4" s="4" t="inlineStr">
        <is>
          <t>Federal income tax at statutory rate</t>
        </is>
      </c>
      <c r="J4" s="5" t="n">
        <v>92654</v>
      </c>
      <c r="K4" s="5" t="n">
        <v>39849</v>
      </c>
      <c r="L4" s="5" t="n">
        <v>22634</v>
      </c>
    </row>
    <row r="5">
      <c r="A5" s="4" t="inlineStr">
        <is>
          <t>State income tax, net of federal benefit</t>
        </is>
      </c>
      <c r="J5" s="6" t="n">
        <v>16863</v>
      </c>
      <c r="K5" s="6" t="n">
        <v>9225</v>
      </c>
      <c r="L5" s="6" t="n">
        <v>5709</v>
      </c>
    </row>
    <row r="6">
      <c r="A6" s="4" t="inlineStr">
        <is>
          <t>Tax-exempt interest, net of disallowance</t>
        </is>
      </c>
      <c r="J6" s="6" t="n">
        <v>-670</v>
      </c>
      <c r="K6" s="6" t="n">
        <v>-492</v>
      </c>
      <c r="L6" s="6" t="n">
        <v>-385</v>
      </c>
    </row>
    <row r="7">
      <c r="A7" s="4" t="inlineStr">
        <is>
          <t>Bank-owned life insurance</t>
        </is>
      </c>
      <c r="J7" s="6" t="n">
        <v>-1927</v>
      </c>
      <c r="K7" s="6" t="n">
        <v>-1579</v>
      </c>
      <c r="L7" s="6" t="n">
        <v>-1677</v>
      </c>
    </row>
    <row r="8">
      <c r="A8" s="4" t="inlineStr">
        <is>
          <t>Tax credits, net of basis reduction</t>
        </is>
      </c>
      <c r="J8" s="6" t="n">
        <v>-11284</v>
      </c>
      <c r="K8" s="6" t="n">
        <v>-1062</v>
      </c>
      <c r="L8" s="6" t="n">
        <v>-446</v>
      </c>
    </row>
    <row r="9">
      <c r="A9" s="4" t="inlineStr">
        <is>
          <t>Equity-based compensation</t>
        </is>
      </c>
      <c r="J9" s="6" t="n">
        <v>-8237</v>
      </c>
      <c r="K9" s="6" t="n">
        <v>185</v>
      </c>
      <c r="L9" s="6" t="n">
        <v>132</v>
      </c>
    </row>
    <row r="10">
      <c r="A10" s="4" t="inlineStr">
        <is>
          <t>Non-deductible executive compensation</t>
        </is>
      </c>
      <c r="J10" s="6" t="n">
        <v>3195</v>
      </c>
      <c r="K10" s="6" t="n">
        <v>454</v>
      </c>
      <c r="L10" s="6" t="n">
        <v>440</v>
      </c>
    </row>
    <row r="11">
      <c r="A11" s="4" t="inlineStr">
        <is>
          <t>Unrecorded basis difference in foreign subsidiaries</t>
        </is>
      </c>
      <c r="J11" s="6" t="n">
        <v>0</v>
      </c>
      <c r="K11" s="6" t="n">
        <v>-304</v>
      </c>
      <c r="L11" s="6" t="n">
        <v>-144</v>
      </c>
    </row>
    <row r="12">
      <c r="A12" s="4" t="inlineStr">
        <is>
          <t>Recorded basis difference in foreign subsidiaries</t>
        </is>
      </c>
      <c r="J12" s="6" t="n">
        <v>-4217</v>
      </c>
      <c r="K12" s="6" t="n">
        <v>0</v>
      </c>
      <c r="L12" s="6" t="n">
        <v>0</v>
      </c>
    </row>
    <row r="13">
      <c r="A13" s="4" t="inlineStr">
        <is>
          <t>Other</t>
        </is>
      </c>
      <c r="J13" s="6" t="n">
        <v>563</v>
      </c>
      <c r="K13" s="6" t="n">
        <v>441</v>
      </c>
      <c r="L13" s="6" t="n">
        <v>129</v>
      </c>
    </row>
    <row r="14">
      <c r="A14" s="4" t="inlineStr">
        <is>
          <t>Income tax expense</t>
        </is>
      </c>
      <c r="B14" s="5" t="n">
        <v>12993</v>
      </c>
      <c r="C14" s="5" t="n">
        <v>36263</v>
      </c>
      <c r="D14" s="5" t="n">
        <v>20124</v>
      </c>
      <c r="E14" s="5" t="n">
        <v>17560</v>
      </c>
      <c r="F14" s="5" t="n">
        <v>23447</v>
      </c>
      <c r="G14" s="5" t="n">
        <v>12016</v>
      </c>
      <c r="H14" s="5" t="n">
        <v>7980</v>
      </c>
      <c r="I14" s="5" t="n">
        <v>3274</v>
      </c>
      <c r="J14" s="5" t="n">
        <v>86940</v>
      </c>
      <c r="K14" s="5" t="n">
        <v>46717</v>
      </c>
      <c r="L14" s="5" t="n">
        <v>26392</v>
      </c>
    </row>
    <row r="15">
      <c r="A15" s="3" t="inlineStr">
        <is>
          <t>% of pretax income</t>
        </is>
      </c>
    </row>
    <row r="16">
      <c r="A16" s="4" t="inlineStr">
        <is>
          <t>Federal income tax at statutory rate</t>
        </is>
      </c>
      <c r="J16" s="4" t="inlineStr">
        <is>
          <t>21.00%</t>
        </is>
      </c>
      <c r="K16" s="4" t="inlineStr">
        <is>
          <t>21.00%</t>
        </is>
      </c>
      <c r="L16" s="4" t="inlineStr">
        <is>
          <t>21.00%</t>
        </is>
      </c>
    </row>
    <row r="17">
      <c r="A17" s="4" t="inlineStr">
        <is>
          <t>State income tax, net of federal benefit</t>
        </is>
      </c>
      <c r="J17" s="4" t="inlineStr">
        <is>
          <t>3.82%</t>
        </is>
      </c>
      <c r="K17" s="4" t="inlineStr">
        <is>
          <t>4.86%</t>
        </is>
      </c>
      <c r="L17" s="4" t="inlineStr">
        <is>
          <t>5.30%</t>
        </is>
      </c>
    </row>
    <row r="18">
      <c r="A18" s="4" t="inlineStr">
        <is>
          <t>Tax-exempt interest, net of disallowance</t>
        </is>
      </c>
      <c r="J18" s="4" t="inlineStr">
        <is>
          <t>(0.15%)</t>
        </is>
      </c>
      <c r="K18" s="4" t="inlineStr">
        <is>
          <t>(0.26%)</t>
        </is>
      </c>
      <c r="L18" s="4" t="inlineStr">
        <is>
          <t>(0.36%)</t>
        </is>
      </c>
    </row>
    <row r="19">
      <c r="A19" s="4" t="inlineStr">
        <is>
          <t>Bank-owned life insurance</t>
        </is>
      </c>
      <c r="J19" s="4" t="inlineStr">
        <is>
          <t>(0.44%)</t>
        </is>
      </c>
      <c r="K19" s="4" t="inlineStr">
        <is>
          <t>(0.83%)</t>
        </is>
      </c>
      <c r="L19" s="4" t="inlineStr">
        <is>
          <t>(1.56%)</t>
        </is>
      </c>
    </row>
    <row r="20">
      <c r="A20" s="4" t="inlineStr">
        <is>
          <t>Tax credits, net of basis reduction</t>
        </is>
      </c>
      <c r="J20" s="4" t="inlineStr">
        <is>
          <t>(2.92%)</t>
        </is>
      </c>
      <c r="K20" s="4" t="inlineStr">
        <is>
          <t>(0.61%)</t>
        </is>
      </c>
      <c r="L20" s="4" t="inlineStr">
        <is>
          <t>(0.41%)</t>
        </is>
      </c>
    </row>
    <row r="21">
      <c r="A21" s="4" t="inlineStr">
        <is>
          <t>Equity-based compensation</t>
        </is>
      </c>
      <c r="J21" s="4" t="inlineStr">
        <is>
          <t>(1.87%)</t>
        </is>
      </c>
      <c r="K21" s="4" t="inlineStr">
        <is>
          <t>0.10%</t>
        </is>
      </c>
      <c r="L21" s="4" t="inlineStr">
        <is>
          <t>0.12%</t>
        </is>
      </c>
    </row>
    <row r="22">
      <c r="A22" s="4" t="inlineStr">
        <is>
          <t>Non-deductible executive compensation</t>
        </is>
      </c>
      <c r="J22" s="4" t="inlineStr">
        <is>
          <t>0.72%</t>
        </is>
      </c>
      <c r="K22" s="4" t="inlineStr">
        <is>
          <t>0.24%</t>
        </is>
      </c>
      <c r="L22" s="4" t="inlineStr">
        <is>
          <t>0.41%</t>
        </is>
      </c>
    </row>
    <row r="23">
      <c r="A23" s="4" t="inlineStr">
        <is>
          <t>Unrecorded basis difference in foreign subsidiaries</t>
        </is>
      </c>
      <c r="J23" s="4" t="inlineStr">
        <is>
          <t>0.00%</t>
        </is>
      </c>
      <c r="K23" s="4" t="inlineStr">
        <is>
          <t>(0.16%)</t>
        </is>
      </c>
      <c r="L23" s="4" t="inlineStr">
        <is>
          <t>(0.13%)</t>
        </is>
      </c>
    </row>
    <row r="24">
      <c r="A24" s="4" t="inlineStr">
        <is>
          <t>Recorded basis difference in foreign subsidiaries</t>
        </is>
      </c>
      <c r="J24" s="4" t="inlineStr">
        <is>
          <t>(1.00%)</t>
        </is>
      </c>
      <c r="K24" s="4" t="inlineStr">
        <is>
          <t>0.00%</t>
        </is>
      </c>
      <c r="L24" s="4" t="inlineStr">
        <is>
          <t>0.00%</t>
        </is>
      </c>
    </row>
    <row r="25">
      <c r="A25" s="4" t="inlineStr">
        <is>
          <t>Other</t>
        </is>
      </c>
      <c r="J25" s="4" t="inlineStr">
        <is>
          <t>0.54%</t>
        </is>
      </c>
      <c r="K25" s="4" t="inlineStr">
        <is>
          <t>0.28%</t>
        </is>
      </c>
      <c r="L25" s="4" t="inlineStr">
        <is>
          <t>0.12%</t>
        </is>
      </c>
    </row>
    <row r="26">
      <c r="A26" s="4" t="inlineStr">
        <is>
          <t>Effective income tax rate</t>
        </is>
      </c>
      <c r="J26" s="4" t="inlineStr">
        <is>
          <t>19.70%</t>
        </is>
      </c>
      <c r="K26" s="4" t="inlineStr">
        <is>
          <t>24.62%</t>
        </is>
      </c>
      <c r="L26" s="4" t="inlineStr">
        <is>
          <t>24.49%</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 Narrative (Detail) - USD ($)</t>
        </is>
      </c>
      <c r="B1" s="2" t="inlineStr">
        <is>
          <t>Dec. 31, 2021</t>
        </is>
      </c>
      <c r="C1" s="2" t="inlineStr">
        <is>
          <t>Dec. 31, 2020</t>
        </is>
      </c>
    </row>
    <row r="2">
      <c r="A2" s="3" t="inlineStr">
        <is>
          <t>Income Taxes [Line Items]</t>
        </is>
      </c>
    </row>
    <row r="3">
      <c r="A3" s="4" t="inlineStr">
        <is>
          <t>Unrecognized tax benefits</t>
        </is>
      </c>
      <c r="B3" s="5" t="n">
        <v>0</v>
      </c>
      <c r="C3" s="5" t="n">
        <v>0</v>
      </c>
    </row>
    <row r="4">
      <c r="A4" s="4" t="inlineStr">
        <is>
          <t>Federal</t>
        </is>
      </c>
    </row>
    <row r="5">
      <c r="A5" s="3" t="inlineStr">
        <is>
          <t>Income Taxes [Line Items]</t>
        </is>
      </c>
    </row>
    <row r="6">
      <c r="A6" s="4" t="inlineStr">
        <is>
          <t>Net operating loss carryovers</t>
        </is>
      </c>
      <c r="B6" s="6" t="n">
        <v>3900000</v>
      </c>
    </row>
    <row r="7">
      <c r="A7" s="4" t="inlineStr">
        <is>
          <t>State and Local Jurisdiction</t>
        </is>
      </c>
    </row>
    <row r="8">
      <c r="A8" s="3" t="inlineStr">
        <is>
          <t>Income Taxes [Line Items]</t>
        </is>
      </c>
    </row>
    <row r="9">
      <c r="A9" s="4" t="inlineStr">
        <is>
          <t>Net operating loss carryovers</t>
        </is>
      </c>
      <c r="B9" s="5" t="n">
        <v>39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Dec. 31, 2021</t>
        </is>
      </c>
      <c r="C1" s="2" t="inlineStr">
        <is>
          <t>Dec. 31, 2020</t>
        </is>
      </c>
    </row>
    <row r="2">
      <c r="A2" s="3" t="inlineStr">
        <is>
          <t>Deferred tax assets</t>
        </is>
      </c>
    </row>
    <row r="3">
      <c r="A3" s="4" t="inlineStr">
        <is>
          <t>Allowance for credit losses on loans and leases</t>
        </is>
      </c>
      <c r="B3" s="5" t="n">
        <v>36111</v>
      </c>
      <c r="C3" s="5" t="n">
        <v>37503</v>
      </c>
    </row>
    <row r="4">
      <c r="A4" s="4" t="inlineStr">
        <is>
          <t>Net operating losses</t>
        </is>
      </c>
      <c r="B4" s="6" t="n">
        <v>825</v>
      </c>
      <c r="C4" s="6" t="n">
        <v>916</v>
      </c>
    </row>
    <row r="5">
      <c r="A5" s="4" t="inlineStr">
        <is>
          <t>Compensation and benefits</t>
        </is>
      </c>
      <c r="B5" s="6" t="n">
        <v>8356</v>
      </c>
      <c r="C5" s="6" t="n">
        <v>8564</v>
      </c>
    </row>
    <row r="6">
      <c r="A6" s="4" t="inlineStr">
        <is>
          <t>Cash flow hedge</t>
        </is>
      </c>
      <c r="B6" s="6" t="n">
        <v>0</v>
      </c>
      <c r="C6" s="6" t="n">
        <v>10703</v>
      </c>
    </row>
    <row r="7">
      <c r="A7" s="4" t="inlineStr">
        <is>
          <t>Lease liability</t>
        </is>
      </c>
      <c r="B7" s="6" t="n">
        <v>3806</v>
      </c>
      <c r="C7" s="6" t="n">
        <v>4683</v>
      </c>
    </row>
    <row r="8">
      <c r="A8" s="4" t="inlineStr">
        <is>
          <t>Net unrealized losses on securities</t>
        </is>
      </c>
      <c r="B8" s="6" t="n">
        <v>1748</v>
      </c>
      <c r="C8" s="6" t="n">
        <v>0</v>
      </c>
    </row>
    <row r="9">
      <c r="A9" s="4" t="inlineStr">
        <is>
          <t>Incentive compensation</t>
        </is>
      </c>
      <c r="B9" s="6" t="n">
        <v>4740</v>
      </c>
      <c r="C9" s="6" t="n">
        <v>0</v>
      </c>
    </row>
    <row r="10">
      <c r="A10" s="4" t="inlineStr">
        <is>
          <t>Other</t>
        </is>
      </c>
      <c r="B10" s="6" t="n">
        <v>3080</v>
      </c>
      <c r="C10" s="6" t="n">
        <v>2830</v>
      </c>
    </row>
    <row r="11">
      <c r="A11" s="4" t="inlineStr">
        <is>
          <t>Total deferred tax assets</t>
        </is>
      </c>
      <c r="B11" s="6" t="n">
        <v>58666</v>
      </c>
      <c r="C11" s="6" t="n">
        <v>65199</v>
      </c>
    </row>
    <row r="12">
      <c r="A12" s="3" t="inlineStr">
        <is>
          <t>Deferred tax liabilities</t>
        </is>
      </c>
    </row>
    <row r="13">
      <c r="A13" s="4" t="inlineStr">
        <is>
          <t>Net deferred loan fees and costs</t>
        </is>
      </c>
      <c r="B13" s="6" t="n">
        <v>-6405</v>
      </c>
      <c r="C13" s="6" t="n">
        <v>-2335</v>
      </c>
    </row>
    <row r="14">
      <c r="A14" s="4" t="inlineStr">
        <is>
          <t>Tax qualified lease adjustments</t>
        </is>
      </c>
      <c r="B14" s="6" t="n">
        <v>-50605</v>
      </c>
      <c r="C14" s="6" t="n">
        <v>-38527</v>
      </c>
    </row>
    <row r="15">
      <c r="A15" s="4" t="inlineStr">
        <is>
          <t>Right of use asset</t>
        </is>
      </c>
      <c r="B15" s="6" t="n">
        <v>-3321</v>
      </c>
      <c r="C15" s="6" t="n">
        <v>-4312</v>
      </c>
    </row>
    <row r="16">
      <c r="A16" s="4" t="inlineStr">
        <is>
          <t>Net unrealized gains on securities</t>
        </is>
      </c>
      <c r="B16" s="6" t="n">
        <v>0</v>
      </c>
      <c r="C16" s="6" t="n">
        <v>-8194</v>
      </c>
    </row>
    <row r="17">
      <c r="A17" s="4" t="inlineStr">
        <is>
          <t>Other</t>
        </is>
      </c>
      <c r="B17" s="6" t="n">
        <v>-1173</v>
      </c>
      <c r="C17" s="6" t="n">
        <v>-1284</v>
      </c>
    </row>
    <row r="18">
      <c r="A18" s="4" t="inlineStr">
        <is>
          <t>Total deferred tax liabilities</t>
        </is>
      </c>
      <c r="B18" s="6" t="n">
        <v>-61504</v>
      </c>
      <c r="C18" s="6" t="n">
        <v>-54652</v>
      </c>
    </row>
    <row r="19">
      <c r="A19" s="4" t="inlineStr">
        <is>
          <t>Net deferred tax asset/(liability)</t>
        </is>
      </c>
      <c r="B19" s="5" t="n">
        <v>-2838</v>
      </c>
    </row>
    <row r="20">
      <c r="A20" s="4" t="inlineStr">
        <is>
          <t>Net deferred tax asset/(liability)</t>
        </is>
      </c>
      <c r="C20" s="5" t="n">
        <v>105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Transactions with Executive Officers, Directors, and Principal Shareholders - Narrative (Details)</t>
        </is>
      </c>
      <c r="B1" s="2" t="inlineStr">
        <is>
          <t>12 Months Ended</t>
        </is>
      </c>
    </row>
    <row r="2">
      <c r="B2" s="2" t="inlineStr">
        <is>
          <t>Dec. 31, 2021</t>
        </is>
      </c>
    </row>
    <row r="3">
      <c r="A3" s="3" t="inlineStr">
        <is>
          <t>Related Party Transaction [Line Items]</t>
        </is>
      </c>
    </row>
    <row r="4">
      <c r="A4" s="4" t="inlineStr">
        <is>
          <t>Percentage of gross revenue</t>
        </is>
      </c>
      <c r="B4" s="4" t="inlineStr">
        <is>
          <t>5.00%</t>
        </is>
      </c>
    </row>
    <row r="5">
      <c r="A5" s="4" t="inlineStr">
        <is>
          <t>Minimum</t>
        </is>
      </c>
    </row>
    <row r="6">
      <c r="A6" s="3" t="inlineStr">
        <is>
          <t>Related Party Transaction [Line Items]</t>
        </is>
      </c>
    </row>
    <row r="7">
      <c r="A7" s="4" t="inlineStr">
        <is>
          <t>Percentage of participation in equity</t>
        </is>
      </c>
      <c r="B7" s="4" t="inlineStr">
        <is>
          <t>1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chedule of Financial Instruments Outstanding Contract Amounts Represent Credit Risk (Detail) - USD ($) $ in Thousands</t>
        </is>
      </c>
      <c r="B1" s="2" t="inlineStr">
        <is>
          <t>Dec. 31, 2021</t>
        </is>
      </c>
      <c r="C1" s="2" t="inlineStr">
        <is>
          <t>Dec. 31, 2020</t>
        </is>
      </c>
    </row>
    <row r="2">
      <c r="A2" s="3" t="inlineStr">
        <is>
          <t>Commitments and Contingencies Disclosure [Abstract]</t>
        </is>
      </c>
    </row>
    <row r="3">
      <c r="A3" s="4" t="inlineStr">
        <is>
          <t>Commitments to fund loans and leases</t>
        </is>
      </c>
      <c r="B3" s="5" t="n">
        <v>321473</v>
      </c>
      <c r="C3" s="5" t="n">
        <v>262153</v>
      </c>
    </row>
    <row r="4">
      <c r="A4" s="4" t="inlineStr">
        <is>
          <t>Unfunded commitments to fund mortgage warehouse loans</t>
        </is>
      </c>
      <c r="B4" s="6" t="n">
        <v>2732258</v>
      </c>
      <c r="C4" s="6" t="n">
        <v>1933067</v>
      </c>
    </row>
    <row r="5">
      <c r="A5" s="4" t="inlineStr">
        <is>
          <t>Unfunded commitments under lines of credit and credit cards</t>
        </is>
      </c>
      <c r="B5" s="6" t="n">
        <v>1535573</v>
      </c>
      <c r="C5" s="6" t="n">
        <v>1009031</v>
      </c>
    </row>
    <row r="6">
      <c r="A6" s="4" t="inlineStr">
        <is>
          <t>Letters of credit</t>
        </is>
      </c>
      <c r="B6" s="6" t="n">
        <v>25646</v>
      </c>
      <c r="C6" s="6" t="n">
        <v>27166</v>
      </c>
    </row>
    <row r="7">
      <c r="A7" s="4" t="inlineStr">
        <is>
          <t>Other unused commitments</t>
        </is>
      </c>
      <c r="B7" s="5" t="n">
        <v>875</v>
      </c>
      <c r="C7" s="5" t="n">
        <v>18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Sheet Risk - Narrative (Detail) - USD ($) $ in Millions</t>
        </is>
      </c>
      <c r="B1" s="2" t="inlineStr">
        <is>
          <t>12 Months Ended</t>
        </is>
      </c>
    </row>
    <row r="2">
      <c r="B2" s="2" t="inlineStr">
        <is>
          <t>Dec. 31, 2021</t>
        </is>
      </c>
      <c r="C2" s="2" t="inlineStr">
        <is>
          <t>Dec. 31, 2020</t>
        </is>
      </c>
      <c r="D2" s="2" t="inlineStr">
        <is>
          <t>Jan. 01, 2020</t>
        </is>
      </c>
    </row>
    <row r="3">
      <c r="A3" s="3" t="inlineStr">
        <is>
          <t>Loss Contingencies [Line Items]</t>
        </is>
      </c>
    </row>
    <row r="4">
      <c r="A4" s="4" t="inlineStr">
        <is>
          <t>Allowance for credit losses on lending-related commitments</t>
        </is>
      </c>
      <c r="B4" s="12" t="n">
        <v>2.1</v>
      </c>
      <c r="C4" s="12" t="n">
        <v>2.3</v>
      </c>
    </row>
    <row r="5">
      <c r="A5" s="4" t="inlineStr">
        <is>
          <t>Lending-related commitments, expense (benefit)</t>
        </is>
      </c>
      <c r="B5" s="12" t="n">
        <v>-0.2</v>
      </c>
      <c r="C5" s="12" t="n">
        <v>-1.1</v>
      </c>
    </row>
    <row r="6">
      <c r="A6" s="4" t="inlineStr">
        <is>
          <t>Cumulative Effect, Period of Adoption, Adjustment</t>
        </is>
      </c>
    </row>
    <row r="7">
      <c r="A7" s="3" t="inlineStr">
        <is>
          <t>Loss Contingencies [Line Items]</t>
        </is>
      </c>
    </row>
    <row r="8">
      <c r="A8" s="4" t="inlineStr">
        <is>
          <t>Allowance for credit losses on lending-related commitments</t>
        </is>
      </c>
      <c r="D8" s="12" t="n">
        <v>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1</t>
        </is>
      </c>
    </row>
    <row r="3">
      <c r="A3" s="3" t="inlineStr">
        <is>
          <t>Accounting Policies [Abstract]</t>
        </is>
      </c>
    </row>
    <row r="4">
      <c r="A4" s="4" t="inlineStr">
        <is>
          <t>Significant Accounting Policies and Basis of Presentation</t>
        </is>
      </c>
      <c r="B4" s="4" t="inlineStr">
        <is>
          <t>SIGNIFICANT ACCOUNTING POLICIES AND BASIS OF PRESENTATION 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 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generally consolidates its VOEs if Customers, directly or indirectly, owns more than 50% of the outstanding voting shares of the entity and the non-controlling shareholders do not hold any substantive participating or controlling rights. Customers is also involved with various entities in the normal course of its business that are deemed to be VIEs. Customers evaluates VIEs to understand the purpose and design of the entity, and its involvement in the ongoing activities of the VIE and will consolidate the VIE if it is deemed to be the primary beneficiary. Customers is deemed to be the primary beneficiary if it has (i) the power to direct the activities of the VIE that most significantly affect the VIE's economic performance and (ii) an obligation to absorb losses of the VIE, or the right to receive benefits from the VIE, that could potentially be significant to the VIE. Refer to NOTE 6 – INVESTMENT SECURITIES for additional inform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 Restrictions on Cash and Amounts due from Banks The Bank is usually required to maintain average balances at a certain level of cash and amounts on deposit with the Federal Reserve Bank. Because of the COVID-19 pandemic, the Federal Reserve temporarily waived this requirement beginning in 2020. Customers Bank generally maintains balances in excess of the required levels at the Federal Reserve Bank. At December 31, 2021 and 2020, these required reserve balances were zero. 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carri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on AFS securities in other non-interest income within the consolidated income statement. Losses are charged against the ACL on AFS securities when management believes the uncollectibility of an AFS security is confirmed or when either of the criteria regarding intent or requirement to sell is met. Accrued interest receivable on AFS debt securities totaled $11.0 million and $4.2 million at December 31, 2021 and 2020, respectively, and is excluded from the estimate of credit losses. Interest-only GNMA securities : On June 28, 2019, Customers obtained ownership of certain interest-only GNMA securities that served as the primary collateral for loans made to one commercial mortgage warehouse customer through a Uniform Commercial Code private sale transaction, as further described in NOTE 6 – INVESTMENT SECURITIES. Upon acquisition, Customers elected the fair value option for these interest-only GNMA securities, with changes in fair value reported as unrealized gain (loss) on investment securities within non-interest income. These securities were sold for $15.4 million with a realized gain of $1.0 million during the year ended December 31, 2020.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ACL on HTM securities is a contra-asset valuation account, calculated in accordance with the Accounting Standards Codification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will be reported in the income statement as a component of provision, or reversal of provision for credit losses on HTM securities in other non-interest income within the consolidated income statement.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There were no securities classified as HTM as of December 31, 2021 and 2020. Equity securities: Equity securities with a readily determinable fair value are carried at their fair value, with changes in fair value reported in other non-interest income. Equity securities without readily determinable fair values are carried at cost, minus impairment, if any, plus or minus changes resulting from observable price changes in orderly transactions for identical or similar investments. 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receivable, and • Purchased credit-deteriorated loans. The discussion that follows describes the accounting for loans in these categories. 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These loans are transferred to the held-for-sale portfolio at the lower of amortized cost or fair value. Any subsequent lower of cost or fair value adjustments are recognized as a charge recognized in non-interest income. If it is determined that a loan should be transferred from held for sale to held for investment,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 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commercial mortgage warehouse loans reported at fair value. Loans Receivable, PPP On March 27, 2020, the Coronavirus Aid, Relief and Economic Security Act (the "CARES Act") was signed into law and contained substantial tax and spending provisions intended to address the impact of the COVID-19 pandemic and stimulate the economy. The CARES Act includes the Small Business Administration's ("SBA") Paycheck Protection Program ("PPP") designed to aid small-and medium-sized businesses through federally guaranteed loans distributed through banks. Customers is a participant in the PPP. For additional information about the accounting for PPP loans refer to "Accounting and Reporting Considerations related to COVID-19, Accounting for PPP Loans" section below. 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is amortizing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The January 1, 2020 transition adjustment related to the adoption of ASC 326, discussed below, was established for these loans and leases without affecting the income statement or retained earnings. Changes in the current estimate of the ACL after acquisition from the estimated allowance previously recorded are reported in the income statement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income statement provision for credit losses.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roubled debt restructurings, charge-offs, bankruptcy). 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multi-family, commercial and industrial, commercial real estate owner occupied, commercial real estate non-owner occupied and construction loan classes. The consumer segment is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state and FICO score at origination. Customers uses external sources in the creation of its forecasts, including current economic conditions and forecasts for macroeconomic variables over its reasonable and supportable forecast period (e.g.,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loans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general reserves are established based on the expected incurred net charge-off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8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income statement.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Please refer to NOTE 18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or Customers, loans and leases which are identified to be individually assessed include troubled debt restructurings and collateral dependent loans. Factors considered by management in its assessment include payment status, collateral value and the probability of collecting scheduled principal and interest payments when due. Management determines the significance of payment delays 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Dec. 31, 2021</t>
        </is>
      </c>
      <c r="C1" s="2" t="inlineStr">
        <is>
          <t>Dec. 31, 2020</t>
        </is>
      </c>
    </row>
    <row r="2">
      <c r="A2" s="3" t="inlineStr">
        <is>
          <t>Compliance with Regulatory Capital Requirements under Banking Regulations [Line Items]</t>
        </is>
      </c>
    </row>
    <row r="3">
      <c r="A3" s="4" t="inlineStr">
        <is>
          <t>Common equity Tier 1 (to risk-weighted-assets), actual amount</t>
        </is>
      </c>
      <c r="B3" s="5" t="n">
        <v>1291270</v>
      </c>
      <c r="C3" s="5" t="n">
        <v>954839</v>
      </c>
    </row>
    <row r="4">
      <c r="A4" s="4" t="inlineStr">
        <is>
          <t>Tier 1 capital (to risk-weighted assets), actual amount</t>
        </is>
      </c>
      <c r="B4" s="6" t="n">
        <v>1429063</v>
      </c>
      <c r="C4" s="6" t="n">
        <v>1172310</v>
      </c>
    </row>
    <row r="5">
      <c r="A5" s="4" t="inlineStr">
        <is>
          <t>Total capital (to risk-weighted assets), actual amount</t>
        </is>
      </c>
      <c r="B5" s="6" t="n">
        <v>1667395</v>
      </c>
      <c r="C5" s="6" t="n">
        <v>1401119</v>
      </c>
    </row>
    <row r="6">
      <c r="A6" s="4" t="inlineStr">
        <is>
          <t>Tier 1 capital (to average assets), actual amount</t>
        </is>
      </c>
      <c r="B6" s="5" t="n">
        <v>1429063</v>
      </c>
      <c r="C6" s="5" t="n">
        <v>1172310</v>
      </c>
    </row>
    <row r="7">
      <c r="A7" s="4" t="inlineStr">
        <is>
          <t>Common equity Tier 1 (to risk-weighted assets), actual ratio</t>
        </is>
      </c>
      <c r="B7" s="4" t="inlineStr">
        <is>
          <t>9.981%</t>
        </is>
      </c>
      <c r="C7" s="4" t="inlineStr">
        <is>
          <t>8.079%</t>
        </is>
      </c>
    </row>
    <row r="8">
      <c r="A8" s="4" t="inlineStr">
        <is>
          <t>Tier 1 capital (to risk-weighted assets), actual ratio</t>
        </is>
      </c>
      <c r="B8" s="9" t="n">
        <v>0.11046</v>
      </c>
      <c r="C8" s="9" t="n">
        <v>0.09919</v>
      </c>
    </row>
    <row r="9">
      <c r="A9" s="4" t="inlineStr">
        <is>
          <t>Total capital (to risk-weighted assets), actual ratio</t>
        </is>
      </c>
      <c r="B9" s="9" t="n">
        <v>0.12888</v>
      </c>
      <c r="C9" s="9" t="n">
        <v>0.11855</v>
      </c>
    </row>
    <row r="10">
      <c r="A10" s="4" t="inlineStr">
        <is>
          <t>Tier 1 capital (to average assets), actual ratio</t>
        </is>
      </c>
      <c r="B10" s="9" t="n">
        <v>0.07413</v>
      </c>
      <c r="C10" s="9" t="n">
        <v>0.08597</v>
      </c>
    </row>
    <row r="11">
      <c r="A11" s="4" t="inlineStr">
        <is>
          <t>Common equity Tier 1 (to risk-weighted assets), for capital adequacy purposes amount</t>
        </is>
      </c>
      <c r="B11" s="5" t="n">
        <v>582179</v>
      </c>
      <c r="C11" s="5" t="n">
        <v>531844</v>
      </c>
    </row>
    <row r="12">
      <c r="A12" s="4" t="inlineStr">
        <is>
          <t>Tier 1 capital (to risk-weighted assets), for capital adequacy purposes amount</t>
        </is>
      </c>
      <c r="B12" s="6" t="n">
        <v>776238</v>
      </c>
      <c r="C12" s="6" t="n">
        <v>709125</v>
      </c>
    </row>
    <row r="13">
      <c r="A13" s="4" t="inlineStr">
        <is>
          <t>Total capital (to risk-weighted assets), for capital adequacy purposes amount</t>
        </is>
      </c>
      <c r="B13" s="6" t="n">
        <v>1034984</v>
      </c>
      <c r="C13" s="6" t="n">
        <v>945500</v>
      </c>
    </row>
    <row r="14">
      <c r="A14" s="4" t="inlineStr">
        <is>
          <t>Tier 1 capital (to average assets), for capital adequacy purposes amount</t>
        </is>
      </c>
      <c r="B14" s="5" t="n">
        <v>771084</v>
      </c>
      <c r="C14" s="5" t="n">
        <v>545485</v>
      </c>
    </row>
    <row r="15">
      <c r="A15" s="4" t="inlineStr">
        <is>
          <t>Common equity Tier 1 (to risk-weighted assets), for capital adequacy purposes ratio</t>
        </is>
      </c>
      <c r="B15" s="4" t="inlineStr">
        <is>
          <t>4.50%</t>
        </is>
      </c>
      <c r="C15" s="4" t="inlineStr">
        <is>
          <t>4.50%</t>
        </is>
      </c>
    </row>
    <row r="16">
      <c r="A16" s="4" t="inlineStr">
        <is>
          <t>Tier 1 capital (to risk-weighted assets), for capital adequacy purposes ratio</t>
        </is>
      </c>
      <c r="B16" s="9" t="n">
        <v>0.06</v>
      </c>
      <c r="C16" s="9" t="n">
        <v>0.06</v>
      </c>
    </row>
    <row r="17">
      <c r="A17" s="4" t="inlineStr">
        <is>
          <t>Total capital (to risk-weighted assets), for capital adequacy purposes ratio</t>
        </is>
      </c>
      <c r="B17" s="9" t="n">
        <v>0.08</v>
      </c>
      <c r="C17" s="9" t="n">
        <v>0.08</v>
      </c>
    </row>
    <row r="18">
      <c r="A18" s="4" t="inlineStr">
        <is>
          <t>Tier 1 capital (to average assets), for capital adequacy purposes ratio</t>
        </is>
      </c>
      <c r="B18" s="9" t="n">
        <v>0.04</v>
      </c>
      <c r="C18" s="9" t="n">
        <v>0.04</v>
      </c>
    </row>
    <row r="19">
      <c r="A19" s="4" t="inlineStr">
        <is>
          <t>Common equity Tier 1 (to risk-weighted assets), for Basel III amount</t>
        </is>
      </c>
      <c r="B19" s="5" t="n">
        <v>905611</v>
      </c>
      <c r="C19" s="5" t="n">
        <v>827312</v>
      </c>
    </row>
    <row r="20">
      <c r="A20" s="4" t="inlineStr">
        <is>
          <t>Tier 1 (to risk-weighted assets), for Basel III amount</t>
        </is>
      </c>
      <c r="B20" s="6" t="n">
        <v>1099671</v>
      </c>
      <c r="C20" s="6" t="n">
        <v>1004594</v>
      </c>
    </row>
    <row r="21">
      <c r="A21" s="4" t="inlineStr">
        <is>
          <t>Total capital (to risk-weighted assets), for Basel III amount</t>
        </is>
      </c>
      <c r="B21" s="6" t="n">
        <v>1358417</v>
      </c>
      <c r="C21" s="6" t="n">
        <v>1240969</v>
      </c>
    </row>
    <row r="22">
      <c r="A22" s="4" t="inlineStr">
        <is>
          <t>Tier 1 capital (to average assets) for Basel III amount</t>
        </is>
      </c>
      <c r="B22" s="5" t="n">
        <v>771084</v>
      </c>
      <c r="C22" s="5" t="n">
        <v>545485</v>
      </c>
    </row>
    <row r="23">
      <c r="A23" s="4" t="inlineStr">
        <is>
          <t>Common equity Tier 1 (to risk-weighted assets), for Basel III ratio</t>
        </is>
      </c>
      <c r="B23" s="4" t="inlineStr">
        <is>
          <t>7.00%</t>
        </is>
      </c>
      <c r="C23" s="4" t="inlineStr">
        <is>
          <t>7.00%</t>
        </is>
      </c>
    </row>
    <row r="24">
      <c r="A24" s="4" t="inlineStr">
        <is>
          <t>Tier 1 capital (to risk-weighted assets), for Basel III ratio</t>
        </is>
      </c>
      <c r="B24" s="4" t="inlineStr">
        <is>
          <t>8.50%</t>
        </is>
      </c>
      <c r="C24" s="4" t="inlineStr">
        <is>
          <t>8.50%</t>
        </is>
      </c>
    </row>
    <row r="25">
      <c r="A25" s="4" t="inlineStr">
        <is>
          <t>Total capital (to risk-weighted assets), for Basel III ratio</t>
        </is>
      </c>
      <c r="B25" s="4" t="inlineStr">
        <is>
          <t>10.50%</t>
        </is>
      </c>
      <c r="C25" s="4" t="inlineStr">
        <is>
          <t>10.50%</t>
        </is>
      </c>
    </row>
    <row r="26">
      <c r="A26" s="4" t="inlineStr">
        <is>
          <t>Tier 1 capital (to average assets), for Basel III ratio</t>
        </is>
      </c>
      <c r="B26" s="4" t="inlineStr">
        <is>
          <t>4.00%</t>
        </is>
      </c>
      <c r="C26" s="4" t="inlineStr">
        <is>
          <t>4.00%</t>
        </is>
      </c>
    </row>
    <row r="27">
      <c r="A27" s="4" t="inlineStr">
        <is>
          <t>Customers Bank</t>
        </is>
      </c>
    </row>
    <row r="28">
      <c r="A28" s="3" t="inlineStr">
        <is>
          <t>Compliance with Regulatory Capital Requirements under Banking Regulations [Line Items]</t>
        </is>
      </c>
    </row>
    <row r="29">
      <c r="A29" s="4" t="inlineStr">
        <is>
          <t>Common equity Tier 1 (to risk-weighted-assets), actual amount</t>
        </is>
      </c>
      <c r="B29" s="5" t="n">
        <v>1526583</v>
      </c>
      <c r="C29" s="5" t="n">
        <v>1254082</v>
      </c>
    </row>
    <row r="30">
      <c r="A30" s="4" t="inlineStr">
        <is>
          <t>Tier 1 capital (to risk-weighted assets), actual amount</t>
        </is>
      </c>
      <c r="B30" s="6" t="n">
        <v>1526583</v>
      </c>
      <c r="C30" s="6" t="n">
        <v>1254082</v>
      </c>
    </row>
    <row r="31">
      <c r="A31" s="4" t="inlineStr">
        <is>
          <t>Total capital (to risk-weighted assets), actual amount</t>
        </is>
      </c>
      <c r="B31" s="6" t="n">
        <v>1692512</v>
      </c>
      <c r="C31" s="6" t="n">
        <v>1424791</v>
      </c>
    </row>
    <row r="32">
      <c r="A32" s="4" t="inlineStr">
        <is>
          <t>Tier 1 capital (to average assets), actual amount</t>
        </is>
      </c>
      <c r="B32" s="5" t="n">
        <v>1526583</v>
      </c>
      <c r="C32" s="5" t="n">
        <v>1254082</v>
      </c>
    </row>
    <row r="33">
      <c r="A33" s="4" t="inlineStr">
        <is>
          <t>Common equity Tier 1 (to risk-weighted assets), actual ratio</t>
        </is>
      </c>
      <c r="B33" s="4" t="inlineStr">
        <is>
          <t>11.825%</t>
        </is>
      </c>
      <c r="C33" s="4" t="inlineStr">
        <is>
          <t>10.615%</t>
        </is>
      </c>
    </row>
    <row r="34">
      <c r="A34" s="4" t="inlineStr">
        <is>
          <t>Tier 1 capital (to risk-weighted assets), actual ratio</t>
        </is>
      </c>
      <c r="B34" s="9" t="n">
        <v>0.11825</v>
      </c>
      <c r="C34" s="9" t="n">
        <v>0.10615</v>
      </c>
    </row>
    <row r="35">
      <c r="A35" s="4" t="inlineStr">
        <is>
          <t>Total capital (to risk-weighted assets), actual ratio</t>
        </is>
      </c>
      <c r="B35" s="9" t="n">
        <v>0.1311</v>
      </c>
      <c r="C35" s="9" t="n">
        <v>0.1206</v>
      </c>
    </row>
    <row r="36">
      <c r="A36" s="4" t="inlineStr">
        <is>
          <t>Tier 1 capital (to average assets), actual ratio</t>
        </is>
      </c>
      <c r="B36" s="9" t="n">
        <v>0.07925</v>
      </c>
      <c r="C36" s="9" t="n">
        <v>0.09208</v>
      </c>
    </row>
    <row r="37">
      <c r="A37" s="4" t="inlineStr">
        <is>
          <t>Common equity Tier 1 (to risk-weighted assets), for capital adequacy purposes amount</t>
        </is>
      </c>
      <c r="B37" s="5" t="n">
        <v>580943</v>
      </c>
      <c r="C37" s="5" t="n">
        <v>531639</v>
      </c>
    </row>
    <row r="38">
      <c r="A38" s="4" t="inlineStr">
        <is>
          <t>Tier 1 capital (to risk-weighted assets), for capital adequacy purposes amount</t>
        </is>
      </c>
      <c r="B38" s="6" t="n">
        <v>774591</v>
      </c>
      <c r="C38" s="6" t="n">
        <v>708852</v>
      </c>
    </row>
    <row r="39">
      <c r="A39" s="4" t="inlineStr">
        <is>
          <t>Total capital (to risk-weighted assets), for capital adequacy purposes amount</t>
        </is>
      </c>
      <c r="B39" s="6" t="n">
        <v>1032788</v>
      </c>
      <c r="C39" s="6" t="n">
        <v>945136</v>
      </c>
    </row>
    <row r="40">
      <c r="A40" s="4" t="inlineStr">
        <is>
          <t>Tier 1 capital (to average assets), for capital adequacy purposes amount</t>
        </is>
      </c>
      <c r="B40" s="5" t="n">
        <v>770528</v>
      </c>
      <c r="C40" s="5" t="n">
        <v>544758</v>
      </c>
    </row>
    <row r="41">
      <c r="A41" s="4" t="inlineStr">
        <is>
          <t>Common equity Tier 1 (to risk-weighted assets), for capital adequacy purposes ratio</t>
        </is>
      </c>
      <c r="B41" s="4" t="inlineStr">
        <is>
          <t>4.50%</t>
        </is>
      </c>
      <c r="C41" s="4" t="inlineStr">
        <is>
          <t>4.50%</t>
        </is>
      </c>
    </row>
    <row r="42">
      <c r="A42" s="4" t="inlineStr">
        <is>
          <t>Tier 1 capital (to risk-weighted assets), for capital adequacy purposes ratio</t>
        </is>
      </c>
      <c r="B42" s="9" t="n">
        <v>0.06</v>
      </c>
      <c r="C42" s="9" t="n">
        <v>0.06</v>
      </c>
    </row>
    <row r="43">
      <c r="A43" s="4" t="inlineStr">
        <is>
          <t>Total capital (to risk-weighted assets), for capital adequacy purposes ratio</t>
        </is>
      </c>
      <c r="B43" s="9" t="n">
        <v>0.08</v>
      </c>
      <c r="C43" s="9" t="n">
        <v>0.08</v>
      </c>
    </row>
    <row r="44">
      <c r="A44" s="4" t="inlineStr">
        <is>
          <t>Tier 1 capital (to average assets), for capital adequacy purposes ratio</t>
        </is>
      </c>
      <c r="B44" s="9" t="n">
        <v>0.04</v>
      </c>
      <c r="C44" s="9" t="n">
        <v>0.04</v>
      </c>
    </row>
    <row r="45">
      <c r="A45" s="4" t="inlineStr">
        <is>
          <t>Common equity Tier 1 (to risk-weighted assets), to be well capitalized under prompt correction action provisions amount</t>
        </is>
      </c>
      <c r="B45" s="5" t="n">
        <v>839140</v>
      </c>
      <c r="C45" s="5" t="n">
        <v>767923</v>
      </c>
    </row>
    <row r="46">
      <c r="A46" s="4" t="inlineStr">
        <is>
          <t>Tier 1 capital (to risk-weighted assets), to be well capitalized under prompt corrective action provisions amount</t>
        </is>
      </c>
      <c r="B46" s="6" t="n">
        <v>1032788</v>
      </c>
      <c r="C46" s="6" t="n">
        <v>945136</v>
      </c>
    </row>
    <row r="47">
      <c r="A47" s="4" t="inlineStr">
        <is>
          <t>Total capital (to risk-weighted assets), to be well capitalized under prompt corrective action provisions amount</t>
        </is>
      </c>
      <c r="B47" s="6" t="n">
        <v>1290985</v>
      </c>
      <c r="C47" s="6" t="n">
        <v>1181421</v>
      </c>
    </row>
    <row r="48">
      <c r="A48" s="4" t="inlineStr">
        <is>
          <t>Tier 1 capital (to average assets), to be well capitalized under prompt corrective action provisions amount</t>
        </is>
      </c>
      <c r="B48" s="5" t="n">
        <v>963160</v>
      </c>
      <c r="C48" s="5" t="n">
        <v>680947</v>
      </c>
    </row>
    <row r="49">
      <c r="A49" s="4" t="inlineStr">
        <is>
          <t>Common equity Tier 1 (to risk-weighted assets), to be well capitalized under prompt corrective action provisions ratio</t>
        </is>
      </c>
      <c r="B49" s="4" t="inlineStr">
        <is>
          <t>6.50%</t>
        </is>
      </c>
      <c r="C49" s="4" t="inlineStr">
        <is>
          <t>6.50%</t>
        </is>
      </c>
    </row>
    <row r="50">
      <c r="A50" s="4" t="inlineStr">
        <is>
          <t>Tier 1 capital (to risk-weighted assets), to be well capitalized under prompt corrective action provisions ratio</t>
        </is>
      </c>
      <c r="B50" s="9" t="n">
        <v>0.08</v>
      </c>
      <c r="C50" s="9" t="n">
        <v>0.08</v>
      </c>
    </row>
    <row r="51">
      <c r="A51" s="4" t="inlineStr">
        <is>
          <t>Total capital (to risk-weighted assets), to be well capitalized under prompt corrective action provisions ratio</t>
        </is>
      </c>
      <c r="B51" s="9" t="n">
        <v>0.1</v>
      </c>
      <c r="C51" s="9" t="n">
        <v>0.1</v>
      </c>
    </row>
    <row r="52">
      <c r="A52" s="4" t="inlineStr">
        <is>
          <t>Tier 1 capital (to average assets), to be well capitalized under prompt corrective action provisions ratio</t>
        </is>
      </c>
      <c r="B52" s="9" t="n">
        <v>0.05</v>
      </c>
      <c r="C52" s="9" t="n">
        <v>0.05</v>
      </c>
    </row>
    <row r="53">
      <c r="A53" s="4" t="inlineStr">
        <is>
          <t>Common equity Tier 1 (to risk-weighted assets), for Basel III amount</t>
        </is>
      </c>
      <c r="B53" s="5" t="n">
        <v>903689</v>
      </c>
      <c r="C53" s="5" t="n">
        <v>826994</v>
      </c>
    </row>
    <row r="54">
      <c r="A54" s="4" t="inlineStr">
        <is>
          <t>Tier 1 (to risk-weighted assets), for Basel III amount</t>
        </is>
      </c>
      <c r="B54" s="6" t="n">
        <v>1097337</v>
      </c>
      <c r="C54" s="6" t="n">
        <v>1004207</v>
      </c>
    </row>
    <row r="55">
      <c r="A55" s="4" t="inlineStr">
        <is>
          <t>Total capital (to risk-weighted assets), for Basel III amount</t>
        </is>
      </c>
      <c r="B55" s="6" t="n">
        <v>1355534</v>
      </c>
      <c r="C55" s="6" t="n">
        <v>1240492</v>
      </c>
    </row>
    <row r="56">
      <c r="A56" s="4" t="inlineStr">
        <is>
          <t>Tier 1 capital (to average assets) for Basel III amount</t>
        </is>
      </c>
      <c r="B56" s="5" t="n">
        <v>770528</v>
      </c>
      <c r="C56" s="5" t="n">
        <v>544758</v>
      </c>
    </row>
    <row r="57">
      <c r="A57" s="4" t="inlineStr">
        <is>
          <t>Common equity Tier 1 (to risk-weighted assets), for Basel III ratio</t>
        </is>
      </c>
      <c r="B57" s="4" t="inlineStr">
        <is>
          <t>7.00%</t>
        </is>
      </c>
      <c r="C57" s="4" t="inlineStr">
        <is>
          <t>7.00%</t>
        </is>
      </c>
    </row>
    <row r="58">
      <c r="A58" s="4" t="inlineStr">
        <is>
          <t>Tier 1 capital (to risk-weighted assets), for Basel III ratio</t>
        </is>
      </c>
      <c r="B58" s="4" t="inlineStr">
        <is>
          <t>8.50%</t>
        </is>
      </c>
      <c r="C58" s="4" t="inlineStr">
        <is>
          <t>8.50%</t>
        </is>
      </c>
    </row>
    <row r="59">
      <c r="A59" s="4" t="inlineStr">
        <is>
          <t>Total capital (to risk-weighted assets), for Basel III ratio</t>
        </is>
      </c>
      <c r="B59" s="4" t="inlineStr">
        <is>
          <t>10.50%</t>
        </is>
      </c>
      <c r="C59" s="4" t="inlineStr">
        <is>
          <t>10.50%</t>
        </is>
      </c>
    </row>
    <row r="60">
      <c r="A60" s="4" t="inlineStr">
        <is>
          <t>Tier 1 capital (to average assets), for Basel III ratio</t>
        </is>
      </c>
      <c r="B60" s="4" t="inlineStr">
        <is>
          <t>4.00%</t>
        </is>
      </c>
      <c r="C60" s="4" t="inlineStr">
        <is>
          <t>4.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Regulatory Capital - Narrative (Details)</t>
        </is>
      </c>
      <c r="B1" s="2" t="inlineStr">
        <is>
          <t>Dec. 31, 2021</t>
        </is>
      </c>
    </row>
    <row r="2">
      <c r="A2" s="3" t="inlineStr">
        <is>
          <t>Regulatory Capital [Abstract]</t>
        </is>
      </c>
    </row>
    <row r="3">
      <c r="A3" s="4" t="inlineStr">
        <is>
          <t>Maximum buffer, percent of risk weighted assets for 2019 and thereafter</t>
        </is>
      </c>
      <c r="B3" s="4" t="inlineStr">
        <is>
          <t>2.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Disclosures about Fair Value of Financial Instruments - Narrative (Detail)</t>
        </is>
      </c>
      <c r="B1" s="2" t="inlineStr">
        <is>
          <t>12 Months Ended</t>
        </is>
      </c>
    </row>
    <row r="2">
      <c r="B2" s="2" t="inlineStr">
        <is>
          <t>Dec. 31, 2021</t>
        </is>
      </c>
    </row>
    <row r="3">
      <c r="A3" s="3" t="inlineStr">
        <is>
          <t>Fair Value Disclosures [Abstract]</t>
        </is>
      </c>
    </row>
    <row r="4">
      <c r="A4" s="4" t="inlineStr">
        <is>
          <t>Loans held for sale, average life from purchase to sale (days)</t>
        </is>
      </c>
      <c r="B4" s="4" t="inlineStr">
        <is>
          <t>30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 - USD ($) $ in Thousands</t>
        </is>
      </c>
      <c r="B1" s="2" t="inlineStr">
        <is>
          <t>Dec. 31, 2021</t>
        </is>
      </c>
      <c r="C1" s="2" t="inlineStr">
        <is>
          <t>Dec. 31, 2020</t>
        </is>
      </c>
    </row>
    <row r="2">
      <c r="A2" s="3" t="inlineStr">
        <is>
          <t>Assets:</t>
        </is>
      </c>
    </row>
    <row r="3">
      <c r="A3" s="4" t="inlineStr">
        <is>
          <t>Cash and cash equivalents, carrying value</t>
        </is>
      </c>
      <c r="B3" s="5" t="n">
        <v>518032</v>
      </c>
      <c r="C3" s="5" t="n">
        <v>693354</v>
      </c>
    </row>
    <row r="4">
      <c r="A4" s="4" t="inlineStr">
        <is>
          <t>Cash and cash equivalents, fair value</t>
        </is>
      </c>
      <c r="B4" s="6" t="n">
        <v>518032</v>
      </c>
      <c r="C4" s="6" t="n">
        <v>693354</v>
      </c>
    </row>
    <row r="5">
      <c r="A5" s="4" t="inlineStr">
        <is>
          <t>Debt securities, available for sale</t>
        </is>
      </c>
      <c r="B5" s="6" t="n">
        <v>3791575</v>
      </c>
      <c r="C5" s="6" t="n">
        <v>1206431</v>
      </c>
    </row>
    <row r="6">
      <c r="A6" s="4" t="inlineStr">
        <is>
          <t>Equity securities</t>
        </is>
      </c>
      <c r="B6" s="6" t="n">
        <v>25575</v>
      </c>
      <c r="C6" s="6" t="n">
        <v>3854</v>
      </c>
    </row>
    <row r="7">
      <c r="A7" s="4" t="inlineStr">
        <is>
          <t>Loans held for sale</t>
        </is>
      </c>
      <c r="B7" s="6" t="n">
        <v>16254</v>
      </c>
      <c r="C7" s="6" t="n">
        <v>79086</v>
      </c>
    </row>
    <row r="8">
      <c r="A8" s="4" t="inlineStr">
        <is>
          <t>Total loans and leases receivable, net of allowance for credit losses on loans and leases, fair value</t>
        </is>
      </c>
      <c r="B8" s="6" t="n">
        <v>14207811</v>
      </c>
      <c r="C8" s="6" t="n">
        <v>16222202</v>
      </c>
    </row>
    <row r="9">
      <c r="A9" s="4" t="inlineStr">
        <is>
          <t>FHLB, Federal Reserve Bank and other restricted stock, carrying value</t>
        </is>
      </c>
      <c r="B9" s="6" t="n">
        <v>64584</v>
      </c>
      <c r="C9" s="6" t="n">
        <v>71368</v>
      </c>
    </row>
    <row r="10">
      <c r="A10" s="4" t="inlineStr">
        <is>
          <t>FHLB, Federal Reserve Bank and other restricted stock, fair value</t>
        </is>
      </c>
      <c r="B10" s="6" t="n">
        <v>64584</v>
      </c>
      <c r="C10" s="6" t="n">
        <v>71368</v>
      </c>
    </row>
    <row r="11">
      <c r="A11" s="4" t="inlineStr">
        <is>
          <t>Derivatives</t>
        </is>
      </c>
      <c r="B11" s="6" t="n">
        <v>27295</v>
      </c>
      <c r="C11" s="6" t="n">
        <v>54223</v>
      </c>
    </row>
    <row r="12">
      <c r="A12" s="3" t="inlineStr">
        <is>
          <t>Liabilities:</t>
        </is>
      </c>
    </row>
    <row r="13">
      <c r="A13" s="4" t="inlineStr">
        <is>
          <t>Deposits, carrying value</t>
        </is>
      </c>
      <c r="B13" s="6" t="n">
        <v>16777924</v>
      </c>
      <c r="C13" s="6" t="n">
        <v>11309929</v>
      </c>
    </row>
    <row r="14">
      <c r="A14" s="4" t="inlineStr">
        <is>
          <t>Deposits, fair value</t>
        </is>
      </c>
      <c r="B14" s="6" t="n">
        <v>16777236</v>
      </c>
      <c r="C14" s="6" t="n">
        <v>11312494</v>
      </c>
    </row>
    <row r="15">
      <c r="A15" s="4" t="inlineStr">
        <is>
          <t>FRB PPP Liquidity facility, carrying value</t>
        </is>
      </c>
      <c r="B15" s="6" t="n">
        <v>0</v>
      </c>
      <c r="C15" s="6" t="n">
        <v>4415016</v>
      </c>
    </row>
    <row r="16">
      <c r="A16" s="4" t="inlineStr">
        <is>
          <t>FRB PPP Liquidity Facility, fair value</t>
        </is>
      </c>
      <c r="C16" s="6" t="n">
        <v>4415016</v>
      </c>
    </row>
    <row r="17">
      <c r="A17" s="4" t="inlineStr">
        <is>
          <t>Federal funds purchased, carrying value</t>
        </is>
      </c>
      <c r="B17" s="6" t="n">
        <v>75000</v>
      </c>
      <c r="C17" s="6" t="n">
        <v>250000</v>
      </c>
    </row>
    <row r="18">
      <c r="A18" s="4" t="inlineStr">
        <is>
          <t>Federal funds purchased, fair value</t>
        </is>
      </c>
      <c r="B18" s="6" t="n">
        <v>75000</v>
      </c>
      <c r="C18" s="6" t="n">
        <v>250000</v>
      </c>
    </row>
    <row r="19">
      <c r="A19" s="4" t="inlineStr">
        <is>
          <t>FHLB advances, carrying value</t>
        </is>
      </c>
      <c r="B19" s="6" t="n">
        <v>700000</v>
      </c>
      <c r="C19" s="6" t="n">
        <v>850000</v>
      </c>
    </row>
    <row r="20">
      <c r="A20" s="4" t="inlineStr">
        <is>
          <t>FHLB advances, fair value</t>
        </is>
      </c>
      <c r="B20" s="6" t="n">
        <v>700000</v>
      </c>
      <c r="C20" s="6" t="n">
        <v>852442</v>
      </c>
    </row>
    <row r="21">
      <c r="A21" s="4" t="inlineStr">
        <is>
          <t>Other borrowings, carrying value</t>
        </is>
      </c>
      <c r="B21" s="6" t="n">
        <v>223086</v>
      </c>
      <c r="C21" s="6" t="n">
        <v>124037</v>
      </c>
    </row>
    <row r="22">
      <c r="A22" s="4" t="inlineStr">
        <is>
          <t>Other borrowings, fair value</t>
        </is>
      </c>
      <c r="B22" s="6" t="n">
        <v>226585</v>
      </c>
      <c r="C22" s="6" t="n">
        <v>129120</v>
      </c>
    </row>
    <row r="23">
      <c r="A23" s="4" t="inlineStr">
        <is>
          <t>Subordinated debt, carrying value</t>
        </is>
      </c>
      <c r="B23" s="6" t="n">
        <v>181673</v>
      </c>
      <c r="C23" s="6" t="n">
        <v>181394</v>
      </c>
    </row>
    <row r="24">
      <c r="A24" s="4" t="inlineStr">
        <is>
          <t>Subordinated debt, fair value</t>
        </is>
      </c>
      <c r="B24" s="6" t="n">
        <v>204782</v>
      </c>
      <c r="C24" s="6" t="n">
        <v>193119</v>
      </c>
    </row>
    <row r="25">
      <c r="A25" s="4" t="inlineStr">
        <is>
          <t>Derivatives</t>
        </is>
      </c>
      <c r="B25" s="6" t="n">
        <v>26544</v>
      </c>
      <c r="C25" s="6" t="n">
        <v>98164</v>
      </c>
    </row>
    <row r="26">
      <c r="A26" s="4" t="inlineStr">
        <is>
          <t>Quoted Prices in Active Markets for Identical Assets (Level 1)</t>
        </is>
      </c>
    </row>
    <row r="27">
      <c r="A27" s="3" t="inlineStr">
        <is>
          <t>Assets:</t>
        </is>
      </c>
    </row>
    <row r="28">
      <c r="A28" s="4" t="inlineStr">
        <is>
          <t>Cash and cash equivalents, fair value</t>
        </is>
      </c>
      <c r="B28" s="6" t="n">
        <v>518032</v>
      </c>
      <c r="C28" s="6" t="n">
        <v>693354</v>
      </c>
    </row>
    <row r="29">
      <c r="A29" s="4" t="inlineStr">
        <is>
          <t>Debt securities, available for sale</t>
        </is>
      </c>
      <c r="B29" s="6" t="n">
        <v>0</v>
      </c>
      <c r="C29" s="6" t="n">
        <v>0</v>
      </c>
    </row>
    <row r="30">
      <c r="A30" s="4" t="inlineStr">
        <is>
          <t>Equity securities</t>
        </is>
      </c>
      <c r="C30" s="6" t="n">
        <v>3854</v>
      </c>
    </row>
    <row r="31">
      <c r="A31" s="4" t="inlineStr">
        <is>
          <t>Loans held for sale</t>
        </is>
      </c>
      <c r="B31" s="6" t="n">
        <v>0</v>
      </c>
      <c r="C31" s="6" t="n">
        <v>0</v>
      </c>
    </row>
    <row r="32">
      <c r="A32" s="4" t="inlineStr">
        <is>
          <t>Total loans and leases receivable, net of allowance for credit losses on loans and leases, fair value</t>
        </is>
      </c>
      <c r="B32" s="6" t="n">
        <v>0</v>
      </c>
      <c r="C32" s="6" t="n">
        <v>0</v>
      </c>
    </row>
    <row r="33">
      <c r="A33" s="4" t="inlineStr">
        <is>
          <t>FHLB, Federal Reserve Bank and other restricted stock, fair value</t>
        </is>
      </c>
      <c r="B33" s="6" t="n">
        <v>0</v>
      </c>
      <c r="C33" s="6" t="n">
        <v>0</v>
      </c>
    </row>
    <row r="34">
      <c r="A34" s="4" t="inlineStr">
        <is>
          <t>Derivatives</t>
        </is>
      </c>
      <c r="B34" s="6" t="n">
        <v>0</v>
      </c>
      <c r="C34" s="6" t="n">
        <v>0</v>
      </c>
    </row>
    <row r="35">
      <c r="A35" s="3" t="inlineStr">
        <is>
          <t>Liabilities:</t>
        </is>
      </c>
    </row>
    <row r="36">
      <c r="A36" s="4" t="inlineStr">
        <is>
          <t>Deposits, fair value</t>
        </is>
      </c>
      <c r="B36" s="6" t="n">
        <v>16270586</v>
      </c>
      <c r="C36" s="6" t="n">
        <v>10657998</v>
      </c>
    </row>
    <row r="37">
      <c r="A37" s="4" t="inlineStr">
        <is>
          <t>FRB PPP Liquidity Facility, fair value</t>
        </is>
      </c>
      <c r="C37" s="6" t="n">
        <v>0</v>
      </c>
    </row>
    <row r="38">
      <c r="A38" s="4" t="inlineStr">
        <is>
          <t>Federal funds purchased, fair value</t>
        </is>
      </c>
      <c r="B38" s="6" t="n">
        <v>75000</v>
      </c>
      <c r="C38" s="6" t="n">
        <v>250000</v>
      </c>
    </row>
    <row r="39">
      <c r="A39" s="4" t="inlineStr">
        <is>
          <t>FHLB advances, fair value</t>
        </is>
      </c>
      <c r="B39" s="6" t="n">
        <v>0</v>
      </c>
      <c r="C39" s="6" t="n">
        <v>0</v>
      </c>
    </row>
    <row r="40">
      <c r="A40" s="4" t="inlineStr">
        <is>
          <t>Other borrowings, fair value</t>
        </is>
      </c>
      <c r="B40" s="6" t="n">
        <v>0</v>
      </c>
      <c r="C40" s="6" t="n">
        <v>0</v>
      </c>
    </row>
    <row r="41">
      <c r="A41" s="4" t="inlineStr">
        <is>
          <t>Subordinated debt, fair value</t>
        </is>
      </c>
      <c r="B41" s="6" t="n">
        <v>0</v>
      </c>
      <c r="C41" s="6" t="n">
        <v>0</v>
      </c>
    </row>
    <row r="42">
      <c r="A42" s="4" t="inlineStr">
        <is>
          <t>Derivatives</t>
        </is>
      </c>
      <c r="B42" s="6" t="n">
        <v>0</v>
      </c>
      <c r="C42" s="6" t="n">
        <v>0</v>
      </c>
    </row>
    <row r="43">
      <c r="A43" s="4" t="inlineStr">
        <is>
          <t>Significant Other Observable Inputs (Level 2)</t>
        </is>
      </c>
    </row>
    <row r="44">
      <c r="A44" s="3" t="inlineStr">
        <is>
          <t>Assets:</t>
        </is>
      </c>
    </row>
    <row r="45">
      <c r="A45" s="4" t="inlineStr">
        <is>
          <t>Cash and cash equivalents, fair value</t>
        </is>
      </c>
      <c r="B45" s="6" t="n">
        <v>0</v>
      </c>
      <c r="C45" s="6" t="n">
        <v>0</v>
      </c>
    </row>
    <row r="46">
      <c r="A46" s="4" t="inlineStr">
        <is>
          <t>Debt securities, available for sale</t>
        </is>
      </c>
      <c r="B46" s="6" t="n">
        <v>3648690</v>
      </c>
      <c r="C46" s="6" t="n">
        <v>1206431</v>
      </c>
    </row>
    <row r="47">
      <c r="A47" s="4" t="inlineStr">
        <is>
          <t>Equity securities</t>
        </is>
      </c>
      <c r="C47" s="6" t="n">
        <v>0</v>
      </c>
    </row>
    <row r="48">
      <c r="A48" s="4" t="inlineStr">
        <is>
          <t>Loans held for sale</t>
        </is>
      </c>
      <c r="B48" s="6" t="n">
        <v>15747</v>
      </c>
      <c r="C48" s="6" t="n">
        <v>78443</v>
      </c>
    </row>
    <row r="49">
      <c r="A49" s="4" t="inlineStr">
        <is>
          <t>Total loans and leases receivable, net of allowance for credit losses on loans and leases, fair value</t>
        </is>
      </c>
      <c r="B49" s="6" t="n">
        <v>2284325</v>
      </c>
      <c r="C49" s="6" t="n">
        <v>3616432</v>
      </c>
    </row>
    <row r="50">
      <c r="A50" s="4" t="inlineStr">
        <is>
          <t>FHLB, Federal Reserve Bank and other restricted stock, fair value</t>
        </is>
      </c>
      <c r="B50" s="6" t="n">
        <v>64584</v>
      </c>
      <c r="C50" s="6" t="n">
        <v>71368</v>
      </c>
    </row>
    <row r="51">
      <c r="A51" s="4" t="inlineStr">
        <is>
          <t>Derivatives</t>
        </is>
      </c>
      <c r="B51" s="6" t="n">
        <v>27116</v>
      </c>
      <c r="C51" s="6" t="n">
        <v>54023</v>
      </c>
    </row>
    <row r="52">
      <c r="A52" s="3" t="inlineStr">
        <is>
          <t>Liabilities:</t>
        </is>
      </c>
    </row>
    <row r="53">
      <c r="A53" s="4" t="inlineStr">
        <is>
          <t>Deposits, fair value</t>
        </is>
      </c>
      <c r="B53" s="6" t="n">
        <v>506650</v>
      </c>
      <c r="C53" s="6" t="n">
        <v>654496</v>
      </c>
    </row>
    <row r="54">
      <c r="A54" s="4" t="inlineStr">
        <is>
          <t>FRB PPP Liquidity Facility, fair value</t>
        </is>
      </c>
      <c r="C54" s="6" t="n">
        <v>4415016</v>
      </c>
    </row>
    <row r="55">
      <c r="A55" s="4" t="inlineStr">
        <is>
          <t>Federal funds purchased, fair value</t>
        </is>
      </c>
      <c r="B55" s="6" t="n">
        <v>0</v>
      </c>
      <c r="C55" s="6" t="n">
        <v>0</v>
      </c>
    </row>
    <row r="56">
      <c r="A56" s="4" t="inlineStr">
        <is>
          <t>FHLB advances, fair value</t>
        </is>
      </c>
      <c r="B56" s="6" t="n">
        <v>700000</v>
      </c>
      <c r="C56" s="6" t="n">
        <v>852442</v>
      </c>
    </row>
    <row r="57">
      <c r="A57" s="4" t="inlineStr">
        <is>
          <t>Other borrowings, fair value</t>
        </is>
      </c>
      <c r="B57" s="6" t="n">
        <v>226585</v>
      </c>
      <c r="C57" s="6" t="n">
        <v>129120</v>
      </c>
    </row>
    <row r="58">
      <c r="A58" s="4" t="inlineStr">
        <is>
          <t>Subordinated debt, fair value</t>
        </is>
      </c>
      <c r="B58" s="6" t="n">
        <v>204782</v>
      </c>
      <c r="C58" s="6" t="n">
        <v>193119</v>
      </c>
    </row>
    <row r="59">
      <c r="A59" s="4" t="inlineStr">
        <is>
          <t>Derivatives</t>
        </is>
      </c>
      <c r="B59" s="6" t="n">
        <v>26544</v>
      </c>
      <c r="C59" s="6" t="n">
        <v>98164</v>
      </c>
    </row>
    <row r="60">
      <c r="A60" s="4" t="inlineStr">
        <is>
          <t>Significant Unobservable Inputs (Level 3)</t>
        </is>
      </c>
    </row>
    <row r="61">
      <c r="A61" s="3" t="inlineStr">
        <is>
          <t>Assets:</t>
        </is>
      </c>
    </row>
    <row r="62">
      <c r="A62" s="4" t="inlineStr">
        <is>
          <t>Cash and cash equivalents, fair value</t>
        </is>
      </c>
      <c r="B62" s="6" t="n">
        <v>0</v>
      </c>
      <c r="C62" s="6" t="n">
        <v>0</v>
      </c>
    </row>
    <row r="63">
      <c r="A63" s="4" t="inlineStr">
        <is>
          <t>Debt securities, available for sale</t>
        </is>
      </c>
      <c r="B63" s="6" t="n">
        <v>142885</v>
      </c>
      <c r="C63" s="6" t="n">
        <v>0</v>
      </c>
    </row>
    <row r="64">
      <c r="A64" s="4" t="inlineStr">
        <is>
          <t>Equity securities</t>
        </is>
      </c>
      <c r="C64" s="6" t="n">
        <v>0</v>
      </c>
    </row>
    <row r="65">
      <c r="A65" s="4" t="inlineStr">
        <is>
          <t>Loans held for sale</t>
        </is>
      </c>
      <c r="B65" s="6" t="n">
        <v>507</v>
      </c>
      <c r="C65" s="6" t="n">
        <v>643</v>
      </c>
    </row>
    <row r="66">
      <c r="A66" s="4" t="inlineStr">
        <is>
          <t>Total loans and leases receivable, net of allowance for credit losses on loans and leases, fair value</t>
        </is>
      </c>
      <c r="B66" s="6" t="n">
        <v>11923486</v>
      </c>
      <c r="C66" s="6" t="n">
        <v>12605770</v>
      </c>
    </row>
    <row r="67">
      <c r="A67" s="4" t="inlineStr">
        <is>
          <t>FHLB, Federal Reserve Bank and other restricted stock, fair value</t>
        </is>
      </c>
      <c r="B67" s="6" t="n">
        <v>0</v>
      </c>
      <c r="C67" s="6" t="n">
        <v>0</v>
      </c>
    </row>
    <row r="68">
      <c r="A68" s="4" t="inlineStr">
        <is>
          <t>Derivatives</t>
        </is>
      </c>
      <c r="B68" s="6" t="n">
        <v>179</v>
      </c>
      <c r="C68" s="6" t="n">
        <v>200</v>
      </c>
    </row>
    <row r="69">
      <c r="A69" s="3" t="inlineStr">
        <is>
          <t>Liabilities:</t>
        </is>
      </c>
    </row>
    <row r="70">
      <c r="A70" s="4" t="inlineStr">
        <is>
          <t>Deposits, fair value</t>
        </is>
      </c>
      <c r="B70" s="6" t="n">
        <v>0</v>
      </c>
      <c r="C70" s="6" t="n">
        <v>0</v>
      </c>
    </row>
    <row r="71">
      <c r="A71" s="4" t="inlineStr">
        <is>
          <t>FRB PPP Liquidity Facility, fair value</t>
        </is>
      </c>
      <c r="C71" s="6" t="n">
        <v>0</v>
      </c>
    </row>
    <row r="72">
      <c r="A72" s="4" t="inlineStr">
        <is>
          <t>Federal funds purchased, fair value</t>
        </is>
      </c>
      <c r="B72" s="6" t="n">
        <v>0</v>
      </c>
      <c r="C72" s="6" t="n">
        <v>0</v>
      </c>
    </row>
    <row r="73">
      <c r="A73" s="4" t="inlineStr">
        <is>
          <t>FHLB advances, fair value</t>
        </is>
      </c>
      <c r="B73" s="6" t="n">
        <v>0</v>
      </c>
      <c r="C73" s="6" t="n">
        <v>0</v>
      </c>
    </row>
    <row r="74">
      <c r="A74" s="4" t="inlineStr">
        <is>
          <t>Other borrowings, fair value</t>
        </is>
      </c>
      <c r="B74" s="6" t="n">
        <v>0</v>
      </c>
      <c r="C74" s="6" t="n">
        <v>0</v>
      </c>
    </row>
    <row r="75">
      <c r="A75" s="4" t="inlineStr">
        <is>
          <t>Subordinated debt, fair value</t>
        </is>
      </c>
      <c r="B75" s="6" t="n">
        <v>0</v>
      </c>
      <c r="C75" s="6" t="n">
        <v>0</v>
      </c>
    </row>
    <row r="76">
      <c r="A76" s="4" t="inlineStr">
        <is>
          <t>Derivatives</t>
        </is>
      </c>
      <c r="B76" s="5" t="n">
        <v>0</v>
      </c>
      <c r="C76"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Dec. 31, 2021</t>
        </is>
      </c>
      <c r="C1" s="2" t="inlineStr">
        <is>
          <t>Dec. 31, 2020</t>
        </is>
      </c>
    </row>
    <row r="2">
      <c r="A2" s="4" t="inlineStr">
        <is>
          <t>Fair Value, Measurements, Recurring</t>
        </is>
      </c>
    </row>
    <row r="3">
      <c r="A3" s="3" t="inlineStr">
        <is>
          <t>Assets</t>
        </is>
      </c>
    </row>
    <row r="4">
      <c r="A4" s="4" t="inlineStr">
        <is>
          <t>Assets</t>
        </is>
      </c>
      <c r="B4" s="5" t="n">
        <v>6118942</v>
      </c>
      <c r="C4" s="5" t="n">
        <v>4886449</v>
      </c>
    </row>
    <row r="5">
      <c r="A5" s="4" t="inlineStr">
        <is>
          <t>Fair Value, Measurements, Recurring | Equity securities</t>
        </is>
      </c>
    </row>
    <row r="6">
      <c r="A6" s="3" t="inlineStr">
        <is>
          <t>Assets</t>
        </is>
      </c>
    </row>
    <row r="7">
      <c r="A7" s="4" t="inlineStr">
        <is>
          <t>Assets</t>
        </is>
      </c>
      <c r="C7" s="6" t="n">
        <v>3854</v>
      </c>
    </row>
    <row r="8">
      <c r="A8" s="4" t="inlineStr">
        <is>
          <t>Fair Value, Measurements, Recurring | Derivatives</t>
        </is>
      </c>
    </row>
    <row r="9">
      <c r="A9" s="3" t="inlineStr">
        <is>
          <t>Assets</t>
        </is>
      </c>
    </row>
    <row r="10">
      <c r="A10" s="4" t="inlineStr">
        <is>
          <t>Assets</t>
        </is>
      </c>
      <c r="B10" s="6" t="n">
        <v>27295</v>
      </c>
      <c r="C10" s="6" t="n">
        <v>54223</v>
      </c>
    </row>
    <row r="11">
      <c r="A11" s="3" t="inlineStr">
        <is>
          <t>Liabilities</t>
        </is>
      </c>
    </row>
    <row r="12">
      <c r="A12" s="4" t="inlineStr">
        <is>
          <t>Liabilities</t>
        </is>
      </c>
      <c r="B12" s="6" t="n">
        <v>26544</v>
      </c>
      <c r="C12" s="6" t="n">
        <v>98164</v>
      </c>
    </row>
    <row r="13">
      <c r="A13" s="4" t="inlineStr">
        <is>
          <t>Fair Value, Measurements, Recurring | Loans held for sale – fair value option</t>
        </is>
      </c>
    </row>
    <row r="14">
      <c r="A14" s="3" t="inlineStr">
        <is>
          <t>Assets</t>
        </is>
      </c>
    </row>
    <row r="15">
      <c r="A15" s="4" t="inlineStr">
        <is>
          <t>Assets</t>
        </is>
      </c>
      <c r="B15" s="6" t="n">
        <v>15747</v>
      </c>
      <c r="C15" s="6" t="n">
        <v>5509</v>
      </c>
    </row>
    <row r="16">
      <c r="A16" s="4" t="inlineStr">
        <is>
          <t>Fair Value, Measurements, Recurring | Loans receivable, mortgage warehouse – fair value option</t>
        </is>
      </c>
    </row>
    <row r="17">
      <c r="A17" s="3" t="inlineStr">
        <is>
          <t>Assets</t>
        </is>
      </c>
    </row>
    <row r="18">
      <c r="A18" s="4" t="inlineStr">
        <is>
          <t>Assets</t>
        </is>
      </c>
      <c r="B18" s="6" t="n">
        <v>2284325</v>
      </c>
      <c r="C18" s="6" t="n">
        <v>3616432</v>
      </c>
    </row>
    <row r="19">
      <c r="A19" s="4" t="inlineStr">
        <is>
          <t>Fair Value, Measurements, Recurring | AFS debt securities | Asset-backed securities</t>
        </is>
      </c>
    </row>
    <row r="20">
      <c r="A20" s="3" t="inlineStr">
        <is>
          <t>Assets</t>
        </is>
      </c>
    </row>
    <row r="21">
      <c r="A21" s="4" t="inlineStr">
        <is>
          <t>Assets</t>
        </is>
      </c>
      <c r="B21" s="6" t="n">
        <v>297425</v>
      </c>
      <c r="C21" s="6" t="n">
        <v>377145</v>
      </c>
    </row>
    <row r="22">
      <c r="A22" s="4" t="inlineStr">
        <is>
          <t>Fair Value, Measurements, Recurring | AFS debt securities | U.S. government agencies securities</t>
        </is>
      </c>
    </row>
    <row r="23">
      <c r="A23" s="3" t="inlineStr">
        <is>
          <t>Assets</t>
        </is>
      </c>
    </row>
    <row r="24">
      <c r="A24" s="4" t="inlineStr">
        <is>
          <t>Assets</t>
        </is>
      </c>
      <c r="C24" s="6" t="n">
        <v>20034</v>
      </c>
    </row>
    <row r="25">
      <c r="A25" s="4" t="inlineStr">
        <is>
          <t>Fair Value, Measurements, Recurring | AFS debt securities | Agency-guaranteed residential mortgage-backed securities</t>
        </is>
      </c>
    </row>
    <row r="26">
      <c r="A26" s="3" t="inlineStr">
        <is>
          <t>Assets</t>
        </is>
      </c>
    </row>
    <row r="27">
      <c r="A27" s="4" t="inlineStr">
        <is>
          <t>Assets</t>
        </is>
      </c>
      <c r="B27" s="6" t="n">
        <v>9553</v>
      </c>
      <c r="C27" s="6" t="n">
        <v>63091</v>
      </c>
    </row>
    <row r="28">
      <c r="A28" s="4" t="inlineStr">
        <is>
          <t>Fair Value, Measurements, Recurring | AFS debt securities | Agency-guaranteed commercial mortgage-backed securities</t>
        </is>
      </c>
    </row>
    <row r="29">
      <c r="A29" s="3" t="inlineStr">
        <is>
          <t>Assets</t>
        </is>
      </c>
    </row>
    <row r="30">
      <c r="A30" s="4" t="inlineStr">
        <is>
          <t>Assets</t>
        </is>
      </c>
      <c r="B30" s="6" t="n">
        <v>2152</v>
      </c>
    </row>
    <row r="31">
      <c r="A31" s="4" t="inlineStr">
        <is>
          <t>Fair Value, Measurements, Recurring | AFS debt securities | Agency-guaranteed residential collateralized mortgage obligations</t>
        </is>
      </c>
    </row>
    <row r="32">
      <c r="A32" s="3" t="inlineStr">
        <is>
          <t>Assets</t>
        </is>
      </c>
    </row>
    <row r="33">
      <c r="A33" s="4" t="inlineStr">
        <is>
          <t>Assets</t>
        </is>
      </c>
      <c r="B33" s="6" t="n">
        <v>196930</v>
      </c>
      <c r="C33" s="6" t="n">
        <v>140841</v>
      </c>
    </row>
    <row r="34">
      <c r="A34" s="4" t="inlineStr">
        <is>
          <t>Fair Value, Measurements, Recurring | AFS debt securities | Agency-guaranteed commercial mortgage-backed securities</t>
        </is>
      </c>
    </row>
    <row r="35">
      <c r="A35" s="3" t="inlineStr">
        <is>
          <t>Assets</t>
        </is>
      </c>
    </row>
    <row r="36">
      <c r="A36" s="4" t="inlineStr">
        <is>
          <t>Assets</t>
        </is>
      </c>
      <c r="B36" s="6" t="n">
        <v>238844</v>
      </c>
    </row>
    <row r="37">
      <c r="A37" s="4" t="inlineStr">
        <is>
          <t>Fair Value, Measurements, Recurring | AFS debt securities | Agency-guaranteed commercial collateralized mortgage obligations</t>
        </is>
      </c>
    </row>
    <row r="38">
      <c r="A38" s="3" t="inlineStr">
        <is>
          <t>Assets</t>
        </is>
      </c>
    </row>
    <row r="39">
      <c r="A39" s="4" t="inlineStr">
        <is>
          <t>Assets</t>
        </is>
      </c>
      <c r="C39" s="6" t="n">
        <v>20926</v>
      </c>
    </row>
    <row r="40">
      <c r="A40" s="4" t="inlineStr">
        <is>
          <t>Fair Value, Measurements, Recurring | AFS debt securities | Collateralized loan obligations</t>
        </is>
      </c>
    </row>
    <row r="41">
      <c r="A41" s="3" t="inlineStr">
        <is>
          <t>Assets</t>
        </is>
      </c>
    </row>
    <row r="42">
      <c r="A42" s="4" t="inlineStr">
        <is>
          <t>Assets</t>
        </is>
      </c>
      <c r="B42" s="6" t="n">
        <v>1066802</v>
      </c>
      <c r="C42" s="6" t="n">
        <v>32367</v>
      </c>
    </row>
    <row r="43">
      <c r="A43" s="4" t="inlineStr">
        <is>
          <t>Fair Value, Measurements, Recurring | AFS debt securities | Commercial mortgage-backed securities</t>
        </is>
      </c>
    </row>
    <row r="44">
      <c r="A44" s="3" t="inlineStr">
        <is>
          <t>Assets</t>
        </is>
      </c>
    </row>
    <row r="45">
      <c r="A45" s="4" t="inlineStr">
        <is>
          <t>Assets</t>
        </is>
      </c>
      <c r="B45" s="6" t="n">
        <v>148927</v>
      </c>
    </row>
    <row r="46">
      <c r="A46" s="4" t="inlineStr">
        <is>
          <t>Fair Value, Measurements, Recurring | AFS debt securities | Corporate notes</t>
        </is>
      </c>
    </row>
    <row r="47">
      <c r="A47" s="3" t="inlineStr">
        <is>
          <t>Assets</t>
        </is>
      </c>
    </row>
    <row r="48">
      <c r="A48" s="4" t="inlineStr">
        <is>
          <t>Assets</t>
        </is>
      </c>
      <c r="B48" s="6" t="n">
        <v>580046</v>
      </c>
      <c r="C48" s="6" t="n">
        <v>396744</v>
      </c>
    </row>
    <row r="49">
      <c r="A49" s="4" t="inlineStr">
        <is>
          <t>Fair Value, Measurements, Recurring | AFS debt securities | Private label collateralized mortgage obligations</t>
        </is>
      </c>
    </row>
    <row r="50">
      <c r="A50" s="3" t="inlineStr">
        <is>
          <t>Assets</t>
        </is>
      </c>
    </row>
    <row r="51">
      <c r="A51" s="4" t="inlineStr">
        <is>
          <t>Assets</t>
        </is>
      </c>
      <c r="B51" s="6" t="n">
        <v>1242465</v>
      </c>
      <c r="C51" s="6" t="n">
        <v>136992</v>
      </c>
    </row>
    <row r="52">
      <c r="A52" s="4" t="inlineStr">
        <is>
          <t>Fair Value, Measurements, Recurring | AFS debt securities | State and political subdivision debt securities</t>
        </is>
      </c>
    </row>
    <row r="53">
      <c r="A53" s="3" t="inlineStr">
        <is>
          <t>Assets</t>
        </is>
      </c>
    </row>
    <row r="54">
      <c r="A54" s="4" t="inlineStr">
        <is>
          <t>Assets</t>
        </is>
      </c>
      <c r="B54" s="6" t="n">
        <v>8431</v>
      </c>
      <c r="C54" s="6" t="n">
        <v>18291</v>
      </c>
    </row>
    <row r="55">
      <c r="A55" s="4" t="inlineStr">
        <is>
          <t>Fair Value, Measurements, Recurring | Quoted Prices in Active Markets for Identical Assets (Level 1)</t>
        </is>
      </c>
    </row>
    <row r="56">
      <c r="A56" s="3" t="inlineStr">
        <is>
          <t>Assets</t>
        </is>
      </c>
    </row>
    <row r="57">
      <c r="A57" s="4" t="inlineStr">
        <is>
          <t>Assets</t>
        </is>
      </c>
      <c r="B57" s="6" t="n">
        <v>0</v>
      </c>
      <c r="C57" s="6" t="n">
        <v>3854</v>
      </c>
    </row>
    <row r="58">
      <c r="A58" s="4" t="inlineStr">
        <is>
          <t>Fair Value, Measurements, Recurring | Quoted Prices in Active Markets for Identical Assets (Level 1) | Equity securities</t>
        </is>
      </c>
    </row>
    <row r="59">
      <c r="A59" s="3" t="inlineStr">
        <is>
          <t>Assets</t>
        </is>
      </c>
    </row>
    <row r="60">
      <c r="A60" s="4" t="inlineStr">
        <is>
          <t>Assets</t>
        </is>
      </c>
      <c r="C60" s="6" t="n">
        <v>3854</v>
      </c>
    </row>
    <row r="61">
      <c r="A61" s="4" t="inlineStr">
        <is>
          <t>Fair Value, Measurements, Recurring | Quoted Prices in Active Markets for Identical Assets (Level 1) | Derivatives</t>
        </is>
      </c>
    </row>
    <row r="62">
      <c r="A62" s="3" t="inlineStr">
        <is>
          <t>Assets</t>
        </is>
      </c>
    </row>
    <row r="63">
      <c r="A63" s="4" t="inlineStr">
        <is>
          <t>Assets</t>
        </is>
      </c>
      <c r="B63" s="6" t="n">
        <v>0</v>
      </c>
      <c r="C63" s="6" t="n">
        <v>0</v>
      </c>
    </row>
    <row r="64">
      <c r="A64" s="3" t="inlineStr">
        <is>
          <t>Liabilities</t>
        </is>
      </c>
    </row>
    <row r="65">
      <c r="A65" s="4" t="inlineStr">
        <is>
          <t>Liabilities</t>
        </is>
      </c>
      <c r="B65" s="6" t="n">
        <v>0</v>
      </c>
      <c r="C65" s="6" t="n">
        <v>0</v>
      </c>
    </row>
    <row r="66">
      <c r="A66" s="4" t="inlineStr">
        <is>
          <t>Fair Value, Measurements, Recurring | Quoted Prices in Active Markets for Identical Assets (Level 1) | Loans held for sale – fair value option</t>
        </is>
      </c>
    </row>
    <row r="67">
      <c r="A67" s="3" t="inlineStr">
        <is>
          <t>Assets</t>
        </is>
      </c>
    </row>
    <row r="68">
      <c r="A68" s="4" t="inlineStr">
        <is>
          <t>Assets</t>
        </is>
      </c>
      <c r="B68" s="6" t="n">
        <v>0</v>
      </c>
      <c r="C68" s="6" t="n">
        <v>0</v>
      </c>
    </row>
    <row r="69">
      <c r="A69" s="4" t="inlineStr">
        <is>
          <t>Fair Value, Measurements, Recurring | Quoted Prices in Active Markets for Identical Assets (Level 1) | Loans receivable, mortgage warehouse – fair value option</t>
        </is>
      </c>
    </row>
    <row r="70">
      <c r="A70" s="3" t="inlineStr">
        <is>
          <t>Assets</t>
        </is>
      </c>
    </row>
    <row r="71">
      <c r="A71" s="4" t="inlineStr">
        <is>
          <t>Assets</t>
        </is>
      </c>
      <c r="B71" s="6" t="n">
        <v>0</v>
      </c>
      <c r="C71" s="6" t="n">
        <v>0</v>
      </c>
    </row>
    <row r="72">
      <c r="A72" s="4" t="inlineStr">
        <is>
          <t>Fair Value, Measurements, Recurring | Quoted Prices in Active Markets for Identical Assets (Level 1) | AFS debt securities | Asset-backed securities</t>
        </is>
      </c>
    </row>
    <row r="73">
      <c r="A73" s="3" t="inlineStr">
        <is>
          <t>Assets</t>
        </is>
      </c>
    </row>
    <row r="74">
      <c r="A74" s="4" t="inlineStr">
        <is>
          <t>Assets</t>
        </is>
      </c>
      <c r="B74" s="6" t="n">
        <v>0</v>
      </c>
      <c r="C74" s="6" t="n">
        <v>0</v>
      </c>
    </row>
    <row r="75">
      <c r="A75" s="4" t="inlineStr">
        <is>
          <t>Fair Value, Measurements, Recurring | Quoted Prices in Active Markets for Identical Assets (Level 1) | AFS debt securities | U.S. government agencies securities</t>
        </is>
      </c>
    </row>
    <row r="76">
      <c r="A76" s="3" t="inlineStr">
        <is>
          <t>Assets</t>
        </is>
      </c>
    </row>
    <row r="77">
      <c r="A77" s="4" t="inlineStr">
        <is>
          <t>Assets</t>
        </is>
      </c>
      <c r="C77" s="6" t="n">
        <v>0</v>
      </c>
    </row>
    <row r="78">
      <c r="A78" s="4" t="inlineStr">
        <is>
          <t>Fair Value, Measurements, Recurring | Quoted Prices in Active Markets for Identical Assets (Level 1) | AFS debt securities | Agency-guaranteed residential mortgage-backed securities</t>
        </is>
      </c>
    </row>
    <row r="79">
      <c r="A79" s="3" t="inlineStr">
        <is>
          <t>Assets</t>
        </is>
      </c>
    </row>
    <row r="80">
      <c r="A80" s="4" t="inlineStr">
        <is>
          <t>Assets</t>
        </is>
      </c>
      <c r="B80" s="6" t="n">
        <v>0</v>
      </c>
      <c r="C80" s="6" t="n">
        <v>0</v>
      </c>
    </row>
    <row r="81">
      <c r="A81" s="4" t="inlineStr">
        <is>
          <t>Fair Value, Measurements, Recurring | Quoted Prices in Active Markets for Identical Assets (Level 1) | AFS debt securities | Agency-guaranteed commercial mortgage-backed securities</t>
        </is>
      </c>
    </row>
    <row r="82">
      <c r="A82" s="3" t="inlineStr">
        <is>
          <t>Assets</t>
        </is>
      </c>
    </row>
    <row r="83">
      <c r="A83" s="4" t="inlineStr">
        <is>
          <t>Assets</t>
        </is>
      </c>
      <c r="B83" s="6" t="n">
        <v>0</v>
      </c>
    </row>
    <row r="84">
      <c r="A84" s="4" t="inlineStr">
        <is>
          <t>Fair Value, Measurements, Recurring | Quoted Prices in Active Markets for Identical Assets (Level 1) | AFS debt securities | Agency-guaranteed residential collateralized mortgage obligations</t>
        </is>
      </c>
    </row>
    <row r="85">
      <c r="A85" s="3" t="inlineStr">
        <is>
          <t>Assets</t>
        </is>
      </c>
    </row>
    <row r="86">
      <c r="A86" s="4" t="inlineStr">
        <is>
          <t>Assets</t>
        </is>
      </c>
      <c r="B86" s="6" t="n">
        <v>0</v>
      </c>
      <c r="C86" s="6" t="n">
        <v>0</v>
      </c>
    </row>
    <row r="87">
      <c r="A87" s="4" t="inlineStr">
        <is>
          <t>Fair Value, Measurements, Recurring | Quoted Prices in Active Markets for Identical Assets (Level 1) | AFS debt securities | Agency-guaranteed commercial mortgage-backed securities</t>
        </is>
      </c>
    </row>
    <row r="88">
      <c r="A88" s="3" t="inlineStr">
        <is>
          <t>Assets</t>
        </is>
      </c>
    </row>
    <row r="89">
      <c r="A89" s="4" t="inlineStr">
        <is>
          <t>Assets</t>
        </is>
      </c>
      <c r="B89" s="6" t="n">
        <v>0</v>
      </c>
    </row>
    <row r="90">
      <c r="A90" s="4" t="inlineStr">
        <is>
          <t>Fair Value, Measurements, Recurring | Quoted Prices in Active Markets for Identical Assets (Level 1) | AFS debt securities | Agency-guaranteed commercial collateralized mortgage obligations</t>
        </is>
      </c>
    </row>
    <row r="91">
      <c r="A91" s="3" t="inlineStr">
        <is>
          <t>Assets</t>
        </is>
      </c>
    </row>
    <row r="92">
      <c r="A92" s="4" t="inlineStr">
        <is>
          <t>Assets</t>
        </is>
      </c>
      <c r="C92" s="6" t="n">
        <v>0</v>
      </c>
    </row>
    <row r="93">
      <c r="A93" s="4" t="inlineStr">
        <is>
          <t>Fair Value, Measurements, Recurring | Quoted Prices in Active Markets for Identical Assets (Level 1) | AFS debt securities | Collateralized loan obligations</t>
        </is>
      </c>
    </row>
    <row r="94">
      <c r="A94" s="3" t="inlineStr">
        <is>
          <t>Assets</t>
        </is>
      </c>
    </row>
    <row r="95">
      <c r="A95" s="4" t="inlineStr">
        <is>
          <t>Assets</t>
        </is>
      </c>
      <c r="B95" s="6" t="n">
        <v>0</v>
      </c>
      <c r="C95" s="6" t="n">
        <v>0</v>
      </c>
    </row>
    <row r="96">
      <c r="A96" s="4" t="inlineStr">
        <is>
          <t>Fair Value, Measurements, Recurring | Quoted Prices in Active Markets for Identical Assets (Level 1) | AFS debt securities | Commercial mortgage-backed securities</t>
        </is>
      </c>
    </row>
    <row r="97">
      <c r="A97" s="3" t="inlineStr">
        <is>
          <t>Assets</t>
        </is>
      </c>
    </row>
    <row r="98">
      <c r="A98" s="4" t="inlineStr">
        <is>
          <t>Assets</t>
        </is>
      </c>
      <c r="B98" s="6" t="n">
        <v>0</v>
      </c>
    </row>
    <row r="99">
      <c r="A99" s="4" t="inlineStr">
        <is>
          <t>Fair Value, Measurements, Recurring | Quoted Prices in Active Markets for Identical Assets (Level 1) | AFS debt securities | Corporate notes</t>
        </is>
      </c>
    </row>
    <row r="100">
      <c r="A100" s="3" t="inlineStr">
        <is>
          <t>Assets</t>
        </is>
      </c>
    </row>
    <row r="101">
      <c r="A101" s="4" t="inlineStr">
        <is>
          <t>Assets</t>
        </is>
      </c>
      <c r="B101" s="6" t="n">
        <v>0</v>
      </c>
      <c r="C101" s="6" t="n">
        <v>0</v>
      </c>
    </row>
    <row r="102">
      <c r="A102" s="4" t="inlineStr">
        <is>
          <t>Fair Value, Measurements, Recurring | Quoted Prices in Active Markets for Identical Assets (Level 1) | AFS debt securities | Private label collateralized mortgage obligations</t>
        </is>
      </c>
    </row>
    <row r="103">
      <c r="A103" s="3" t="inlineStr">
        <is>
          <t>Assets</t>
        </is>
      </c>
    </row>
    <row r="104">
      <c r="A104" s="4" t="inlineStr">
        <is>
          <t>Assets</t>
        </is>
      </c>
      <c r="B104" s="6" t="n">
        <v>0</v>
      </c>
      <c r="C104" s="6" t="n">
        <v>0</v>
      </c>
    </row>
    <row r="105">
      <c r="A105" s="4" t="inlineStr">
        <is>
          <t>Fair Value, Measurements, Recurring | Quoted Prices in Active Markets for Identical Assets (Level 1) | AFS debt securities | State and political subdivision debt securities</t>
        </is>
      </c>
    </row>
    <row r="106">
      <c r="A106" s="3" t="inlineStr">
        <is>
          <t>Assets</t>
        </is>
      </c>
    </row>
    <row r="107">
      <c r="A107" s="4" t="inlineStr">
        <is>
          <t>Assets</t>
        </is>
      </c>
      <c r="B107" s="6" t="n">
        <v>0</v>
      </c>
      <c r="C107" s="6" t="n">
        <v>0</v>
      </c>
    </row>
    <row r="108">
      <c r="A108" s="4" t="inlineStr">
        <is>
          <t>Fair Value, Measurements, Recurring | Significant Other Observable Inputs (Level 2)</t>
        </is>
      </c>
    </row>
    <row r="109">
      <c r="A109" s="3" t="inlineStr">
        <is>
          <t>Assets</t>
        </is>
      </c>
    </row>
    <row r="110">
      <c r="A110" s="4" t="inlineStr">
        <is>
          <t>Assets</t>
        </is>
      </c>
      <c r="B110" s="6" t="n">
        <v>5975878</v>
      </c>
      <c r="C110" s="6" t="n">
        <v>4882395</v>
      </c>
    </row>
    <row r="111">
      <c r="A111" s="4" t="inlineStr">
        <is>
          <t>Fair Value, Measurements, Recurring | Significant Other Observable Inputs (Level 2) | Equity securities</t>
        </is>
      </c>
    </row>
    <row r="112">
      <c r="A112" s="3" t="inlineStr">
        <is>
          <t>Assets</t>
        </is>
      </c>
    </row>
    <row r="113">
      <c r="A113" s="4" t="inlineStr">
        <is>
          <t>Assets</t>
        </is>
      </c>
      <c r="C113" s="6" t="n">
        <v>0</v>
      </c>
    </row>
    <row r="114">
      <c r="A114" s="4" t="inlineStr">
        <is>
          <t>Fair Value, Measurements, Recurring | Significant Other Observable Inputs (Level 2) | Derivatives</t>
        </is>
      </c>
    </row>
    <row r="115">
      <c r="A115" s="3" t="inlineStr">
        <is>
          <t>Assets</t>
        </is>
      </c>
    </row>
    <row r="116">
      <c r="A116" s="4" t="inlineStr">
        <is>
          <t>Assets</t>
        </is>
      </c>
      <c r="B116" s="6" t="n">
        <v>27116</v>
      </c>
      <c r="C116" s="6" t="n">
        <v>54023</v>
      </c>
    </row>
    <row r="117">
      <c r="A117" s="3" t="inlineStr">
        <is>
          <t>Liabilities</t>
        </is>
      </c>
    </row>
    <row r="118">
      <c r="A118" s="4" t="inlineStr">
        <is>
          <t>Liabilities</t>
        </is>
      </c>
      <c r="B118" s="6" t="n">
        <v>26544</v>
      </c>
      <c r="C118" s="6" t="n">
        <v>98164</v>
      </c>
    </row>
    <row r="119">
      <c r="A119" s="4" t="inlineStr">
        <is>
          <t>Fair Value, Measurements, Recurring | Significant Other Observable Inputs (Level 2) | Loans held for sale – fair value option</t>
        </is>
      </c>
    </row>
    <row r="120">
      <c r="A120" s="3" t="inlineStr">
        <is>
          <t>Assets</t>
        </is>
      </c>
    </row>
    <row r="121">
      <c r="A121" s="4" t="inlineStr">
        <is>
          <t>Assets</t>
        </is>
      </c>
      <c r="B121" s="6" t="n">
        <v>15747</v>
      </c>
      <c r="C121" s="6" t="n">
        <v>5509</v>
      </c>
    </row>
    <row r="122">
      <c r="A122" s="4" t="inlineStr">
        <is>
          <t>Fair Value, Measurements, Recurring | Significant Other Observable Inputs (Level 2) | Loans receivable, mortgage warehouse – fair value option</t>
        </is>
      </c>
    </row>
    <row r="123">
      <c r="A123" s="3" t="inlineStr">
        <is>
          <t>Assets</t>
        </is>
      </c>
    </row>
    <row r="124">
      <c r="A124" s="4" t="inlineStr">
        <is>
          <t>Assets</t>
        </is>
      </c>
      <c r="B124" s="6" t="n">
        <v>2284325</v>
      </c>
      <c r="C124" s="6" t="n">
        <v>3616432</v>
      </c>
    </row>
    <row r="125">
      <c r="A125" s="4" t="inlineStr">
        <is>
          <t>Fair Value, Measurements, Recurring | Significant Other Observable Inputs (Level 2) | AFS debt securities | Asset-backed securities</t>
        </is>
      </c>
    </row>
    <row r="126">
      <c r="A126" s="3" t="inlineStr">
        <is>
          <t>Assets</t>
        </is>
      </c>
    </row>
    <row r="127">
      <c r="A127" s="4" t="inlineStr">
        <is>
          <t>Assets</t>
        </is>
      </c>
      <c r="B127" s="6" t="n">
        <v>154540</v>
      </c>
      <c r="C127" s="6" t="n">
        <v>377145</v>
      </c>
    </row>
    <row r="128">
      <c r="A128" s="4" t="inlineStr">
        <is>
          <t>Fair Value, Measurements, Recurring | Significant Other Observable Inputs (Level 2) | AFS debt securities | U.S. government agencies securities</t>
        </is>
      </c>
    </row>
    <row r="129">
      <c r="A129" s="3" t="inlineStr">
        <is>
          <t>Assets</t>
        </is>
      </c>
    </row>
    <row r="130">
      <c r="A130" s="4" t="inlineStr">
        <is>
          <t>Assets</t>
        </is>
      </c>
      <c r="C130" s="6" t="n">
        <v>20034</v>
      </c>
    </row>
    <row r="131">
      <c r="A131" s="4" t="inlineStr">
        <is>
          <t>Fair Value, Measurements, Recurring | Significant Other Observable Inputs (Level 2) | AFS debt securities | Agency-guaranteed residential mortgage-backed securities</t>
        </is>
      </c>
    </row>
    <row r="132">
      <c r="A132" s="3" t="inlineStr">
        <is>
          <t>Assets</t>
        </is>
      </c>
    </row>
    <row r="133">
      <c r="A133" s="4" t="inlineStr">
        <is>
          <t>Assets</t>
        </is>
      </c>
      <c r="B133" s="6" t="n">
        <v>9553</v>
      </c>
      <c r="C133" s="6" t="n">
        <v>63091</v>
      </c>
    </row>
    <row r="134">
      <c r="A134" s="4" t="inlineStr">
        <is>
          <t>Fair Value, Measurements, Recurring | Significant Other Observable Inputs (Level 2) | AFS debt securities | Agency-guaranteed commercial mortgage-backed securities</t>
        </is>
      </c>
    </row>
    <row r="135">
      <c r="A135" s="3" t="inlineStr">
        <is>
          <t>Assets</t>
        </is>
      </c>
    </row>
    <row r="136">
      <c r="A136" s="4" t="inlineStr">
        <is>
          <t>Assets</t>
        </is>
      </c>
      <c r="B136" s="6" t="n">
        <v>2152</v>
      </c>
    </row>
    <row r="137">
      <c r="A137" s="4" t="inlineStr">
        <is>
          <t>Fair Value, Measurements, Recurring | Significant Other Observable Inputs (Level 2) | AFS debt securities | Agency-guaranteed residential collateralized mortgage obligations</t>
        </is>
      </c>
    </row>
    <row r="138">
      <c r="A138" s="3" t="inlineStr">
        <is>
          <t>Assets</t>
        </is>
      </c>
    </row>
    <row r="139">
      <c r="A139" s="4" t="inlineStr">
        <is>
          <t>Assets</t>
        </is>
      </c>
      <c r="B139" s="6" t="n">
        <v>196930</v>
      </c>
      <c r="C139" s="6" t="n">
        <v>140841</v>
      </c>
    </row>
    <row r="140">
      <c r="A140" s="4" t="inlineStr">
        <is>
          <t>Fair Value, Measurements, Recurring | Significant Other Observable Inputs (Level 2) | AFS debt securities | Agency-guaranteed commercial mortgage-backed securities</t>
        </is>
      </c>
    </row>
    <row r="141">
      <c r="A141" s="3" t="inlineStr">
        <is>
          <t>Assets</t>
        </is>
      </c>
    </row>
    <row r="142">
      <c r="A142" s="4" t="inlineStr">
        <is>
          <t>Assets</t>
        </is>
      </c>
      <c r="B142" s="6" t="n">
        <v>238844</v>
      </c>
    </row>
    <row r="143">
      <c r="A143" s="4" t="inlineStr">
        <is>
          <t>Fair Value, Measurements, Recurring | Significant Other Observable Inputs (Level 2) | AFS debt securities | Agency-guaranteed commercial collateralized mortgage obligations</t>
        </is>
      </c>
    </row>
    <row r="144">
      <c r="A144" s="3" t="inlineStr">
        <is>
          <t>Assets</t>
        </is>
      </c>
    </row>
    <row r="145">
      <c r="A145" s="4" t="inlineStr">
        <is>
          <t>Assets</t>
        </is>
      </c>
      <c r="C145" s="6" t="n">
        <v>20926</v>
      </c>
    </row>
    <row r="146">
      <c r="A146" s="4" t="inlineStr">
        <is>
          <t>Fair Value, Measurements, Recurring | Significant Other Observable Inputs (Level 2) | AFS debt securities | Collateralized loan obligations</t>
        </is>
      </c>
    </row>
    <row r="147">
      <c r="A147" s="3" t="inlineStr">
        <is>
          <t>Assets</t>
        </is>
      </c>
    </row>
    <row r="148">
      <c r="A148" s="4" t="inlineStr">
        <is>
          <t>Assets</t>
        </is>
      </c>
      <c r="B148" s="6" t="n">
        <v>1066802</v>
      </c>
      <c r="C148" s="6" t="n">
        <v>32367</v>
      </c>
    </row>
    <row r="149">
      <c r="A149" s="4" t="inlineStr">
        <is>
          <t>Fair Value, Measurements, Recurring | Significant Other Observable Inputs (Level 2) | AFS debt securities | Commercial mortgage-backed securities</t>
        </is>
      </c>
    </row>
    <row r="150">
      <c r="A150" s="3" t="inlineStr">
        <is>
          <t>Assets</t>
        </is>
      </c>
    </row>
    <row r="151">
      <c r="A151" s="4" t="inlineStr">
        <is>
          <t>Assets</t>
        </is>
      </c>
      <c r="B151" s="6" t="n">
        <v>148927</v>
      </c>
    </row>
    <row r="152">
      <c r="A152" s="4" t="inlineStr">
        <is>
          <t>Fair Value, Measurements, Recurring | Significant Other Observable Inputs (Level 2) | AFS debt securities | Corporate notes</t>
        </is>
      </c>
    </row>
    <row r="153">
      <c r="A153" s="3" t="inlineStr">
        <is>
          <t>Assets</t>
        </is>
      </c>
    </row>
    <row r="154">
      <c r="A154" s="4" t="inlineStr">
        <is>
          <t>Assets</t>
        </is>
      </c>
      <c r="B154" s="6" t="n">
        <v>580046</v>
      </c>
      <c r="C154" s="6" t="n">
        <v>396744</v>
      </c>
    </row>
    <row r="155">
      <c r="A155" s="4" t="inlineStr">
        <is>
          <t>Fair Value, Measurements, Recurring | Significant Other Observable Inputs (Level 2) | AFS debt securities | Private label collateralized mortgage obligations</t>
        </is>
      </c>
    </row>
    <row r="156">
      <c r="A156" s="3" t="inlineStr">
        <is>
          <t>Assets</t>
        </is>
      </c>
    </row>
    <row r="157">
      <c r="A157" s="4" t="inlineStr">
        <is>
          <t>Assets</t>
        </is>
      </c>
      <c r="B157" s="6" t="n">
        <v>1242465</v>
      </c>
      <c r="C157" s="6" t="n">
        <v>136992</v>
      </c>
    </row>
    <row r="158">
      <c r="A158" s="4" t="inlineStr">
        <is>
          <t>Fair Value, Measurements, Recurring | Significant Other Observable Inputs (Level 2) | AFS debt securities | State and political subdivision debt securities</t>
        </is>
      </c>
    </row>
    <row r="159">
      <c r="A159" s="3" t="inlineStr">
        <is>
          <t>Assets</t>
        </is>
      </c>
    </row>
    <row r="160">
      <c r="A160" s="4" t="inlineStr">
        <is>
          <t>Assets</t>
        </is>
      </c>
      <c r="B160" s="6" t="n">
        <v>8431</v>
      </c>
      <c r="C160" s="6" t="n">
        <v>18291</v>
      </c>
    </row>
    <row r="161">
      <c r="A161" s="4" t="inlineStr">
        <is>
          <t>Fair Value, Measurements, Recurring | Significant Unobservable Inputs (Level 3)</t>
        </is>
      </c>
    </row>
    <row r="162">
      <c r="A162" s="3" t="inlineStr">
        <is>
          <t>Assets</t>
        </is>
      </c>
    </row>
    <row r="163">
      <c r="A163" s="4" t="inlineStr">
        <is>
          <t>Assets</t>
        </is>
      </c>
      <c r="B163" s="6" t="n">
        <v>143064</v>
      </c>
      <c r="C163" s="6" t="n">
        <v>200</v>
      </c>
    </row>
    <row r="164">
      <c r="A164" s="4" t="inlineStr">
        <is>
          <t>Fair Value, Measurements, Recurring | Significant Unobservable Inputs (Level 3) | Equity securities</t>
        </is>
      </c>
    </row>
    <row r="165">
      <c r="A165" s="3" t="inlineStr">
        <is>
          <t>Assets</t>
        </is>
      </c>
    </row>
    <row r="166">
      <c r="A166" s="4" t="inlineStr">
        <is>
          <t>Assets</t>
        </is>
      </c>
      <c r="C166" s="6" t="n">
        <v>0</v>
      </c>
    </row>
    <row r="167">
      <c r="A167" s="4" t="inlineStr">
        <is>
          <t>Fair Value, Measurements, Recurring | Significant Unobservable Inputs (Level 3) | Derivatives</t>
        </is>
      </c>
    </row>
    <row r="168">
      <c r="A168" s="3" t="inlineStr">
        <is>
          <t>Assets</t>
        </is>
      </c>
    </row>
    <row r="169">
      <c r="A169" s="4" t="inlineStr">
        <is>
          <t>Assets</t>
        </is>
      </c>
      <c r="B169" s="6" t="n">
        <v>179</v>
      </c>
      <c r="C169" s="6" t="n">
        <v>200</v>
      </c>
    </row>
    <row r="170">
      <c r="A170" s="3" t="inlineStr">
        <is>
          <t>Liabilities</t>
        </is>
      </c>
    </row>
    <row r="171">
      <c r="A171" s="4" t="inlineStr">
        <is>
          <t>Liabilities</t>
        </is>
      </c>
      <c r="B171" s="6" t="n">
        <v>0</v>
      </c>
      <c r="C171" s="6" t="n">
        <v>0</v>
      </c>
    </row>
    <row r="172">
      <c r="A172" s="4" t="inlineStr">
        <is>
          <t>Fair Value, Measurements, Recurring | Significant Unobservable Inputs (Level 3) | Loans held for sale – fair value option</t>
        </is>
      </c>
    </row>
    <row r="173">
      <c r="A173" s="3" t="inlineStr">
        <is>
          <t>Assets</t>
        </is>
      </c>
    </row>
    <row r="174">
      <c r="A174" s="4" t="inlineStr">
        <is>
          <t>Assets</t>
        </is>
      </c>
      <c r="B174" s="6" t="n">
        <v>0</v>
      </c>
      <c r="C174" s="6" t="n">
        <v>0</v>
      </c>
    </row>
    <row r="175">
      <c r="A175" s="4" t="inlineStr">
        <is>
          <t>Fair Value, Measurements, Recurring | Significant Unobservable Inputs (Level 3) | Loans receivable, mortgage warehouse – fair value option</t>
        </is>
      </c>
    </row>
    <row r="176">
      <c r="A176" s="3" t="inlineStr">
        <is>
          <t>Assets</t>
        </is>
      </c>
    </row>
    <row r="177">
      <c r="A177" s="4" t="inlineStr">
        <is>
          <t>Assets</t>
        </is>
      </c>
      <c r="B177" s="6" t="n">
        <v>0</v>
      </c>
      <c r="C177" s="6" t="n">
        <v>0</v>
      </c>
    </row>
    <row r="178">
      <c r="A178" s="4" t="inlineStr">
        <is>
          <t>Fair Value, Measurements, Recurring | Significant Unobservable Inputs (Level 3) | AFS debt securities | Asset-backed securities</t>
        </is>
      </c>
    </row>
    <row r="179">
      <c r="A179" s="3" t="inlineStr">
        <is>
          <t>Assets</t>
        </is>
      </c>
    </row>
    <row r="180">
      <c r="A180" s="4" t="inlineStr">
        <is>
          <t>Assets</t>
        </is>
      </c>
      <c r="B180" s="6" t="n">
        <v>142885</v>
      </c>
      <c r="C180" s="6" t="n">
        <v>0</v>
      </c>
    </row>
    <row r="181">
      <c r="A181" s="4" t="inlineStr">
        <is>
          <t>Fair Value, Measurements, Recurring | Significant Unobservable Inputs (Level 3) | AFS debt securities | U.S. government agencies securities</t>
        </is>
      </c>
    </row>
    <row r="182">
      <c r="A182" s="3" t="inlineStr">
        <is>
          <t>Assets</t>
        </is>
      </c>
    </row>
    <row r="183">
      <c r="A183" s="4" t="inlineStr">
        <is>
          <t>Assets</t>
        </is>
      </c>
      <c r="C183" s="6" t="n">
        <v>0</v>
      </c>
    </row>
    <row r="184">
      <c r="A184" s="4" t="inlineStr">
        <is>
          <t>Fair Value, Measurements, Recurring | Significant Unobservable Inputs (Level 3) | AFS debt securities | Agency-guaranteed residential mortgage-backed securities</t>
        </is>
      </c>
    </row>
    <row r="185">
      <c r="A185" s="3" t="inlineStr">
        <is>
          <t>Assets</t>
        </is>
      </c>
    </row>
    <row r="186">
      <c r="A186" s="4" t="inlineStr">
        <is>
          <t>Assets</t>
        </is>
      </c>
      <c r="B186" s="6" t="n">
        <v>0</v>
      </c>
      <c r="C186" s="6" t="n">
        <v>0</v>
      </c>
    </row>
    <row r="187">
      <c r="A187" s="4" t="inlineStr">
        <is>
          <t>Fair Value, Measurements, Recurring | Significant Unobservable Inputs (Level 3) | AFS debt securities | Agency-guaranteed commercial mortgage-backed securities</t>
        </is>
      </c>
    </row>
    <row r="188">
      <c r="A188" s="3" t="inlineStr">
        <is>
          <t>Assets</t>
        </is>
      </c>
    </row>
    <row r="189">
      <c r="A189" s="4" t="inlineStr">
        <is>
          <t>Assets</t>
        </is>
      </c>
      <c r="B189" s="6" t="n">
        <v>0</v>
      </c>
    </row>
    <row r="190">
      <c r="A190" s="4" t="inlineStr">
        <is>
          <t>Fair Value, Measurements, Recurring | Significant Unobservable Inputs (Level 3) | AFS debt securities | Agency-guaranteed residential collateralized mortgage obligations</t>
        </is>
      </c>
    </row>
    <row r="191">
      <c r="A191" s="3" t="inlineStr">
        <is>
          <t>Assets</t>
        </is>
      </c>
    </row>
    <row r="192">
      <c r="A192" s="4" t="inlineStr">
        <is>
          <t>Assets</t>
        </is>
      </c>
      <c r="B192" s="6" t="n">
        <v>0</v>
      </c>
      <c r="C192" s="6" t="n">
        <v>0</v>
      </c>
    </row>
    <row r="193">
      <c r="A193" s="4" t="inlineStr">
        <is>
          <t>Fair Value, Measurements, Recurring | Significant Unobservable Inputs (Level 3) | AFS debt securities | Agency-guaranteed commercial mortgage-backed securities</t>
        </is>
      </c>
    </row>
    <row r="194">
      <c r="A194" s="3" t="inlineStr">
        <is>
          <t>Assets</t>
        </is>
      </c>
    </row>
    <row r="195">
      <c r="A195" s="4" t="inlineStr">
        <is>
          <t>Assets</t>
        </is>
      </c>
      <c r="B195" s="6" t="n">
        <v>0</v>
      </c>
    </row>
    <row r="196">
      <c r="A196" s="4" t="inlineStr">
        <is>
          <t>Fair Value, Measurements, Recurring | Significant Unobservable Inputs (Level 3) | AFS debt securities | Agency-guaranteed commercial collateralized mortgage obligations</t>
        </is>
      </c>
    </row>
    <row r="197">
      <c r="A197" s="3" t="inlineStr">
        <is>
          <t>Assets</t>
        </is>
      </c>
    </row>
    <row r="198">
      <c r="A198" s="4" t="inlineStr">
        <is>
          <t>Assets</t>
        </is>
      </c>
      <c r="C198" s="6" t="n">
        <v>0</v>
      </c>
    </row>
    <row r="199">
      <c r="A199" s="4" t="inlineStr">
        <is>
          <t>Fair Value, Measurements, Recurring | Significant Unobservable Inputs (Level 3) | AFS debt securities | Collateralized loan obligations</t>
        </is>
      </c>
    </row>
    <row r="200">
      <c r="A200" s="3" t="inlineStr">
        <is>
          <t>Assets</t>
        </is>
      </c>
    </row>
    <row r="201">
      <c r="A201" s="4" t="inlineStr">
        <is>
          <t>Assets</t>
        </is>
      </c>
      <c r="B201" s="6" t="n">
        <v>0</v>
      </c>
      <c r="C201" s="6" t="n">
        <v>0</v>
      </c>
    </row>
    <row r="202">
      <c r="A202" s="4" t="inlineStr">
        <is>
          <t>Fair Value, Measurements, Recurring | Significant Unobservable Inputs (Level 3) | AFS debt securities | Commercial mortgage-backed securities</t>
        </is>
      </c>
    </row>
    <row r="203">
      <c r="A203" s="3" t="inlineStr">
        <is>
          <t>Assets</t>
        </is>
      </c>
    </row>
    <row r="204">
      <c r="A204" s="4" t="inlineStr">
        <is>
          <t>Assets</t>
        </is>
      </c>
      <c r="B204" s="6" t="n">
        <v>0</v>
      </c>
    </row>
    <row r="205">
      <c r="A205" s="4" t="inlineStr">
        <is>
          <t>Fair Value, Measurements, Recurring | Significant Unobservable Inputs (Level 3) | AFS debt securities | Corporate notes</t>
        </is>
      </c>
    </row>
    <row r="206">
      <c r="A206" s="3" t="inlineStr">
        <is>
          <t>Assets</t>
        </is>
      </c>
    </row>
    <row r="207">
      <c r="A207" s="4" t="inlineStr">
        <is>
          <t>Assets</t>
        </is>
      </c>
      <c r="B207" s="6" t="n">
        <v>0</v>
      </c>
      <c r="C207" s="6" t="n">
        <v>0</v>
      </c>
    </row>
    <row r="208">
      <c r="A208" s="4" t="inlineStr">
        <is>
          <t>Fair Value, Measurements, Recurring | Significant Unobservable Inputs (Level 3) | AFS debt securities | Private label collateralized mortgage obligations</t>
        </is>
      </c>
    </row>
    <row r="209">
      <c r="A209" s="3" t="inlineStr">
        <is>
          <t>Assets</t>
        </is>
      </c>
    </row>
    <row r="210">
      <c r="A210" s="4" t="inlineStr">
        <is>
          <t>Assets</t>
        </is>
      </c>
      <c r="B210" s="6" t="n">
        <v>0</v>
      </c>
      <c r="C210" s="6" t="n">
        <v>0</v>
      </c>
    </row>
    <row r="211">
      <c r="A211" s="4" t="inlineStr">
        <is>
          <t>Fair Value, Measurements, Recurring | Significant Unobservable Inputs (Level 3) | AFS debt securities | State and political subdivision debt securities</t>
        </is>
      </c>
    </row>
    <row r="212">
      <c r="A212" s="3" t="inlineStr">
        <is>
          <t>Assets</t>
        </is>
      </c>
    </row>
    <row r="213">
      <c r="A213" s="4" t="inlineStr">
        <is>
          <t>Assets</t>
        </is>
      </c>
      <c r="B213" s="6" t="n">
        <v>0</v>
      </c>
      <c r="C213" s="6" t="n">
        <v>0</v>
      </c>
    </row>
    <row r="214">
      <c r="A214" s="4" t="inlineStr">
        <is>
          <t>Fair Value, Measurements, Nonrecurring</t>
        </is>
      </c>
    </row>
    <row r="215">
      <c r="A215" s="3" t="inlineStr">
        <is>
          <t>Assets</t>
        </is>
      </c>
    </row>
    <row r="216">
      <c r="A216" s="4" t="inlineStr">
        <is>
          <t>Assets</t>
        </is>
      </c>
      <c r="B216" s="6" t="n">
        <v>5121</v>
      </c>
      <c r="C216" s="6" t="n">
        <v>76836</v>
      </c>
    </row>
    <row r="217">
      <c r="A217" s="4" t="inlineStr">
        <is>
          <t>Fair Value, Measurements, Nonrecurring | Loans held for sale – fair value option</t>
        </is>
      </c>
    </row>
    <row r="218">
      <c r="A218" s="3" t="inlineStr">
        <is>
          <t>Assets</t>
        </is>
      </c>
    </row>
    <row r="219">
      <c r="A219" s="4" t="inlineStr">
        <is>
          <t>Assets</t>
        </is>
      </c>
      <c r="C219" s="6" t="n">
        <v>55683</v>
      </c>
    </row>
    <row r="220">
      <c r="A220" s="4" t="inlineStr">
        <is>
          <t>Fair Value, Measurements, Nonrecurring | Collateral-dependent loans</t>
        </is>
      </c>
    </row>
    <row r="221">
      <c r="A221" s="3" t="inlineStr">
        <is>
          <t>Assets</t>
        </is>
      </c>
    </row>
    <row r="222">
      <c r="A222" s="4" t="inlineStr">
        <is>
          <t>Assets</t>
        </is>
      </c>
      <c r="B222" s="6" t="n">
        <v>5121</v>
      </c>
      <c r="C222" s="6" t="n">
        <v>21118</v>
      </c>
    </row>
    <row r="223">
      <c r="A223" s="4" t="inlineStr">
        <is>
          <t>Fair Value, Measurements, Nonrecurring | Other real estate owned</t>
        </is>
      </c>
    </row>
    <row r="224">
      <c r="A224" s="3" t="inlineStr">
        <is>
          <t>Assets</t>
        </is>
      </c>
    </row>
    <row r="225">
      <c r="A225" s="4" t="inlineStr">
        <is>
          <t>Assets</t>
        </is>
      </c>
      <c r="C225" s="6" t="n">
        <v>35</v>
      </c>
    </row>
    <row r="226">
      <c r="A226" s="4" t="inlineStr">
        <is>
          <t>Fair Value, Measurements, Nonrecurring | Quoted Prices in Active Markets for Identical Assets (Level 1)</t>
        </is>
      </c>
    </row>
    <row r="227">
      <c r="A227" s="3" t="inlineStr">
        <is>
          <t>Assets</t>
        </is>
      </c>
    </row>
    <row r="228">
      <c r="A228" s="4" t="inlineStr">
        <is>
          <t>Assets</t>
        </is>
      </c>
      <c r="B228" s="6" t="n">
        <v>0</v>
      </c>
      <c r="C228" s="6" t="n">
        <v>0</v>
      </c>
    </row>
    <row r="229">
      <c r="A229" s="4" t="inlineStr">
        <is>
          <t>Fair Value, Measurements, Nonrecurring | Quoted Prices in Active Markets for Identical Assets (Level 1) | Loans held for sale – fair value option</t>
        </is>
      </c>
    </row>
    <row r="230">
      <c r="A230" s="3" t="inlineStr">
        <is>
          <t>Assets</t>
        </is>
      </c>
    </row>
    <row r="231">
      <c r="A231" s="4" t="inlineStr">
        <is>
          <t>Assets</t>
        </is>
      </c>
      <c r="C231" s="6" t="n">
        <v>0</v>
      </c>
    </row>
    <row r="232">
      <c r="A232" s="4" t="inlineStr">
        <is>
          <t>Fair Value, Measurements, Nonrecurring | Quoted Prices in Active Markets for Identical Assets (Level 1) | Collateral-dependent loans</t>
        </is>
      </c>
    </row>
    <row r="233">
      <c r="A233" s="3" t="inlineStr">
        <is>
          <t>Assets</t>
        </is>
      </c>
    </row>
    <row r="234">
      <c r="A234" s="4" t="inlineStr">
        <is>
          <t>Assets</t>
        </is>
      </c>
      <c r="B234" s="6" t="n">
        <v>0</v>
      </c>
      <c r="C234" s="6" t="n">
        <v>0</v>
      </c>
    </row>
    <row r="235">
      <c r="A235" s="4" t="inlineStr">
        <is>
          <t>Fair Value, Measurements, Nonrecurring | Quoted Prices in Active Markets for Identical Assets (Level 1) | Other real estate owned</t>
        </is>
      </c>
    </row>
    <row r="236">
      <c r="A236" s="3" t="inlineStr">
        <is>
          <t>Assets</t>
        </is>
      </c>
    </row>
    <row r="237">
      <c r="A237" s="4" t="inlineStr">
        <is>
          <t>Assets</t>
        </is>
      </c>
      <c r="C237" s="6" t="n">
        <v>0</v>
      </c>
    </row>
    <row r="238">
      <c r="A238" s="4" t="inlineStr">
        <is>
          <t>Fair Value, Measurements, Nonrecurring | Significant Other Observable Inputs (Level 2)</t>
        </is>
      </c>
    </row>
    <row r="239">
      <c r="A239" s="3" t="inlineStr">
        <is>
          <t>Assets</t>
        </is>
      </c>
    </row>
    <row r="240">
      <c r="A240" s="4" t="inlineStr">
        <is>
          <t>Assets</t>
        </is>
      </c>
      <c r="B240" s="6" t="n">
        <v>0</v>
      </c>
      <c r="C240" s="6" t="n">
        <v>72934</v>
      </c>
    </row>
    <row r="241">
      <c r="A241" s="4" t="inlineStr">
        <is>
          <t>Fair Value, Measurements, Nonrecurring | Significant Other Observable Inputs (Level 2) | Loans held for sale – fair value option</t>
        </is>
      </c>
    </row>
    <row r="242">
      <c r="A242" s="3" t="inlineStr">
        <is>
          <t>Assets</t>
        </is>
      </c>
    </row>
    <row r="243">
      <c r="A243" s="4" t="inlineStr">
        <is>
          <t>Assets</t>
        </is>
      </c>
      <c r="C243" s="6" t="n">
        <v>55683</v>
      </c>
    </row>
    <row r="244">
      <c r="A244" s="4" t="inlineStr">
        <is>
          <t>Fair Value, Measurements, Nonrecurring | Significant Other Observable Inputs (Level 2) | Collateral-dependent loans</t>
        </is>
      </c>
    </row>
    <row r="245">
      <c r="A245" s="3" t="inlineStr">
        <is>
          <t>Assets</t>
        </is>
      </c>
    </row>
    <row r="246">
      <c r="A246" s="4" t="inlineStr">
        <is>
          <t>Assets</t>
        </is>
      </c>
      <c r="B246" s="6" t="n">
        <v>0</v>
      </c>
      <c r="C246" s="6" t="n">
        <v>17251</v>
      </c>
    </row>
    <row r="247">
      <c r="A247" s="4" t="inlineStr">
        <is>
          <t>Fair Value, Measurements, Nonrecurring | Significant Other Observable Inputs (Level 2) | Other real estate owned</t>
        </is>
      </c>
    </row>
    <row r="248">
      <c r="A248" s="3" t="inlineStr">
        <is>
          <t>Assets</t>
        </is>
      </c>
    </row>
    <row r="249">
      <c r="A249" s="4" t="inlineStr">
        <is>
          <t>Assets</t>
        </is>
      </c>
      <c r="C249" s="6" t="n">
        <v>0</v>
      </c>
    </row>
    <row r="250">
      <c r="A250" s="4" t="inlineStr">
        <is>
          <t>Fair Value, Measurements, Nonrecurring | Significant Unobservable Inputs (Level 3)</t>
        </is>
      </c>
    </row>
    <row r="251">
      <c r="A251" s="3" t="inlineStr">
        <is>
          <t>Assets</t>
        </is>
      </c>
    </row>
    <row r="252">
      <c r="A252" s="4" t="inlineStr">
        <is>
          <t>Assets</t>
        </is>
      </c>
      <c r="B252" s="6" t="n">
        <v>5121</v>
      </c>
      <c r="C252" s="6" t="n">
        <v>3902</v>
      </c>
    </row>
    <row r="253">
      <c r="A253" s="4" t="inlineStr">
        <is>
          <t>Fair Value, Measurements, Nonrecurring | Significant Unobservable Inputs (Level 3) | Loans held for sale – fair value option</t>
        </is>
      </c>
    </row>
    <row r="254">
      <c r="A254" s="3" t="inlineStr">
        <is>
          <t>Assets</t>
        </is>
      </c>
    </row>
    <row r="255">
      <c r="A255" s="4" t="inlineStr">
        <is>
          <t>Assets</t>
        </is>
      </c>
      <c r="C255" s="6" t="n">
        <v>0</v>
      </c>
    </row>
    <row r="256">
      <c r="A256" s="4" t="inlineStr">
        <is>
          <t>Fair Value, Measurements, Nonrecurring | Significant Unobservable Inputs (Level 3) | Collateral-dependent loans</t>
        </is>
      </c>
    </row>
    <row r="257">
      <c r="A257" s="3" t="inlineStr">
        <is>
          <t>Assets</t>
        </is>
      </c>
    </row>
    <row r="258">
      <c r="A258" s="4" t="inlineStr">
        <is>
          <t>Assets</t>
        </is>
      </c>
      <c r="B258" s="5" t="n">
        <v>5121</v>
      </c>
      <c r="C258" s="6" t="n">
        <v>3867</v>
      </c>
    </row>
    <row r="259">
      <c r="A259" s="4" t="inlineStr">
        <is>
          <t>Fair Value, Measurements, Nonrecurring | Significant Unobservable Inputs (Level 3) | Other real estate owned</t>
        </is>
      </c>
    </row>
    <row r="260">
      <c r="A260" s="3" t="inlineStr">
        <is>
          <t>Assets</t>
        </is>
      </c>
    </row>
    <row r="261">
      <c r="A261" s="4" t="inlineStr">
        <is>
          <t>Assets</t>
        </is>
      </c>
      <c r="C261" s="5" t="n">
        <v>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tatement of Changes in Level 3 Assets Measured at Fair Value on a Recurring Basis (Detail) - Fair Value, Measurements, Recurring - Significant Unobservable Inputs (Level 3) - USD ($) $ in Thousands</t>
        </is>
      </c>
      <c r="B1" s="2" t="inlineStr">
        <is>
          <t>12 Months Ended</t>
        </is>
      </c>
    </row>
    <row r="2">
      <c r="B2" s="2" t="inlineStr">
        <is>
          <t>Dec. 31, 2021</t>
        </is>
      </c>
      <c r="C2" s="2" t="inlineStr">
        <is>
          <t>Dec. 31, 2020</t>
        </is>
      </c>
    </row>
    <row r="3">
      <c r="A3" s="4" t="inlineStr">
        <is>
          <t>Residential real estate</t>
        </is>
      </c>
    </row>
    <row r="4">
      <c r="A4" s="3" t="inlineStr">
        <is>
          <t>Fair Value, Assets Measured on Recurring Basis, Unobservable Input Reconciliation, Calculation [Roll Forward]</t>
        </is>
      </c>
    </row>
    <row r="5">
      <c r="A5" s="4" t="inlineStr">
        <is>
          <t>Balance at January 1,</t>
        </is>
      </c>
      <c r="B5" s="5" t="n">
        <v>200</v>
      </c>
      <c r="C5" s="5" t="n">
        <v>79</v>
      </c>
    </row>
    <row r="6">
      <c r="A6" s="4" t="inlineStr">
        <is>
          <t>Issuances</t>
        </is>
      </c>
      <c r="B6" s="6" t="n">
        <v>839</v>
      </c>
      <c r="C6" s="6" t="n">
        <v>922</v>
      </c>
    </row>
    <row r="7">
      <c r="A7" s="4" t="inlineStr">
        <is>
          <t>Settlements</t>
        </is>
      </c>
      <c r="B7" s="6" t="n">
        <v>-860</v>
      </c>
      <c r="C7" s="6" t="n">
        <v>-801</v>
      </c>
    </row>
    <row r="8">
      <c r="A8" s="4" t="inlineStr">
        <is>
          <t>Balance at December 31,</t>
        </is>
      </c>
      <c r="B8" s="6" t="n">
        <v>179</v>
      </c>
      <c r="C8" s="6" t="n">
        <v>200</v>
      </c>
    </row>
    <row r="9">
      <c r="A9" s="4" t="inlineStr">
        <is>
          <t>Asset-backed securities</t>
        </is>
      </c>
    </row>
    <row r="10">
      <c r="A10" s="3" t="inlineStr">
        <is>
          <t>Fair Value, Assets Measured on Recurring Basis, Unobservable Input Reconciliation, Calculation [Roll Forward]</t>
        </is>
      </c>
    </row>
    <row r="11">
      <c r="A11" s="4" t="inlineStr">
        <is>
          <t>Balance at January 1,</t>
        </is>
      </c>
      <c r="B11" s="6" t="n">
        <v>0</v>
      </c>
    </row>
    <row r="12">
      <c r="A12" s="4" t="inlineStr">
        <is>
          <t>Purchases</t>
        </is>
      </c>
      <c r="B12" s="6" t="n">
        <v>142885</v>
      </c>
    </row>
    <row r="13">
      <c r="A13" s="4" t="inlineStr">
        <is>
          <t>Change in fair value recognized in OCI</t>
        </is>
      </c>
      <c r="B13" s="6" t="n">
        <v>0</v>
      </c>
    </row>
    <row r="14">
      <c r="A14" s="4" t="inlineStr">
        <is>
          <t>Balance at December 31,</t>
        </is>
      </c>
      <c r="B14" s="5" t="n">
        <v>142885</v>
      </c>
      <c r="C14"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Summary of Financial Assets and Financial Liabilities Measured at Fair Value on Recurring and Nonrecurring Basis (Detail) $ in Thousands</t>
        </is>
      </c>
      <c r="B1" s="2" t="inlineStr">
        <is>
          <t>Dec. 31, 2021USD ($)</t>
        </is>
      </c>
      <c r="C1" s="2" t="inlineStr">
        <is>
          <t>Dec. 31, 2020USD ($)</t>
        </is>
      </c>
    </row>
    <row r="2">
      <c r="A2" s="3" t="inlineStr">
        <is>
          <t>Fair Value, Assets and Liabilities Measured on Recurring and Nonrecurring Basis [Line Items]</t>
        </is>
      </c>
    </row>
    <row r="3">
      <c r="A3" s="4" t="inlineStr">
        <is>
          <t>Debt securities, available for sale</t>
        </is>
      </c>
      <c r="B3" s="5" t="n">
        <v>3791575</v>
      </c>
      <c r="C3" s="5" t="n">
        <v>1206431</v>
      </c>
    </row>
    <row r="4">
      <c r="A4" s="4" t="inlineStr">
        <is>
          <t>Significant Unobservable Inputs (Level 3)</t>
        </is>
      </c>
    </row>
    <row r="5">
      <c r="A5" s="3" t="inlineStr">
        <is>
          <t>Fair Value, Assets and Liabilities Measured on Recurring and Nonrecurring Basis [Line Items]</t>
        </is>
      </c>
    </row>
    <row r="6">
      <c r="A6" s="4" t="inlineStr">
        <is>
          <t>Debt securities, available for sale</t>
        </is>
      </c>
      <c r="B6" s="6" t="n">
        <v>142885</v>
      </c>
      <c r="C6" s="6" t="n">
        <v>0</v>
      </c>
    </row>
    <row r="7">
      <c r="A7" s="4" t="inlineStr">
        <is>
          <t>Asset-backed securities</t>
        </is>
      </c>
    </row>
    <row r="8">
      <c r="A8" s="3" t="inlineStr">
        <is>
          <t>Fair Value, Assets and Liabilities Measured on Recurring and Nonrecurring Basis [Line Items]</t>
        </is>
      </c>
    </row>
    <row r="9">
      <c r="A9" s="4" t="inlineStr">
        <is>
          <t>Debt securities, available for sale</t>
        </is>
      </c>
      <c r="B9" s="6" t="n">
        <v>297425</v>
      </c>
      <c r="C9" s="6" t="n">
        <v>377145</v>
      </c>
    </row>
    <row r="10">
      <c r="A10" s="4" t="inlineStr">
        <is>
          <t>Asset-backed securities | Significant Unobservable Inputs (Level 3)</t>
        </is>
      </c>
    </row>
    <row r="11">
      <c r="A11" s="3" t="inlineStr">
        <is>
          <t>Fair Value, Assets and Liabilities Measured on Recurring and Nonrecurring Basis [Line Items]</t>
        </is>
      </c>
    </row>
    <row r="12">
      <c r="A12" s="4" t="inlineStr">
        <is>
          <t>Debt securities, available for sale</t>
        </is>
      </c>
      <c r="B12" s="6" t="n">
        <v>142885</v>
      </c>
    </row>
    <row r="13">
      <c r="A13" s="4" t="inlineStr">
        <is>
          <t>Other real estate owned | Significant Unobservable Inputs (Level 3)</t>
        </is>
      </c>
    </row>
    <row r="14">
      <c r="A14" s="3" t="inlineStr">
        <is>
          <t>Fair Value, Assets and Liabilities Measured on Recurring and Nonrecurring Basis [Line Items]</t>
        </is>
      </c>
    </row>
    <row r="15">
      <c r="A15" s="4" t="inlineStr">
        <is>
          <t>Other real estate owned</t>
        </is>
      </c>
      <c r="C15" s="6" t="n">
        <v>35</v>
      </c>
    </row>
    <row r="16">
      <c r="A16" s="4" t="inlineStr">
        <is>
          <t>Residential mortgage loan commitments | Significant Unobservable Inputs (Level 3)</t>
        </is>
      </c>
    </row>
    <row r="17">
      <c r="A17" s="3" t="inlineStr">
        <is>
          <t>Fair Value, Assets and Liabilities Measured on Recurring and Nonrecurring Basis [Line Items]</t>
        </is>
      </c>
    </row>
    <row r="18">
      <c r="A18" s="4" t="inlineStr">
        <is>
          <t>Residential mortgage loan commitments</t>
        </is>
      </c>
      <c r="B18" s="5" t="n">
        <v>179</v>
      </c>
      <c r="C18" s="5" t="n">
        <v>200</v>
      </c>
    </row>
    <row r="19">
      <c r="A19" s="4" t="inlineStr">
        <is>
          <t>Minimum | Asset-backed securities | Significant Unobservable Inputs (Level 3) | Discount rate</t>
        </is>
      </c>
    </row>
    <row r="20">
      <c r="A20" s="3" t="inlineStr">
        <is>
          <t>Fair Value, Assets and Liabilities Measured on Recurring and Nonrecurring Basis [Line Items]</t>
        </is>
      </c>
    </row>
    <row r="21">
      <c r="A21" s="4" t="inlineStr">
        <is>
          <t>Debt securities, available-for-sale, measurement input</t>
        </is>
      </c>
      <c r="B21" s="8" t="n">
        <v>0.04</v>
      </c>
    </row>
    <row r="22">
      <c r="A22" s="4" t="inlineStr">
        <is>
          <t>Minimum | Asset-backed securities | Significant Unobservable Inputs (Level 3) | Annualized loss rate</t>
        </is>
      </c>
    </row>
    <row r="23">
      <c r="A23" s="3" t="inlineStr">
        <is>
          <t>Fair Value, Assets and Liabilities Measured on Recurring and Nonrecurring Basis [Line Items]</t>
        </is>
      </c>
    </row>
    <row r="24">
      <c r="A24" s="4" t="inlineStr">
        <is>
          <t>Debt securities, available-for-sale, measurement input</t>
        </is>
      </c>
      <c r="B24" s="8" t="n">
        <v>0.04</v>
      </c>
    </row>
    <row r="25">
      <c r="A25" s="4" t="inlineStr">
        <is>
          <t>Minimum | Asset-backed securities | Significant Unobservable Inputs (Level 3) | Constant prepayment rate</t>
        </is>
      </c>
    </row>
    <row r="26">
      <c r="A26" s="3" t="inlineStr">
        <is>
          <t>Fair Value, Assets and Liabilities Measured on Recurring and Nonrecurring Basis [Line Items]</t>
        </is>
      </c>
    </row>
    <row r="27">
      <c r="A27" s="4" t="inlineStr">
        <is>
          <t>Debt securities, available-for-sale, measurement input</t>
        </is>
      </c>
      <c r="B27" s="8" t="n">
        <v>0.17</v>
      </c>
    </row>
    <row r="28">
      <c r="A28" s="4" t="inlineStr">
        <is>
          <t>Minimum | Other real estate owned | Significant Unobservable Inputs (Level 3) | Liquidation expenses</t>
        </is>
      </c>
    </row>
    <row r="29">
      <c r="A29" s="3" t="inlineStr">
        <is>
          <t>Fair Value, Assets and Liabilities Measured on Recurring and Nonrecurring Basis [Line Items]</t>
        </is>
      </c>
    </row>
    <row r="30">
      <c r="A30" s="4" t="inlineStr">
        <is>
          <t>Other real estate owned, measurement input</t>
        </is>
      </c>
      <c r="C30" s="8" t="n">
        <v>0.08</v>
      </c>
    </row>
    <row r="31">
      <c r="A31" s="4" t="inlineStr">
        <is>
          <t>Minimum | Residential mortgage loan commitments | Significant Unobservable Inputs (Level 3) | Pull-through rate</t>
        </is>
      </c>
    </row>
    <row r="32">
      <c r="A32" s="3" t="inlineStr">
        <is>
          <t>Fair Value, Assets and Liabilities Measured on Recurring and Nonrecurring Basis [Line Items]</t>
        </is>
      </c>
    </row>
    <row r="33">
      <c r="A33" s="4" t="inlineStr">
        <is>
          <t>Residential mortgage loans, measurement input</t>
        </is>
      </c>
      <c r="B33" s="8" t="n">
        <v>0.76</v>
      </c>
      <c r="C33" s="8" t="n">
        <v>0.78</v>
      </c>
    </row>
    <row r="34">
      <c r="A34" s="4" t="inlineStr">
        <is>
          <t>Maximum | Asset-backed securities | Significant Unobservable Inputs (Level 3) | Discount rate</t>
        </is>
      </c>
    </row>
    <row r="35">
      <c r="A35" s="3" t="inlineStr">
        <is>
          <t>Fair Value, Assets and Liabilities Measured on Recurring and Nonrecurring Basis [Line Items]</t>
        </is>
      </c>
    </row>
    <row r="36">
      <c r="A36" s="4" t="inlineStr">
        <is>
          <t>Debt securities, available-for-sale, measurement input</t>
        </is>
      </c>
      <c r="B36" s="8" t="n">
        <v>0.05</v>
      </c>
    </row>
    <row r="37">
      <c r="A37" s="4" t="inlineStr">
        <is>
          <t>Maximum | Asset-backed securities | Significant Unobservable Inputs (Level 3) | Annualized loss rate</t>
        </is>
      </c>
    </row>
    <row r="38">
      <c r="A38" s="3" t="inlineStr">
        <is>
          <t>Fair Value, Assets and Liabilities Measured on Recurring and Nonrecurring Basis [Line Items]</t>
        </is>
      </c>
    </row>
    <row r="39">
      <c r="A39" s="4" t="inlineStr">
        <is>
          <t>Debt securities, available-for-sale, measurement input</t>
        </is>
      </c>
      <c r="B39" s="8" t="n">
        <v>0.04</v>
      </c>
    </row>
    <row r="40">
      <c r="A40" s="4" t="inlineStr">
        <is>
          <t>Maximum | Asset-backed securities | Significant Unobservable Inputs (Level 3) | Constant prepayment rate</t>
        </is>
      </c>
    </row>
    <row r="41">
      <c r="A41" s="3" t="inlineStr">
        <is>
          <t>Fair Value, Assets and Liabilities Measured on Recurring and Nonrecurring Basis [Line Items]</t>
        </is>
      </c>
    </row>
    <row r="42">
      <c r="A42" s="4" t="inlineStr">
        <is>
          <t>Debt securities, available-for-sale, measurement input</t>
        </is>
      </c>
      <c r="B42" s="8" t="n">
        <v>0.33</v>
      </c>
    </row>
    <row r="43">
      <c r="A43" s="4" t="inlineStr">
        <is>
          <t>Maximum | Other real estate owned | Significant Unobservable Inputs (Level 3) | Liquidation expenses</t>
        </is>
      </c>
    </row>
    <row r="44">
      <c r="A44" s="3" t="inlineStr">
        <is>
          <t>Fair Value, Assets and Liabilities Measured on Recurring and Nonrecurring Basis [Line Items]</t>
        </is>
      </c>
    </row>
    <row r="45">
      <c r="A45" s="4" t="inlineStr">
        <is>
          <t>Other real estate owned, measurement input</t>
        </is>
      </c>
      <c r="C45" s="8" t="n">
        <v>0.09</v>
      </c>
    </row>
    <row r="46">
      <c r="A46" s="4" t="inlineStr">
        <is>
          <t>Maximum | Residential mortgage loan commitments | Significant Unobservable Inputs (Level 3) | Pull-through rate</t>
        </is>
      </c>
    </row>
    <row r="47">
      <c r="A47" s="3" t="inlineStr">
        <is>
          <t>Fair Value, Assets and Liabilities Measured on Recurring and Nonrecurring Basis [Line Items]</t>
        </is>
      </c>
    </row>
    <row r="48">
      <c r="A48" s="4" t="inlineStr">
        <is>
          <t>Residential mortgage loans, measurement input</t>
        </is>
      </c>
      <c r="B48" s="8" t="n">
        <v>0.89</v>
      </c>
      <c r="C48" s="8" t="n">
        <v>0.78</v>
      </c>
    </row>
    <row r="49">
      <c r="A49" s="4" t="inlineStr">
        <is>
          <t>Weighted Average | Asset-backed securities | Significant Unobservable Inputs (Level 3) | Discount rate</t>
        </is>
      </c>
    </row>
    <row r="50">
      <c r="A50" s="3" t="inlineStr">
        <is>
          <t>Fair Value, Assets and Liabilities Measured on Recurring and Nonrecurring Basis [Line Items]</t>
        </is>
      </c>
    </row>
    <row r="51">
      <c r="A51" s="4" t="inlineStr">
        <is>
          <t>Debt securities, available-for-sale, measurement input</t>
        </is>
      </c>
      <c r="B51" s="8" t="n">
        <v>0.05</v>
      </c>
    </row>
    <row r="52">
      <c r="A52" s="4" t="inlineStr">
        <is>
          <t>Weighted Average | Asset-backed securities | Significant Unobservable Inputs (Level 3) | Annualized loss rate</t>
        </is>
      </c>
    </row>
    <row r="53">
      <c r="A53" s="3" t="inlineStr">
        <is>
          <t>Fair Value, Assets and Liabilities Measured on Recurring and Nonrecurring Basis [Line Items]</t>
        </is>
      </c>
    </row>
    <row r="54">
      <c r="A54" s="4" t="inlineStr">
        <is>
          <t>Debt securities, available-for-sale, measurement input</t>
        </is>
      </c>
      <c r="B54" s="8" t="n">
        <v>0.04</v>
      </c>
    </row>
    <row r="55">
      <c r="A55" s="4" t="inlineStr">
        <is>
          <t>Weighted Average | Asset-backed securities | Significant Unobservable Inputs (Level 3) | Constant prepayment rate</t>
        </is>
      </c>
    </row>
    <row r="56">
      <c r="A56" s="3" t="inlineStr">
        <is>
          <t>Fair Value, Assets and Liabilities Measured on Recurring and Nonrecurring Basis [Line Items]</t>
        </is>
      </c>
    </row>
    <row r="57">
      <c r="A57" s="4" t="inlineStr">
        <is>
          <t>Debt securities, available-for-sale, measurement input</t>
        </is>
      </c>
      <c r="B57" s="8" t="n">
        <v>0.19</v>
      </c>
    </row>
    <row r="58">
      <c r="A58" s="4" t="inlineStr">
        <is>
          <t>Weighted Average | Other real estate owned | Significant Unobservable Inputs (Level 3) | Liquidation expenses</t>
        </is>
      </c>
    </row>
    <row r="59">
      <c r="A59" s="3" t="inlineStr">
        <is>
          <t>Fair Value, Assets and Liabilities Measured on Recurring and Nonrecurring Basis [Line Items]</t>
        </is>
      </c>
    </row>
    <row r="60">
      <c r="A60" s="4" t="inlineStr">
        <is>
          <t>Other real estate owned, measurement input</t>
        </is>
      </c>
      <c r="C60" s="8" t="n">
        <v>0.09</v>
      </c>
    </row>
    <row r="61">
      <c r="A61" s="4" t="inlineStr">
        <is>
          <t>Weighted Average | Residential mortgage loan commitments | Significant Unobservable Inputs (Level 3) | Pull-through rate</t>
        </is>
      </c>
    </row>
    <row r="62">
      <c r="A62" s="3" t="inlineStr">
        <is>
          <t>Fair Value, Assets and Liabilities Measured on Recurring and Nonrecurring Basis [Line Items]</t>
        </is>
      </c>
    </row>
    <row r="63">
      <c r="A63" s="4" t="inlineStr">
        <is>
          <t>Residential mortgage loans, measurement input</t>
        </is>
      </c>
      <c r="B63" s="8" t="n">
        <v>0.85</v>
      </c>
      <c r="C63" s="8" t="n">
        <v>0.78</v>
      </c>
    </row>
    <row r="64">
      <c r="A64" s="4" t="inlineStr">
        <is>
          <t>Real estate | Collateral-dependent loans | Significant Unobservable Inputs (Level 3)</t>
        </is>
      </c>
    </row>
    <row r="65">
      <c r="A65" s="3" t="inlineStr">
        <is>
          <t>Fair Value, Assets and Liabilities Measured on Recurring and Nonrecurring Basis [Line Items]</t>
        </is>
      </c>
    </row>
    <row r="66">
      <c r="A66" s="4" t="inlineStr">
        <is>
          <t>Collateral-dependent loans</t>
        </is>
      </c>
      <c r="B66" s="5" t="n">
        <v>4170</v>
      </c>
      <c r="C66" s="5" t="n">
        <v>2928</v>
      </c>
    </row>
    <row r="67">
      <c r="A67" s="4" t="inlineStr">
        <is>
          <t>Real estate | Minimum | Collateral-dependent loans | Significant Unobservable Inputs (Level 3) | Liquidation expenses</t>
        </is>
      </c>
    </row>
    <row r="68">
      <c r="A68" s="3" t="inlineStr">
        <is>
          <t>Fair Value, Assets and Liabilities Measured on Recurring and Nonrecurring Basis [Line Items]</t>
        </is>
      </c>
    </row>
    <row r="69">
      <c r="A69" s="4" t="inlineStr">
        <is>
          <t>Collateral-dependent loans, measurement input</t>
        </is>
      </c>
      <c r="B69" s="8" t="n">
        <v>0.08</v>
      </c>
      <c r="C69" s="8" t="n">
        <v>0.08</v>
      </c>
    </row>
    <row r="70">
      <c r="A70" s="4" t="inlineStr">
        <is>
          <t>Real estate | Maximum | Collateral-dependent loans | Significant Unobservable Inputs (Level 3) | Liquidation expenses</t>
        </is>
      </c>
    </row>
    <row r="71">
      <c r="A71" s="3" t="inlineStr">
        <is>
          <t>Fair Value, Assets and Liabilities Measured on Recurring and Nonrecurring Basis [Line Items]</t>
        </is>
      </c>
    </row>
    <row r="72">
      <c r="A72" s="4" t="inlineStr">
        <is>
          <t>Collateral-dependent loans, measurement input</t>
        </is>
      </c>
      <c r="B72" s="8" t="n">
        <v>0.08</v>
      </c>
      <c r="C72" s="8" t="n">
        <v>0.08</v>
      </c>
    </row>
    <row r="73">
      <c r="A73" s="4" t="inlineStr">
        <is>
          <t>Real estate | Weighted Average | Collateral-dependent loans | Significant Unobservable Inputs (Level 3) | Liquidation expenses</t>
        </is>
      </c>
    </row>
    <row r="74">
      <c r="A74" s="3" t="inlineStr">
        <is>
          <t>Fair Value, Assets and Liabilities Measured on Recurring and Nonrecurring Basis [Line Items]</t>
        </is>
      </c>
    </row>
    <row r="75">
      <c r="A75" s="4" t="inlineStr">
        <is>
          <t>Collateral-dependent loans, measurement input</t>
        </is>
      </c>
      <c r="B75" s="8" t="n">
        <v>0.08</v>
      </c>
      <c r="C75" s="8" t="n">
        <v>0.08</v>
      </c>
    </row>
    <row r="76">
      <c r="A76" s="4" t="inlineStr">
        <is>
          <t>Commercial and industrial | Collateral-dependent loans | Significant Unobservable Inputs (Level 3)</t>
        </is>
      </c>
    </row>
    <row r="77">
      <c r="A77" s="3" t="inlineStr">
        <is>
          <t>Fair Value, Assets and Liabilities Measured on Recurring and Nonrecurring Basis [Line Items]</t>
        </is>
      </c>
    </row>
    <row r="78">
      <c r="A78" s="4" t="inlineStr">
        <is>
          <t>Collateral-dependent loans</t>
        </is>
      </c>
      <c r="B78" s="5" t="n">
        <v>951</v>
      </c>
      <c r="C78" s="5" t="n">
        <v>939</v>
      </c>
    </row>
    <row r="79">
      <c r="A79" s="4" t="inlineStr">
        <is>
          <t>Commercial and industrial | Minimum | Collateral-dependent loans | Significant Unobservable Inputs (Level 3) | Liquidation expenses</t>
        </is>
      </c>
    </row>
    <row r="80">
      <c r="A80" s="3" t="inlineStr">
        <is>
          <t>Fair Value, Assets and Liabilities Measured on Recurring and Nonrecurring Basis [Line Items]</t>
        </is>
      </c>
    </row>
    <row r="81">
      <c r="A81" s="4" t="inlineStr">
        <is>
          <t>Collateral-dependent loans, measurement input</t>
        </is>
      </c>
      <c r="B81" s="8" t="n">
        <v>0.08</v>
      </c>
      <c r="C81" s="8" t="n">
        <v>0.07000000000000001</v>
      </c>
    </row>
    <row r="82">
      <c r="A82" s="4" t="inlineStr">
        <is>
          <t>Commercial and industrial | Minimum | Collateral-dependent loans | Significant Unobservable Inputs (Level 3) | Business asset valuation adjustments</t>
        </is>
      </c>
    </row>
    <row r="83">
      <c r="A83" s="3" t="inlineStr">
        <is>
          <t>Fair Value, Assets and Liabilities Measured on Recurring and Nonrecurring Basis [Line Items]</t>
        </is>
      </c>
    </row>
    <row r="84">
      <c r="A84" s="4" t="inlineStr">
        <is>
          <t>Collateral-dependent loans, measurement input</t>
        </is>
      </c>
      <c r="B84" s="8" t="n">
        <v>0.2</v>
      </c>
      <c r="C84" s="8" t="n">
        <v>0.6</v>
      </c>
    </row>
    <row r="85">
      <c r="A85" s="4" t="inlineStr">
        <is>
          <t>Commercial and industrial | Maximum | Collateral-dependent loans | Significant Unobservable Inputs (Level 3) | Liquidation expenses</t>
        </is>
      </c>
    </row>
    <row r="86">
      <c r="A86" s="3" t="inlineStr">
        <is>
          <t>Fair Value, Assets and Liabilities Measured on Recurring and Nonrecurring Basis [Line Items]</t>
        </is>
      </c>
    </row>
    <row r="87">
      <c r="A87" s="4" t="inlineStr">
        <is>
          <t>Collateral-dependent loans, measurement input</t>
        </is>
      </c>
      <c r="B87" s="8" t="n">
        <v>0.26</v>
      </c>
      <c r="C87" s="8" t="n">
        <v>0.08</v>
      </c>
    </row>
    <row r="88">
      <c r="A88" s="4" t="inlineStr">
        <is>
          <t>Commercial and industrial | Maximum | Collateral-dependent loans | Significant Unobservable Inputs (Level 3) | Business asset valuation adjustments</t>
        </is>
      </c>
    </row>
    <row r="89">
      <c r="A89" s="3" t="inlineStr">
        <is>
          <t>Fair Value, Assets and Liabilities Measured on Recurring and Nonrecurring Basis [Line Items]</t>
        </is>
      </c>
    </row>
    <row r="90">
      <c r="A90" s="4" t="inlineStr">
        <is>
          <t>Collateral-dependent loans, measurement input</t>
        </is>
      </c>
      <c r="B90" s="8" t="n">
        <v>0.2</v>
      </c>
      <c r="C90" s="8" t="n">
        <v>0.6</v>
      </c>
    </row>
    <row r="91">
      <c r="A91" s="4" t="inlineStr">
        <is>
          <t>Commercial and industrial | Weighted Average | Collateral-dependent loans | Significant Unobservable Inputs (Level 3) | Liquidation expenses</t>
        </is>
      </c>
    </row>
    <row r="92">
      <c r="A92" s="3" t="inlineStr">
        <is>
          <t>Fair Value, Assets and Liabilities Measured on Recurring and Nonrecurring Basis [Line Items]</t>
        </is>
      </c>
    </row>
    <row r="93">
      <c r="A93" s="4" t="inlineStr">
        <is>
          <t>Collateral-dependent loans, measurement input</t>
        </is>
      </c>
      <c r="B93" s="8" t="n">
        <v>0.12</v>
      </c>
      <c r="C93" s="8" t="n">
        <v>0.08</v>
      </c>
    </row>
    <row r="94">
      <c r="A94" s="4" t="inlineStr">
        <is>
          <t>Commercial and industrial | Weighted Average | Collateral-dependent loans | Significant Unobservable Inputs (Level 3) | Business asset valuation adjustments</t>
        </is>
      </c>
    </row>
    <row r="95">
      <c r="A95" s="3" t="inlineStr">
        <is>
          <t>Fair Value, Assets and Liabilities Measured on Recurring and Nonrecurring Basis [Line Items]</t>
        </is>
      </c>
    </row>
    <row r="96">
      <c r="A96" s="4" t="inlineStr">
        <is>
          <t>Collateral-dependent loans, measurement input</t>
        </is>
      </c>
      <c r="B96" s="8" t="n">
        <v>0.2</v>
      </c>
      <c r="C96" s="8" t="n">
        <v>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1" customWidth="1" min="2" max="2"/>
    <col width="41" customWidth="1" min="3" max="3"/>
    <col width="29" customWidth="1" min="4" max="4"/>
  </cols>
  <sheetData>
    <row r="1">
      <c r="A1" s="1" t="inlineStr">
        <is>
          <t>Derivative Instruments And Hedging Activities - Narrative (Detail) $ in Thousands</t>
        </is>
      </c>
      <c r="B1" s="2" t="inlineStr">
        <is>
          <t>12 Months Ended</t>
        </is>
      </c>
    </row>
    <row r="2">
      <c r="B2" s="2" t="inlineStr">
        <is>
          <t>Dec. 31, 2021USD ($)positionSwapcontract</t>
        </is>
      </c>
      <c r="C2" s="2" t="inlineStr">
        <is>
          <t>Dec. 31, 2020USD ($)contractSwapposition</t>
        </is>
      </c>
      <c r="D2" s="2" t="inlineStr">
        <is>
          <t>Nov. 30, 2020USD ($)position</t>
        </is>
      </c>
    </row>
    <row r="3">
      <c r="A3" s="3" t="inlineStr">
        <is>
          <t>Derivative Instruments, Gain (Loss) [Line Items]</t>
        </is>
      </c>
    </row>
    <row r="4">
      <c r="A4" s="4" t="inlineStr">
        <is>
          <t>Derivative, net liability position, fair value</t>
        </is>
      </c>
      <c r="B4" s="5" t="n">
        <v>23100</v>
      </c>
    </row>
    <row r="5">
      <c r="A5" s="4" t="inlineStr">
        <is>
          <t>Interest Rate Contract</t>
        </is>
      </c>
    </row>
    <row r="6">
      <c r="A6" s="3" t="inlineStr">
        <is>
          <t>Derivative Instruments, Gain (Loss) [Line Items]</t>
        </is>
      </c>
    </row>
    <row r="7">
      <c r="A7" s="4" t="inlineStr">
        <is>
          <t>Cash collateral pledged</t>
        </is>
      </c>
      <c r="B7" s="6" t="n">
        <v>23348</v>
      </c>
      <c r="C7" s="5" t="n">
        <v>97641</v>
      </c>
    </row>
    <row r="8">
      <c r="A8" s="4" t="inlineStr">
        <is>
          <t>Designated as Hedging Instrument | Interest rate swaps</t>
        </is>
      </c>
    </row>
    <row r="9">
      <c r="A9" s="3" t="inlineStr">
        <is>
          <t>Derivative Instruments, Gain (Loss) [Line Items]</t>
        </is>
      </c>
    </row>
    <row r="10">
      <c r="A10" s="4" t="inlineStr">
        <is>
          <t>Reclassification, cash flow hedge, after tax</t>
        </is>
      </c>
      <c r="B10" s="5" t="n">
        <v>25900</v>
      </c>
    </row>
    <row r="11">
      <c r="A11" s="4" t="inlineStr">
        <is>
          <t>Not Designated as Hedging Instrument | Minimum</t>
        </is>
      </c>
    </row>
    <row r="12">
      <c r="A12" s="3" t="inlineStr">
        <is>
          <t>Derivative Instruments, Gain (Loss) [Line Items]</t>
        </is>
      </c>
    </row>
    <row r="13">
      <c r="A13" s="4" t="inlineStr">
        <is>
          <t>Derivative expiration period</t>
        </is>
      </c>
      <c r="B13" s="4" t="inlineStr">
        <is>
          <t>30 days</t>
        </is>
      </c>
    </row>
    <row r="14">
      <c r="A14" s="4" t="inlineStr">
        <is>
          <t>Not Designated as Hedging Instrument | Maximum</t>
        </is>
      </c>
    </row>
    <row r="15">
      <c r="A15" s="3" t="inlineStr">
        <is>
          <t>Derivative Instruments, Gain (Loss) [Line Items]</t>
        </is>
      </c>
    </row>
    <row r="16">
      <c r="A16" s="4" t="inlineStr">
        <is>
          <t>Derivative expiration period</t>
        </is>
      </c>
      <c r="B16" s="4" t="inlineStr">
        <is>
          <t>60 days</t>
        </is>
      </c>
    </row>
    <row r="17">
      <c r="A17" s="4" t="inlineStr">
        <is>
          <t>Not Designated as Hedging Instrument | Interest rate swaps</t>
        </is>
      </c>
    </row>
    <row r="18">
      <c r="A18" s="3" t="inlineStr">
        <is>
          <t>Derivative Instruments, Gain (Loss) [Line Items]</t>
        </is>
      </c>
    </row>
    <row r="19">
      <c r="A19" s="4" t="inlineStr">
        <is>
          <t>Number of interest rate swaps | Swap</t>
        </is>
      </c>
      <c r="B19" s="6" t="n">
        <v>153</v>
      </c>
      <c r="C19" s="6" t="n">
        <v>155</v>
      </c>
    </row>
    <row r="20">
      <c r="A20" s="4" t="inlineStr">
        <is>
          <t>Derivative notional amount</t>
        </is>
      </c>
      <c r="B20" s="5" t="n">
        <v>1400000</v>
      </c>
      <c r="C20" s="5" t="n">
        <v>1400000</v>
      </c>
    </row>
    <row r="21">
      <c r="A21" s="4" t="inlineStr">
        <is>
          <t>Not Designated as Hedging Instrument | Interest rate caps</t>
        </is>
      </c>
    </row>
    <row r="22">
      <c r="A22" s="3" t="inlineStr">
        <is>
          <t>Derivative Instruments, Gain (Loss) [Line Items]</t>
        </is>
      </c>
    </row>
    <row r="23">
      <c r="A23" s="4" t="inlineStr">
        <is>
          <t>Number of interest rate swaps | Swap</t>
        </is>
      </c>
      <c r="B23" s="6" t="n">
        <v>14</v>
      </c>
      <c r="C23" s="6" t="n">
        <v>12</v>
      </c>
    </row>
    <row r="24">
      <c r="A24" s="4" t="inlineStr">
        <is>
          <t>Derivative notional amount</t>
        </is>
      </c>
      <c r="B24" s="5" t="n">
        <v>264700</v>
      </c>
      <c r="C24" s="5" t="n">
        <v>204900</v>
      </c>
    </row>
    <row r="25">
      <c r="A25" s="4" t="inlineStr">
        <is>
          <t>Not Designated as Hedging Instrument | Residential mortgage loan commitments</t>
        </is>
      </c>
    </row>
    <row r="26">
      <c r="A26" s="3" t="inlineStr">
        <is>
          <t>Derivative Instruments, Gain (Loss) [Line Items]</t>
        </is>
      </c>
    </row>
    <row r="27">
      <c r="A27" s="4" t="inlineStr">
        <is>
          <t>Derivative notional amount</t>
        </is>
      </c>
      <c r="B27" s="6" t="n">
        <v>8200</v>
      </c>
      <c r="C27" s="6" t="n">
        <v>11900</v>
      </c>
    </row>
    <row r="28">
      <c r="A28" s="4" t="inlineStr">
        <is>
          <t>Not Designated as Hedging Instrument | Credit contracts</t>
        </is>
      </c>
    </row>
    <row r="29">
      <c r="A29" s="3" t="inlineStr">
        <is>
          <t>Derivative Instruments, Gain (Loss) [Line Items]</t>
        </is>
      </c>
    </row>
    <row r="30">
      <c r="A30" s="4" t="inlineStr">
        <is>
          <t>Derivative notional amount</t>
        </is>
      </c>
      <c r="B30" s="5" t="n">
        <v>129900</v>
      </c>
      <c r="C30" s="5" t="n">
        <v>177200</v>
      </c>
    </row>
    <row r="31">
      <c r="A31" s="4" t="inlineStr">
        <is>
          <t>Cash Flow Hedging | Designated as Hedging Instrument | Interest rate swaps</t>
        </is>
      </c>
    </row>
    <row r="32">
      <c r="A32" s="3" t="inlineStr">
        <is>
          <t>Derivative Instruments, Gain (Loss) [Line Items]</t>
        </is>
      </c>
    </row>
    <row r="33">
      <c r="A33" s="4" t="inlineStr">
        <is>
          <t>Number of interest rate swaps | contract</t>
        </is>
      </c>
      <c r="B33" s="6" t="n">
        <v>0</v>
      </c>
      <c r="C33" s="6" t="n">
        <v>5</v>
      </c>
    </row>
    <row r="34">
      <c r="A34" s="4" t="inlineStr">
        <is>
          <t>Derivative notional amount</t>
        </is>
      </c>
      <c r="B34" s="5" t="n">
        <v>850000</v>
      </c>
      <c r="C34" s="5" t="n">
        <v>1100000</v>
      </c>
    </row>
    <row r="35">
      <c r="A35" s="4" t="inlineStr">
        <is>
          <t>Number of contracts terminated | contract</t>
        </is>
      </c>
      <c r="B35" s="6" t="n">
        <v>4</v>
      </c>
    </row>
    <row r="36">
      <c r="A36" s="4" t="inlineStr">
        <is>
          <t>Fair Value Hedging | Designated as Hedging Instrument | Interest rate swaps</t>
        </is>
      </c>
    </row>
    <row r="37">
      <c r="A37" s="3" t="inlineStr">
        <is>
          <t>Derivative Instruments, Gain (Loss) [Line Items]</t>
        </is>
      </c>
    </row>
    <row r="38">
      <c r="A38" s="4" t="inlineStr">
        <is>
          <t>Number of interest rate swaps | position</t>
        </is>
      </c>
      <c r="B38" s="6" t="n">
        <v>16</v>
      </c>
      <c r="C38" s="6" t="n">
        <v>24</v>
      </c>
      <c r="D38" s="6" t="n">
        <v>24</v>
      </c>
    </row>
    <row r="39">
      <c r="A39" s="4" t="inlineStr">
        <is>
          <t>Derivative notional amount</t>
        </is>
      </c>
      <c r="B39" s="5" t="n">
        <v>80500</v>
      </c>
      <c r="C39" s="5" t="n">
        <v>272300</v>
      </c>
      <c r="D39" s="5" t="n">
        <v>272300</v>
      </c>
    </row>
    <row r="40">
      <c r="A40" s="4" t="inlineStr">
        <is>
          <t>Number of contracts terminated | position</t>
        </is>
      </c>
      <c r="B40" s="6" t="n">
        <v>8</v>
      </c>
    </row>
    <row r="41">
      <c r="A41" s="4" t="inlineStr">
        <is>
          <t>Fair Value Hedging | Designated as Hedging Instrument | Terminated Interest Rate Swap</t>
        </is>
      </c>
    </row>
    <row r="42">
      <c r="A42" s="3" t="inlineStr">
        <is>
          <t>Derivative Instruments, Gain (Loss) [Line Items]</t>
        </is>
      </c>
    </row>
    <row r="43">
      <c r="A43" s="4" t="inlineStr">
        <is>
          <t>Derivative notional amount</t>
        </is>
      </c>
      <c r="B43" s="5" t="n">
        <v>1918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AFS debt securities - USD ($) $ in Thousands</t>
        </is>
      </c>
      <c r="B1" s="2" t="inlineStr">
        <is>
          <t>Dec. 31, 2021</t>
        </is>
      </c>
      <c r="C1" s="2" t="inlineStr">
        <is>
          <t>Dec. 31, 2020</t>
        </is>
      </c>
    </row>
    <row r="2">
      <c r="A2" s="3" t="inlineStr">
        <is>
          <t>Derivative Instruments and Hedging Activities Disclosures [Line Items]</t>
        </is>
      </c>
    </row>
    <row r="3">
      <c r="A3" s="4" t="inlineStr">
        <is>
          <t>Amortized Cost</t>
        </is>
      </c>
      <c r="B3" s="5" t="n">
        <v>80500</v>
      </c>
      <c r="C3" s="5" t="n">
        <v>272159</v>
      </c>
    </row>
    <row r="4">
      <c r="A4" s="4" t="inlineStr">
        <is>
          <t>Cumulative Amount of Fair Value Hedging Adjustment to Hedged Items</t>
        </is>
      </c>
      <c r="B4" s="5" t="n">
        <v>1750</v>
      </c>
      <c r="C4" s="5" t="n">
        <v>7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Dec. 31, 2021</t>
        </is>
      </c>
      <c r="C1" s="2" t="inlineStr">
        <is>
          <t>Dec. 31, 2020</t>
        </is>
      </c>
    </row>
    <row r="2">
      <c r="A2" s="4" t="inlineStr">
        <is>
          <t>Designated as Hedging Instrument | Other assets | Cash Flow Hedging</t>
        </is>
      </c>
    </row>
    <row r="3">
      <c r="A3" s="3" t="inlineStr">
        <is>
          <t>Derivative Instruments, Gain (Loss) [Line Items]</t>
        </is>
      </c>
    </row>
    <row r="4">
      <c r="A4" s="4" t="inlineStr">
        <is>
          <t>Fair value, derivative assets</t>
        </is>
      </c>
      <c r="C4" s="5" t="n">
        <v>196</v>
      </c>
    </row>
    <row r="5">
      <c r="A5" s="4" t="inlineStr">
        <is>
          <t>Designated as Hedging Instrument | Other assets | Fair Value Hedging</t>
        </is>
      </c>
    </row>
    <row r="6">
      <c r="A6" s="3" t="inlineStr">
        <is>
          <t>Derivative Instruments, Gain (Loss) [Line Items]</t>
        </is>
      </c>
    </row>
    <row r="7">
      <c r="A7" s="4" t="inlineStr">
        <is>
          <t>Fair value, derivative assets</t>
        </is>
      </c>
      <c r="B7" s="5" t="n">
        <v>1750</v>
      </c>
      <c r="C7" s="6" t="n">
        <v>0</v>
      </c>
    </row>
    <row r="8">
      <c r="A8" s="4" t="inlineStr">
        <is>
          <t>Designated as Hedging Instrument | Other assets | Interest rate swaps | Cash Flow Hedging</t>
        </is>
      </c>
    </row>
    <row r="9">
      <c r="A9" s="3" t="inlineStr">
        <is>
          <t>Derivative Instruments, Gain (Loss) [Line Items]</t>
        </is>
      </c>
    </row>
    <row r="10">
      <c r="A10" s="4" t="inlineStr">
        <is>
          <t>Fair value, derivative assets</t>
        </is>
      </c>
      <c r="C10" s="6" t="n">
        <v>196</v>
      </c>
    </row>
    <row r="11">
      <c r="A11" s="4" t="inlineStr">
        <is>
          <t>Designated as Hedging Instrument | Other assets | Interest rate swaps | Fair Value Hedging</t>
        </is>
      </c>
    </row>
    <row r="12">
      <c r="A12" s="3" t="inlineStr">
        <is>
          <t>Derivative Instruments, Gain (Loss) [Line Items]</t>
        </is>
      </c>
    </row>
    <row r="13">
      <c r="A13" s="4" t="inlineStr">
        <is>
          <t>Fair value, derivative assets</t>
        </is>
      </c>
      <c r="B13" s="6" t="n">
        <v>1750</v>
      </c>
      <c r="C13" s="6" t="n">
        <v>0</v>
      </c>
    </row>
    <row r="14">
      <c r="A14" s="4" t="inlineStr">
        <is>
          <t>Designated as Hedging Instrument | Other liabilities | Cash Flow Hedging</t>
        </is>
      </c>
    </row>
    <row r="15">
      <c r="A15" s="3" t="inlineStr">
        <is>
          <t>Derivative Instruments, Gain (Loss) [Line Items]</t>
        </is>
      </c>
    </row>
    <row r="16">
      <c r="A16" s="4" t="inlineStr">
        <is>
          <t>Fair value, derivative liabilities</t>
        </is>
      </c>
      <c r="C16" s="6" t="n">
        <v>40765</v>
      </c>
    </row>
    <row r="17">
      <c r="A17" s="4" t="inlineStr">
        <is>
          <t>Designated as Hedging Instrument | Other liabilities | Fair Value Hedging</t>
        </is>
      </c>
    </row>
    <row r="18">
      <c r="A18" s="3" t="inlineStr">
        <is>
          <t>Derivative Instruments, Gain (Loss) [Line Items]</t>
        </is>
      </c>
    </row>
    <row r="19">
      <c r="A19" s="4" t="inlineStr">
        <is>
          <t>Fair value, derivative liabilities</t>
        </is>
      </c>
      <c r="B19" s="6" t="n">
        <v>0</v>
      </c>
      <c r="C19" s="6" t="n">
        <v>741</v>
      </c>
    </row>
    <row r="20">
      <c r="A20" s="4" t="inlineStr">
        <is>
          <t>Designated as Hedging Instrument | Other liabilities | Interest rate swaps | Cash Flow Hedging</t>
        </is>
      </c>
    </row>
    <row r="21">
      <c r="A21" s="3" t="inlineStr">
        <is>
          <t>Derivative Instruments, Gain (Loss) [Line Items]</t>
        </is>
      </c>
    </row>
    <row r="22">
      <c r="A22" s="4" t="inlineStr">
        <is>
          <t>Fair value, derivative liabilities</t>
        </is>
      </c>
      <c r="C22" s="6" t="n">
        <v>40765</v>
      </c>
    </row>
    <row r="23">
      <c r="A23" s="4" t="inlineStr">
        <is>
          <t>Designated as Hedging Instrument | Other liabilities | Interest rate swaps | Fair Value Hedging</t>
        </is>
      </c>
    </row>
    <row r="24">
      <c r="A24" s="3" t="inlineStr">
        <is>
          <t>Derivative Instruments, Gain (Loss) [Line Items]</t>
        </is>
      </c>
    </row>
    <row r="25">
      <c r="A25" s="4" t="inlineStr">
        <is>
          <t>Fair value, derivative liabilities</t>
        </is>
      </c>
      <c r="B25" s="6" t="n">
        <v>0</v>
      </c>
      <c r="C25" s="6" t="n">
        <v>741</v>
      </c>
    </row>
    <row r="26">
      <c r="A26" s="4" t="inlineStr">
        <is>
          <t>Not Designated as Hedging Instrument | Other assets</t>
        </is>
      </c>
    </row>
    <row r="27">
      <c r="A27" s="3" t="inlineStr">
        <is>
          <t>Derivative Instruments, Gain (Loss) [Line Items]</t>
        </is>
      </c>
    </row>
    <row r="28">
      <c r="A28" s="4" t="inlineStr">
        <is>
          <t>Fair value, derivative assets</t>
        </is>
      </c>
      <c r="B28" s="6" t="n">
        <v>25545</v>
      </c>
      <c r="C28" s="6" t="n">
        <v>54027</v>
      </c>
    </row>
    <row r="29">
      <c r="A29" s="4" t="inlineStr">
        <is>
          <t>Not Designated as Hedging Instrument | Other assets | Interest rate swaps</t>
        </is>
      </c>
    </row>
    <row r="30">
      <c r="A30" s="3" t="inlineStr">
        <is>
          <t>Derivative Instruments, Gain (Loss) [Line Items]</t>
        </is>
      </c>
    </row>
    <row r="31">
      <c r="A31" s="4" t="inlineStr">
        <is>
          <t>Fair value, derivative assets</t>
        </is>
      </c>
      <c r="B31" s="6" t="n">
        <v>24747</v>
      </c>
      <c r="C31" s="6" t="n">
        <v>53455</v>
      </c>
    </row>
    <row r="32">
      <c r="A32" s="4" t="inlineStr">
        <is>
          <t>Not Designated as Hedging Instrument | Other assets | Interest rate caps</t>
        </is>
      </c>
    </row>
    <row r="33">
      <c r="A33" s="3" t="inlineStr">
        <is>
          <t>Derivative Instruments, Gain (Loss) [Line Items]</t>
        </is>
      </c>
    </row>
    <row r="34">
      <c r="A34" s="4" t="inlineStr">
        <is>
          <t>Fair value, derivative assets</t>
        </is>
      </c>
      <c r="B34" s="6" t="n">
        <v>488</v>
      </c>
      <c r="C34" s="6" t="n">
        <v>46</v>
      </c>
    </row>
    <row r="35">
      <c r="A35" s="4" t="inlineStr">
        <is>
          <t>Not Designated as Hedging Instrument | Other assets | Credit contracts</t>
        </is>
      </c>
    </row>
    <row r="36">
      <c r="A36" s="3" t="inlineStr">
        <is>
          <t>Derivative Instruments, Gain (Loss) [Line Items]</t>
        </is>
      </c>
    </row>
    <row r="37">
      <c r="A37" s="4" t="inlineStr">
        <is>
          <t>Fair value, derivative assets</t>
        </is>
      </c>
      <c r="B37" s="6" t="n">
        <v>131</v>
      </c>
      <c r="C37" s="6" t="n">
        <v>326</v>
      </c>
    </row>
    <row r="38">
      <c r="A38" s="4" t="inlineStr">
        <is>
          <t>Not Designated as Hedging Instrument | Other assets | Residential mortgage loan commitments</t>
        </is>
      </c>
    </row>
    <row r="39">
      <c r="A39" s="3" t="inlineStr">
        <is>
          <t>Derivative Instruments, Gain (Loss) [Line Items]</t>
        </is>
      </c>
    </row>
    <row r="40">
      <c r="A40" s="4" t="inlineStr">
        <is>
          <t>Fair value, derivative assets</t>
        </is>
      </c>
      <c r="B40" s="6" t="n">
        <v>179</v>
      </c>
      <c r="C40" s="6" t="n">
        <v>200</v>
      </c>
    </row>
    <row r="41">
      <c r="A41" s="4" t="inlineStr">
        <is>
          <t>Not Designated as Hedging Instrument | Other liabilities</t>
        </is>
      </c>
    </row>
    <row r="42">
      <c r="A42" s="3" t="inlineStr">
        <is>
          <t>Derivative Instruments, Gain (Loss) [Line Items]</t>
        </is>
      </c>
    </row>
    <row r="43">
      <c r="A43" s="4" t="inlineStr">
        <is>
          <t>Fair value, derivative liabilities</t>
        </is>
      </c>
      <c r="B43" s="6" t="n">
        <v>26544</v>
      </c>
      <c r="C43" s="6" t="n">
        <v>56658</v>
      </c>
    </row>
    <row r="44">
      <c r="A44" s="4" t="inlineStr">
        <is>
          <t>Not Designated as Hedging Instrument | Other liabilities | Interest rate swaps</t>
        </is>
      </c>
    </row>
    <row r="45">
      <c r="A45" s="3" t="inlineStr">
        <is>
          <t>Derivative Instruments, Gain (Loss) [Line Items]</t>
        </is>
      </c>
    </row>
    <row r="46">
      <c r="A46" s="4" t="inlineStr">
        <is>
          <t>Fair value, derivative liabilities</t>
        </is>
      </c>
      <c r="B46" s="6" t="n">
        <v>25855</v>
      </c>
      <c r="C46" s="6" t="n">
        <v>56209</v>
      </c>
    </row>
    <row r="47">
      <c r="A47" s="4" t="inlineStr">
        <is>
          <t>Not Designated as Hedging Instrument | Other liabilities | Interest rate caps</t>
        </is>
      </c>
    </row>
    <row r="48">
      <c r="A48" s="3" t="inlineStr">
        <is>
          <t>Derivative Instruments, Gain (Loss) [Line Items]</t>
        </is>
      </c>
    </row>
    <row r="49">
      <c r="A49" s="4" t="inlineStr">
        <is>
          <t>Fair value, derivative liabilities</t>
        </is>
      </c>
      <c r="B49" s="6" t="n">
        <v>488</v>
      </c>
      <c r="C49" s="6" t="n">
        <v>46</v>
      </c>
    </row>
    <row r="50">
      <c r="A50" s="4" t="inlineStr">
        <is>
          <t>Not Designated as Hedging Instrument | Other liabilities | Credit contracts</t>
        </is>
      </c>
    </row>
    <row r="51">
      <c r="A51" s="3" t="inlineStr">
        <is>
          <t>Derivative Instruments, Gain (Loss) [Line Items]</t>
        </is>
      </c>
    </row>
    <row r="52">
      <c r="A52" s="4" t="inlineStr">
        <is>
          <t>Fair value, derivative liabilities</t>
        </is>
      </c>
      <c r="B52" s="6" t="n">
        <v>201</v>
      </c>
      <c r="C52" s="6" t="n">
        <v>403</v>
      </c>
    </row>
    <row r="53">
      <c r="A53" s="4" t="inlineStr">
        <is>
          <t>Not Designated as Hedging Instrument | Other liabilities | Residential mortgage loan commitments</t>
        </is>
      </c>
    </row>
    <row r="54">
      <c r="A54" s="3" t="inlineStr">
        <is>
          <t>Derivative Instruments, Gain (Loss) [Line Items]</t>
        </is>
      </c>
    </row>
    <row r="55">
      <c r="A55" s="4" t="inlineStr">
        <is>
          <t>Fair value, derivative liabilities</t>
        </is>
      </c>
      <c r="B55" s="5" t="n">
        <v>0</v>
      </c>
      <c r="C5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January 4, 2021, Customers Bancorp completed the previously announced divestiture of BMT, the technology arm of its BankMobile segment, to MFAC Merger Sub Inc., an indirect wholly-owned subsidiary of MFAC, pursuant to an Agreement and Plan of Merger, dated August 6, 2020, by and among MFAC, MFAC Merger Sub Inc., BMT, Customers Bank, the sole stockholder of BMT, and Customers Bancorp, the parent bank holding company for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Customers received cash consideration of $23.1 million upon closing of the divestiture and $3.7 million of additional cash consideration in May 2021. Upon closing of the divestiture, the holders of Customers Bancorp's common stock who held their shares as of the close of business on December 18, 2020 became entitled to receive an aggregate of 4,876,387 shares of BM Technologies' common stock. Customers distributed 0.15389 shares of BM Technologies common stock for each share of Customers Bancorp's common stock held as of the close of business on December 18, 2020 as special dividends. Certain team members of BMT also received 1,348,748 restricted shares of BM Technologies' common stock in the form of severance payments. The total stock consideration from the divestiture that were distributed to holders of Customers Bancorp's common stock and certain BMT team members represented 52% of the outstanding common stock of BM Technologies at the closing date of the divestiture. The sale of BMT was accounted for as a sale of non-controlling interest and the merger between BMT and MFAC was accounted for as a reverse recapitalization as BMT was considered to be the accounting acquirer. Upon closing of the transaction, Customers had no remaining investment in BM Technologies. BMT's historical financial results for periods prior to the divestiture are reflected in Customers Bancorp’s consolidated financial statements as discontinued operations. The assets and liabilities of BMT have been presented as "Assets of discontinued operations" and "Liabilities of discontinued operations" on the consolidated balance sheet at December 31, 2020. BMT's operating results and associated cash flows have been presented as "Discontinued operations" within the accompanying consolidated financial statements and prior period amounts have been reclassified to conform with the current period presentation. The following summarized financial information related to BMT has been segregated from continuing operations and reported as discontinued operations for the periods presented. Years Ended December 31, (amounts in thousands) 2021 2020 2019 Discontinued operations: Non-interest income $ — $ 66,271 $ 73,079 Non-interest expense 20,354 80,069 78,738 Loss from discontinued operations before income tax expense (benefit) (20,354) (13,798) (5,659) Income tax expense (benefit) 19,267 (3,337) (3,599) Net loss from discontinued operations $ (39,621) $ (10,461) $ (2,060) The assets and liabilities of discontinued operations on the consolidated balance sheet as of December 31, 2020 were as follows: (amounts in thousands) December 31, Carrying amounts of assets included as part of discontinued operations: Cash and cash equivalents $ 2,989 Premises and equipment, net 401 Goodwill and other intangibles 10,329 Other assets 48,336 Total assets of discontinued operations $ 62,055 Carrying amounts of liabilities included as part of discontinued operations: Borrowings from Customers Bank $ 21,000 Accrued interest payable and other liabilities 18,704 Total liabilities of discontinued operations $ 39,704 In connection with the divestiture, Customers has also entered into various agreements with BM Technologies, including a transition services agreement, software license agreement, deposit servicing agreement, non-competition agreement and loan agreement for periods ranging from o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Comprehensive Income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lassified from Accumulated OCI into Income</t>
        </is>
      </c>
      <c r="B4" s="5" t="n">
        <v>-26972</v>
      </c>
      <c r="C4" s="5" t="n">
        <v>-13092</v>
      </c>
      <c r="D4" s="5" t="n">
        <v>-1407</v>
      </c>
    </row>
    <row r="5">
      <c r="A5" s="4" t="inlineStr">
        <is>
          <t>Interest rate swaps</t>
        </is>
      </c>
    </row>
    <row r="6">
      <c r="A6" s="3" t="inlineStr">
        <is>
          <t>Derivative Instruments, Gain (Loss) [Line Items]</t>
        </is>
      </c>
    </row>
    <row r="7">
      <c r="A7" s="4" t="inlineStr">
        <is>
          <t>Amount of Gain (Loss) Recognized in OCI on Derivatives</t>
        </is>
      </c>
      <c r="B7" s="6" t="n">
        <v>9117</v>
      </c>
      <c r="C7" s="6" t="n">
        <v>-23227</v>
      </c>
      <c r="D7" s="6" t="n">
        <v>-15656</v>
      </c>
    </row>
    <row r="8">
      <c r="A8" s="4" t="inlineStr">
        <is>
          <t>Interest expense | Interest rate swaps</t>
        </is>
      </c>
    </row>
    <row r="9">
      <c r="A9" s="3" t="inlineStr">
        <is>
          <t>Derivative Instruments, Gain (Loss) [Line Items]</t>
        </is>
      </c>
    </row>
    <row r="10">
      <c r="A10" s="4" t="inlineStr">
        <is>
          <t>Amount of Gain (Loss) Reclassified from Accumulated OCI into Income</t>
        </is>
      </c>
      <c r="B10" s="6" t="n">
        <v>-2505</v>
      </c>
      <c r="C10" s="6" t="n">
        <v>-13092</v>
      </c>
      <c r="D10" s="6" t="n">
        <v>-1407</v>
      </c>
    </row>
    <row r="11">
      <c r="A11" s="4" t="inlineStr">
        <is>
          <t>Other non-interest income</t>
        </is>
      </c>
    </row>
    <row r="12">
      <c r="A12" s="3" t="inlineStr">
        <is>
          <t>Derivative Instruments, Gain (Loss) [Line Items]</t>
        </is>
      </c>
    </row>
    <row r="13">
      <c r="A13" s="4" t="inlineStr">
        <is>
          <t>Amount of Gain (Loss) Reclassified from Accumulated OCI into Income, Discontinued Cash Flow Hedge</t>
        </is>
      </c>
      <c r="B13" s="6" t="n">
        <v>-24467</v>
      </c>
      <c r="C13" s="6" t="n">
        <v>0</v>
      </c>
      <c r="D13" s="6" t="n">
        <v>0</v>
      </c>
    </row>
    <row r="14">
      <c r="A14" s="4" t="inlineStr">
        <is>
          <t>Designated as Hedging Instrument</t>
        </is>
      </c>
    </row>
    <row r="15">
      <c r="A15" s="3" t="inlineStr">
        <is>
          <t>Derivative Instruments, Gain (Loss) [Line Items]</t>
        </is>
      </c>
    </row>
    <row r="16">
      <c r="A16" s="4" t="inlineStr">
        <is>
          <t>Amount of Income Recognized in Earnings</t>
        </is>
      </c>
      <c r="B16" s="6" t="n">
        <v>0</v>
      </c>
      <c r="C16" s="6" t="n">
        <v>0</v>
      </c>
      <c r="D16" s="6" t="n">
        <v>0</v>
      </c>
    </row>
    <row r="17">
      <c r="A17" s="4" t="inlineStr">
        <is>
          <t>Designated as Hedging Instrument | Net interest income | Interest rate swaps</t>
        </is>
      </c>
    </row>
    <row r="18">
      <c r="A18" s="3" t="inlineStr">
        <is>
          <t>Derivative Instruments, Gain (Loss) [Line Items]</t>
        </is>
      </c>
    </row>
    <row r="19">
      <c r="A19" s="4" t="inlineStr">
        <is>
          <t>Amount of Income Recognized in Earnings</t>
        </is>
      </c>
      <c r="B19" s="6" t="n">
        <v>5680</v>
      </c>
      <c r="C19" s="6" t="n">
        <v>741</v>
      </c>
      <c r="D19" s="6" t="n">
        <v>0</v>
      </c>
    </row>
    <row r="20">
      <c r="A20" s="4" t="inlineStr">
        <is>
          <t>Designated as Hedging Instrument | Net interest income | AFS debt securities</t>
        </is>
      </c>
    </row>
    <row r="21">
      <c r="A21" s="3" t="inlineStr">
        <is>
          <t>Derivative Instruments, Gain (Loss) [Line Items]</t>
        </is>
      </c>
    </row>
    <row r="22">
      <c r="A22" s="4" t="inlineStr">
        <is>
          <t>Amount of Income Recognized in Earnings</t>
        </is>
      </c>
      <c r="B22" s="6" t="n">
        <v>-5680</v>
      </c>
      <c r="C22" s="6" t="n">
        <v>-741</v>
      </c>
      <c r="D22" s="6" t="n">
        <v>0</v>
      </c>
    </row>
    <row r="23">
      <c r="A23" s="4" t="inlineStr">
        <is>
          <t>Not Designated as Hedging Instrument</t>
        </is>
      </c>
    </row>
    <row r="24">
      <c r="A24" s="3" t="inlineStr">
        <is>
          <t>Derivative Instruments, Gain (Loss) [Line Items]</t>
        </is>
      </c>
    </row>
    <row r="25">
      <c r="A25" s="4" t="inlineStr">
        <is>
          <t>Amount of Income Recognized in Earnings</t>
        </is>
      </c>
      <c r="B25" s="6" t="n">
        <v>3187</v>
      </c>
      <c r="C25" s="6" t="n">
        <v>-3830</v>
      </c>
      <c r="D25" s="6" t="n">
        <v>3172</v>
      </c>
    </row>
    <row r="26">
      <c r="A26" s="4" t="inlineStr">
        <is>
          <t>Not Designated as Hedging Instrument | Other non-interest income | Interest rate swaps</t>
        </is>
      </c>
    </row>
    <row r="27">
      <c r="A27" s="3" t="inlineStr">
        <is>
          <t>Derivative Instruments, Gain (Loss) [Line Items]</t>
        </is>
      </c>
    </row>
    <row r="28">
      <c r="A28" s="4" t="inlineStr">
        <is>
          <t>Amount of Income Recognized in Earnings</t>
        </is>
      </c>
      <c r="B28" s="6" t="n">
        <v>3159</v>
      </c>
      <c r="C28" s="6" t="n">
        <v>-5482</v>
      </c>
      <c r="D28" s="6" t="n">
        <v>2549</v>
      </c>
    </row>
    <row r="29">
      <c r="A29" s="4" t="inlineStr">
        <is>
          <t>Not Designated as Hedging Instrument | Other non-interest income | Interest rate caps</t>
        </is>
      </c>
    </row>
    <row r="30">
      <c r="A30" s="3" t="inlineStr">
        <is>
          <t>Derivative Instruments, Gain (Loss) [Line Items]</t>
        </is>
      </c>
    </row>
    <row r="31">
      <c r="A31" s="4" t="inlineStr">
        <is>
          <t>Amount of Income Recognized in Earnings</t>
        </is>
      </c>
      <c r="B31" s="6" t="n">
        <v>0</v>
      </c>
      <c r="C31" s="6" t="n">
        <v>0</v>
      </c>
      <c r="D31" s="6" t="n">
        <v>24</v>
      </c>
    </row>
    <row r="32">
      <c r="A32" s="4" t="inlineStr">
        <is>
          <t>Not Designated as Hedging Instrument | Other non-interest income | Credit contracts</t>
        </is>
      </c>
    </row>
    <row r="33">
      <c r="A33" s="3" t="inlineStr">
        <is>
          <t>Derivative Instruments, Gain (Loss) [Line Items]</t>
        </is>
      </c>
    </row>
    <row r="34">
      <c r="A34" s="4" t="inlineStr">
        <is>
          <t>Amount of Income Recognized in Earnings</t>
        </is>
      </c>
      <c r="B34" s="6" t="n">
        <v>48</v>
      </c>
      <c r="C34" s="6" t="n">
        <v>1531</v>
      </c>
      <c r="D34" s="6" t="n">
        <v>589</v>
      </c>
    </row>
    <row r="35">
      <c r="A35" s="4" t="inlineStr">
        <is>
          <t>Not Designated as Hedging Instrument | Mortgage banking income | Residential mortgage loan commitments</t>
        </is>
      </c>
    </row>
    <row r="36">
      <c r="A36" s="3" t="inlineStr">
        <is>
          <t>Derivative Instruments, Gain (Loss) [Line Items]</t>
        </is>
      </c>
    </row>
    <row r="37">
      <c r="A37" s="4" t="inlineStr">
        <is>
          <t>Amount of Income Recognized in Earnings</t>
        </is>
      </c>
      <c r="B37" s="5" t="n">
        <v>-20</v>
      </c>
      <c r="C37" s="5" t="n">
        <v>121</v>
      </c>
      <c r="D37" s="5" t="n">
        <v>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Contract - USD ($) $ in Thousands</t>
        </is>
      </c>
      <c r="B1" s="2" t="inlineStr">
        <is>
          <t>Dec. 31, 2021</t>
        </is>
      </c>
      <c r="C1" s="2" t="inlineStr">
        <is>
          <t>Dec. 31, 2020</t>
        </is>
      </c>
    </row>
    <row r="2">
      <c r="A2" s="3" t="inlineStr">
        <is>
          <t>Offsetting Assets [Line Items]</t>
        </is>
      </c>
    </row>
    <row r="3">
      <c r="A3" s="4" t="inlineStr">
        <is>
          <t>Gross Amounts Recognized on the Consolidated Balance Sheets</t>
        </is>
      </c>
      <c r="B3" s="5" t="n">
        <v>0</v>
      </c>
      <c r="C3" s="5" t="n">
        <v>199</v>
      </c>
    </row>
    <row r="4">
      <c r="A4" s="4" t="inlineStr">
        <is>
          <t>Financial Instruments</t>
        </is>
      </c>
      <c r="B4" s="6" t="n">
        <v>0</v>
      </c>
      <c r="C4" s="6" t="n">
        <v>0</v>
      </c>
    </row>
    <row r="5">
      <c r="A5" s="4" t="inlineStr">
        <is>
          <t>Cash Collateral Received/(Posted)</t>
        </is>
      </c>
      <c r="B5" s="6" t="n">
        <v>0</v>
      </c>
      <c r="C5" s="6" t="n">
        <v>0</v>
      </c>
    </row>
    <row r="6">
      <c r="A6" s="4" t="inlineStr">
        <is>
          <t>Net Amount</t>
        </is>
      </c>
      <c r="B6" s="5" t="n">
        <v>0</v>
      </c>
      <c r="C6" s="5" t="n">
        <v>1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Dec. 31, 2021</t>
        </is>
      </c>
      <c r="C1" s="2" t="inlineStr">
        <is>
          <t>Dec. 31, 2020</t>
        </is>
      </c>
    </row>
    <row r="2">
      <c r="A2" s="3" t="inlineStr">
        <is>
          <t>Offsetting Liabilities [Line Items]</t>
        </is>
      </c>
    </row>
    <row r="3">
      <c r="A3" s="4" t="inlineStr">
        <is>
          <t>Gross Amount of Recognized  Liabilities</t>
        </is>
      </c>
      <c r="B3" s="5" t="n">
        <v>23348</v>
      </c>
      <c r="C3" s="5" t="n">
        <v>97641</v>
      </c>
    </row>
    <row r="4">
      <c r="A4" s="4" t="inlineStr">
        <is>
          <t>Financial Instruments</t>
        </is>
      </c>
      <c r="B4" s="6" t="n">
        <v>0</v>
      </c>
      <c r="C4" s="6" t="n">
        <v>0</v>
      </c>
    </row>
    <row r="5">
      <c r="A5" s="4" t="inlineStr">
        <is>
          <t>Cash Collateral Received/(Posted)</t>
        </is>
      </c>
      <c r="B5" s="6" t="n">
        <v>-23348</v>
      </c>
      <c r="C5" s="6" t="n">
        <v>-97641</v>
      </c>
    </row>
    <row r="6">
      <c r="A6" s="4" t="inlineStr">
        <is>
          <t>Net Amount</t>
        </is>
      </c>
      <c r="B6" s="5" t="n">
        <v>0</v>
      </c>
      <c r="C6"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Contingencies - Narrative (Details) - USD ($) $ in Millions</t>
        </is>
      </c>
      <c r="B1" s="2" t="inlineStr">
        <is>
          <t>Oct. 28, 2020</t>
        </is>
      </c>
      <c r="C1" s="2" t="inlineStr">
        <is>
          <t>Apr. 27, 2020</t>
        </is>
      </c>
      <c r="D1" s="2" t="inlineStr">
        <is>
          <t>Dec. 31, 2021</t>
        </is>
      </c>
      <c r="E1" s="2" t="inlineStr">
        <is>
          <t>Mar. 31, 2020</t>
        </is>
      </c>
      <c r="F1" s="2" t="inlineStr">
        <is>
          <t>Sep. 30, 2019</t>
        </is>
      </c>
      <c r="G1" s="2" t="inlineStr">
        <is>
          <t>Dec. 31, 2016</t>
        </is>
      </c>
    </row>
    <row r="2">
      <c r="A2" s="4" t="inlineStr">
        <is>
          <t>United States Department of Education Matter</t>
        </is>
      </c>
    </row>
    <row r="3">
      <c r="A3" s="3" t="inlineStr">
        <is>
          <t>Loss Contingencies [Line Items]</t>
        </is>
      </c>
    </row>
    <row r="4">
      <c r="A4" s="4" t="inlineStr">
        <is>
          <t>Loss contingency, estimate of possible loss</t>
        </is>
      </c>
      <c r="D4" s="12" t="n">
        <v>6.5</v>
      </c>
    </row>
    <row r="5">
      <c r="A5" s="4" t="inlineStr">
        <is>
          <t>Amount awarded to other party</t>
        </is>
      </c>
      <c r="C5" s="5" t="n">
        <v>3</v>
      </c>
    </row>
    <row r="6">
      <c r="A6" s="4" t="inlineStr">
        <is>
          <t>Legal reserve</t>
        </is>
      </c>
      <c r="E6" s="5" t="n">
        <v>1</v>
      </c>
      <c r="F6" s="5" t="n">
        <v>1</v>
      </c>
    </row>
    <row r="7">
      <c r="A7" s="4" t="inlineStr">
        <is>
          <t>United States Department of Education Matter | Higher One</t>
        </is>
      </c>
    </row>
    <row r="8">
      <c r="A8" s="3" t="inlineStr">
        <is>
          <t>Loss Contingencies [Line Items]</t>
        </is>
      </c>
    </row>
    <row r="9">
      <c r="A9" s="4" t="inlineStr">
        <is>
          <t>Escrow deposit</t>
        </is>
      </c>
      <c r="G9" s="5" t="n">
        <v>1</v>
      </c>
    </row>
    <row r="10">
      <c r="A10" s="4" t="inlineStr">
        <is>
          <t>Specialty's Cafe Bakery, Inc. Matter</t>
        </is>
      </c>
    </row>
    <row r="11">
      <c r="A11" s="3" t="inlineStr">
        <is>
          <t>Loss Contingencies [Line Items]</t>
        </is>
      </c>
    </row>
    <row r="12">
      <c r="A12" s="4" t="inlineStr">
        <is>
          <t>Loss contingency, damages sought, value</t>
        </is>
      </c>
      <c r="B12" s="12" t="n">
        <v>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ummary of Condensed Balance Sheets of Parent Company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in bank subsidiary</t>
        </is>
      </c>
      <c r="B3" s="5" t="n">
        <v>518032</v>
      </c>
      <c r="C3" s="5" t="n">
        <v>693354</v>
      </c>
    </row>
    <row r="4">
      <c r="A4" s="4" t="inlineStr">
        <is>
          <t>Investment securities, at fair value</t>
        </is>
      </c>
      <c r="B4" s="6" t="n">
        <v>3817150</v>
      </c>
      <c r="C4" s="6" t="n">
        <v>1210285</v>
      </c>
    </row>
    <row r="5">
      <c r="A5" s="4" t="inlineStr">
        <is>
          <t>Other assets</t>
        </is>
      </c>
      <c r="B5" s="6" t="n">
        <v>305611</v>
      </c>
      <c r="C5" s="6" t="n">
        <v>338438</v>
      </c>
    </row>
    <row r="6">
      <c r="A6" s="4" t="inlineStr">
        <is>
          <t>Total assets</t>
        </is>
      </c>
      <c r="B6" s="6" t="n">
        <v>19575028</v>
      </c>
      <c r="C6" s="6" t="n">
        <v>18439248</v>
      </c>
    </row>
    <row r="7">
      <c r="A7" s="3" t="inlineStr">
        <is>
          <t>LIABILITIES AND SHAREHOLDERS’ EQUITY</t>
        </is>
      </c>
    </row>
    <row r="8">
      <c r="A8" s="4" t="inlineStr">
        <is>
          <t>Other borrowings</t>
        </is>
      </c>
      <c r="B8" s="6" t="n">
        <v>223086</v>
      </c>
      <c r="C8" s="6" t="n">
        <v>124037</v>
      </c>
    </row>
    <row r="9">
      <c r="A9" s="4" t="inlineStr">
        <is>
          <t>Total liabilities</t>
        </is>
      </c>
      <c r="B9" s="6" t="n">
        <v>18208811</v>
      </c>
      <c r="C9" s="6" t="n">
        <v>17322162</v>
      </c>
    </row>
    <row r="10">
      <c r="A10" s="4" t="inlineStr">
        <is>
          <t>Shareholders' equity</t>
        </is>
      </c>
      <c r="B10" s="6" t="n">
        <v>1366217</v>
      </c>
      <c r="C10" s="6" t="n">
        <v>1117086</v>
      </c>
      <c r="D10" s="5" t="n">
        <v>1052795</v>
      </c>
      <c r="E10" s="5" t="n">
        <v>956816</v>
      </c>
    </row>
    <row r="11">
      <c r="A11" s="4" t="inlineStr">
        <is>
          <t>Total liabilities and shareholders’ equity</t>
        </is>
      </c>
      <c r="B11" s="6" t="n">
        <v>19575028</v>
      </c>
      <c r="C11" s="6" t="n">
        <v>18439248</v>
      </c>
    </row>
    <row r="12">
      <c r="A12" s="4" t="inlineStr">
        <is>
          <t>Customers Bancorp</t>
        </is>
      </c>
    </row>
    <row r="13">
      <c r="A13" s="3" t="inlineStr">
        <is>
          <t>ASSETS</t>
        </is>
      </c>
    </row>
    <row r="14">
      <c r="A14" s="4" t="inlineStr">
        <is>
          <t>Cash in bank subsidiary</t>
        </is>
      </c>
      <c r="B14" s="6" t="n">
        <v>172755</v>
      </c>
      <c r="C14" s="6" t="n">
        <v>110626</v>
      </c>
    </row>
    <row r="15">
      <c r="A15" s="4" t="inlineStr">
        <is>
          <t>Investment securities, at fair value</t>
        </is>
      </c>
      <c r="B15" s="6" t="n">
        <v>20575</v>
      </c>
      <c r="C15" s="6" t="n">
        <v>0</v>
      </c>
    </row>
    <row r="16">
      <c r="A16" s="4" t="inlineStr">
        <is>
          <t>Other assets</t>
        </is>
      </c>
      <c r="B16" s="6" t="n">
        <v>7526</v>
      </c>
      <c r="C16" s="6" t="n">
        <v>970</v>
      </c>
    </row>
    <row r="17">
      <c r="A17" s="4" t="inlineStr">
        <is>
          <t>Total assets</t>
        </is>
      </c>
      <c r="B17" s="6" t="n">
        <v>1664384</v>
      </c>
      <c r="C17" s="6" t="n">
        <v>1314306</v>
      </c>
    </row>
    <row r="18">
      <c r="A18" s="3" t="inlineStr">
        <is>
          <t>LIABILITIES AND SHAREHOLDERS’ EQUITY</t>
        </is>
      </c>
    </row>
    <row r="19">
      <c r="A19" s="4" t="inlineStr">
        <is>
          <t>Other borrowings</t>
        </is>
      </c>
      <c r="B19" s="6" t="n">
        <v>295490</v>
      </c>
      <c r="C19" s="6" t="n">
        <v>196259</v>
      </c>
    </row>
    <row r="20">
      <c r="A20" s="4" t="inlineStr">
        <is>
          <t>Other liabilities</t>
        </is>
      </c>
      <c r="B20" s="6" t="n">
        <v>2677</v>
      </c>
      <c r="C20" s="6" t="n">
        <v>961</v>
      </c>
    </row>
    <row r="21">
      <c r="A21" s="4" t="inlineStr">
        <is>
          <t>Total liabilities</t>
        </is>
      </c>
      <c r="B21" s="6" t="n">
        <v>298167</v>
      </c>
      <c r="C21" s="6" t="n">
        <v>197220</v>
      </c>
    </row>
    <row r="22">
      <c r="A22" s="4" t="inlineStr">
        <is>
          <t>Shareholders' equity</t>
        </is>
      </c>
      <c r="B22" s="6" t="n">
        <v>1366217</v>
      </c>
      <c r="C22" s="6" t="n">
        <v>1117086</v>
      </c>
    </row>
    <row r="23">
      <c r="A23" s="4" t="inlineStr">
        <is>
          <t>Total liabilities and shareholders’ equity</t>
        </is>
      </c>
      <c r="B23" s="6" t="n">
        <v>1664384</v>
      </c>
      <c r="C23" s="6" t="n">
        <v>1314306</v>
      </c>
    </row>
    <row r="24">
      <c r="A24" s="4" t="inlineStr">
        <is>
          <t>Bank Subsidiaries</t>
        </is>
      </c>
    </row>
    <row r="25">
      <c r="A25" s="3" t="inlineStr">
        <is>
          <t>ASSETS</t>
        </is>
      </c>
    </row>
    <row r="26">
      <c r="A26" s="4" t="inlineStr">
        <is>
          <t>Investments in and receivables due</t>
        </is>
      </c>
      <c r="B26" s="6" t="n">
        <v>1463528</v>
      </c>
      <c r="C26" s="6" t="n">
        <v>1198857</v>
      </c>
    </row>
    <row r="27">
      <c r="A27" s="4" t="inlineStr">
        <is>
          <t>Non-Bank Subsidiaries</t>
        </is>
      </c>
    </row>
    <row r="28">
      <c r="A28" s="3" t="inlineStr">
        <is>
          <t>ASSETS</t>
        </is>
      </c>
    </row>
    <row r="29">
      <c r="A29" s="4" t="inlineStr">
        <is>
          <t>Investments in and receivables due</t>
        </is>
      </c>
      <c r="B29" s="5" t="n">
        <v>0</v>
      </c>
      <c r="C29" s="5" t="n">
        <v>38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ummary of Condensed Income Statements of Parent Company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income:</t>
        </is>
      </c>
    </row>
    <row r="4">
      <c r="A4" s="4" t="inlineStr">
        <is>
          <t>Loss on sale of foreign subsidiaries</t>
        </is>
      </c>
      <c r="J4" s="5" t="n">
        <v>-2840</v>
      </c>
      <c r="K4" s="5" t="n">
        <v>0</v>
      </c>
      <c r="L4" s="5" t="n">
        <v>0</v>
      </c>
    </row>
    <row r="5">
      <c r="A5" s="3" t="inlineStr">
        <is>
          <t>Operating expense:</t>
        </is>
      </c>
    </row>
    <row r="6">
      <c r="A6" s="4" t="inlineStr">
        <is>
          <t>Interest</t>
        </is>
      </c>
      <c r="B6" s="5" t="n">
        <v>20343</v>
      </c>
      <c r="C6" s="5" t="n">
        <v>22959</v>
      </c>
      <c r="D6" s="5" t="n">
        <v>24124</v>
      </c>
      <c r="E6" s="5" t="n">
        <v>28384</v>
      </c>
      <c r="F6" s="5" t="n">
        <v>30147</v>
      </c>
      <c r="G6" s="5" t="n">
        <v>32211</v>
      </c>
      <c r="H6" s="5" t="n">
        <v>33236</v>
      </c>
      <c r="I6" s="5" t="n">
        <v>44022</v>
      </c>
      <c r="J6" s="6" t="n">
        <v>95810</v>
      </c>
      <c r="K6" s="6" t="n">
        <v>139616</v>
      </c>
      <c r="L6" s="6" t="n">
        <v>186429</v>
      </c>
    </row>
    <row r="7">
      <c r="A7" s="4" t="inlineStr">
        <is>
          <t>Income tax benefit</t>
        </is>
      </c>
      <c r="B7" s="6" t="n">
        <v>-12993</v>
      </c>
      <c r="C7" s="6" t="n">
        <v>-36263</v>
      </c>
      <c r="D7" s="6" t="n">
        <v>-20124</v>
      </c>
      <c r="E7" s="6" t="n">
        <v>-17560</v>
      </c>
      <c r="F7" s="6" t="n">
        <v>-23447</v>
      </c>
      <c r="G7" s="6" t="n">
        <v>-12016</v>
      </c>
      <c r="H7" s="6" t="n">
        <v>-7980</v>
      </c>
      <c r="I7" s="6" t="n">
        <v>-3274</v>
      </c>
      <c r="J7" s="6" t="n">
        <v>-86940</v>
      </c>
      <c r="K7" s="6" t="n">
        <v>-46717</v>
      </c>
      <c r="L7" s="6" t="n">
        <v>-26392</v>
      </c>
    </row>
    <row r="8">
      <c r="A8" s="4" t="inlineStr">
        <is>
          <t>Net income</t>
        </is>
      </c>
      <c r="B8" s="6" t="n">
        <v>100669</v>
      </c>
      <c r="C8" s="6" t="n">
        <v>116042</v>
      </c>
      <c r="D8" s="6" t="n">
        <v>61341</v>
      </c>
      <c r="E8" s="6" t="n">
        <v>36595</v>
      </c>
      <c r="F8" s="6" t="n">
        <v>56245</v>
      </c>
      <c r="G8" s="6" t="n">
        <v>50515</v>
      </c>
      <c r="H8" s="6" t="n">
        <v>22718</v>
      </c>
      <c r="I8" s="6" t="n">
        <v>3100</v>
      </c>
      <c r="J8" s="6" t="n">
        <v>314647</v>
      </c>
      <c r="K8" s="6" t="n">
        <v>132578</v>
      </c>
      <c r="L8" s="6" t="n">
        <v>79327</v>
      </c>
    </row>
    <row r="9">
      <c r="A9" s="4" t="inlineStr">
        <is>
          <t>Preferred stock dividends</t>
        </is>
      </c>
      <c r="B9" s="6" t="n">
        <v>2022</v>
      </c>
      <c r="C9" s="6" t="n">
        <v>2981</v>
      </c>
      <c r="D9" s="6" t="n">
        <v>3299</v>
      </c>
      <c r="E9" s="6" t="n">
        <v>3391</v>
      </c>
      <c r="F9" s="6" t="n">
        <v>3414</v>
      </c>
      <c r="G9" s="6" t="n">
        <v>3430</v>
      </c>
      <c r="H9" s="6" t="n">
        <v>3581</v>
      </c>
      <c r="I9" s="6" t="n">
        <v>3615</v>
      </c>
      <c r="J9" s="6" t="n">
        <v>11693</v>
      </c>
      <c r="K9" s="6" t="n">
        <v>14041</v>
      </c>
      <c r="L9" s="6" t="n">
        <v>14459</v>
      </c>
    </row>
    <row r="10">
      <c r="A10" s="4" t="inlineStr">
        <is>
          <t>Loss on redemption of preferred stock</t>
        </is>
      </c>
      <c r="B10" s="6" t="n">
        <v>0</v>
      </c>
      <c r="C10" s="6" t="n">
        <v>2820</v>
      </c>
      <c r="D10" s="6" t="n">
        <v>0</v>
      </c>
      <c r="E10" s="6" t="n">
        <v>0</v>
      </c>
      <c r="J10" s="6" t="n">
        <v>2820</v>
      </c>
      <c r="K10" s="6" t="n">
        <v>0</v>
      </c>
      <c r="L10" s="6" t="n">
        <v>0</v>
      </c>
    </row>
    <row r="11">
      <c r="A11" s="4" t="inlineStr">
        <is>
          <t>Net income available to common shareholders</t>
        </is>
      </c>
      <c r="B11" s="5" t="n">
        <v>98647</v>
      </c>
      <c r="C11" s="5" t="n">
        <v>110241</v>
      </c>
      <c r="D11" s="5" t="n">
        <v>58042</v>
      </c>
      <c r="E11" s="5" t="n">
        <v>33204</v>
      </c>
      <c r="F11" s="5" t="n">
        <v>52831</v>
      </c>
      <c r="G11" s="5" t="n">
        <v>47085</v>
      </c>
      <c r="H11" s="5" t="n">
        <v>19137</v>
      </c>
      <c r="I11" s="5" t="n">
        <v>-515</v>
      </c>
      <c r="J11" s="6" t="n">
        <v>300134</v>
      </c>
      <c r="K11" s="6" t="n">
        <v>118537</v>
      </c>
      <c r="L11" s="6" t="n">
        <v>64868</v>
      </c>
    </row>
    <row r="12">
      <c r="A12" s="4" t="inlineStr">
        <is>
          <t>Comprehensive income</t>
        </is>
      </c>
      <c r="J12" s="6" t="n">
        <v>315431</v>
      </c>
      <c r="K12" s="6" t="n">
        <v>128064</v>
      </c>
      <c r="L12" s="6" t="n">
        <v>100740</v>
      </c>
    </row>
    <row r="13">
      <c r="A13" s="4" t="inlineStr">
        <is>
          <t>Customers Bancorp</t>
        </is>
      </c>
    </row>
    <row r="14">
      <c r="A14" s="3" t="inlineStr">
        <is>
          <t>Operating income:</t>
        </is>
      </c>
    </row>
    <row r="15">
      <c r="A15" s="4" t="inlineStr">
        <is>
          <t>Dividends from bank subsidiary</t>
        </is>
      </c>
      <c r="J15" s="6" t="n">
        <v>172982</v>
      </c>
      <c r="K15" s="6" t="n">
        <v>65000</v>
      </c>
      <c r="L15" s="6" t="n">
        <v>70000</v>
      </c>
    </row>
    <row r="16">
      <c r="A16" s="4" t="inlineStr">
        <is>
          <t>Loss on sale of foreign subsidiaries</t>
        </is>
      </c>
      <c r="J16" s="6" t="n">
        <v>-2809</v>
      </c>
      <c r="K16" s="6" t="n">
        <v>0</v>
      </c>
      <c r="L16" s="6" t="n">
        <v>0</v>
      </c>
    </row>
    <row r="17">
      <c r="A17" s="4" t="inlineStr">
        <is>
          <t>Total operating income</t>
        </is>
      </c>
      <c r="J17" s="6" t="n">
        <v>170173</v>
      </c>
      <c r="K17" s="6" t="n">
        <v>65000</v>
      </c>
      <c r="L17" s="6" t="n">
        <v>70000</v>
      </c>
    </row>
    <row r="18">
      <c r="A18" s="3" t="inlineStr">
        <is>
          <t>Operating expense:</t>
        </is>
      </c>
    </row>
    <row r="19">
      <c r="A19" s="4" t="inlineStr">
        <is>
          <t>Interest</t>
        </is>
      </c>
      <c r="J19" s="6" t="n">
        <v>10879</v>
      </c>
      <c r="K19" s="6" t="n">
        <v>9681</v>
      </c>
      <c r="L19" s="6" t="n">
        <v>5425</v>
      </c>
    </row>
    <row r="20">
      <c r="A20" s="4" t="inlineStr">
        <is>
          <t>Other</t>
        </is>
      </c>
      <c r="J20" s="6" t="n">
        <v>3121</v>
      </c>
      <c r="K20" s="6" t="n">
        <v>1498</v>
      </c>
      <c r="L20" s="6" t="n">
        <v>744</v>
      </c>
    </row>
    <row r="21">
      <c r="A21" s="4" t="inlineStr">
        <is>
          <t>Total operating expense</t>
        </is>
      </c>
      <c r="J21" s="6" t="n">
        <v>14000</v>
      </c>
      <c r="K21" s="6" t="n">
        <v>11179</v>
      </c>
      <c r="L21" s="6" t="n">
        <v>6169</v>
      </c>
    </row>
    <row r="22">
      <c r="A22" s="4" t="inlineStr">
        <is>
          <t>Income before taxes and undistributed income of subsidiaries</t>
        </is>
      </c>
      <c r="J22" s="6" t="n">
        <v>156173</v>
      </c>
      <c r="K22" s="6" t="n">
        <v>53821</v>
      </c>
      <c r="L22" s="6" t="n">
        <v>63831</v>
      </c>
    </row>
    <row r="23">
      <c r="A23" s="4" t="inlineStr">
        <is>
          <t>Income tax benefit</t>
        </is>
      </c>
      <c r="J23" s="6" t="n">
        <v>6964</v>
      </c>
      <c r="K23" s="6" t="n">
        <v>2703</v>
      </c>
      <c r="L23" s="6" t="n">
        <v>1391</v>
      </c>
    </row>
    <row r="24">
      <c r="A24" s="4" t="inlineStr">
        <is>
          <t>Income before undistributed income of subsidiaries</t>
        </is>
      </c>
      <c r="J24" s="6" t="n">
        <v>163137</v>
      </c>
      <c r="K24" s="6" t="n">
        <v>56524</v>
      </c>
      <c r="L24" s="6" t="n">
        <v>65222</v>
      </c>
    </row>
    <row r="25">
      <c r="A25" s="4" t="inlineStr">
        <is>
          <t>Equity in undistributed income of subsidiaries</t>
        </is>
      </c>
      <c r="J25" s="6" t="n">
        <v>151510</v>
      </c>
      <c r="K25" s="6" t="n">
        <v>76054</v>
      </c>
      <c r="L25" s="6" t="n">
        <v>14105</v>
      </c>
    </row>
    <row r="26">
      <c r="A26" s="4" t="inlineStr">
        <is>
          <t>Net income</t>
        </is>
      </c>
      <c r="J26" s="6" t="n">
        <v>314647</v>
      </c>
      <c r="K26" s="6" t="n">
        <v>132578</v>
      </c>
      <c r="L26" s="6" t="n">
        <v>79327</v>
      </c>
    </row>
    <row r="27">
      <c r="A27" s="4" t="inlineStr">
        <is>
          <t>Preferred stock dividends</t>
        </is>
      </c>
      <c r="J27" s="6" t="n">
        <v>11693</v>
      </c>
      <c r="K27" s="6" t="n">
        <v>14041</v>
      </c>
      <c r="L27" s="6" t="n">
        <v>14459</v>
      </c>
    </row>
    <row r="28">
      <c r="A28" s="4" t="inlineStr">
        <is>
          <t>Loss on redemption of preferred stock</t>
        </is>
      </c>
      <c r="J28" s="6" t="n">
        <v>2820</v>
      </c>
      <c r="K28" s="6" t="n">
        <v>0</v>
      </c>
      <c r="L28" s="6" t="n">
        <v>0</v>
      </c>
    </row>
    <row r="29">
      <c r="A29" s="4" t="inlineStr">
        <is>
          <t>Net income available to common shareholders</t>
        </is>
      </c>
      <c r="J29" s="6" t="n">
        <v>300134</v>
      </c>
      <c r="K29" s="6" t="n">
        <v>118537</v>
      </c>
      <c r="L29" s="6" t="n">
        <v>64868</v>
      </c>
    </row>
    <row r="30">
      <c r="A30" s="4" t="inlineStr">
        <is>
          <t>Comprehensive income</t>
        </is>
      </c>
      <c r="J30" s="5" t="n">
        <v>315431</v>
      </c>
      <c r="K30" s="5" t="n">
        <v>128064</v>
      </c>
      <c r="L30" s="5" t="n">
        <v>10074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ummary of Condensed Statements of Cash Flows of Parent Company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5" t="n">
        <v>100669</v>
      </c>
      <c r="C4" s="5" t="n">
        <v>116042</v>
      </c>
      <c r="D4" s="5" t="n">
        <v>61341</v>
      </c>
      <c r="E4" s="5" t="n">
        <v>36595</v>
      </c>
      <c r="F4" s="5" t="n">
        <v>56245</v>
      </c>
      <c r="G4" s="5" t="n">
        <v>50515</v>
      </c>
      <c r="H4" s="5" t="n">
        <v>22718</v>
      </c>
      <c r="I4" s="5" t="n">
        <v>3100</v>
      </c>
      <c r="J4" s="5" t="n">
        <v>314647</v>
      </c>
      <c r="K4" s="5" t="n">
        <v>132578</v>
      </c>
      <c r="L4" s="5" t="n">
        <v>79327</v>
      </c>
    </row>
    <row r="5">
      <c r="A5" s="3" t="inlineStr">
        <is>
          <t>Adjustments to reconcile net income to net cash provided by (used in) operating activities:</t>
        </is>
      </c>
    </row>
    <row r="6">
      <c r="A6" s="4" t="inlineStr">
        <is>
          <t>(Increase) decrease in other assets</t>
        </is>
      </c>
      <c r="J6" s="6" t="n">
        <v>46655</v>
      </c>
      <c r="K6" s="6" t="n">
        <v>-108147</v>
      </c>
      <c r="L6" s="6" t="n">
        <v>-63104</v>
      </c>
    </row>
    <row r="7">
      <c r="A7" s="4" t="inlineStr">
        <is>
          <t>Increase (decrease) in other liabilities</t>
        </is>
      </c>
      <c r="J7" s="6" t="n">
        <v>102985</v>
      </c>
      <c r="K7" s="6" t="n">
        <v>50436</v>
      </c>
      <c r="L7" s="6" t="n">
        <v>-27578</v>
      </c>
    </row>
    <row r="8">
      <c r="A8" s="3" t="inlineStr">
        <is>
          <t>Cash Flows from Investing Activities</t>
        </is>
      </c>
    </row>
    <row r="9">
      <c r="A9" s="4" t="inlineStr">
        <is>
          <t>Purchases of investment securities available for sale</t>
        </is>
      </c>
      <c r="J9" s="6" t="n">
        <v>-3626377</v>
      </c>
      <c r="K9" s="6" t="n">
        <v>-1201913</v>
      </c>
      <c r="L9" s="6" t="n">
        <v>0</v>
      </c>
    </row>
    <row r="10">
      <c r="A10" s="3" t="inlineStr">
        <is>
          <t>Cash Flows from Financing Activities</t>
        </is>
      </c>
    </row>
    <row r="11">
      <c r="A11" s="4" t="inlineStr">
        <is>
          <t>Proceeds from issuance of common stock</t>
        </is>
      </c>
      <c r="J11" s="6" t="n">
        <v>27762</v>
      </c>
      <c r="K11" s="6" t="n">
        <v>923</v>
      </c>
      <c r="L11" s="6" t="n">
        <v>2150</v>
      </c>
    </row>
    <row r="12">
      <c r="A12" s="4" t="inlineStr">
        <is>
          <t>Proceeds from issuance of subordinated long-term debt</t>
        </is>
      </c>
      <c r="J12" s="6" t="n">
        <v>0</v>
      </c>
      <c r="K12" s="6" t="n">
        <v>0</v>
      </c>
      <c r="L12" s="6" t="n">
        <v>72030</v>
      </c>
    </row>
    <row r="13">
      <c r="A13" s="4" t="inlineStr">
        <is>
          <t>Proceed from issuance of other long-term borrowings</t>
        </is>
      </c>
      <c r="J13" s="6" t="n">
        <v>98799</v>
      </c>
      <c r="K13" s="6" t="n">
        <v>0</v>
      </c>
      <c r="L13" s="6" t="n">
        <v>24477</v>
      </c>
    </row>
    <row r="14">
      <c r="A14" s="4" t="inlineStr">
        <is>
          <t>Repayments of other borrowings</t>
        </is>
      </c>
      <c r="J14" s="6" t="n">
        <v>0</v>
      </c>
      <c r="K14" s="6" t="n">
        <v>0</v>
      </c>
      <c r="L14" s="6" t="n">
        <v>-25000</v>
      </c>
    </row>
    <row r="15">
      <c r="A15" s="4" t="inlineStr">
        <is>
          <t>Redemption of preferred stock</t>
        </is>
      </c>
      <c r="J15" s="6" t="n">
        <v>-82497</v>
      </c>
      <c r="K15" s="6" t="n">
        <v>0</v>
      </c>
      <c r="L15" s="6" t="n">
        <v>0</v>
      </c>
    </row>
    <row r="16">
      <c r="A16" s="4" t="inlineStr">
        <is>
          <t>Preferred stock dividends paid</t>
        </is>
      </c>
      <c r="J16" s="6" t="n">
        <v>-10833</v>
      </c>
      <c r="K16" s="6" t="n">
        <v>-14076</v>
      </c>
      <c r="L16" s="6" t="n">
        <v>-14459</v>
      </c>
    </row>
    <row r="17">
      <c r="A17" s="4" t="inlineStr">
        <is>
          <t>Purchases of treasury stock</t>
        </is>
      </c>
      <c r="J17" s="6" t="n">
        <v>-27662</v>
      </c>
      <c r="K17" s="6" t="n">
        <v>0</v>
      </c>
      <c r="L17" s="6" t="n">
        <v>-571</v>
      </c>
    </row>
    <row r="18">
      <c r="A18" s="4" t="inlineStr">
        <is>
          <t>Payments of employee taxes withheld from share-based awards</t>
        </is>
      </c>
      <c r="J18" s="6" t="n">
        <v>-5568</v>
      </c>
      <c r="K18" s="6" t="n">
        <v>-2063</v>
      </c>
      <c r="L18" s="6" t="n">
        <v>-1732</v>
      </c>
    </row>
    <row r="19">
      <c r="A19" s="4" t="inlineStr">
        <is>
          <t>Net Increase (Decrease) in Cash and Cash Equivalents</t>
        </is>
      </c>
      <c r="J19" s="6" t="n">
        <v>-175322</v>
      </c>
      <c r="K19" s="6" t="n">
        <v>480849</v>
      </c>
      <c r="L19" s="6" t="n">
        <v>150370</v>
      </c>
    </row>
    <row r="20">
      <c r="A20" s="4" t="inlineStr">
        <is>
          <t>Cash and Cash Equivalents – Beginning</t>
        </is>
      </c>
      <c r="E20" s="6" t="n">
        <v>693354</v>
      </c>
      <c r="I20" s="6" t="n">
        <v>212505</v>
      </c>
      <c r="J20" s="6" t="n">
        <v>693354</v>
      </c>
      <c r="K20" s="6" t="n">
        <v>212505</v>
      </c>
      <c r="L20" s="6" t="n">
        <v>62135</v>
      </c>
    </row>
    <row r="21">
      <c r="A21" s="4" t="inlineStr">
        <is>
          <t>Cash and Cash Equivalents – Ending</t>
        </is>
      </c>
      <c r="B21" s="6" t="n">
        <v>518032</v>
      </c>
      <c r="F21" s="6" t="n">
        <v>693354</v>
      </c>
      <c r="J21" s="6" t="n">
        <v>518032</v>
      </c>
      <c r="K21" s="6" t="n">
        <v>693354</v>
      </c>
      <c r="L21" s="6" t="n">
        <v>212505</v>
      </c>
    </row>
    <row r="22">
      <c r="A22" s="3" t="inlineStr">
        <is>
          <t>Non-cash Investing and Financing Activities:</t>
        </is>
      </c>
    </row>
    <row r="23">
      <c r="A23" s="4" t="inlineStr">
        <is>
          <t>Distribution of investment in BM Technologies common stock</t>
        </is>
      </c>
      <c r="J23" s="6" t="n">
        <v>32983</v>
      </c>
      <c r="K23" s="6" t="n">
        <v>0</v>
      </c>
      <c r="L23" s="6" t="n">
        <v>0</v>
      </c>
    </row>
    <row r="24">
      <c r="A24" s="4" t="inlineStr">
        <is>
          <t>Customers Bancorp</t>
        </is>
      </c>
    </row>
    <row r="25">
      <c r="A25" s="3" t="inlineStr">
        <is>
          <t>Cash Flows from Operating Activities:</t>
        </is>
      </c>
    </row>
    <row r="26">
      <c r="A26" s="4" t="inlineStr">
        <is>
          <t>Net income</t>
        </is>
      </c>
      <c r="J26" s="6" t="n">
        <v>314647</v>
      </c>
      <c r="K26" s="6" t="n">
        <v>132578</v>
      </c>
      <c r="L26" s="6" t="n">
        <v>79327</v>
      </c>
    </row>
    <row r="27">
      <c r="A27" s="3" t="inlineStr">
        <is>
          <t>Adjustments to reconcile net income to net cash provided by (used in) operating activities:</t>
        </is>
      </c>
    </row>
    <row r="28">
      <c r="A28" s="4" t="inlineStr">
        <is>
          <t>Equity in undistributed earnings of subsidiaries, net of dividends received from Bank</t>
        </is>
      </c>
      <c r="J28" s="6" t="n">
        <v>-151510</v>
      </c>
      <c r="K28" s="6" t="n">
        <v>-76054</v>
      </c>
      <c r="L28" s="6" t="n">
        <v>-14105</v>
      </c>
    </row>
    <row r="29">
      <c r="A29" s="4" t="inlineStr">
        <is>
          <t>Distribution of investment in BM Technologies common stock from Bank</t>
        </is>
      </c>
      <c r="J29" s="6" t="n">
        <v>-32983</v>
      </c>
      <c r="K29" s="6" t="n">
        <v>0</v>
      </c>
      <c r="L29" s="6" t="n">
        <v>0</v>
      </c>
    </row>
    <row r="30">
      <c r="A30" s="4" t="inlineStr">
        <is>
          <t>Loss on sale of foreign subsidiaries</t>
        </is>
      </c>
      <c r="J30" s="6" t="n">
        <v>2840</v>
      </c>
      <c r="K30" s="6" t="n">
        <v>0</v>
      </c>
      <c r="L30" s="6" t="n">
        <v>0</v>
      </c>
    </row>
    <row r="31">
      <c r="A31" s="4" t="inlineStr">
        <is>
          <t>(Increase) decrease in other assets</t>
        </is>
      </c>
      <c r="J31" s="6" t="n">
        <v>-5100</v>
      </c>
      <c r="K31" s="6" t="n">
        <v>5613</v>
      </c>
      <c r="L31" s="6" t="n">
        <v>-3166</v>
      </c>
    </row>
    <row r="32">
      <c r="A32" s="4" t="inlineStr">
        <is>
          <t>Increase (decrease) in other liabilities</t>
        </is>
      </c>
      <c r="J32" s="6" t="n">
        <v>1054</v>
      </c>
      <c r="K32" s="6" t="n">
        <v>1088</v>
      </c>
      <c r="L32" s="6" t="n">
        <v>1775</v>
      </c>
    </row>
    <row r="33">
      <c r="A33" s="4" t="inlineStr">
        <is>
          <t>Net Cash Provided by (Used in) Continuing Operating Activities</t>
        </is>
      </c>
      <c r="J33" s="6" t="n">
        <v>128948</v>
      </c>
      <c r="K33" s="6" t="n">
        <v>63225</v>
      </c>
      <c r="L33" s="6" t="n">
        <v>63831</v>
      </c>
    </row>
    <row r="34">
      <c r="A34" s="3" t="inlineStr">
        <is>
          <t>Cash Flows from Investing Activities</t>
        </is>
      </c>
    </row>
    <row r="35">
      <c r="A35" s="4" t="inlineStr">
        <is>
          <t>Purchases of investment securities available for sale</t>
        </is>
      </c>
      <c r="J35" s="6" t="n">
        <v>-20575</v>
      </c>
      <c r="K35" s="6" t="n">
        <v>0</v>
      </c>
      <c r="L35" s="6" t="n">
        <v>0</v>
      </c>
    </row>
    <row r="36">
      <c r="A36" s="4" t="inlineStr">
        <is>
          <t>Payments for investments in and advances to subsidiaries</t>
        </is>
      </c>
      <c r="J36" s="6" t="n">
        <v>-50010</v>
      </c>
      <c r="K36" s="6" t="n">
        <v>-26</v>
      </c>
      <c r="L36" s="6" t="n">
        <v>-74767</v>
      </c>
    </row>
    <row r="37">
      <c r="A37" s="4" t="inlineStr">
        <is>
          <t>Proceeds from sales of foreign subsidiaries</t>
        </is>
      </c>
      <c r="J37" s="6" t="n">
        <v>3765</v>
      </c>
      <c r="K37" s="6" t="n">
        <v>0</v>
      </c>
      <c r="L37" s="6" t="n">
        <v>0</v>
      </c>
    </row>
    <row r="38">
      <c r="A38" s="4" t="inlineStr">
        <is>
          <t>Net Cash Provided By (Used in) Investing Activities</t>
        </is>
      </c>
      <c r="J38" s="6" t="n">
        <v>-66820</v>
      </c>
      <c r="K38" s="6" t="n">
        <v>-26</v>
      </c>
      <c r="L38" s="6" t="n">
        <v>-74767</v>
      </c>
    </row>
    <row r="39">
      <c r="A39" s="3" t="inlineStr">
        <is>
          <t>Cash Flows from Financing Activities</t>
        </is>
      </c>
    </row>
    <row r="40">
      <c r="A40" s="4" t="inlineStr">
        <is>
          <t>Proceeds from issuance of common stock</t>
        </is>
      </c>
      <c r="J40" s="6" t="n">
        <v>27762</v>
      </c>
      <c r="K40" s="6" t="n">
        <v>923</v>
      </c>
      <c r="L40" s="6" t="n">
        <v>2150</v>
      </c>
    </row>
    <row r="41">
      <c r="A41" s="4" t="inlineStr">
        <is>
          <t>Proceeds from issuance of subordinated long-term debt</t>
        </is>
      </c>
      <c r="J41" s="6" t="n">
        <v>0</v>
      </c>
      <c r="K41" s="6" t="n">
        <v>0</v>
      </c>
      <c r="L41" s="6" t="n">
        <v>72030</v>
      </c>
    </row>
    <row r="42">
      <c r="A42" s="4" t="inlineStr">
        <is>
          <t>Proceed from issuance of other long-term borrowings</t>
        </is>
      </c>
      <c r="J42" s="6" t="n">
        <v>98799</v>
      </c>
      <c r="K42" s="6" t="n">
        <v>0</v>
      </c>
      <c r="L42" s="6" t="n">
        <v>24477</v>
      </c>
    </row>
    <row r="43">
      <c r="A43" s="4" t="inlineStr">
        <is>
          <t>Repayments of other borrowings</t>
        </is>
      </c>
      <c r="J43" s="6" t="n">
        <v>0</v>
      </c>
      <c r="K43" s="6" t="n">
        <v>0</v>
      </c>
      <c r="L43" s="6" t="n">
        <v>-25000</v>
      </c>
    </row>
    <row r="44">
      <c r="A44" s="4" t="inlineStr">
        <is>
          <t>Redemption of preferred stock</t>
        </is>
      </c>
      <c r="J44" s="6" t="n">
        <v>-82497</v>
      </c>
      <c r="K44" s="6" t="n">
        <v>0</v>
      </c>
      <c r="L44" s="6" t="n">
        <v>0</v>
      </c>
    </row>
    <row r="45">
      <c r="A45" s="4" t="inlineStr">
        <is>
          <t>Preferred stock dividends paid</t>
        </is>
      </c>
      <c r="J45" s="6" t="n">
        <v>-10833</v>
      </c>
      <c r="K45" s="6" t="n">
        <v>-14076</v>
      </c>
      <c r="L45" s="6" t="n">
        <v>-14459</v>
      </c>
    </row>
    <row r="46">
      <c r="A46" s="4" t="inlineStr">
        <is>
          <t>Purchases of treasury stock</t>
        </is>
      </c>
      <c r="J46" s="6" t="n">
        <v>-27662</v>
      </c>
      <c r="K46" s="6" t="n">
        <v>0</v>
      </c>
      <c r="L46" s="6" t="n">
        <v>-571</v>
      </c>
    </row>
    <row r="47">
      <c r="A47" s="4" t="inlineStr">
        <is>
          <t>Payments of employee taxes withheld from share-based awards</t>
        </is>
      </c>
      <c r="J47" s="6" t="n">
        <v>-5568</v>
      </c>
      <c r="K47" s="6" t="n">
        <v>-2063</v>
      </c>
      <c r="L47" s="6" t="n">
        <v>-1732</v>
      </c>
    </row>
    <row r="48">
      <c r="A48" s="4" t="inlineStr">
        <is>
          <t>Net Cash Provided by (Used in) Financing Activities</t>
        </is>
      </c>
      <c r="J48" s="6" t="n">
        <v>1</v>
      </c>
      <c r="K48" s="6" t="n">
        <v>-15216</v>
      </c>
      <c r="L48" s="6" t="n">
        <v>56895</v>
      </c>
    </row>
    <row r="49">
      <c r="A49" s="4" t="inlineStr">
        <is>
          <t>Net Increase (Decrease) in Cash and Cash Equivalents</t>
        </is>
      </c>
      <c r="J49" s="6" t="n">
        <v>62129</v>
      </c>
      <c r="K49" s="6" t="n">
        <v>47983</v>
      </c>
      <c r="L49" s="6" t="n">
        <v>45959</v>
      </c>
    </row>
    <row r="50">
      <c r="A50" s="4" t="inlineStr">
        <is>
          <t>Cash and Cash Equivalents – Beginning</t>
        </is>
      </c>
      <c r="E50" s="5" t="n">
        <v>110626</v>
      </c>
      <c r="I50" s="5" t="n">
        <v>62643</v>
      </c>
      <c r="J50" s="6" t="n">
        <v>110626</v>
      </c>
      <c r="K50" s="6" t="n">
        <v>62643</v>
      </c>
      <c r="L50" s="6" t="n">
        <v>16684</v>
      </c>
    </row>
    <row r="51">
      <c r="A51" s="4" t="inlineStr">
        <is>
          <t>Cash and Cash Equivalents – Ending</t>
        </is>
      </c>
      <c r="B51" s="5" t="n">
        <v>172755</v>
      </c>
      <c r="F51" s="5" t="n">
        <v>110626</v>
      </c>
      <c r="J51" s="6" t="n">
        <v>172755</v>
      </c>
      <c r="K51" s="6" t="n">
        <v>110626</v>
      </c>
      <c r="L51" s="6" t="n">
        <v>62643</v>
      </c>
    </row>
    <row r="52">
      <c r="A52" s="3" t="inlineStr">
        <is>
          <t>Non-cash Investing and Financing Activities:</t>
        </is>
      </c>
    </row>
    <row r="53">
      <c r="A53" s="4" t="inlineStr">
        <is>
          <t>Distribution of investment in BM Technologies common stock</t>
        </is>
      </c>
      <c r="J53" s="5" t="n">
        <v>32983</v>
      </c>
      <c r="K53" s="5" t="n">
        <v>0</v>
      </c>
      <c r="L53" s="5" t="n">
        <v>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5" t="n">
        <v>214037</v>
      </c>
      <c r="C4" s="5" t="n">
        <v>242851</v>
      </c>
      <c r="D4" s="5" t="n">
        <v>162881</v>
      </c>
      <c r="E4" s="5" t="n">
        <v>161115</v>
      </c>
      <c r="F4" s="5" t="n">
        <v>153093</v>
      </c>
      <c r="G4" s="5" t="n">
        <v>139650</v>
      </c>
      <c r="H4" s="5" t="n">
        <v>125218</v>
      </c>
      <c r="I4" s="5" t="n">
        <v>125343</v>
      </c>
      <c r="J4" s="5" t="n">
        <v>780884</v>
      </c>
      <c r="K4" s="5" t="n">
        <v>543304</v>
      </c>
      <c r="L4" s="5" t="n">
        <v>463739</v>
      </c>
    </row>
    <row r="5">
      <c r="A5" s="4" t="inlineStr">
        <is>
          <t>Interest expense</t>
        </is>
      </c>
      <c r="B5" s="6" t="n">
        <v>20343</v>
      </c>
      <c r="C5" s="6" t="n">
        <v>22959</v>
      </c>
      <c r="D5" s="6" t="n">
        <v>24124</v>
      </c>
      <c r="E5" s="6" t="n">
        <v>28384</v>
      </c>
      <c r="F5" s="6" t="n">
        <v>30147</v>
      </c>
      <c r="G5" s="6" t="n">
        <v>32211</v>
      </c>
      <c r="H5" s="6" t="n">
        <v>33236</v>
      </c>
      <c r="I5" s="6" t="n">
        <v>44022</v>
      </c>
      <c r="J5" s="6" t="n">
        <v>95810</v>
      </c>
      <c r="K5" s="6" t="n">
        <v>139616</v>
      </c>
      <c r="L5" s="6" t="n">
        <v>186429</v>
      </c>
    </row>
    <row r="6">
      <c r="A6" s="4" t="inlineStr">
        <is>
          <t>Net interest income</t>
        </is>
      </c>
      <c r="B6" s="6" t="n">
        <v>193694</v>
      </c>
      <c r="C6" s="6" t="n">
        <v>219892</v>
      </c>
      <c r="D6" s="6" t="n">
        <v>138757</v>
      </c>
      <c r="E6" s="6" t="n">
        <v>132731</v>
      </c>
      <c r="F6" s="6" t="n">
        <v>122946</v>
      </c>
      <c r="G6" s="6" t="n">
        <v>107439</v>
      </c>
      <c r="H6" s="6" t="n">
        <v>91982</v>
      </c>
      <c r="I6" s="6" t="n">
        <v>81321</v>
      </c>
      <c r="J6" s="6" t="n">
        <v>685074</v>
      </c>
      <c r="K6" s="6" t="n">
        <v>403688</v>
      </c>
      <c r="L6" s="6" t="n">
        <v>277310</v>
      </c>
    </row>
    <row r="7">
      <c r="A7" s="4" t="inlineStr">
        <is>
          <t>Provision for credit losses on loans and leases</t>
        </is>
      </c>
      <c r="B7" s="6" t="n">
        <v>13890</v>
      </c>
      <c r="C7" s="6" t="n">
        <v>13164</v>
      </c>
      <c r="D7" s="6" t="n">
        <v>3291</v>
      </c>
      <c r="E7" s="6" t="n">
        <v>-2919</v>
      </c>
      <c r="F7" s="6" t="n">
        <v>-2913</v>
      </c>
      <c r="G7" s="6" t="n">
        <v>12955</v>
      </c>
      <c r="H7" s="6" t="n">
        <v>20946</v>
      </c>
      <c r="I7" s="6" t="n">
        <v>31786</v>
      </c>
      <c r="J7" s="6" t="n">
        <v>27426</v>
      </c>
      <c r="K7" s="6" t="n">
        <v>62774</v>
      </c>
      <c r="L7" s="6" t="n">
        <v>24227</v>
      </c>
    </row>
    <row r="8">
      <c r="A8" s="4" t="inlineStr">
        <is>
          <t>Non-interest income</t>
        </is>
      </c>
      <c r="B8" s="6" t="n">
        <v>16991</v>
      </c>
      <c r="C8" s="6" t="n">
        <v>25586</v>
      </c>
      <c r="D8" s="6" t="n">
        <v>16822</v>
      </c>
      <c r="E8" s="6" t="n">
        <v>18468</v>
      </c>
      <c r="F8" s="6" t="n">
        <v>16083</v>
      </c>
      <c r="G8" s="6" t="n">
        <v>24864</v>
      </c>
      <c r="H8" s="6" t="n">
        <v>11711</v>
      </c>
      <c r="I8" s="6" t="n">
        <v>11160</v>
      </c>
      <c r="J8" s="6" t="n">
        <v>77867</v>
      </c>
      <c r="K8" s="6" t="n">
        <v>63818</v>
      </c>
      <c r="L8" s="6" t="n">
        <v>35284</v>
      </c>
    </row>
    <row r="9">
      <c r="A9" s="4" t="inlineStr">
        <is>
          <t>Non-interest expenses</t>
        </is>
      </c>
      <c r="B9" s="6" t="n">
        <v>81548</v>
      </c>
      <c r="C9" s="6" t="n">
        <v>80009</v>
      </c>
      <c r="D9" s="6" t="n">
        <v>70823</v>
      </c>
      <c r="E9" s="6" t="n">
        <v>61927</v>
      </c>
      <c r="F9" s="6" t="n">
        <v>59933</v>
      </c>
      <c r="G9" s="6" t="n">
        <v>56285</v>
      </c>
      <c r="H9" s="6" t="n">
        <v>49791</v>
      </c>
      <c r="I9" s="6" t="n">
        <v>48967</v>
      </c>
      <c r="J9" s="6" t="n">
        <v>294307</v>
      </c>
      <c r="K9" s="6" t="n">
        <v>214976</v>
      </c>
      <c r="L9" s="6" t="n">
        <v>180588</v>
      </c>
    </row>
    <row r="10">
      <c r="A10" s="4" t="inlineStr">
        <is>
          <t>Income before income tax expense</t>
        </is>
      </c>
      <c r="B10" s="6" t="n">
        <v>115247</v>
      </c>
      <c r="C10" s="6" t="n">
        <v>152305</v>
      </c>
      <c r="D10" s="6" t="n">
        <v>81465</v>
      </c>
      <c r="E10" s="6" t="n">
        <v>92191</v>
      </c>
      <c r="F10" s="6" t="n">
        <v>82009</v>
      </c>
      <c r="G10" s="6" t="n">
        <v>63063</v>
      </c>
      <c r="H10" s="6" t="n">
        <v>32956</v>
      </c>
      <c r="I10" s="6" t="n">
        <v>11728</v>
      </c>
      <c r="J10" s="6" t="n">
        <v>441208</v>
      </c>
      <c r="K10" s="6" t="n">
        <v>189756</v>
      </c>
      <c r="L10" s="6" t="n">
        <v>107779</v>
      </c>
    </row>
    <row r="11">
      <c r="A11" s="4" t="inlineStr">
        <is>
          <t>Provision for income taxes</t>
        </is>
      </c>
      <c r="B11" s="6" t="n">
        <v>12993</v>
      </c>
      <c r="C11" s="6" t="n">
        <v>36263</v>
      </c>
      <c r="D11" s="6" t="n">
        <v>20124</v>
      </c>
      <c r="E11" s="6" t="n">
        <v>17560</v>
      </c>
      <c r="F11" s="6" t="n">
        <v>23447</v>
      </c>
      <c r="G11" s="6" t="n">
        <v>12016</v>
      </c>
      <c r="H11" s="6" t="n">
        <v>7980</v>
      </c>
      <c r="I11" s="6" t="n">
        <v>3274</v>
      </c>
      <c r="J11" s="6" t="n">
        <v>86940</v>
      </c>
      <c r="K11" s="6" t="n">
        <v>46717</v>
      </c>
      <c r="L11" s="6" t="n">
        <v>26392</v>
      </c>
    </row>
    <row r="12">
      <c r="A12" s="4" t="inlineStr">
        <is>
          <t>Net income from continuing operations</t>
        </is>
      </c>
      <c r="B12" s="6" t="n">
        <v>102254</v>
      </c>
      <c r="C12" s="6" t="n">
        <v>116042</v>
      </c>
      <c r="D12" s="6" t="n">
        <v>61341</v>
      </c>
      <c r="E12" s="6" t="n">
        <v>74631</v>
      </c>
      <c r="F12" s="6" t="n">
        <v>58562</v>
      </c>
      <c r="G12" s="6" t="n">
        <v>51047</v>
      </c>
      <c r="H12" s="6" t="n">
        <v>24976</v>
      </c>
      <c r="I12" s="6" t="n">
        <v>8454</v>
      </c>
      <c r="J12" s="6" t="n">
        <v>354268</v>
      </c>
      <c r="K12" s="6" t="n">
        <v>143039</v>
      </c>
      <c r="L12" s="6" t="n">
        <v>81387</v>
      </c>
    </row>
    <row r="13">
      <c r="A13" s="4" t="inlineStr">
        <is>
          <t>Loss from discontinued operations before income tax expense (benefit)</t>
        </is>
      </c>
      <c r="B13" s="6" t="n">
        <v>0</v>
      </c>
      <c r="C13" s="6" t="n">
        <v>0</v>
      </c>
      <c r="D13" s="6" t="n">
        <v>0</v>
      </c>
      <c r="E13" s="6" t="n">
        <v>-20354</v>
      </c>
      <c r="F13" s="6" t="n">
        <v>-3539</v>
      </c>
      <c r="G13" s="6" t="n">
        <v>-347</v>
      </c>
      <c r="H13" s="6" t="n">
        <v>-3190</v>
      </c>
      <c r="I13" s="6" t="n">
        <v>-6722</v>
      </c>
      <c r="J13" s="6" t="n">
        <v>-20354</v>
      </c>
      <c r="K13" s="6" t="n">
        <v>-13798</v>
      </c>
      <c r="L13" s="6" t="n">
        <v>-5659</v>
      </c>
    </row>
    <row r="14">
      <c r="A14" s="4" t="inlineStr">
        <is>
          <t>Income tax expense (benefit) from discontinued operations</t>
        </is>
      </c>
      <c r="B14" s="6" t="n">
        <v>1585</v>
      </c>
      <c r="C14" s="6" t="n">
        <v>0</v>
      </c>
      <c r="D14" s="6" t="n">
        <v>0</v>
      </c>
      <c r="E14" s="6" t="n">
        <v>17682</v>
      </c>
      <c r="F14" s="6" t="n">
        <v>-1222</v>
      </c>
      <c r="G14" s="6" t="n">
        <v>185</v>
      </c>
      <c r="H14" s="6" t="n">
        <v>-932</v>
      </c>
      <c r="I14" s="6" t="n">
        <v>-1368</v>
      </c>
      <c r="J14" s="6" t="n">
        <v>19267</v>
      </c>
      <c r="K14" s="6" t="n">
        <v>-3337</v>
      </c>
      <c r="L14" s="6" t="n">
        <v>-3599</v>
      </c>
    </row>
    <row r="15">
      <c r="A15" s="4" t="inlineStr">
        <is>
          <t>Net loss from discontinued operations</t>
        </is>
      </c>
      <c r="B15" s="6" t="n">
        <v>-1585</v>
      </c>
      <c r="C15" s="6" t="n">
        <v>0</v>
      </c>
      <c r="D15" s="6" t="n">
        <v>0</v>
      </c>
      <c r="E15" s="6" t="n">
        <v>-38036</v>
      </c>
      <c r="F15" s="6" t="n">
        <v>-2317</v>
      </c>
      <c r="G15" s="6" t="n">
        <v>-532</v>
      </c>
      <c r="H15" s="6" t="n">
        <v>-2258</v>
      </c>
      <c r="I15" s="6" t="n">
        <v>-5354</v>
      </c>
      <c r="J15" s="6" t="n">
        <v>-39621</v>
      </c>
      <c r="K15" s="6" t="n">
        <v>-10461</v>
      </c>
      <c r="L15" s="6" t="n">
        <v>-2060</v>
      </c>
    </row>
    <row r="16">
      <c r="A16" s="4" t="inlineStr">
        <is>
          <t>Net income</t>
        </is>
      </c>
      <c r="B16" s="6" t="n">
        <v>100669</v>
      </c>
      <c r="C16" s="6" t="n">
        <v>116042</v>
      </c>
      <c r="D16" s="6" t="n">
        <v>61341</v>
      </c>
      <c r="E16" s="6" t="n">
        <v>36595</v>
      </c>
      <c r="F16" s="6" t="n">
        <v>56245</v>
      </c>
      <c r="G16" s="6" t="n">
        <v>50515</v>
      </c>
      <c r="H16" s="6" t="n">
        <v>22718</v>
      </c>
      <c r="I16" s="6" t="n">
        <v>3100</v>
      </c>
      <c r="J16" s="6" t="n">
        <v>314647</v>
      </c>
      <c r="K16" s="6" t="n">
        <v>132578</v>
      </c>
      <c r="L16" s="6" t="n">
        <v>79327</v>
      </c>
    </row>
    <row r="17">
      <c r="A17" s="4" t="inlineStr">
        <is>
          <t>Preferred stock dividends</t>
        </is>
      </c>
      <c r="B17" s="6" t="n">
        <v>2022</v>
      </c>
      <c r="C17" s="6" t="n">
        <v>2981</v>
      </c>
      <c r="D17" s="6" t="n">
        <v>3299</v>
      </c>
      <c r="E17" s="6" t="n">
        <v>3391</v>
      </c>
      <c r="F17" s="6" t="n">
        <v>3414</v>
      </c>
      <c r="G17" s="6" t="n">
        <v>3430</v>
      </c>
      <c r="H17" s="6" t="n">
        <v>3581</v>
      </c>
      <c r="I17" s="6" t="n">
        <v>3615</v>
      </c>
      <c r="J17" s="6" t="n">
        <v>11693</v>
      </c>
      <c r="K17" s="6" t="n">
        <v>14041</v>
      </c>
      <c r="L17" s="6" t="n">
        <v>14459</v>
      </c>
    </row>
    <row r="18">
      <c r="A18" s="4" t="inlineStr">
        <is>
          <t>Loss on redemption of preferred stock</t>
        </is>
      </c>
      <c r="B18" s="6" t="n">
        <v>0</v>
      </c>
      <c r="C18" s="6" t="n">
        <v>2820</v>
      </c>
      <c r="D18" s="6" t="n">
        <v>0</v>
      </c>
      <c r="E18" s="6" t="n">
        <v>0</v>
      </c>
      <c r="J18" s="6" t="n">
        <v>2820</v>
      </c>
      <c r="K18" s="6" t="n">
        <v>0</v>
      </c>
      <c r="L18" s="6" t="n">
        <v>0</v>
      </c>
    </row>
    <row r="19">
      <c r="A19" s="4" t="inlineStr">
        <is>
          <t>Net income available to common shareholders</t>
        </is>
      </c>
      <c r="B19" s="5" t="n">
        <v>98647</v>
      </c>
      <c r="C19" s="5" t="n">
        <v>110241</v>
      </c>
      <c r="D19" s="5" t="n">
        <v>58042</v>
      </c>
      <c r="E19" s="5" t="n">
        <v>33204</v>
      </c>
      <c r="F19" s="5" t="n">
        <v>52831</v>
      </c>
      <c r="G19" s="5" t="n">
        <v>47085</v>
      </c>
      <c r="H19" s="5" t="n">
        <v>19137</v>
      </c>
      <c r="I19" s="5" t="n">
        <v>-515</v>
      </c>
      <c r="J19" s="5" t="n">
        <v>300134</v>
      </c>
      <c r="K19" s="5" t="n">
        <v>118537</v>
      </c>
      <c r="L19" s="5" t="n">
        <v>64868</v>
      </c>
    </row>
    <row r="20">
      <c r="A20" s="3" t="inlineStr">
        <is>
          <t>Earnings per common share:</t>
        </is>
      </c>
    </row>
    <row r="21">
      <c r="A21" s="4" t="inlineStr">
        <is>
          <t>Basic earnings per common share from continuing operations (usd per share)</t>
        </is>
      </c>
      <c r="B21" s="7" t="n">
        <v>3.07</v>
      </c>
      <c r="C21" s="7" t="n">
        <v>3.4</v>
      </c>
      <c r="D21" s="7" t="n">
        <v>1.8</v>
      </c>
      <c r="E21" s="7" t="n">
        <v>2.23</v>
      </c>
      <c r="F21" s="7" t="n">
        <v>1.74</v>
      </c>
      <c r="G21" s="7" t="n">
        <v>1.51</v>
      </c>
      <c r="H21" s="7" t="n">
        <v>0.68</v>
      </c>
      <c r="I21" s="7" t="n">
        <v>0.15</v>
      </c>
      <c r="J21" s="7" t="n">
        <v>10.51</v>
      </c>
      <c r="K21" s="7" t="n">
        <v>4.09</v>
      </c>
      <c r="L21" s="7" t="n">
        <v>2.15</v>
      </c>
    </row>
    <row r="22">
      <c r="A22" s="4" t="inlineStr">
        <is>
          <t>Basic earnings per share (usd per share)</t>
        </is>
      </c>
      <c r="B22" s="8" t="n">
        <v>3.02</v>
      </c>
      <c r="C22" s="8" t="n">
        <v>3.4</v>
      </c>
      <c r="D22" s="8" t="n">
        <v>1.8</v>
      </c>
      <c r="E22" s="8" t="n">
        <v>1.04</v>
      </c>
      <c r="F22" s="8" t="n">
        <v>1.67</v>
      </c>
      <c r="G22" s="8" t="n">
        <v>1.49</v>
      </c>
      <c r="H22" s="8" t="n">
        <v>0.61</v>
      </c>
      <c r="I22" s="8" t="n">
        <v>-0.02</v>
      </c>
      <c r="J22" s="8" t="n">
        <v>9.289999999999999</v>
      </c>
      <c r="K22" s="8" t="n">
        <v>3.76</v>
      </c>
      <c r="L22" s="8" t="n">
        <v>2.08</v>
      </c>
    </row>
    <row r="23">
      <c r="A23" s="4" t="inlineStr">
        <is>
          <t>Diluted earnings (loss) per common share from continuing operations (usd per share)</t>
        </is>
      </c>
      <c r="B23" s="8" t="n">
        <v>2.92</v>
      </c>
      <c r="C23" s="8" t="n">
        <v>3.25</v>
      </c>
      <c r="D23" s="8" t="n">
        <v>1.72</v>
      </c>
      <c r="E23" s="8" t="n">
        <v>2.17</v>
      </c>
      <c r="F23" s="8" t="n">
        <v>1.73</v>
      </c>
      <c r="G23" s="8" t="n">
        <v>1.5</v>
      </c>
      <c r="H23" s="8" t="n">
        <v>0.68</v>
      </c>
      <c r="I23" s="8" t="n">
        <v>0.15</v>
      </c>
      <c r="J23" s="8" t="n">
        <v>10.08</v>
      </c>
      <c r="K23" s="8" t="n">
        <v>4.07</v>
      </c>
      <c r="L23" s="8" t="n">
        <v>2.12</v>
      </c>
    </row>
    <row r="24">
      <c r="A24" s="4" t="inlineStr">
        <is>
          <t>Diluted earnings per share (usd per share)</t>
        </is>
      </c>
      <c r="B24" s="7" t="n">
        <v>2.87</v>
      </c>
      <c r="C24" s="7" t="n">
        <v>3.25</v>
      </c>
      <c r="D24" s="7" t="n">
        <v>1.72</v>
      </c>
      <c r="E24" s="7" t="n">
        <v>1.01</v>
      </c>
      <c r="F24" s="7" t="n">
        <v>1.65</v>
      </c>
      <c r="G24" s="7" t="n">
        <v>1.48</v>
      </c>
      <c r="H24" s="7" t="n">
        <v>0.61</v>
      </c>
      <c r="I24" s="7" t="n">
        <v>-0.02</v>
      </c>
      <c r="J24" s="7" t="n">
        <v>8.91</v>
      </c>
      <c r="K24" s="7" t="n">
        <v>3.74</v>
      </c>
      <c r="L24" s="7" t="n">
        <v>2.0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are the components and results of Customers' earnings per common share calculations for the periods presented. For the Years Ended December 31, (amounts in thousands, except share and per share data) 2021 2020 2019 Net income from continuing operations available to common shareholders $ 339,755 $ 128,998 $ 66,928 Net loss from discontinued operations (39,621) (10,461) (2,060) Net income available to common shareholders $ 300,134 $ 118,537 $ 64,868 Weighted-average number of common shares outstanding – basic 32,312,262 31,506,699 31,183,841 Share-based compensation plans 1,385,285 221,085 462,375 Weighted-average number of common shares – diluted 33,697,547 31,727,784 31,646,216 Basic earnings (loss) per common share from continuing operations $ 10.51 $ 4.09 $ 2.15 Basic earnings (loss) per common share from discontinued operations (1.22) (0.33) (0.07) Basic earnings (loss) per common share 9.29 3.76 2.08 Diluted earnings (loss) per common share from continuing operations $ 10.08 $ 4.07 $ 2.12 Diluted earnings (loss) per share from discontinued operations (1.17) (0.33) (0.07) Diluted earnings (loss) per share 8.91 3.74 2.05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1 2020 2019 Anti-dilutive securities: Share-based compensation awards 567,443 828,835 2,172,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1</t>
        </is>
      </c>
    </row>
    <row r="3">
      <c r="A3" s="3" t="inlineStr">
        <is>
          <t>Equity [Abstract]</t>
        </is>
      </c>
    </row>
    <row r="4">
      <c r="A4" s="4" t="inlineStr">
        <is>
          <t>Changes in Accumulated Other Comprehensive Income (Loss) By Component</t>
        </is>
      </c>
      <c r="B4" s="4" t="inlineStr">
        <is>
          <t>CHANGES IN ACCUMULATED OTHER COMPREHENSIVE INCOME (LOSS) BY COMPONENT The following table presents the changes in accumulated other comprehensive income (loss) by component for the years ended December 31, 2021 and 2020. Amounts in parentheses indicate reductions to accumulated other comprehensive income (loss). (amounts in thousands) Unrealized Gains (Losses) on AFS Securities (1) Unrealized Gains (Losses) on Cash Flow Hedges (2) Total Balance, December 31, 2019 $ 14,287 $ (15,537) $ (1,250) Current period: Unrealized gains (losses) arising during period, before tax 32,273 (31,772) 501 Income tax effect (8,390) 8,545 155 Other comprehensive income (loss) before reclassifications 23,883 (23,227) 656 Reclassification adjustments for losses (gains) included in net income, before tax (20,078) 13,092 (6,986) Income tax effect 5,220 (3,404) 1,816 Amounts reclassified from accumulated other comprehensive income (loss) to net income (14,858) 9,688 (5,170) Net current-period other comprehensive income (loss) 9,025 (13,539) (4,514) Balance, December 31, 2020 23,312 (29,076) (5,764) Current period: Unrealized gains (losses) arising during period, before tax (6,841) 12,321 5,480 Income tax effect 1,779 (3,204) (1,425) Other comprehensive income (loss) before reclassifications (5,062) 9,117 4,055 Reclassification adjustments for losses (gains) included in net income, before tax (31,392) 26,972 (4,420) Income, tax effect 8,162 (7,013) 1,149 Amounts reclassified from accumulated other comprehensive income (loss) to net income (23,230) 19,959 (3,271) Net current-period other comprehensive income (loss) (28,292) 29,076 784 Balance, December 31, 2021 $ (4,980) $ — $ (4,980) (1) Reclassification amounts for AFS debt securities are reported as gain or loss on sale of investment securities on the consolidated statements of income. (2) Reclassification amounts for cash flow hedges are reported as interest expense for the applicable hedged items or loss on cash flow hedge derivative terminations on the consolidated statements of income. See NOTE 21 – DERIVATIVE INSTRUMENTS AND HEDGING ACTIVITIES for additional information on derivatives designated as cash flow hedges terminated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 and approximate fair value of investment securities as of December 31, 2021 and 2020 are summarized as follows: December 31, 2021 (1) (amounts in thousands) Amortized Cost Gross Unrealized Gains Gross Unrealized Losses Fair Value Available for sale debt securities Asset-backed securities $ 297,291 $ 253 $ (119) $ 297,425 Agency-guaranteed residential mortgage-backed securities 9,865 — (312) 9,553 Agency-guaranteed commercial mortgage-backed securities 2,162 — (10) 2,152 Agency-guaranteed residential collateralized mortgage obligations 199,091 154 (2,315) 196,930 Agency-guaranteed commercial collateralized mortgage obligations 242,668 53 (3,877) 238,844 Collateralized loan obligations 1,067,770 247 (1,215) 1,066,802 Commercial mortgage-backed securities 149,054 53 (180) 148,927 Corporate notes (2) 575,273 6,334 (1,561) 580,046 Private label collateralized mortgage obligations 1,248,142 333 (6,010) 1,242,465 State and political subdivision debt securities (3) 8,535 — (104) 8,431 Available for sale debt securities $ 3,799,851 $ 7,427 $ (15,703) 3,791,575 Equity securities (4) 25,575 Total investment securities, at fair value $ 3,817,150 December 31, 2020 (1) (amounts in thousands) Amortized Cost Gross Unrealized Gains Gross Unrealized Losses Fair Value Available for sale debt securities Asset-backed securities $ 372,640 $ 4,515 $ (10) $ 377,145 U.S. government agencies securities 20,000 34 — 20,034 Agency-guaranteed residential mortgage-backed securities 61,178 1,913 — 63,091 Agency-guaranteed residential collateralized mortgage obligations 139,985 916 (60) 140,841 Agency-guaranteed commercial collateralized mortgage obligations 20,965 — (39) 20,926 Collateralized loan obligations 32,367 — — 32,367 Corporate notes (2) 372,764 24,144 (164) 396,744 Private label collateralized mortgage obligations 136,943 423 (374) 136,992 State and political subdivision debt securities (3) 17,346 945 — 18,291 Available for sale debt securities $ 1,174,188 $ 32,890 $ (647) 1,206,431 Equity securities (4) 3,854 Total investment securities, at fair value $ 1,210,285 (1) Accrued interest on AFS debt securities totaled $11.0 million and $4.2 million at December 31, 2021 and 2020, respectively, and is included in accrued interest receivable on the consolidated balance sheet. (2) Includes corporate securities issued by domestic bank holding companies. (3) Includes both taxable and non-taxable municipal securities. (4) Includes perpetual preferred stock issued by domestic banks and bank holding companies and equity securities issued by fintech companies, without a readily determinable fair value, and the CRA-qualified mutual fund shares at December 31, 2021 and equity securities issued by a foreign entity at December 31, 2020. No impairments or measurement adjustments have been recorded on the equity securities without a readily determinable fair value since acquisition. On June 28, 2019, Customers obtained ownership of certain interest-only GNMA securities that served as the primary collateral for loans made to one commercial mortgage warehouse customer through a Uniform Commercial Code private sale transaction. In connection with the acquisition of the interest-only GNMA securities, Customers recognized a pre-tax loss of $7.5 million for the year ended December 31, 2019 for the shortfall in the fair value of the interest-only GNMA securities compared to its credit exposure to this commercial mortgage warehouse customer. Upon acquisition, Customers elected the fair value option for these interest-only GNMA securities. The fair value of these securities at December 31, 2019 was $16.3 million. These securities were sold for $15.4 million with a realized gain of $1.0 million during the year ended December 31, 2020. During the year ended December 31, 2021, Customers sold all of the outstanding shares in CB Green Ventures Pte Ltd. and CUBI India Ventures Pte Ltd., which held the equity securities issued by a foreign entity, for $3.8 million, and recognized $2.8 million in loss on sale of foreign subsidiaries within non-interest income on the consolidated statement of income. During the years ended December 31, 2021 and 2020, Customers recognized unrealized gains of $2.7 million on these equity securities prior to the sale of foreign subsidiaries and $1.4 million, respectively. During the year ended December 31, 2019, Customers recognized unrealized gains of $1.3 million on its interest-only GNMA securities and equity securities. These unrealized gains and losses are reported as unrealized gain (loss) on investment securities within non-interest income on the consolidated statements of income.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debt securities on the consolidated balance sheets, and represent Customers' maximum exposure to loss. Proceeds from the sale of AFS debt securities were $689.9 million, $387.8 million and $97.6 million for the years ended December 31, 2021, 2020 and 2019, respectively. Realized gains from the sale of AFS debt securities were $31.4 million, $20.1 million and $1.0 million for the years ended December 31, 2021, 2020 and 2019, respectively. These gains were determined using the specific identification method and were reported as gain (loss) on sale of investment securities within non-interest income on the consolidated statements of income. The following table present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1 (amounts in thousands) Amortized Cost Fair Value Due in one year or less $ 4,962 $ 5,008 Due after one year through five years 358,429 358,774 Due after five years through ten years 220,417 224,695 Asset-backed securities 297,291 297,425 Collateralized loan obligations 1,067,770 1,066,802 Commercial mortgage-backed securities 149,054 148,927 Agency-guaranteed residential mortgage-backed securities 9,865 9,553 Agency-guaranteed commercial mortgage-backed securities 2,162 2,152 Agency-guaranteed residential collateralized mortgage obligations 199,091 196,930 Agency-guaranteed commercial collateralized mortgage obligations 242,668 238,844 Private label collateralized mortgage obligations 1,248,142 1,242,465 Total debt securities $ 3,799,851 $ 3,791,575 Gross unrealized losses and fair value of Customers' AFS debt securities aggregated by investment category and length of time that individual securities have been in a continuous unrealized loss position at December 31, 2021 were as follows: December 31, 2021 Less than 12 months 12 months or more Total (amounts in thousands) Fair Value Unrealized Losses Fair Value Unrealized Losses Fair Value Unrealized Losses Available for sale debt securities Asset-backed securities $ 54,753 $ (119) $ — $ — $ 54,753 $ (119) Agency-guaranteed residential mortgage-backed securities 9,554 (312) — — 9,554 (312) Agency-guaranteed commercial mortgage-backed securities 2,152 (10) — — 2,152 (10) Agency-guaranteed residential collateralized mortgage obligations 173,492 (2,315) — — 173,492 (2,315) Agency-guaranteed commercial collateralized mortgage obligations 118,334 (3,877) — — 118,334 (3,877) Collateralized loan obligations 715,250 (1,215) — — 715,250 (1,215) Commercial mortgage-backed securities 122,597 (180) — — 122,597 (180) Corporate notes 188,100 (1,561) 188,100 (1,561) Private label collateralized mortgage obligations 632,091 (5,874) 6,818 (136) 638,909 (6,010) State and political subdivision debt securities 8,430 (104) — — 8,430 (104) Total $ 2,024,753 $ (15,567) $ 6,818 $ (136) $ 2,031,571 $ (15,703) December 31, 2020 Less than 12 months 12 months or more Total (amounts in thousands) Fair Value Unrealized Losses Fair Value Unrealized Losses Fair Value Unrealized Losses Available for sale debt securities Asset-backed securities $ 42,588 $ (10) $ — $ — $ 42,588 $ (10) Agency-guaranteed residential collateralized mortgage obligations 8,896 (60) — — 8,896 (60) Agency-guaranteed commercial collateralized mortgage obligations 20,926 (39) — — 20,926 (39) Corporate notes 50,620 (164) — — 50,620 (164) Private label collateralized mortgage obligations 12,549 (374) — — 12,549 (374) Total $ 135,579 $ (647) $ — $ — $ 135,579 $ (647) At December 31, 2021, there were 115 AFS debt securities with unrealized losses in the less-than-twelve-months category and two AFS debt securities with unrealized losses in the twelve-months-or-more category. The unrealized losses were principally due to changes in market interest rates that resulted in a negative impact on the respective securities' fair value. Substantially all amounts related to these securities are expected to be recovered when market prices recover or at maturity. Customers does not intend to sell any of the 117 securities, and it is not more likely than not that Customers will be required to sell any of the 117 securities before recovery of the amortized cost basis. At December 31, 2020, there were 16 AFS debt securities in an unrealized loss position. At December 31, 2021 and 2020, Customers Bank had pledged investment securities aggregating $11.3 million and $18.8 million in fair value, primarily as collateral against an unused line of credit with another financial institution. These counterparties do not have the ability to sell or repledge these securities. At December 31, 2021 and 2020, no securities holdings of any one issuer, other than the U.S. government and its agencies, amounted to greater than 10% of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1</t>
        </is>
      </c>
    </row>
    <row r="3">
      <c r="A3" s="3" t="inlineStr">
        <is>
          <t>Receivables Held-for-sale [Abstract]</t>
        </is>
      </c>
    </row>
    <row r="4">
      <c r="A4" s="4" t="inlineStr">
        <is>
          <t>Loans Held for Sale</t>
        </is>
      </c>
      <c r="B4" s="4" t="inlineStr">
        <is>
          <t>LOANS HELD FOR SALE The composition of loans held for sale as of December 31, 2021 and 2020 was as follows: December 31, (amounts in thousands) 2021 2020 Commercial loans: Commercial and industrial loans, at lower of cost or fair value $ — $ 55,683 Commercial real estate non-owner occupied loans, at lower of cost or fair value — 17,251 Total commercial loans held for sale — 72,934 Consumer loans: Home equity conversion mortgages, at lower of cost or fair value 507 643 Residential mortgage loans, at fair value 15,747 5,509 Total consumer loans held for sale 16,254 6,152 Loans held for sale $ 16,254 $ 79,086 Total loans held for sale as of December 31, 2021 and 2020 included non-performing loans ("NPLs") of $0.5 million and $18.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12 Months Ended</t>
        </is>
      </c>
    </row>
    <row r="2">
      <c r="B2" s="2" t="inlineStr">
        <is>
          <t>Dec. 31, 2021</t>
        </is>
      </c>
    </row>
    <row r="3">
      <c r="A3" s="3" t="inlineStr">
        <is>
          <t>Receivables [Abstract]</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December 31, 2021 and 2020: December 31, (amounts in thousands) 2021 2020 Loans receivable, mortgage warehouse, at fair value $ 2,284,325 $ 3,616,432 Loans receivable, PPP 3,250,008 4,561,365 Loans receivable: Commercial: Multi-family 1,486,308 1,761,301 Commercial and industrial (1) 3,424,783 2,289,441 Commercial real estate owner occupied 654,922 572,338 Commercial real estate non-owner occupied 1,121,238 1,196,564 Construction 198,981 140,905 Total commercial loans and leases receivable 6,886,232 5,960,549 Consumer: Residential real estate 334,730 317,170 Manufactured housing 52,861 62,243 Installment 1,744,475 1,235,406 Total consumer loans receivable 2,132,066 1,614,819 Loans and leases receivable 9,018,298 7,575,368 Allowance for credit losses on loans and leases (137,804) (144,176) Total loans and leases receivable, net of allowance for credit losses on loans and leases (2) $ 14,414,827 $ 15,608,989 (1) Includes direct finance equipment leases of $146.5 million and $108.0 million at December 31, 2021 and 2020, respectively. (2) Includes deferred (fees) costs and unamortized (discounts) premiums, net of $(52.0) million and $(54.6) million at December 31, 2021 and 2020,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The total amount of accrued interest recorded for total loans was $81.6 million and $76.6 million at December 31, 2021 and 2020, respectively, and is presented in accrued interest receivable in the consolidated balance sheet. At December 31, 2021 and 2020, there were $38.9 million and $59.5 million of individually evaluated loans that were collateral-dependent, respectively. Substantially all individually evaluated loans a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December 31, 2021 and 2020, all of Customers' commercial mortgage warehouse loans were current in terms of payment. As these loans are reported at their fair value, they do not have an ACL and are therefore excluded from ACL-related disclosures. Loans receivable, PPP: On March 27, 2020, the CARES Act was signed into law and created funding for a new product called the PPP. The PPP is administered by the SBA and is intended to assist organizations with payroll related expenses. Customers had $3.3 billion and $4.6 billion of PPP loans outstanding as of December 31, 2021 and 2020, respectively, which are fully guaranteed by the SBA and earn a fixed interest rate of 1.00%. Customers recognized interest income, including net origination fees, of $279.2 million and $65.5 million for the years ended December 31, 2021 and 2020, respectively. PPP loans include an embedded credit enhancement guarantee from the SBA, which guarantees 100% of the principal and interest owed by the borrower provided that the SBA's eligibility criteria are met. As a result, the eligible PPP loans do not have an ACL and are therefore excluded from ACL-related disclosures. Loans and leases receivable: The following tables summarize loans and leases receivable by loan and lease type and performance status as of December 31, 2021 and 2020: December 31, 2021 (amounts in thousands) 30-59 Days past due (1) 60-89 Days past due (1) 90 Days or more past due (1) Total past due (1) Loans and leases not past due (2) Total loans and leases (3) Multi-family $ 1,682 $ 2,707 $ 18,235 $ 22,624 $ 1,463,684 $ 1,486,308 Commercial and industrial 2,093 95 5,929 8,117 3,416,666 3,424,783 Commercial real estate owner occupied 287 — 1,304 1,591 653,331 654,922 Commercial real estate non-owner occupied — — 2,815 2,815 1,118,423 1,121,238 Construction — — — — 198,981 198,981 Residential real estate 4,655 789 4,390 9,834 324,896 334,730 Manufactured housing 2,308 768 4,949 8,025 44,836 52,861 Installment 7,349 4,295 3,783 15,427 1,729,048 1,744,475 Total $ 18,374 $ 8,654 $ 41,405 $ 68,433 $ 8,949,865 $ 9,018,298 December 31, 2020 (amounts in thousands) 30-59 Days past due (1) 60-89 Days past due (1) 90 Days or more past due (1) Total past due (1) Loans and leases not past due (2) Total loans and leases (3) Multi-family $ 4,193 $ 5,224 $ 14,907 $ 24,324 $ 1,736,977 $ 1,761,301 Commercial and industrial 2,257 1,274 3,079 6,610 2,282,831 2,289,441 Commercial real estate owner occupied 864 1,324 2,370 4,558 567,780 572,338 Commercial real estate non-owner occupied — 60 2,356 2,416 1,194,148 1,196,564 Construction — — — — 140,905 140,905 Residential real estate 6,640 1,827 1,856 10,323 306,847 317,170 Manufactured housing 1,518 673 1,951 4,142 58,101 62,243 Installment 6,161 3,430 81 9,672 1,225,734 1,235,406 Total $ 21,633 $ 13,812 $ 26,600 $ 62,045 $ 7,513,323 $ 7,575,368 (1) Includes past due loans and leases that are accruing interest because collection is considered probable. (2) Loans and leases where next payment due is less than 30 days from the report date. The tables exclude PPP loans of $3.3 billion, of which $6.3 million were 30-59 days past due and $21.8 million were 60 days or more past due as of December 31, 2021. PPP loans of $4.6 billion were all current as of December 31, 2020. Claims for guarantee payments are submitted to the SBA for eligible PPP loans more than 60 days past due. (3) Includes PCD loans of $9.9 million and $13.4 million at December 31, 2021 and 2020, respectively. Nonaccrual Loans and Leases The following table presents the amortized cost of loans and leases held for investment on nonaccrual status. December 31, 2021 (1) December 31, 2020 (1) (amounts in thousands) Nonaccrual loans with no related allowance Nonaccrual loans with related allowance Total nonaccrual loans Nonaccrual loans with no related allowance Nonaccrual loans with related allowance Total nonaccrual loans Multi-family $ 22,654 $ — $ 22,654 $ 18,800 $ 2,928 $ 21,728 Commercial and industrial 5,837 259 6,096 6,384 2,069 8,453 Commercial real estate owner occupied 2,475 — 2,475 3,411 — 3,411 Commercial real estate non-owner occupied 2,815 — 2,815 2,356 — 2,356 Residential real estate 7,727 — 7,727 9,911 — 9,911 Manufactured housing — 3,563 3,563 — 2,969 2,969 Installment — 3,783 3,783 — 3,211 3,211 Total $ 41,508 $ 7,605 $ 49,113 $ 40,862 $ 11,177 $ 52,039 (1) Presented at amortized cost basis. Interest income recognized on nonaccrual loans was insignificant during the years ended December 31, 2021 and 2020. Accrued interest reversed when the loans went to nonaccrual status was insignificant during the years ended December 31, 2021 and 2020. Allowance for credit losses on loans and leases The changes in the ACL for the years ended December 31, 2021 and 2020, and the loans and leases and ACL by loan and lease type are presented in the tables below. ACL as of December 31, 2021 and 2020 is calculated in accordance with the CECL methodology as described in NOTE 2 – SIGNIFICANT ACCOUNTING POLICIES AND BASIS OF PRESENTATION. Twelve months ended December 31, 2021 Multi-family Commercial and industrial Commercial real estate owner occupied Commercial real estate non-owner occupied Construction Residential real estate Manufactured housing Installment Total (amounts in thousands) Ending Balance, $ 12,620 $ 12,239 $ 9,512 $ 19,452 $ 5,871 $ 3,977 $ 5,190 $ 75,315 $ 144,176 Charge-offs (1,132) (1,550) (749) (944) — (130) — (35,876) (40,381) Recoveries — 1,102 500 84 125 54 — 4,718 6,583 Provision (benefit) for credit losses on loans and leases (7,011) 911 (6,050) (12,382) (5,304) (1,518) (912) 59,692 27,426 Ending Balance, $ 4,477 $ 12,702 $ 3,213 $ 6,210 $ 692 $ 2,383 $ 4,278 $ 103,849 $ 137,804 Twelve months ended December 31, 2020 Multi-family Commercial and industrial Commercial real estate owner occupied Commercial real estate non-owner occupied Construction Residential real estate Manufactured housing Installment Total (amounts in thousands) Ending Balance, $ 6,157 $ 15,556 $ 2,235 $ 6,243 $ 1,262 $ 3,218 $ 1,060 $ 20,648 $ 56,379 Cumulative effect of change in accounting principle 2,171 759 5,773 7,918 (98) 1,518 3,802 57,986 79,829 Charge-offs — (3,158) (78) (25,779) — (60) — (32,661) (61,736) Recoveries — 3,019 28 1,293 128 86 — 2,376 6,930 Provision (benefit) for credit losses on loans and leases 4,292 (3,937) 1,554 29,777 4,579 (785) 328 26,966 62,774 Ending Balance, $ 12,620 $ 12,239 $ 9,512 $ 19,452 $ 5,871 $ 3,977 $ 5,190 $ 75,315 $ 144,176 At December 31, 2021, the ACL was $137.8 million, a decrease of $6.4 million from the December 31, 2020 balance of $144.2 million. The decrease resulted primarily from a decrease in provision for credit losses from continuing improvement in macroeconomic forecasts since the COVID-19 pandemic began in early 2020, partially offset by increases in provision for credit losses and net charge-offs, mostly attributed to the consumer installment loan portfolio growth. At December 31, 2020, the ACL was $144.2 million, an increase of $8.0 million from the January 1, 2020 balance of $136.2 million. The increase resulted primarily from the impact of reserve build for the COVID-19 pandemic including the change in macroeconomic forecasts and portfolio growth mainly in the consumer installment portfolio, partially offset by an increase in net charge-offs, mostly attributed to the commercial real estate non-owner occupied and installment loan portfolios. Commercial real estate non-owner occupied charge-offs are attributable to two collateral dependent loans, which have subsequently been sold. Installment charge-offs are attributable to delinquencies and defaults of originated and purchased unsecured consumer installment loans through arrangements with fintech companies and other market place lenders. Troubled Debt Restructurings At December 31, 2021, 2020 and 2019, there were $16.5 million, $16.1 million and $13.3 million,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however, it will remain classified as impaired. Generally, the Bank requires sustained performance for nine months before returning a TDR to accrual status. Customers had no lease receivables that had been restructured as a TDR as of December 31, 2021 and 2020, respectively. Section 4013 of the CARES Act, as amended by the CAA, gives entities temporary relief from the accounting and disclosure requirements for TDRs. In addition, on April 7, 2020, certain regulatory banking agencies issued an interagency statement that offers practical expedients for evaluating whether loan modifications in response to the COVID-19 pandemic are TDRs. For COVID-19 related loan modifications which met the loan modification criteria under either the CARES Act or the criteria specified by the regulatory agencies, Customers elected to suspend TDR accounting for such loan modifications. At December 31, 2021, there were no commercial deferments related to COVID-19. At December 31, 2021, consumer deferments related to COVID-19 were $6.1 million. At December 31, 2020, commercial and consumer deferments related to COVID-19 were $202.1 million and $16.4 million, respectively. The following table presents loans modified in a TDR by type of concession for the years ended December 31, 2021, 2020 and 2019. There were no modifications that involved forgiveness of debt for the years ended December 31, 2021, 2020 and 2019. For the Years Ended December 31, 2021 2020 2019 (dollars in thousands) Number of loans Recorded investment Number of loans Recorded investment Number of loans Recorded investment Extensions of maturity — $ — 6 $ 385 2 $ 514 Interest-rate reductions 17 622 35 1,479 26 923 Other (1) 185 2,875 80 1,813 — — Total 202 $ 3,497 121 $ 3,677 28 $ 1,437 (1) Other includes covenant modifications, forbearance, loans discharged under Chapter 7 bankruptcy, or other concessions. As of December 31, 2021, 2020 and 2019,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December 31, 2021 December 31, 2020 December 31, 2019 (dollars in thousands) Number of loans Recorded investment Number of loans Recorded investment Number of loans Recorded investment Installment 21 $ 263 15 $ 226 — $ — Residential real estate 1 121 3 152 1 81 Manufactured housing 2 71 6 236 3 73 Total loans 24 $ 455 24 $ 614 4 $ 154 Loans modified in TDRs are evaluated for impairment. The nature and extent of impairment of TDRs, including those which have experienced a subsequent default, is considered in the determination of an appropriate level of ACL. Purchased Credit-Deteriorated Loans Customers adopted ASC 326 using the prospective transition approach for financial assets purchased with credit deterioration that were previously classified as PCI and accounted for under ASC 310-30. In accordance with the standard, Customers did not reassess whether PCI assets met the criteria of PCD assets as of the date of adoption. As of December 31, 2021 and 2020, the amortized cost basis of PCD assets amounted to $9.9 million and $13.4 million, respectively. Credit Quality Indicators The ACL represents management's estimate of expected losses in Customers' loans and leases receivable portfolio, excluding commercial mortgage warehouse loans reported at fair value pursuant to a fair value option election and PPP loans receivable.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installment loans are evaluated based on the payment activity of the loan. To facilitate the monitoring of credit quality within the multi-family, commercial and industrial, owner occupied commercial real estate, non-owner occupied commercial real estate, and construction loan portfolios, and as an input in the ACL lifetime loss rate model for the commercial and industrial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PPP loans are excluded in the tables below as these loans are fully guaranteed by the SBA.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December 31, 2021 and 2020. Term Loans Amortized Cost Basis by Origination Year (amounts in thousands) 2021 2020 2019 2018 2017 Prior Revolving loans amortized cost basis Revolving loans converted to term Total Multi-family loans: Pass $ 403,075 $ 133,452 $ 23,068 $ 209,070 $ 282,663 $ 316,491 $ — $ — $ 1,367,819 Special mention — — — 9,936 18,489 28,776 — — 57,201 Substandard — — — — 38,216 23,072 — — 61,288 Doubtful — — — — — — — — — Total multi-family loans $ 403,075 $ 133,452 $ 23,068 $ 219,006 $ 339,368 $ 368,339 $ — $ — $ 1,486,308 Commercial and industrial loans and leases: Pass $ 974,016 $ 337,045 $ 266,677 $ 86,691 $ 55,536 $ 89,860 $ 1,484,287 $ — $ 3,294,112 Special mention 476 1,408 3,325 4,904 36,252 92 14,662 — 61,119 Substandard 18,786 10,257 9,543 11,586 5,682 6,764 6,934 — 69,552 Doubtful — — — — — — — — — Total commercial and industrial loans and leases $ 993,278 $ 348,710 $ 279,545 $ 103,181 $ 97,470 $ 96,716 $ 1,505,883 $ — $ 3,424,783 Commercial real estate owner occupied loans: Pass $ 213,102 $ 59,348 $ 124,626 $ 60,993 $ 58,073 $ 99,219 $ 672 $ — $ 616,033 Special mention — — 2,876 318 2,044 572 — — 5,810 Substandard — — 3,750 9,682 8,824 10,823 — — 33,079 Doubtful — — — — — — — — — Total commercial real estate owner occupied loans $ 213,102 $ 59,348 $ 131,252 $ 70,993 $ 68,941 $ 110,614 $ 672 $ — $ 654,922 Commercial real estate non-owner occupied: Pass $ 136,897 $ 149,898 $ 95,504 $ 66,040 $ 153,509 $ 310,435 $ — $ — $ 912,283 Special mention — 21,694 11,113 9,373 43,215 20,540 — — 105,935 Substandard — — — 35,846 20,516 46,658 — — 103,020 Doubtful — — — — — — — — Total commercial real estate non-owner occupied loans $ 136,897 $ 171,592 $ 106,617 $ 111,259 $ 217,240 $ 377,633 $ — $ — $ 1,121,238 Construction: Pass $ 57,105 $ 49,199 $ 77,622 $ 4,828 $ — $ 9,414 $ 813 $ — $ 198,981 Special mention — — — — — — — — — Substandard — — — — — — — — — Doubtful — — — — — — — — — Total construction loans $ 57,105 $ 49,199 $ 77,622 $ 4,828 $ — $ 9,414 $ 813 $ — $ 198,981 Total commercial loans and leases receivable $ 1,803,457 $ 762,301 $ 618,104 $ 509,267 $ 723,019 $ 962,716 $ 1,507,368 $ — $ 6,886,232 Residential real estate loans: Performing $ 107,854 $ 8,251 $ 21,096 $ 11,389 $ 6,707 $ 84,035 $ 87,438 $ — $ 326,770 Non-performing — — 335 1,015 669 3,587 2,354 — 7,960 Total residential real estate loans $ 107,854 $ 8,251 $ 21,431 $ 12,404 $ 7,376 $ 87,622 $ 89,792 $ — $ 334,730 Manufactured housing loans: Performing $ — $ — $ 253 $ 299 $ 73 $ 47,537 $ — $ — $ 48,162 Non-performing — — — — — 4,699 — — 4,699 Total manufactured housing loans $ — $ — $ 253 $ 299 $ 73 $ 52,236 $ — $ — $ 52,861 Installment loans: Performing $ 973,525 $ 390,788 $ 341,582 $ 31,481 $ 1,601 $ 1,016 $ 25 $ — $ 1,740,018 Non-performing 1,162 1,002 2,074 156 2 61 — — 4,457 Total installment loans $ 974,687 $ 391,790 $ 343,656 $ 31,637 $ 1,603 $ 1,077 $ 25 $ — $ 1,744,475 Total consumer loans $ 1,082,541 $ 400,041 $ 365,340 $ 44,340 $ 9,052 $ 140,935 $ 89,817 $ — $ 2,132,066 Loans and leases receivable $ 2,885,998 $ 1,162,342 $ 983,444 $ 553,607 $ 732,071 $ 1,103,651 $ 1,597,185 $ — $ 9,018,298 Term Loans Amortized Cost Basis by Origination Year (amounts in thousands) 2020 2019 2018 2017 2016 Prior Revolving loans amortized cost basis Revolving loans converted to term Total Multi-family loans: Pass $ 150,835 $ 23,716 $ 299,319 $ 535,510 $ 227,296 $ 420,809 $ — $ — $ 1,657,485 Special mention — — — 20,901 10,394 26,708 — — 58,003 Substandard — — — 34,197 8,256 3,360 — — 45,813 Doubtful — — — — — — — — — Total multi-family loans $ 150,835 $ 23,716 $ 299,319 $ 590,608 $ 245,946 $ 450,877 $ — $ — $ 1,761,301 Commercial and industrial loans and leases: Pass $ 729,270 $ 373,050 $ 141,943 $ 116,793 $ 45,367 $ 71,502 $ 717,007 $ — $ 2,194,932 Special mention 13,200 1,117 436 113 516 21 17,524 — 32,927 Substandard 9,968 6,890 19,065 5,901 8,318 2,722 8,718 — 61,582 Doubtful — — — — — — — — — Total commercial and industrial loans and leases $ 752,438 $ 381,057 $ 161,444 $ 122,807 $ 54,201 $ 74,245 $ 743,249 $ — $ 2,289,441 Commercial real estate owner occupied loans: Pass $ 82,343 $ 168,977 $ 72,615 $ 70,642 $ 46,510 $ 91,798 $ 741 $ — $ 533,626 Special mention — 4,464 — 9,056 — 555 — — 14,075 Substandard — 2,848 9,499 342 2,231 9,717 — — 24,637 Doubtful — — — — — — — — — Total commercial real estate owner occupied loans $ 82,343 $ 176,289 $ 82,114 $ 80,040 $ 48,741 $ 102,070 $ 741 $ — $ 572,338 Commercial real estate non-owner occupied: Pass $ 143,231 $ 105,430 $ 97,882 $ 157,835 $ 155,168 $ 313,559 $ — $ — $ 973,105 Special mention 39,994 — — 66,745 24,218 14,613 — — 145,570 Substandard — — 17,741 20,611 366 39,171 — — 77,889 Doubtful — — — — — — — — Total commercial real estate non-owner occupied loans $ 183,225 $ 105,430 $ 115,623 $ 245,191 $ 179,752 $ 367,343 $ — $ — $ 1,196,564 Construction: Pass $ 19,932 $ 105,466 $ 4,954 $ — $ 9,700 $ — $ 853 $ — $ 140,905 Special mention — — — — — — — — — Substandard — — — — — — — — — Doubtful — — — — — — — — — Total construction loans $ 19,932 $ 105,466 $ 4,954 $ — $ 9,700 $ — $ 853 $ — $ 140,905 Total commercial loans and leases receivable $ 1,188,773 $ 791,958 $ 663,454 $ 1,038,646 $ 538,340 $ 994,535 $ 744,843 $ — $ 5,960,549 Residential real estate loans: Performing $ 6,708 $ 13,617 $ 6,810 $ 10,850 $ 38,143 $ 69,496 $ 161,576 $ — $ 307,200 Non-performing — — 160 785 1,350 4,395 3,280 — 9,970 Total residential real estate loans $ 6,708 $ 13,617 $ 6,970 $ 11,635 $ 39,493 $ 73,891 $ 164,856 $ — $ 317,170 Manufactured housing loans: Performing $ — $ 295 $ 609 $ 76 $ 41 $ 56,837 $ — $ — $ 57,858 Non-performing — — — — — 4,385 — — 4,385 Total manufactured housing loans $ — $ 295 $ 609 $ 76 $ 41 $ 61,222 $ — $ — $ 62,243 Installment loans: Performing $ 319,453 $ 791,235 $ 114,988 $ 4,736 $ 514 $ 1,204 $ — $ — $ 1,232,130 Non-performing 305 2,326 485 41 2 117 — — 3,276 Total installment loans $ 319,758 $ 793,561 $ 115,473 $ 4,777 $ 516 $ 1,321 $ — $ — $ 1,235,406 Total consumer loans $ 326,466 $ 807,473 $ 123,052 $ 16,488 $ 40,050 $ 136,434 $ 164,856 $ — $ 1,614,819 Loans and leases receivable $ 1,515,239 $ 1,599,431 $ 786,506 $ 1,055,134 $ 578,390 $ 1,130,969 $ 909,699 $ — $ 7,575,368 Loan Purchases and Sales Purchases and sales of loans were as follows for the years ended December 31, 2021, 2020 and 2019: For the Years Ended December 31, (amounts in thousands) 2021 2020 2019 Purchases (1) Loans receivable, PPP $ 1,536,213 $ — $ — Residential real estate 92,939 495 105,858 Installment (2) 278,070 269,684 1,058,261 Total $ 1,907,222 $ 270,179 $ 1,164,119 Sales (3) Multi-family $ 36,900 $ — $ — Commercial and industrial (4) 47,142 6,940 22,267 Commercial real estate owner occupied (4) 19,420 — 16,320 Commercial real estate non-owner occupied 18,366 17,600 — Residential real estate 63,932 — 230,285 Installment 212,255 1,822 — Total $ 398,015 $ 26,362 $ 268,872 (1) Amounts reported represent the unpaid principal balance at time of purchase. The purchase price was 100.8%, 100.3% and 100.3% of loans outstanding for the years ended December 31, 2021, 2020 and 2019, respectively. (2) Installment loan purchases for the year ended December 31, 2021, 2020 and 2019 consist of third-party originated unsecured consumer loans. None of the loans are considered sub-prime at the time of origination. Customers considers sub-prime borrowers to be those with FICO scores below 660. (3) For the years ended December 31, 2021, 2020 and 2019, loan sales resulted in net gains of $12.9 million, $2.0 million and $2.8 million, respectively, included in gain (loss) on sale of SBA and other loans and mortgage banking income in the consolidated statements of income. (4) Primarily sales of SBA loans. Loans Pledged as Collateral Customers has pledged eligible real estate and commercial and industrial loans, including PPP loans as collateral for borrowings from the FHLB and FRB in the amount of $3.7 billion and $8.5 billion at December 31, 2021 and 2020, respectively. The decrease in loans pledged as collateral primarily relates to $4.6 billion of PPP loans that were pledged to the Federal Reserve Bank of Philadelphia ("FRB") in accordance with borrowing from the PPP Liquidity Facility ("PPPLF")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Customers has operating leases for its branches, certain limited purpose offices ("LPOs"), and administrative offices, with remaining lease terms ranging between 6 months and 6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ASC 842") or the commencement date of the lease, whichever was later, when determining the present value of lease payments. A ROU asset of $23.8 million, net of $1.1 million in accrued rent, and lease liabilities of $24.9 million were recognized with the adoption of ASC 842 on January 1, 2019. The following table summarizes operating lease ROU assets and operating lease liabilities and their corresponding balance sheet location: (amounts in thousands) Classification December 31, 2021 December 31, 2020 ASSETS Operating lease ROU assets (1) Other assets $ 12,677 $ 16,578 LIABILITIES Operating lease liabilities (1) Other liabilities $ 14,524 $ 18,005 (1) Excludes operating leases of BMT included in assets and liabilities of discontinued operations. The following table summarizes operating lease cost and its corresponding income statement location for the periods presented: For the Years Ended December 31, (amounts in thousands) Classification 2021 2020 2019 Operating lease cost (1)(2) Occupancy expenses $ 4,545 $ 5,298 $ 4,725 (1) There were no variable lease costs for the years ended December 31, 2021, 2020 and 2019, and sublease income for operating leases was immaterial. (2) Excludes operating leases of BMT included in assets and liabilities of discontinued operations. Maturities of non-cancelable operating lease liabilities were as follows at December 31, 2021: (amounts in thousands) December 31, 2021 2022 $ 4,654 2023 4,298 2024 3,268 2025 2,124 2026 995 Thereafter 429 Total minimum payments 15,768 Less: interest 1,244 Present value of lease liabilities $ 14,524 Customers does not have leases where it is involved with the construction or design of an underlying asset. Customers has no legally binding minimum lease payments for leases signed but not yet commenced as of December 31, 2021. Cash paid pursuant to operating lease liabilities was $4.9 million, $4.8 million and $4.8 million for the years ended December 31, 2021, 2020 and 2019, respectively, and reported as cash flows used in operating activities in the statement of cash flows. The following table summarizes the weighted average remaining lease term and discount rate for Customers' operating leases at December 31, 2021 and 2020: (amounts in thousands) December 31, 2021 December 31, 2020 Weighted average remaining lease term (years) Operating leases (1) 3.9 years 4.7 years Weighted average discount rate Operating leases (1) 2.74 % 2.90 % (1) Excludes operating leases of BMT included in assets and liabilities of discontinued operations.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1 and 2020: (amounts in thousands) Classification December 31, 2021 December 31, 2020 ASSETS Direct financing leases Lease receivables Loans and leases receivable $ 134,855 $ 104,982 Guaranteed residual assets Loans and leases receivable 11,397 12,988 Unguaranteed residual assets Loans and leases receivable 5,665 1,229 Deferred initial direct costs Loans and leases receivable 448 560 Unearned income Loans and leases receivable (5,383) (11,175) Net investment in direct financing leases $ 146,982 $ 108,584 Operating leases Investment in operating leases Other assets $ 158,135 $ 131,791 Accumulated depreciation Other assets (40,749) (28,919) Deferred initial direct costs Other assets 872 996 Net investment in operating leases 118,258 103,868 Total lease assets $ 265,240 $ 212,452 COVID-19 Impact on Leases Customers granted concessions to lessees as a result of the business impact of the COVID-19 pandemic. At December 31, 2021, the book value of finance and operating leases with payment deferments were $22.8 million and $7.4 million, respectively. At December 31, 2020, the book value of finance and operating leases with payment deferments were $30.4 million and $15.2 million, respectively. The concessions did not have a material impact in interest income from leases for the years ended December 31, 2021 and 2020. Additionally, Customers did not receive any concessions on its operating leases in which Customers is the lessee.</t>
        </is>
      </c>
    </row>
    <row r="5">
      <c r="A5" s="4" t="inlineStr">
        <is>
          <t>Leases</t>
        </is>
      </c>
      <c r="B5" s="4" t="inlineStr">
        <is>
          <t>LEASES Lessee Customers has operating leases for its branches, certain limited purpose offices ("LPOs"), and administrative offices, with remaining lease terms ranging between 6 months and 6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ASC 842") or the commencement date of the lease, whichever was later, when determining the present value of lease payments. A ROU asset of $23.8 million, net of $1.1 million in accrued rent, and lease liabilities of $24.9 million were recognized with the adoption of ASC 842 on January 1, 2019. The following table summarizes operating lease ROU assets and operating lease liabilities and their corresponding balance sheet location: (amounts in thousands) Classification December 31, 2021 December 31, 2020 ASSETS Operating lease ROU assets (1) Other assets $ 12,677 $ 16,578 LIABILITIES Operating lease liabilities (1) Other liabilities $ 14,524 $ 18,005 (1) Excludes operating leases of BMT included in assets and liabilities of discontinued operations. The following table summarizes operating lease cost and its corresponding income statement location for the periods presented: For the Years Ended December 31, (amounts in thousands) Classification 2021 2020 2019 Operating lease cost (1)(2) Occupancy expenses $ 4,545 $ 5,298 $ 4,725 (1) There were no variable lease costs for the years ended December 31, 2021, 2020 and 2019, and sublease income for operating leases was immaterial. (2) Excludes operating leases of BMT included in assets and liabilities of discontinued operations. Maturities of non-cancelable operating lease liabilities were as follows at December 31, 2021: (amounts in thousands) December 31, 2021 2022 $ 4,654 2023 4,298 2024 3,268 2025 2,124 2026 995 Thereafter 429 Total minimum payments 15,768 Less: interest 1,244 Present value of lease liabilities $ 14,524 Customers does not have leases where it is involved with the construction or design of an underlying asset. Customers has no legally binding minimum lease payments for leases signed but not yet commenced as of December 31, 2021. Cash paid pursuant to operating lease liabilities was $4.9 million, $4.8 million and $4.8 million for the years ended December 31, 2021, 2020 and 2019, respectively, and reported as cash flows used in operating activities in the statement of cash flows. The following table summarizes the weighted average remaining lease term and discount rate for Customers' operating leases at December 31, 2021 and 2020: (amounts in thousands) December 31, 2021 December 31, 2020 Weighted average remaining lease term (years) Operating leases (1) 3.9 years 4.7 years Weighted average discount rate Operating leases (1) 2.74 % 2.90 % (1) Excludes operating leases of BMT included in assets and liabilities of discontinued operations.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1 and 2020: (amounts in thousands) Classification December 31, 2021 December 31, 2020 ASSETS Direct financing leases Lease receivables Loans and leases receivable $ 134,855 $ 104,982 Guaranteed residual assets Loans and leases receivable 11,397 12,988 Unguaranteed residual assets Loans and leases receivable 5,665 1,229 Deferred initial direct costs Loans and leases receivable 448 560 Unearned income Loans and leases receivable (5,383) (11,175) Net investment in direct financing leases $ 146,982 $ 108,584 Operating leases Investment in operating leases Other assets $ 158,135 $ 131,791 Accumulated depreciation Other assets (40,749) (28,919) Deferred initial direct costs Other assets 872 996 Net investment in operating leases 118,258 103,868 Total lease assets $ 265,240 $ 212,452 COVID-19 Impact on Leases Customers granted concessions to lessees as a result of the business impact of the COVID-19 pandemic. At December 31, 2021, the book value of finance and operating leases with payment deferments were $22.8 million and $7.4 million, respectively. At December 31, 2020, the book value of finance and operating leases with payment deferments were $30.4 million and $15.2 million, respectively. The concessions did not have a material impact in interest income from leases for the years ended December 31, 2021 and 2020. Additionally, Customers did not receive any concessions on its operating leases in which Customers is the lessee.</t>
        </is>
      </c>
    </row>
    <row r="6">
      <c r="A6" s="4" t="inlineStr">
        <is>
          <t>Leases</t>
        </is>
      </c>
      <c r="B6" s="4" t="inlineStr">
        <is>
          <t>LEASES Lessee Customers has operating leases for its branches, certain limited purpose offices ("LPOs"), and administrative offices, with remaining lease terms ranging between 6 months and 6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ASC 842") or the commencement date of the lease, whichever was later, when determining the present value of lease payments. A ROU asset of $23.8 million, net of $1.1 million in accrued rent, and lease liabilities of $24.9 million were recognized with the adoption of ASC 842 on January 1, 2019. The following table summarizes operating lease ROU assets and operating lease liabilities and their corresponding balance sheet location: (amounts in thousands) Classification December 31, 2021 December 31, 2020 ASSETS Operating lease ROU assets (1) Other assets $ 12,677 $ 16,578 LIABILITIES Operating lease liabilities (1) Other liabilities $ 14,524 $ 18,005 (1) Excludes operating leases of BMT included in assets and liabilities of discontinued operations. The following table summarizes operating lease cost and its corresponding income statement location for the periods presented: For the Years Ended December 31, (amounts in thousands) Classification 2021 2020 2019 Operating lease cost (1)(2) Occupancy expenses $ 4,545 $ 5,298 $ 4,725 (1) There were no variable lease costs for the years ended December 31, 2021, 2020 and 2019, and sublease income for operating leases was immaterial. (2) Excludes operating leases of BMT included in assets and liabilities of discontinued operations. Maturities of non-cancelable operating lease liabilities were as follows at December 31, 2021: (amounts in thousands) December 31, 2021 2022 $ 4,654 2023 4,298 2024 3,268 2025 2,124 2026 995 Thereafter 429 Total minimum payments 15,768 Less: interest 1,244 Present value of lease liabilities $ 14,524 Customers does not have leases where it is involved with the construction or design of an underlying asset. Customers has no legally binding minimum lease payments for leases signed but not yet commenced as of December 31, 2021. Cash paid pursuant to operating lease liabilities was $4.9 million, $4.8 million and $4.8 million for the years ended December 31, 2021, 2020 and 2019, respectively, and reported as cash flows used in operating activities in the statement of cash flows. The following table summarizes the weighted average remaining lease term and discount rate for Customers' operating leases at December 31, 2021 and 2020: (amounts in thousands) December 31, 2021 December 31, 2020 Weighted average remaining lease term (years) Operating leases (1) 3.9 years 4.7 years Weighted average discount rate Operating leases (1) 2.74 % 2.90 % (1) Excludes operating leases of BMT included in assets and liabilities of discontinued operations.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1 and 2020: (amounts in thousands) Classification December 31, 2021 December 31, 2020 ASSETS Direct financing leases Lease receivables Loans and leases receivable $ 134,855 $ 104,982 Guaranteed residual assets Loans and leases receivable 11,397 12,988 Unguaranteed residual assets Loans and leases receivable 5,665 1,229 Deferred initial direct costs Loans and leases receivable 448 560 Unearned income Loans and leases receivable (5,383) (11,175) Net investment in direct financing leases $ 146,982 $ 108,584 Operating leases Investment in operating leases Other assets $ 158,135 $ 131,791 Accumulated depreciation Other assets (40,749) (28,919) Deferred initial direct costs Other assets 872 996 Net investment in operating leases 118,258 103,868 Total lease assets $ 265,240 $ 212,452 COVID-19 Impact on Leases Customers granted concessions to lessees as a result of the business impact of the COVID-19 pandemic. At December 31, 2021, the book value of finance and operating leases with payment deferments were $22.8 million and $7.4 million, respectively. At December 31, 2020, the book value of finance and operating leases with payment deferments were $30.4 million and $15.2 million, respectively. The concessions did not have a material impact in interest income from leases for the years ended December 31, 2021 and 2020. Additionally, Customers did not receive any concessions on its operating leases in which Customers is the less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1</t>
        </is>
      </c>
    </row>
    <row r="3">
      <c r="A3" s="3" t="inlineStr">
        <is>
          <t>Property, Plant and Equipment [Abstract]</t>
        </is>
      </c>
    </row>
    <row r="4">
      <c r="A4" s="4" t="inlineStr">
        <is>
          <t>Bank Premises and Equipment</t>
        </is>
      </c>
      <c r="B4" s="4" t="inlineStr">
        <is>
          <t>BANK PREMISES AND EQUIPMENT The components of bank premises and equipment as of December 31, 2021 and 2020 were as follows: December 31, (amounts in thousands) Expected Useful Life 2021 2020 Leasehold improvements 3 to 25 years $ 16,020 $ 17,317 Furniture, fixtures and equipment 5 to 10 years 6,063 6,828 IT equipment 3 to 5 years 7,881 8,151 Automobiles 3 to 5 years 831 750 30,795 33,046 Accumulated depreciation and amortization (21,905) (21,821) Total (1) $ 8,890 $ 11,225 (1) Excludes premises and equipment of BMT included in assets of discontinued operations. Depreciation expense and amortization of leasehold improvements, which are included on the consolidated statements of income in occupancy expenses, were $2.3 million, $2.2 million and $3.0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Philadelphia, P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1</t>
        </is>
      </c>
    </row>
    <row r="3">
      <c r="A3" s="3" t="inlineStr">
        <is>
          <t>Deposit [Abstract]</t>
        </is>
      </c>
    </row>
    <row r="4">
      <c r="A4" s="4" t="inlineStr">
        <is>
          <t>Deposits</t>
        </is>
      </c>
      <c r="B4" s="4" t="inlineStr">
        <is>
          <t>DEPOSITS The components of deposits at December 31, 2021 and 2020 were as follows: December 31, (amounts in thousands) 2021 2020 Demand, non-interest bearing $ 4,459,790 $ 2,356,998 Demand, interest bearing 6,488,406 2,384,691 Savings, including money market deposit accounts 5,322,390 5,916,309 Time 507,338 651,931 Total deposits $ 16,777,924 $ 11,309,929 The scheduled maturities for time deposits at December 31, 2021 were as follows: (amounts in thousands) December 31, 2021 2022 $ 380,486 2023 117,372 2024 5,189 2025 1,683 2026 2,417 Thereafter 191 Total time deposits $ 507,338 Time deposits greater than the FDIC limit of $250,000 totaled $259.0 million and $297.7 million at December 31, 2021 and 2020, respectively. Included in the demand, interest bearing balances above were $1.7 billion and $605.6 million of brokered demand deposits at December 31, 2021 and 2020, respectively. Included in the savings and money market deposit account ("MMDA") balances above were $480.5 million and $1.1 billion of brokered money market deposits at December 31, 2021 and 2020, respectively. There were no brokered time deposits included in time deposits above as of December 31, 2021. Included in time deposits above were $47.0 million of brokered time deposit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Short-term debt Short-term debt at December 31, 2021 and 2020 was as follows: December 31, 2021 2020 (dollars in thousands) Amount Rate Amount Rate FHLB advances $ 700,000 0.26 % $ 850,000 1.19 % Federal funds purchased 75,000 0.05 % 250,000 0.09 % Total short-term debt $ 775,000 $ 1,100,000 The following is a summary of additional information relating to Customers' short-term debt: December 31, (dollars in thousands) 2021 2020 2019 FHLB advances Maximum outstanding at any month end $ 850,000 $ 910,000 $ 1,190,150 Average balance during the year 264,704 809,788 793,304 Weighted-average interest rate during the year 2.35 % 2.31 % 2.66 % Federal funds purchased Maximum outstanding at any month end 365,000 842,000 600,000 Average balance during the year 22,110 239,481 271,400 Weighted-average interest rate during the year 0.07 % 0.19 % 2.28 % At December 31, 2021 and 2020, Customers Bank had aggregate availability under federal funds lines totaling $1.3 billion and $924.0 million, respectively. Long-term debt FHLB and FRB advances Long-term FHLB and FRB advances at December 31, 2021 and 2020 were as follows: December 31, 2021 2020 (dollars in thousands) Amount Rate Amount Rate FRB PPP Liquidity Facility advances $ — — % $ 4,415,016 0.35 % Total long-term FHLB and FRB advances $ — $ 4,415,016 Beginning in second quarter 2020, Customers began participating in the PPPLF, in which Federal Reserve Banks extend non-recourse loans to institutions that are eligible to make PPP loans. Only PPP loans that are guaranteed by the SBA pursuant to the PPP, with respect to both principal and interest that are originated or purchased by an eligible institution, may be pledged as collateral to the Federal Reserve Banks. During the year ended December 31, 2021, Customers repaid the PPPLF advances. No new advances are available from the PPPLF after July 30, 2021. There were no long-term advances outstanding with the FHLB or FRB at December 31, 2021 and 2020. The maximum borrowing capacity with the FHLB and FRB at December 31, 2021 and 2020, was as follows: December 31, (amounts in thousands) 2021 2020 Total maximum borrowing capacity with the FHLB $ 2,973,635 $ 2,729,516 Total maximum borrowing capacity with the FRB (1) 183,052 223,299 Qualifying loans serving as collateral against FHLB and FRB advances (1) 3,594,339 3,363,364 (1) Amounts reported in the above table exclude borrowings under the PPPLF, which are limited to the unpaid principal balance of the loans originated under the PPP. At December 31, 2021, Customers had no borrowings under the PPPLF. At December 31, 2020, Customers had $4.4 billion of borrowings under the PPPLF. Senior and Subordinated Debt Long-term senior notes and subordinated debt at December 31, 2021 and 2020 were as follows: December 31, (dollars in thousands) 2021 2020 Issued by Ranking Amount Amount Rate Issued Amount Date Issued Maturity Price Customers Bancorp Senior (1) $ 98,642 $ — 2.875 % $ 100,000 August 2021 August 2031 100.000 % Customers Bancorp Senior 24,672 24,552 4.500 % 25,000 September 2019 September 2024 100.000 % Customers Bancorp Senior 99,772 99,485 3.950 % 100,000 June 2017 June 2022 99.775 % Total other borrowings $ 223,086 $ 124,037 Customers Bancorp Subordinated (2)(3) $ 72,403 $ 72,222 5.375 % $ 74,750 December 2019 December 2034 100.000 % Customers Bank Subordinated (2)(4) 109,270 109,172 6.125 % 110,000 June 2014 June 2029 100.000 % Total subordinated debt $ 181,673 $ 181,394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Common Stock During 2021, 2020 and 2019, Customers Bancorp did not issue any shares of its common stock other than in connection with share-based compensation programs. In November 2013, Customers Bancorp announced that its Board of Directors had authorized a stock repurchase plan in which it could acquire up to 5% of its current outstanding shares at prices not to exceed a 20% premium over the then current book value. In December 2018, Customers Bancorp announced that its Board of Directors amended the terms of the November 2013 stock repurchase plan to allow purchases to be made at prices not to exceed the book value per share of Customers' common stock measured as of September 30, 2018. In January 2019, Customers repurchased 31,159 shares of its common stock at a weighted average price of $18.35. Customers repurchased all remaining authorized shares pursuant to this program in January 2019. On August 25, 2021, the Board of Directors of Customers Bancorp authorized a new share repurchase program (the “Share Repurchase Program”) to repurchase up to 3,235,326 shares of the Company's common stock (representing 10% of the Company’s outstanding shares of common stock on June 30, 2021). The term of the Share Repurchase Program will extend for one year from September 27, 2021, unless earlier terminated. Purchases of shares under the Share Repurchase Program may be executed through open market purchases, privately negotiated transactions, through the use of Rule 10b5-1 plans, or otherwise. The exact number of shares, timing for such purchases, and the price and terms at and on which such purchases are to be made will be at the discretion of the Company and will comply with all applicable regulatory limitations. Customers Bancorp purchased 527,789 shares of its common stock for $27.7 million under the Share Repurchase Program during the year ended December 31, 2021. Preferred Stock As of December 31, 2021, Customers Bancorp has two series of preferred stock outstanding. On September 15, 2021, Customers redeemed all of the outstanding shares of Series C and Series D Preferred Stock for an aggregate payment of $82.5 million, at a redemption price of $25.00 per share. The redemption price paid in excess of the carrying value of Series C and Series D Preferred Stock of $2.8 million is included as a loss on redemption of preferred stock in the consolidated statement of income for the year ended December 31, 2021. After giving effect to the redemption, no shares of the Series C and Series D Preferred Stock remained outstanding. During 2021, 2020 and 2019, Customers Bancorp did not issue any preferred stock. The table below summarizes Customers' issuances of preferred stock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1 Fixed-to-floating rate: Issue Date 2021 2020 2021 2020 Series C May 18, 2015 — 2,300,000 $ — $ 55,569 7.00 % June 15, 2020 5.300 % $ 1.04 Series D January 29, 2016 — 1,000,000 — 24,108 6.50 % March 15, 2021 5.090 % $ 1.08 Series E April 28, 2016 2,300,000 2,300,000 55,593 55,593 6.45 % June 15, 2021 5.140 % $ 1.47 Series F September 16, 2016 3,400,000 3,400,000 82,201 82,201 6.00 % December 15, 2021 4.762 % $ 1.50 Totals 5,700,000 9,000,000 $ 137,794 $ 217,471 Dividends on the Series E and Series F Preferred Stock are not cumulative. If Customers Bancorp's board of directors or a duly authorized committee of the board does not declare a dividend on the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E, and Series F Preferred Stock for any future dividend period. On June 15, 2020, the Series C preferred stock became floating at three-month LIBOR plus 5.30%, compared to a fixed rate of 7.00%. On March 15, 2021, the Series D preferred stock became floating at three-month LIBOR plus 5.09%, compared to a fixed rate of 6.50%. On June 15, 2021, the Series E Preferred Stock became floating at three-month LIBOR plus 5.14%, compared to a fixed rate of 6.45%. On December 15, 2021, the Series F Preferred Stock became floating at three-month LIBOR plus 4.762%, compared to a fixed rate of 6.00%. The Series E and Series F Preferred Stock have no stated maturity, are not subject to any mandatory redemption, sinking fund or other similar provisions and will remain outstanding unless redeemed at Customers Bancorp's option. Customers Bancorp may redeem the Series E and Series F Preferred Stock at its option, at a redemption price equal to $25.00 per share, plus any declared and unpaid dividends (without regard to any undeclared dividends), (i) in whole or in part, from time to time, on any dividend payment date on or after June 15, 2021, for the Series E Preferred Stock and December 15, 2021, for the Series F Preferred Stock and or (ii) in whole but not in part, within 90 days following the occurrence of a regulatory capital treatment event. Any redemption of the Series E and Series F Preferred Stock is subject to prior approval of the Federal Reserve Board. The Series E and Series F Preferred Stock qualify as Tier 1 capital under regulatory capital guidelines. Except in limited circumstances, the Series E and Series F Preferred Stock do not have any voting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Plan Customers has a 401(k) profit sharing plan whereby eligible team members may contribute amounts up to the annual IRS statutory contribution limit. Customers provides a matching contribution equal to 50% of the first 6% of the contribution made by the team member. Customers' employer contributions for the years ended December 31, 2021, 2020 and 2019 were $2.1 million, $2.0 million, and $1.6 million, respectively. Effective April 9, 2021, the 401(k) plan became a multiple employer plan, as defined by the U.S. Department of Labor in accordance with the Employee Retirement Income Security Act of 1974, covering the full-time employees of Customers and BM Technologies. Supplemental Executive Retirement Plans Customers entered into a supplemental executive retirement plan ("SERP") with its Chairman and CEO that provides annual retirement benefits for a 15-year period upon the later of him reaching the age of 65 or when he terminates employment. The SERP is a defined-contribution type of deferred-compensation arrangement that is designed to provide a target annual retirement benefit of $300,000 per year for 15 years starting at age 65,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21 and 2020 was $7.7 million and $6.4 million, respectively, and was included in other liabilities. During the year ended December 31, 2021, Customers entered into new SERPs with several senior executives (the "2021 SERPs") that provide lifetime retirement benefits upon reaching the age of 65 or when the executives terminate employment; early termination benefits; change in control benefits; and certain disability and death benefits as described in the 2021 SERPs. The 2021 SERPs are deferred-compensation arrangements that are designed to provide benefits based on the account value of the annuity contracts purchased by Customers to fund its obligations under the 2021 SERPs. The present value of the amount owed under these 2021 SERPs as of December 31, 2021 was $0.2 million, and was included in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 xml:space="preserve">SHARE-BASED COMPENSATION PLANS Summary During 2019, the shareholders of Customers Bancorp approved the 2019 Plan, during 2010, the shareholders of Customers Bancorp approved the 2010 Plan, and during 2012, the shareholders of Customers Bancorp approved the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9 Plan,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respective plan agreements). No stock options may be exercisable for more than 10 years from the date of grant. The 2019, 2010 and 2004 Plans are administered by the Compensation Committee of the Board of Directors. The 2019 Plan provides for the grant of options, some or all of which may be structured to qualify as Incentive Stock Options if granted to team members, stock appreciation rights, restricted stock, restricted stock units and unrestricted stock to team members, officers, executives, members of the Board of Directors, consultants, and advisors. The maximum number of shares of common stock which may be issued under the 2019 Plan is 1,500,000 share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During the year ended December 31, 2020, Customers granted an initial inducement award of 300,000 restricted stock units in connection with an executive appointment, outside of the 2019 and 2004 Plans and approved by the independent members of Customers Board of Directors including all of the members of its Compensation Committee. The 2010 and 2004 Plans have been terminated by December 31, 2021 in accordance with the respective plan agreements. At December 31, 2021, the aggregate number of shares of common stock available for grant under the 2019 Plan was 305,334 shares. On January 1, 2011, Customers initiated a bonus recognition and retention program ("BRRP"). This was a restricted stock unit plan. Team members eligible to participate in the BRRP included the CEO and other senior management and highly compensated team members as determined by the Compensation Committee at its sole discretion. Under the BRRP, a participant elected to defer not less than 25%, nor more than 50%, of his or her bonus payable with respect to each year of participation. Shares of common stock having a value equal to the portion of the bonus deferred by a participant were allocated to an annual deferral account, and a matching amount equal to an identical number of shares of common stock wa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Customers discontinued the BRRP in 2019, upon receipt of shareholder approval of the 2019 Plan. Vesting is accelerated in the event of involuntary termination other than for cause, retirement at or after age 65, death, termination on account of disability or a change in control of Customers. Participants were first eligible to make elections under the BRRP with respect to their bonuses for 2011, which were payable in first quarter 2012. The BRRP did not provide for a specific number of shares to be reserved; by its terms, the award of restricted stock units under this plan is limited by the amount of cash bonuses paid to the participants in the plan. At December 31, 2021, non-vested restricted stock units outstanding under this plan totaled 30,776. Share-based compensation expense relating to stock options and restricted stock units is recognized on a straight-line basis over the vesting periods of the awards and is a component of salaries and employee benefits expense. Total share-based compensation expense for 2021, 2020 and 2019 was $12.6 million, $11.6 million and $8.4 million, respectively. At December 31, 2021, there was $19.6 million of unrecognized compensation cost related to all non-vested share-based compensation awards. This cost is expected to be recognized through 2026. As described in NOTE 3 – DISCONTINUED OPERATIONS, Customers recognized share-based compensation expense of $0.8 million for restricted stock units granted to certain team members of BMT that vested upon divestiture of BMT, included within loss from discontinued operations for the year ended December 31, 2021. Employee Stock Purchase Plan In 2014, the shareholders of Customers Bancorp approved an ESPP. The ESPP is intended to encourage team member participation in the ownership and economic progress of Customers. This plan is intended to qualify as an ESPP within the meaning of the Internal Revenue Code and is administered by the Compensation Committee of the Board of Directors. Under the ESPP, team members may elect to purchase shares of Customers' common stock through payroll deductions.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2021, 2020 and 2019 was $115 thousand, $140 thousand, and $170 thousand,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on historical information. Expected life was management’s estimate which took into consideration the vesting requirement, generally three five The exercise price for the options granted was equal to the closing price of Customers Bancorp's common stock on the date of grant. The options issued are subject to a three The following table presents the weighted-average assumptions used and the resulting weighted-average fair value of each option granted for the years ended December 31, 2021, 2020 and 2019. For the Years Ended December 31, 2021 2020 2019 Weighted-average risk-free interest rate 1.09 % — % 1.69 % Expected dividend yield — % — % — % Weighted-average expected volatility 41.78 % — % 29.92 % Weighted-average expected life (in years) 7.00 0.00 7.00 Weighted-average fair value of each option granted $ 13.24 $ — $ 5.56 The following table summarizes stock option activity for the year ended December 31, 2021: (dollars in thousands, except weighted-average exercise price) Number Weighted- Average Exercise Price Weighted- Average Remaining Contractual Term in Years Aggregate Intrinsic Value Outstanding, December 31, 2020 2,306,339 $ 21.32 Granted 720,000 29.90 Exercised (1,361,626) 19.52 $ 39,293 Expired (896) 19.28 Forfeited (140,336) 28.02 Outstanding, December 31, 2021 1,523,481 $ 26.37 7.0 $ 59,411 Exercisable at December 31, 2021 194,356 $ 17.35 3.70 $ 9,332 Cash received from the exercise of the stock options during the year ended December 31, 2021 was $26.6 million. The tax benefit resulting from option exercises was $2.5 million in 2021. A summary of the status of Customers' non-vested options at December 31, 2021, and changes during the year ended December 31, 2021 was as follows: Options Weighted- Average exercise price Non-vested at December 31, 2020 1,399,294 $ 24.55 Granted 720,000 29.90 Vested (650,062) 23.30 Expired (896) 19.28 Forfeited (139,211) 28.02 Non-vested at December 31, 2021 1,329,125 27.69 Restricted Stock Units The fair value of restricted stock units granted under the 2019 and 2004 Plans is generally determined based on the closing market price of Customers' common stock on the date of grant. The fair value of restricted stock units granted under the BRRP was measured as of the date on which such portion of the bonus would have been paid had the deferral not been elected. Beginning in 2018, the Compensation Committee recommended and the Board of Directors approved a new long-term incentive compensation plan which incorporates performance metrics into the restricted stock awards for certain of Customers' key officers. Specifically, 40% of the restricted stock units granted as long term incentive compensation will vest ratably over three years. The remaining 60% will vest upon Customers meeting certain performance metrics, including total shareholder return, return on average common equity, and average non-performing assets ("NPAs") to total assets over a three There were 201,648 restricted stock units granted during the year ended December 31, 2021. The 201,648 units were granted under either the 2004 Plan or the 2019 Plan and are subject to either a three three The table below presents the status of the restricted stock units at December 31, 2021, and changes during the year ended December 31, 2021: Restricted Stock Units Weighted- Average Grant- Date Fair Value Outstanding and unvested at December 31, 2020 1,233,913 $ 20.35 Granted 201,648 29.96 Vested (478,402) 20.95 Forfeited (30,915) 19.04 Outstanding and unvested at December 31, 2021 926,244 2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from continuing operations were as follows: For the Years Ended December 31, (amounts in thousands) 2021 2020 2019 Current Federal $ 50,971 $ 30,158 $ 10,902 State 18,215 10,825 5,850 Total current expense 69,186 40,983 16,752 Deferred Federal 14,957 4,882 8,263 State 2,797 852 1,377 Total deferred expense 17,754 5,734 9,640 Income tax expense $ 86,940 $ 46,717 $ 26,392 Effective tax rates differ from the federal statutory rate of 21% at December 31, 2021, December 31, 2020, and 2019, which was applied to income before income tax expense, due to the following: For the Years Ended December 31, 2021 2020 2019 (dollars in thousands) Amount % of pretax income Amount % of pretax income Amount % of pretax income Federal income tax at statutory rate $ 92,654 21.00 % $ 39,849 21.00 % $ 22,634 21.00 % State income tax, net of federal benefit 16,863 3.82 9,225 4.86 5,709 5.30 Tax-exempt interest, net of disallowance (670) (0.15) (492) (0.26) (385) (0.36) Bank-owned life insurance (1,927) (0.44) (1,579) (0.83) (1,677) (1.56) Tax credits, net of basis reduction (11,284) (2.92) (1,062) (0.61) (446) (0.41) Equity-based compensation (8,237) (1.87) 185 0.10 132 0.12 Non-deductible executive compensation 3,195 0.72 454 0.24 440 0.41 Unrecorded basis difference in foreign subsidiaries — — (304) (0.16) (144) (0.13) Recorded basis difference in foreign subsidiaries (4,217) (1.00) — — — — Other 563 0.54 441 0.28 129 0.12 Effective income tax rate $ 86,940 19.70 % $ 46,717 24.62 % $ 26,392 24.49 % At December 31, 2021 and 2020, Customers had no ASC 740-10 unrecognized tax benefits. Customers does not expect the total amount of unrecognized tax benefits to significantly increase within the next twelve months. Customers recognizes interest and penalties on unrecognized tax benefits in other expense.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21 and 2020: December 31, (amounts in thousands) 2021 2020 Deferred tax assets Allowance for credit losses on loans and leases $ 36,111 $ 37,503 Net operating losses 825 916 Compensation and benefits 8,356 8,564 Cash flow hedge — 10,703 Lease liability 3,806 4,683 Net unrealized losses on securities 1,748 — Accrued severance 4,740 — Other 3,080 2,830 Total deferred tax assets 58,666 65,199 Deferred tax liabilities Net deferred loan fees and costs (6,405) (2,335) Tax qualified lease adjustments (50,605) (38,527) Right of use asset (3,321) (4,312) Net unrealized gains on securities — (8,194) Other (1,173) (1,284) Total deferred tax liabilities (61,504) (54,652) Net deferred tax asset/(liability) (1) $ (2,838) $ 10,547 (1) Excludes net deferred tax asset (liability) of BMT included in assets or liabilities of discontinued operations. The net deferred tax asset (liability) is recorded in other assets or accrued interest payable and other liabilities at December 31, 2021 and 2020. Customers had approximately $3.9 million of federal and state net operating loss carryovers subject to the annual limitation under Internal Revenue code Section 382 at December 31, 2021, that begin to expire in 2027. Customers is subject to U.S. federal income tax as well as income tax in various state and local taxing jurisdictions. Generally, Customers is no longer subject to examination by federal, state, and local taxing authorities for years prior to the year ended December 31, 2018. Customers is currently under audit by New York for the 2015-2017 tax years and by New York City for the 2016-2017 tax years. Customers believes that the resolution of these examinations will not have a material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nsactions with Executive Officers, Directors, and Principal Shareholders</t>
        </is>
      </c>
      <c r="B1" s="2" t="inlineStr">
        <is>
          <t>12 Months Ended</t>
        </is>
      </c>
    </row>
    <row r="2">
      <c r="B2" s="2" t="inlineStr">
        <is>
          <t>Dec. 31, 2021</t>
        </is>
      </c>
    </row>
    <row r="3">
      <c r="A3" s="3" t="inlineStr">
        <is>
          <t>Related Party Transactions [Abstract]</t>
        </is>
      </c>
    </row>
    <row r="4">
      <c r="A4" s="4" t="inlineStr">
        <is>
          <t>Transactions with Executive Officers, Directors, and Principal Shareholders</t>
        </is>
      </c>
      <c r="B4" s="4" t="inlineStr">
        <is>
          <t>TRANSACTIONS WITH EXECUTIVE OFFICERS, DIRECTORS AND PRINCIPAL SHAREHOLDERSCustomers has had, and may be expected to have in the future, banking transactions in the ordinary course of business with its executive officers, directors, principal shareholders, their immediate families and affiliated companies (commonly referred to as related parties).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years ended December 31, 2021, 2020 and 2019. None of these transactions involved amounts in excess of 5% of Customers' total shareholders' equity at December 31, 2021, 2020 and 2019. Additional transactions with such persons and entities may be expected to take place in the ordinary course of busines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Sheet Risk</t>
        </is>
      </c>
      <c r="B1" s="2" t="inlineStr">
        <is>
          <t>12 Months Ended</t>
        </is>
      </c>
    </row>
    <row r="2">
      <c r="B2" s="2" t="inlineStr">
        <is>
          <t>Dec. 31, 2021</t>
        </is>
      </c>
    </row>
    <row r="3">
      <c r="A3" s="3" t="inlineStr">
        <is>
          <t>Commitments and Contingencies Disclosure [Abstract]</t>
        </is>
      </c>
    </row>
    <row r="4">
      <c r="A4" s="4" t="inlineStr">
        <is>
          <t>Financial Instruments with Off-Balance-Sheet Risk</t>
        </is>
      </c>
      <c r="B4" s="4" t="inlineStr">
        <is>
          <t xml:space="preserve">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Because they involve credit risk similar to extending a loan and lease, commitments to extend credit are subject to the Bank’s credit policy and other underwriting standards. As of December 31, 2021 and 2020, the following off-balance sheet commitments, financial instruments and other arrangements were outstanding: December 31, (amounts in thousands) 2021 2020 Commitments to fund loans and leases $ 321,473 $ 262,153 Unfunded commitments to fund mortgage warehouse loans 2,732,258 1,933,067 Unfunded commitments under lines of credit and credit cards 1,535,573 1,009,031 Letters of credit 25,646 27,166 Other unused commitments 875 1,842 Commitments to fund loans and leases, unfunded commitments to fund mortgage warehouse loans, unfunded commitments under lines of credit, letters of credit, and credit cards are agreements to extend credit to or for the benefit of a customer in the ordinary course of the Bank's business. Commitments to fund loans and lease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accounts receivable, inventory and equipment. Mortgage warehous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FHA,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the Bank to guarantee the performance of a customer to a third party. Letters of credit may obligate the Bank to fund draws under those letters of credit whether or not a customer continues to meet the conditions of the extension of credit. The credit risk involved in issuing letters of credit is essentially the same as that involved in extending loan and lease facilities to customers. The current amount of liabilities as of December 31, 2021 and 2020 for guarantees under standby letters of credit issued was not material. Allowance For Credit Losses on Lending- Related Commitments As described in NOTE 2 – SIGNIFICANT ACCOUNTING POLICIES AND BASIS OF PRESENTATION, ACL on lending related commitments is a liability account, calculated in accordance with ASC 326, representing expected credit losses over the contractual period for which Customers is exposed to credit risk resulting from a contractual obligation to extend credit. No ACL is recognized if Customers has the unconditional right to cancel the obligation. Off-balance-sheet credit commitments primarily consist of amounts available under outstanding lines of credit and letters of credit disclosed above. For the period of exposure, the estimate of expected credit losses considers both the likelihood that funding will occur and the amount expected to be funded over the estimated remaining life of the commitment or other off-balance-sheet exposure. Customers estimates the expected credit losses for undrawn or unfunded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Customers recorded $3.4 million of ACL for lending related commitments upon its adoption of ASC 326 and recognized a benefit of $1.1 million during the year ended December 31, 2020 resulting in an ACL of $2.3 million as of December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 [Abstract]</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21 and 2020,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December 31, 2021 Common equity Tier 1 (to risk-weighted assets) Customers Bancorp, Inc. $ 1,291,270 9.981 % $ 582,179 4.500 % N/A N/A $ 905,611 7.000 % Customers Bank $ 1,526,583 11.825 % $ 580,943 4.500 % $ 839,140 6.500 % $ 903,689 7.000 % Tier 1 capital (to risk-weighted assets) Customers Bancorp, Inc. $ 1,429,063 11.046 % $ 776,238 6.000 % N/A N/A $ 1,099,671 8.500 % Customers Bank $ 1,526,583 11.825 % $ 774,591 6.000 % $ 1,032,788 8.000 % $ 1,097,337 8.500 % Total capital (to risk-weighted assets) Customers Bancorp, Inc. $ 1,667,395 12.888 % $ 1,034,984 8.000 % N/A N/A $ 1,358,417 10.500 % Customers Bank $ 1,692,512 13.110 % $ 1,032,788 8.000 % $ 1,290,985 10.000 % $ 1,355,534 10.500 % Tier 1 capital (to average assets) Customers Bancorp, Inc. $ 1,429,063 7.413 % $ 771,084 4.000 % N/A N/A $ 771,084 4.000 % Customers Bank $ 1,526,583 7.925 % $ 770,528 4.000 % $ 963,160 5.000 % $ 770,528 4.000 % December 31, 2020 Common equity Tier 1 (to risk-weighted assets) Customers Bancorp, Inc. $ 954,839 8.079 % $ 531,844 4.500 % N/A N/A $ 827,312 7.000 % Customers Bank $ 1,254,082 10.615 % $ 531,639 4.500 % $ 767,923 6.500 % $ 826,994 7.000 % Tier 1 capital (to risk-weighted assets) Customers Bancorp, Inc. $ 1,172,310 9.919 % $ 709,125 6.000 % N/A N/A $ 1,004,594 8.500 % Customers Bank $ 1,254,082 10.615 % $ 708,852 6.000 % $ 945,136 8.000 % $ 1,004,207 8.500 % Total capital (to risk-weighted assets) Customers Bancorp, Inc. $ 1,401,119 11.855 % $ 945,500 8.000 % N/A N/A $ 1,240,969 10.500 % Customers Bank $ 1,424,791 12.060 % $ 945,136 8.000 % $ 1,181,421 10.000 % $ 1,240,492 10.500 % Tier 1 capital (to average assets) Customers Bancorp, Inc. $ 1,172,310 8.597 % $ 545,485 4.000 % N/A N/A $ 545,485 4.000 % Customers Bank $ 1,254,082 9.208 % $ 544,758 4.000 % $ 680,947 5.000 % $ 544,758 4.000 % The Basel III Capital Rules require that we maintain a 2.50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Fair Value Disclosures [Abstract]</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21 and 2020: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and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in which the Bank has measured impairment generally based on the fair value of the loan’s collateral or discounted cash flow analysis. Fair value is generally determined based upon independent third-party appraisals of the properties that collateralize the loans, discounted cash flows based upon the expected proceeds, sales agreements or letters of intent with third parties. These assets are generally classified as Level 3 fair values, based upon the lowest level of input that is significant to the fair value measurements. Other real estate owned: The fair value of other real estate owned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December 31, 2021 and 2020 were as follows: Carrying Amount Estimated Fair Value Fair Value Measurements at December 31, 2021 (amounts in thousands) Quoted Prices in Active Markets for Identical Assets (Level 1) Significant Other Observable Inputs (Level 2) Significant Unobservable Inputs (Level 3) Assets: Cash and cash equivalents $ 518,032 $ 518,032 $ 518,032 $ — $ — Debt securities, available for sale 3,791,575 3,791,575 — 3,648,690 142,885 Loans held for sale 16,254 16,254 — 15,747 507 Total loans and leases receivable, net of allowance for credit losses on loans and leases 14,414,827 14,207,811 — 2,284,325 11,923,486 FHLB, Federal Reserve Bank and other restricted stock 64,584 64,584 — 64,584 — Derivatives 27,295 27,295 — 27,116 179 Liabilities: Deposits $ 16,777,924 $ 16,777,236 $ 16,270,586 $ 506,650 $ — Federal funds purchased 75,000 75,000 75,000 — — FHLB advances 700,000 700,000 — 700,000 — Other borrowings 223,086 226,585 — 226,585 — Subordinated debt 181,673 204,782 — 204,782 — Derivatives 26,544 26,544 — 26,544 — Carrying Amount Estimated Fair Value Fair Value Measurements at December 31, 2020 (amounts in thousands) Quoted Prices in Active Markets for Identical Assets (Level 1) Significant Other Observable Inputs (Level 2) Significant Unobservable Inputs (Level 3) Assets: Cash and cash equivalents $ 693,354 $ 693,354 $ 693,354 $ — $ — Debt securities, available for sale 1,206,431 1,206,431 — 1,206,431 — Equity securities 3,854 3,854 3,854 — — Loans held for sale 79,086 79,086 — 78,443 643 Total loans and leases receivable, net of allowance for credit losses on loans and leases 15,608,989 16,222,202 — 3,616,432 12,605,770 FHLB, Federal Reserve Bank, and other restricted stock 71,368 71,368 — 71,368 — Derivatives 54,223 54,223 — 54,023 200 Liabilities: Deposits $ 11,309,929 $ 11,312,494 $ 10,657,998 $ 654,496 $ — FRB PPP Liquidity Facility 4,415,016 4,415,016 — 4,415,016 — Federal funds purchased 250,000 250,000 250,000 — — FHLB advances 850,000 852,442 — 852,442 — Other borrowings 124,037 129,120 — 129,120 — Subordinated debt 181,394 193,119 — 193,119 — Derivatives 98,164 98,164 — 98,164 — For financial assets and liabilities measured at fair value on a recurring and non-recurring basis, the fair value measurements by level within the fair value hierarchy used at December 31, 2021 and 2020 were as follows: December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154,540 $ 142,885 $ 297,425 Agency-guaranteed residential mortgage-backed securities — 9,553 — 9,553 Agency-guaranteed commercial mortgage-backed securities — 2,152 — 2,152 Agency-guaranteed residential collateralized mortgage obligations — 196,930 — 196,930 Agency-guaranteed commercial collateralized mortgage obligations — 238,844 — 238,844 Collateralized loan obligations — 1,066,802 — 1,066,802 Commercial mortgage-backed securities — 148,927 — 148,927 Corporate notes — 580,046 — 580,046 Private label collateralized mortgage obligations — 1,242,465 — 1,242,465 State and political subdivision debt securities — 8,431 — 8,431 Derivatives — 27,116 179 27,295 Loans held for sale – fair value option — 15,747 — 15,747 Loans receivable, mortgage warehouse – fair value option — 2,284,325 — 2,284,325 Total assets – recurring fair value measurements $ — $ 5,975,878 $ 143,064 $ 6,118,942 Liabilities Derivatives $ — $ 26,544 $ — $ 26,544 Measured at Fair Value on a Nonrecurring Basis: Assets Collateral-dependent loans $ — $ — $ 5,121 $ 5,121 Total assets – nonrecurring fair value measurements $ — $ — $ 5,121 $ 5,121 December 31,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377,145 $ — $ 377,145 U.S. government agencies securities — 20,034 — 20,034 Agency-guaranteed residential mortgage-backed securities — 63,091 — 63,091 Agency-guaranteed residential collateralized mortgage obligations — 140,841 — 140,841 Agency-guaranteed commercial collateralized mortgage obligations — 20,926 — 20,926 Collateralized loan obligations — 32,367 — 32,367 Corporate notes — 396,744 — 396,744 Private label collateralized mortgage obligations — 136,992 — 136,992 State and political subdivision debt securities — 18,291 — 18,291 Equity securities 3,854 — — 3,854 Derivatives — 54,023 200 54,223 Loans held for sale – fair value option — 5,509 — 5,509 Loans receivable, mortgage warehouse – fair value option — 3,616,432 — 3,616,432 Total assets - recurring fair value measurements $ 3,854 $ 4,882,395 $ 200 $ 4,886,449 Liabilities Derivatives $ — $ 98,164 $ — $ 98,164 Measured at Fair Value on a Nonrecurring Basis: Assets Loans held for sale $ — $ 55,683 $ — $ 55,683 Collateral-dependent loans — 17,251 3,867 21,118 Other real estate owned — — 35 35 Total assets – nonrecurring fair value measurements $ — $ 72,934 $ 3,902 $ 76,836 The changes in residential mortgage loan commitments (Level 3 assets) measured at fair value on a recurring basis for the years ended December 31, 2021 and 2020 are summarized as follows in the table below. Additional information about residential mortgage loan commitments can be found in NOTE 21 — DERIVATIVE INSTRUMENTS AND HEDGING ACTIVITIES. Residential Mortgage Loan Commitments For the Years Ended December 31, (amounts in thousands) 2021 2020 Balance at January 1, $ 200 $ 79 Issuances 839 922 Settlements (860) (801) Balance at December 31, $ 179 $ 200 The changes in asset-backed securities (Level 3 assets) measured at fair value on a recurring basis for the years ended December 31, 2021 and 2020 are summarized in the table below. Asset-backed securities (amounts in thousands) For the Year Ended December 31, 2021 Balance at January 1, $ — Purchases 142,885 Change in fair value recognized in OCI — Balance at December 31, $ 142,885 There were no transfers between levels during the years ended December 31, 2021 and 2020. The following table summarizes financial assets and financial liabilities measured at fair value as of December 31, 2021 and 2020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1 Asset-backed securities $ 142,885 Discounted cash flow Discount rate Annualized loss rate Constant prepayment rate 4% - 5% (5%) 4% - 4% (4%) 17% - 33% (19%) Collateral-dependent loans – real estate 4,170 Collateral appraisal (1) Liquidation expenses (2) 8% - 8% (8%) Collateral-dependent loans – commercial and industrial 951 Collateral appraisal (1) Business asset valuation (3) Liquidation expenses (2) Business asset valuation adjustments (4) 8% - 26% (12%) 20% - 20% (20%) Residential mortgage loan commitments 179 Adjusted market bid Pull-through rate 76% - 89% (85%) Quantitative Information about Level 3 Fair Value Measurements (dollars in thousands) Fair Value Estimate Valuation Technique Unobservable Input Range (Weighted Average) (4) December 31, 2020 Collateral-dependent loans – real estate $ 2,928 Collateral appraisal (1) Liquidation expenses (2) 8% - 8% (8%) Collateral-dependent loans – commercial and industrial 939 Collateral appraisal (1) Business asset valuation (3) Liquidation expenses (2) Business asset valuation adjustments (4) 7% - 8% (8%) 60% - 60% (60%) Other real estate owned 35 Collateral appraisal (1) Liquidation expenses (2) 8% - 9% (9%) Residential mortgage loan commitments 200 Adjusted market bid Pull-through rate 78% - 78% (78%)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35238</v>
      </c>
      <c r="C3" s="5" t="n">
        <v>78090</v>
      </c>
    </row>
    <row r="4">
      <c r="A4" s="4" t="inlineStr">
        <is>
          <t>Interest earning deposits</t>
        </is>
      </c>
      <c r="B4" s="6" t="n">
        <v>482794</v>
      </c>
      <c r="C4" s="6" t="n">
        <v>615264</v>
      </c>
    </row>
    <row r="5">
      <c r="A5" s="4" t="inlineStr">
        <is>
          <t>Cash and cash equivalents</t>
        </is>
      </c>
      <c r="B5" s="6" t="n">
        <v>518032</v>
      </c>
      <c r="C5" s="6" t="n">
        <v>693354</v>
      </c>
    </row>
    <row r="6">
      <c r="A6" s="4" t="inlineStr">
        <is>
          <t>Investment securities, at fair value</t>
        </is>
      </c>
      <c r="B6" s="6" t="n">
        <v>3817150</v>
      </c>
      <c r="C6" s="6" t="n">
        <v>1210285</v>
      </c>
    </row>
    <row r="7">
      <c r="A7" s="4" t="inlineStr">
        <is>
          <t>Loans held for sale (includes $15,747 and $5,509, respectively, at fair value)</t>
        </is>
      </c>
      <c r="B7" s="6" t="n">
        <v>16254</v>
      </c>
      <c r="C7" s="6" t="n">
        <v>79086</v>
      </c>
    </row>
    <row r="8">
      <c r="A8" s="4" t="inlineStr">
        <is>
          <t>Loans receivable, mortgage warehouse, at fair value</t>
        </is>
      </c>
      <c r="B8" s="6" t="n">
        <v>2284325</v>
      </c>
      <c r="C8" s="6" t="n">
        <v>3616432</v>
      </c>
    </row>
    <row r="9">
      <c r="A9" s="4" t="inlineStr">
        <is>
          <t>Loans receivable, PPP</t>
        </is>
      </c>
      <c r="B9" s="6" t="n">
        <v>3250008</v>
      </c>
      <c r="C9" s="6" t="n">
        <v>4561365</v>
      </c>
    </row>
    <row r="10">
      <c r="A10" s="4" t="inlineStr">
        <is>
          <t>Loans and leases receivable</t>
        </is>
      </c>
      <c r="B10" s="6" t="n">
        <v>9018298</v>
      </c>
      <c r="C10" s="6" t="n">
        <v>7575368</v>
      </c>
    </row>
    <row r="11">
      <c r="A11" s="4" t="inlineStr">
        <is>
          <t>Allowance for credit losses on loans and leases</t>
        </is>
      </c>
      <c r="B11" s="6" t="n">
        <v>-137804</v>
      </c>
      <c r="C11" s="6" t="n">
        <v>-144176</v>
      </c>
    </row>
    <row r="12">
      <c r="A12" s="4" t="inlineStr">
        <is>
          <t>Total loans and leases receivable, net of allowance for credit losses on loans and leases</t>
        </is>
      </c>
      <c r="B12" s="6" t="n">
        <v>14414827</v>
      </c>
      <c r="C12" s="6" t="n">
        <v>15608989</v>
      </c>
    </row>
    <row r="13">
      <c r="A13" s="4" t="inlineStr">
        <is>
          <t>FHLB, Federal Reserve Bank, and other restricted stock</t>
        </is>
      </c>
      <c r="B13" s="6" t="n">
        <v>64584</v>
      </c>
      <c r="C13" s="6" t="n">
        <v>71368</v>
      </c>
    </row>
    <row r="14">
      <c r="A14" s="4" t="inlineStr">
        <is>
          <t>Accrued interest receivable</t>
        </is>
      </c>
      <c r="B14" s="6" t="n">
        <v>92239</v>
      </c>
      <c r="C14" s="6" t="n">
        <v>80412</v>
      </c>
    </row>
    <row r="15">
      <c r="A15" s="4" t="inlineStr">
        <is>
          <t>Bank premises and equipment, net</t>
        </is>
      </c>
      <c r="B15" s="6" t="n">
        <v>8890</v>
      </c>
      <c r="C15" s="6" t="n">
        <v>11225</v>
      </c>
    </row>
    <row r="16">
      <c r="A16" s="4" t="inlineStr">
        <is>
          <t>Bank-owned life insurance</t>
        </is>
      </c>
      <c r="B16" s="6" t="n">
        <v>333705</v>
      </c>
      <c r="C16" s="6" t="n">
        <v>280067</v>
      </c>
    </row>
    <row r="17">
      <c r="A17" s="4" t="inlineStr">
        <is>
          <t>Goodwill and other intangibles</t>
        </is>
      </c>
      <c r="B17" s="6" t="n">
        <v>3736</v>
      </c>
      <c r="C17" s="6" t="n">
        <v>3969</v>
      </c>
    </row>
    <row r="18">
      <c r="A18" s="4" t="inlineStr">
        <is>
          <t>Other assets</t>
        </is>
      </c>
      <c r="B18" s="6" t="n">
        <v>305611</v>
      </c>
      <c r="C18" s="6" t="n">
        <v>338438</v>
      </c>
    </row>
    <row r="19">
      <c r="A19" s="4" t="inlineStr">
        <is>
          <t>Assets of discontinued operations</t>
        </is>
      </c>
      <c r="B19" s="6" t="n">
        <v>0</v>
      </c>
      <c r="C19" s="6" t="n">
        <v>62055</v>
      </c>
    </row>
    <row r="20">
      <c r="A20" s="4" t="inlineStr">
        <is>
          <t>Total assets</t>
        </is>
      </c>
      <c r="B20" s="6" t="n">
        <v>19575028</v>
      </c>
      <c r="C20" s="6" t="n">
        <v>18439248</v>
      </c>
    </row>
    <row r="21">
      <c r="A21" s="3" t="inlineStr">
        <is>
          <t>Deposits:</t>
        </is>
      </c>
    </row>
    <row r="22">
      <c r="A22" s="4" t="inlineStr">
        <is>
          <t>Demand, non-interest bearing</t>
        </is>
      </c>
      <c r="B22" s="6" t="n">
        <v>4459790</v>
      </c>
      <c r="C22" s="6" t="n">
        <v>2356998</v>
      </c>
    </row>
    <row r="23">
      <c r="A23" s="4" t="inlineStr">
        <is>
          <t>Interest bearing</t>
        </is>
      </c>
      <c r="B23" s="6" t="n">
        <v>12318134</v>
      </c>
      <c r="C23" s="6" t="n">
        <v>8952931</v>
      </c>
    </row>
    <row r="24">
      <c r="A24" s="4" t="inlineStr">
        <is>
          <t>Total deposits</t>
        </is>
      </c>
      <c r="B24" s="6" t="n">
        <v>16777924</v>
      </c>
      <c r="C24" s="6" t="n">
        <v>11309929</v>
      </c>
    </row>
    <row r="25">
      <c r="A25" s="4" t="inlineStr">
        <is>
          <t>Federal funds purchased</t>
        </is>
      </c>
      <c r="B25" s="6" t="n">
        <v>75000</v>
      </c>
      <c r="C25" s="6" t="n">
        <v>250000</v>
      </c>
    </row>
    <row r="26">
      <c r="A26" s="4" t="inlineStr">
        <is>
          <t>FHLB advances</t>
        </is>
      </c>
      <c r="B26" s="6" t="n">
        <v>700000</v>
      </c>
      <c r="C26" s="6" t="n">
        <v>850000</v>
      </c>
    </row>
    <row r="27">
      <c r="A27" s="4" t="inlineStr">
        <is>
          <t>Other borrowings</t>
        </is>
      </c>
      <c r="B27" s="6" t="n">
        <v>223086</v>
      </c>
      <c r="C27" s="6" t="n">
        <v>124037</v>
      </c>
    </row>
    <row r="28">
      <c r="A28" s="4" t="inlineStr">
        <is>
          <t>Subordinated debt</t>
        </is>
      </c>
      <c r="B28" s="6" t="n">
        <v>181673</v>
      </c>
      <c r="C28" s="6" t="n">
        <v>181394</v>
      </c>
    </row>
    <row r="29">
      <c r="A29" s="4" t="inlineStr">
        <is>
          <t>FRB PPP Liquidity Facility</t>
        </is>
      </c>
      <c r="B29" s="6" t="n">
        <v>0</v>
      </c>
      <c r="C29" s="6" t="n">
        <v>4415016</v>
      </c>
    </row>
    <row r="30">
      <c r="A30" s="4" t="inlineStr">
        <is>
          <t>Accrued interest payable and other liabilities</t>
        </is>
      </c>
      <c r="B30" s="6" t="n">
        <v>251128</v>
      </c>
      <c r="C30" s="6" t="n">
        <v>152082</v>
      </c>
    </row>
    <row r="31">
      <c r="A31" s="4" t="inlineStr">
        <is>
          <t>Liabilities of discontinued operations</t>
        </is>
      </c>
      <c r="B31" s="6" t="n">
        <v>0</v>
      </c>
      <c r="C31" s="6" t="n">
        <v>39704</v>
      </c>
    </row>
    <row r="32">
      <c r="A32" s="4" t="inlineStr">
        <is>
          <t>Total liabilities</t>
        </is>
      </c>
      <c r="B32" s="6" t="n">
        <v>18208811</v>
      </c>
      <c r="C32" s="6" t="n">
        <v>17322162</v>
      </c>
    </row>
    <row r="33">
      <c r="A33" s="4" t="inlineStr">
        <is>
          <t>Commitments and contingencies (NOTE 22)</t>
        </is>
      </c>
      <c r="B33" s="4" t="inlineStr">
        <is>
          <t xml:space="preserve"> </t>
        </is>
      </c>
      <c r="C33" s="4" t="inlineStr">
        <is>
          <t xml:space="preserve"> </t>
        </is>
      </c>
    </row>
    <row r="34">
      <c r="A34" s="3" t="inlineStr">
        <is>
          <t>Shareholders’ equity:</t>
        </is>
      </c>
    </row>
    <row r="35">
      <c r="A35" s="4" t="inlineStr">
        <is>
          <t>Preferred stock, par value $1.00 per share; liquidation preference $25.00 per share; 100,000,000 shares authorized, 5,700,000 and 9,000,000 shares issued as of December 31, 2021 and 2020; 5,700,000 and 9,000,000 shares outstanding as of December 31, 2021 and 2020</t>
        </is>
      </c>
      <c r="B35" s="6" t="n">
        <v>137794</v>
      </c>
      <c r="C35" s="6" t="n">
        <v>217471</v>
      </c>
    </row>
    <row r="36">
      <c r="A36" s="4" t="inlineStr">
        <is>
          <t>Common stock, par value $1.00 per share; 200,000,000 shares authorized; 34,721,675 and 32,985,707 shares issued as of December 31, 2021 and 2020; 32,913,267 and 31,705,088 shares outstanding as of December 31, 2021 and 2020</t>
        </is>
      </c>
      <c r="B36" s="6" t="n">
        <v>34722</v>
      </c>
      <c r="C36" s="6" t="n">
        <v>32986</v>
      </c>
    </row>
    <row r="37">
      <c r="A37" s="4" t="inlineStr">
        <is>
          <t>Additional paid in capital</t>
        </is>
      </c>
      <c r="B37" s="6" t="n">
        <v>542391</v>
      </c>
      <c r="C37" s="6" t="n">
        <v>455592</v>
      </c>
    </row>
    <row r="38">
      <c r="A38" s="4" t="inlineStr">
        <is>
          <t>Retained earnings</t>
        </is>
      </c>
      <c r="B38" s="6" t="n">
        <v>705732</v>
      </c>
      <c r="C38" s="6" t="n">
        <v>438581</v>
      </c>
    </row>
    <row r="39">
      <c r="A39" s="4" t="inlineStr">
        <is>
          <t>Accumulated other comprehensive income (loss), net</t>
        </is>
      </c>
      <c r="B39" s="6" t="n">
        <v>-4980</v>
      </c>
      <c r="C39" s="6" t="n">
        <v>-5764</v>
      </c>
    </row>
    <row r="40">
      <c r="A40" s="4" t="inlineStr">
        <is>
          <t>Treasury stock, at cost (1,808,408 and 1,280,619 shares as of December 31, 2021 and 2020)</t>
        </is>
      </c>
      <c r="B40" s="6" t="n">
        <v>-49442</v>
      </c>
      <c r="C40" s="6" t="n">
        <v>-21780</v>
      </c>
    </row>
    <row r="41">
      <c r="A41" s="4" t="inlineStr">
        <is>
          <t>Total shareholders’ equity</t>
        </is>
      </c>
      <c r="B41" s="6" t="n">
        <v>1366217</v>
      </c>
      <c r="C41" s="6" t="n">
        <v>1117086</v>
      </c>
    </row>
    <row r="42">
      <c r="A42" s="4" t="inlineStr">
        <is>
          <t>Total liabilities and shareholders’ equity</t>
        </is>
      </c>
      <c r="B42" s="5" t="n">
        <v>19575028</v>
      </c>
      <c r="C42" s="5" t="n">
        <v>18439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item affects earnings. To date, such derivatives were used to hedge the variable cash flows associated with the forecasted issuances of debt and a certain variable-rate deposit relationship. At December 31, 2020, Customers had five outstanding interest rate derivatives with notional amounts totaling $1.1 billion that were designated as cash flow hedges of interest-rate risk.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During the year ended December 31, 2021, Customers terminated four interest rate derivatives with notional amounts totaling $850 million that were designated as cash flow hedges of interest-rate risk associated with 3-month FHLB advances, and reclassified $25.9 million of the realized losses and accrued interest from AOCI to current earnings because the hedged forecasted transactions were determined to be no longer probable of occurring. Customers hedged its exposure to the variability in future cash flows for a variable-rate deposit, which matured in June 2021. At December 31, 2021, Customers had no outstanding interest rate derivative designated as cash flow hedges of interest-rate risk. Fair Value Hedges of Benchmark Interest-Rate Risk Customers is exposed to changes in the fair value of certain of its fixed rate AFS debt securiti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involve the payment of fixed-rate amounts to a counterparty in exchange for Customers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December 31, 2021, Customers had 16 outstanding interest rate derivatives with notional amounts totaling $80.5 million that were designated as fair value hedges of certain AFS debt securities. During the year ended December 31, 2021, Customers terminated eight interest rate derivatives with notional amounts totaling $191.8 million that were designated as fair value hedges together with the sale of hedged AFS debt securities. At December 31, 2020, Customers had 24 outstanding interest rate derivatives with notional amounts totaling $272.3 million designated as fair value hedges. As of December 31, 2021, the following amounts were recorded on the consolidated balance sheet related to cumulative basis adjustments for fair value hedges. Amortized Cost Cumulative Amount of Fair Value Hedging Adjustment to Hedged Items (amounts in thousands) At December 31, At December 31, 2021 2020 2021 2020 AFS debt securities $ 80,500 $ 272,159 $ 1,750 $ 741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December 31, 2021, Customers had 153 interest rate swaps with an aggregate notional amount of $1.4 billion and 14 interest rate caps with an aggregate notional amount of $264.7 million related to this program. At December 31, 2020, Customers had 155 interest rate swaps with an aggregate notional amount of $1.4 billion and 12 interest rate caps with an aggregate notional amount of $204.9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December 31, 2021 and 2020, Customers had an outstanding notional balance of residential mortgage loan commitments of $8.2 million and $11.9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December 31, 2021 and 2020, Customers had outstanding notional balances of credit derivatives of $129.9 million and $177.2 million, respectively. Fair Value of Derivative Instruments on the Balance Sheet The following table presents the fair value of Customers’ derivative financial instruments as well as their presentation on the consolidated balance sheets at December 31, 2021 and 2020. December 31, 2021 Derivative Assets Derivative Liabilities (amounts in thousands) Balance Sheet Location Fair Value Balance Sheet Location Fair Value Derivatives designated as fair value hedges: Interest rate swaps Other assets $ 1,750 Other liabilities $ — Total $ 1,750 $ — Derivatives not designated as hedging instruments: Interest rate swaps Other assets $ 24,747 Other liabilities $ 25,855 Interest rate caps Other assets 488 Other liabilities 488 Credit contracts Other assets 131 Other liabilities 201 Residential mortgage loan commitments Other assets 179 Other liabilities — Total $ 25,545 $ 26,544 December 31, 2020 Derivative Assets Derivative Liabilities (amounts in thousands) Balance Sheet Location Fair Value Balance Sheet Location Fair Value Derivatives designated as cash flow hedges: Interest rate swaps Other assets $ 196 Other liabilities $ 40,765 Total $ 196 $ 40,765 Derivatives designated as fair value hedges: Interest rate swaps Other assets $ — Other liabilities $ 741 Total $ — $ 741 Derivatives not designated as hedging instruments: Interest rate swaps Other assets $ 53,455 Other liabilities $ 56,209 Interest rate caps Other assets 46 Other liabilities 46 Credit contracts Other assets 326 Other liabilities 403 Residential mortgage loan commitments Other assets 200 Other liabilities — Total $ 54,027 $ 56,658 Effect of Derivative Instruments on Net Income The following table presents amounts included in the consolidated statements of income related to derivatives designated as fair value hedges and derivatives not designated as hedges for the years ended December 31, 2021, 2020 and 2019. Amount of Income Recognized in Earnings For the Years Ended December 31, (amounts in thousands) Income Statement Location 2021 2020 2019 Derivatives designated as fair value hedges: Recognized on interest rate swaps Net interest income $ 5,680 $ 741 $ — Recognized on hedged AFS debt securities Net interest income (5,680) (741) — Total $ — $ — $ — Derivatives not designated as hedging instruments: Interest rate swaps Other non-interest income $ 3,159 $ (5,482) $ 2,549 Interest rate caps Other non-interest income — — 24 Credit contracts Other non-interest income 48 1,531 589 Residential mortgage loan commitments Mortgage banking income (20) 121 10 Total $ 3,187 $ (3,830) $ 3,172 Effect of Derivative Instruments on Comprehensive Income The following table presents the effect of Customers' derivative financial instruments on comprehensive income for the years ended December 31, 2021, 2020 and 2019. For the Year Ended December 31, Amount of Gain (Loss) Recognized in OCI on Derivatives (1) Location of Gain (Loss) Reclassified from Accumulated OCI into Income Amount of Gain (Loss) Reclassified from Accumulated OCI into Income (amounts in thousands) 2021 2020 2019 2021 2020 2019 Derivatives in cash flow hedging relationships: Interest rate swaps $ 9,117 $ (23,227) $ (15,656) Interest expense $ (2,505) $ (13,092) $ (1,407) Other non-interest income (2) (24,467) — — $ (26,972) $ (13,092) $ (1,407) (1) Amounts presented are net of taxes. See NOTE 5 – CHANGES IN ACCUMULATED OTHER COMPREHENSIVE INCOME (LOSS) for the total effect on other comprehensive income (loss) from derivatives designated as cash flow hedges for the periods presented. (2) Includes loss on cash flow hedge derivative termination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21, the fair value of derivatives in a net liability position (which includes accrued interest but excludes any adjustment for nonperformance-risk) related to these agreements was $23.1 million. In addition, Customers, which has collateral posting thresholds with certain of these counterparties, had posted $23.3 million of cash as collateral at December 31, 2021. Customers records cash posted as collateral with these counterparties, except with a central clearing entity,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21 Interest rate derivative assets with institutional counterparties $ — $ — $ — $ — Interest rate derivative liabilities with institutional counterparties $ 23,348 $ — $ (23,348) $ — Gross Amounts Not Offset in the Consolidated Balance Sheet (amounts in thousands) Gross Amounts Recognized on the Consolidated Balance Sheets Financial Instruments Cash Collateral Received/(Posted) Net Amount December 31, 2020 Interest rate derivative assets with institutional counterparties $ 199 $ — $ — $ 199 Interest rate derivative liabilities with institutional counterparties $ 97,641 $ — $ (97,64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1</t>
        </is>
      </c>
    </row>
    <row r="3">
      <c r="A3" s="3" t="inlineStr">
        <is>
          <t>Commitments and Contingencies Disclosure [Abstract]</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United States Department of Education Matter In third quarter 2018, Customers received a Final Program Review Determination ("FPRD") letter dated September 5, 2018 from the ED regarding a focused program review of Higher One's/Customers Bank's administration, as a third party servicer, of the programs authorized pursuant to Title IV of the Higher Education Act of 1965. The ED program review covered the award years beginning in 2013 through the FPRD issuance date, including the time period when Higher One was acting as the third party servicer prior to Customers' acquisition of the Disbursement Business on June 15, 2016. The FPRD determined that, with respect to students enrolled at specified partner institutions, Higher One/Customers did not provide convenient fee-free access to ATMs or bank branch offices in such locations as required by the ED’s cash management regulations. Those regulations, which were in effect during the period covered by the program review and were revised during that period, seek, among other purposes, to ensure that students can make fee-free cash withdrawals. The FPRD determined that students incurred prohibited costs in accessing Title IV credit balance funds, and the FPRD classifies those costs as financial liabilities of Customers. The FPRD also requires Customers to take prospective action to increase ATM access for students at certain of its part ner institutions. Customers disagreed with the FPRD and appealed the asserted financial liabilities of $6.5 million, and a request for review has been submitted to trigger an administrative process before the ED’s Office of Hearing and Appeals. On March 26, 2020, the ED and Customers filed a Joint Motion to Dismiss with Prejudice (the "Joint Motion") with the United States Department of Education. The Joint Motion states that the ED and Customers reached an agreement that resolves the liabilities at issue in the appeal. The Joint Motion was granted on April 27, 2020. As part of the settlement, the liabilities assessed in the FPRD were reduced to $3.0 million (the "settlement amount"). Customers had previously recorded a liability in the amount of $1.0 million during third quarter 2019 and increased its liability by an additional $1.0 million in first quarter 2020. The remaining $1.0 million is expected to be funded from funds in an escrow account set-up at the time of Customers' acquisition of the Disbursement Business from Higher One in 2016. Specialty’s Café Bakery, Inc. Matter On May 27, 2020, the appointed Chapter 7 Trustee for Specialty’s Café Bakery, Inc. (“Debtor”) filed a voluntary petition for relief under Chapter 7 of the Bankruptcy Code in the United States Bankruptcy Court for the Central District of California. On October 28, 2020, the Trustee, as plaintiff, filed her amended adversary complaint (“Adversary Complaint”) against the Bank and the SBA seeking to avoid and recover for the benefit of the Debtor’s estate and its creditors the payment made by the Debtor to the Bank in the amount of $8.1 million in satisfaction of a PPP loan made by the Bank to the Debtor (the “PPP Loan Payment”). The Trustee sought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On December 2, 2021, the Bank filed a motion for summary judgement, arguing that the Trustee had failed to establish the elements under 11 U.S.C. §547 necessary to recover the PPP Loan Payment and other affirmative defenses to any such recovery. On February 2, 2022, the United States Bankruptcy Court for the Central District of California granted the Bank’s motion for summary judgment, finding that the PPP Loan Payment was not recoverable by the Trustee. The Trustee has elected not to appeal this decision and, on February 23, 2022, the case against the Bank was closed by the United States Bankruptcy Court for the Central District of Californ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The following tables present the condensed financial statements for Customers Bancorp, Inc. (parent company only) as of December 31, 2021 and 2020, and for the years ended December 31, 2021, 2020 and 2019. Balance Sheets December 31, (amounts in thousands) 2021 2020 Assets Cash in bank subsidiary $ 172,755 $ 110,626 Investment securities (1) 20,575 — Investments in and receivables due from bank subsidiary 1,463,528 1,198,857 Investments in and receivables due from non-bank subsidiaries — 3,853 Other assets 7,526 970 Total assets $ 1,664,384 $ 1,314,306 Liabilities and Shareholders' equity Borrowings $ 295,490 $ 196,259 Other liabilities 2,677 961 Total liabilities 298,167 197,220 Shareholders' equity 1,366,217 1,117,086 Total Liabilities and Shareholders' Equity $ 1,664,384 $ 1,314,306 (1) Includes perpetual preferred stock issued by domestic banks or bank holding companies and equity securities issued by fintech companies, without a readily determinable fair value, at December 31, 2021. No impairments or measurement adjustments have been recorded on the equity securities without a readily determinable fair value since acquisition. Income and Comprehensive Income Statements For the Years Ended December 31, (amounts in thousands) 2021 2020 2019 Operating income: Dividends from bank subsidiary $ 172,982 $ 65,000 $ 70,000 Loss on sale of foreign subsidiaries (2,809) — — Total operating income 170,173 65,000 70,000 Operating expense: Interest 10,879 9,681 5,425 Other 3,121 1,498 744 Total operating expense 14,000 11,179 6,169 Income before taxes and undistributed income of subsidiaries 156,173 53,821 63,831 Income tax benefit 6,964 2,703 1,391 Income before undistributed income of subsidiaries 163,137 56,524 65,222 Equity in undistributed income of subsidiaries 151,510 76,054 14,105 Net income 314,647 132,578 79,327 Preferred stock dividends 11,693 14,041 14,459 Loss on redemption of preferred stock 2,820 — — Net income available to common shareholders 300,134 118,537 64,868 Comprehensive income $ 315,431 $ 128,064 $ 100,740 One of the principal sources of the Bancorp's liquidity is the dividends it receives from the Bank, which may be impacted by the following: bank-level capital needs, laws and regulations, corporate policies, contractual restrictions and other factors. There are statutory and regulatory limitations on the ability of the Bank to pay dividends or make other capital distributions or to extend credit to the Bancorp or its non-bank subsidiaries. Statements of Cash Flows For the Years Ended December 31, (amounts in thousands) 2021 2020 2019 Cash Flows from Operating Activities Net income $ 314,647 $ 132,578 $ 79,327 Adjustments to reconcile net income to net cash provided by (used in) operating activities: Equity in undistributed earnings of subsidiaries, net of dividends received from Bank (151,510) (76,054) (14,105) Distribution of investment in BM Technologies common stock from Bank (32,983) — — Loss on sale of foreign subsidiaries 2,840 — — (Increase) decrease in other assets (5,100) 5,613 (3,166) Increase (decrease) in other liabilities 1,054 1,088 1,775 Net Cash Provided By (Used in) Operating Activities 128,948 63,225 63,831 Cash Flows from Investing Activities Purchases of investment securities (20,575) ` — — Payments for investments in and advances to subsidiaries (50,010) (26) (74,767) Proceeds from sales of foreign subsidiaries 3,765 — — Net Cash Provided By (Used in) Investing Activities (66,820) (26) (74,767) Cash Flows from Financing Activities Proceeds from issuance of common stock 27,762 923 2,150 Proceeds from issuance of subordinated long-term debt — — 72,030 Proceed from issuance of other long-term borrowings 98,799 — 24,477 Repayments of other borrowings — — (25,000) Redemption of preferred stock (82,497) — — Preferred stock dividends paid (10,833) (14,076) (14,459) Purchase of treasury stock (27,662) — (571) Payments of employee taxes withheld from share-based awards (5,568) (2,063) (1,732) Net Cash Provided by (Used in) Financing Activities 1 (15,216) 56,895 Net Increase (Decrease) in Cash and Cash Equivalents 62,129 47,983 45,959 Cash and Cash Equivalents - Beginning Balance 110,626 62,643 16,684 Cash and Cash Equivalents - Ending Balance $ 172,755 $ 110,626 $ 62,643 Non-cash Investing and Financing Activities: Distribution of investment in BM Technologies common stock $ 32,98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The following table presents selected quarterly data for the years ended December 31, 2021 and 2020. 2021 (amounts in thousands, except per share data) December 31 September 30 June 30 March 31 Quarter Ended Interest income $ 214,037 $ 242,851 $ 162,881 $ 161,115 Interest expense 20,343 22,959 24,124 28,384 Net interest income 193,694 219,892 138,757 132,731 Provision (benefit) for credit losses on loans and leases 13,890 13,164 3,291 (2,919) Non-interest income 16,991 25,586 16,822 18,468 Non-interest expenses 81,548 80,009 70,823 61,927 Income before income taxes 115,247 152,305 81,465 92,191 Provision for income taxes 12,993 36,263 20,124 17,560 Net income from continuing operations 102,254 116,042 61,341 74,631 Loss from discontinued operations before income tax expense (benefit) — — — (20,354) Income tax expense (benefit) from discontinued operations 1,585 — — 17,682 Net loss from discontinued operations (1,585) — — (38,036) Net income 100,669 116,042 61,341 36,595 Preferred stock dividends 2,022 2,981 3,299 3,391 Loss on redemption of preferred stock — 2,820 — — Net income (loss) available (attributable) to common shareholders $ 98,647 $ 110,241 $ 58,042 $ 33,204 Earnings per common share: Basic earnings (loss) from continuing operations per common share $ 3.07 $ 3.40 $ 1.80 $ 2.23 Basic earnings (loss) per common share $ 3.02 $ 3.40 $ 1.80 $ 1.04 Diluted earnings (loss) from continuing operations per common share $ 2.92 $ 3.25 $ 1.72 $ 2.17 Diluted earnings (loss) per common share $ 2.87 $ 3.25 $ 1.72 $ 1.01 2020 (amounts in thousands, except per share data) December 31 September 30 June 30 March 31 Quarter Ended Interest income $ 153,093 $ 139,650 $ 125,218 $ 125,343 Interest expense 30,147 32,211 33,236 44,022 Net interest income 122,946 107,439 91,982 81,321 Provision (benefit) for credit losses on loans and leases (2,913) 12,955 20,946 31,786 Non-interest income 16,083 24,864 11,711 11,160 Non-interest expenses 59,933 56,285 49,791 48,967 Income before income taxes 82,009 63,063 32,956 11,728 Provision for income taxes 23,447 12,016 7,980 3,274 Net income from continuing operations 58,562 51,047 24,976 8,454 Loss from discontinued operations before income tax expense (benefit) (3,539) (347) (3,190) (6,722) Income tax expense (benefit) from discontinued operations (1,222) 185 (932) (1,368) Net loss from discontinued operations (2,317) (532) (2,258) (5,354) Net income 56,245 50,515 22,718 3,100 Preferred stock dividends 3,414 3,430 3,581 3,615 Net income (loss) available (attributable) to common shareholders $ 52,831 $ 47,085 $ 19,137 $ (515) Earnings per common share: Basic earnings (loss) from continuing operations per common share $ 1.74 $ 1.51 $ 0.68 $ 0.15 Basic earnings (loss) per common share $ 1.67 $ 1.49 $ 0.61 $ (0.02) Diluted earnings (loss) from continuing operations per common share $ 1.73 $ 1.50 $ 0.68 $ 0.15 Diluted earnings (loss) per common share $ 1.65 $ 1.48 $ 0.61 $ (0.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9"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  ], 2022, Customers Bancor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t>
        </is>
      </c>
    </row>
    <row r="5">
      <c r="A5" s="4" t="inlineStr">
        <is>
          <t>Principles of Consolidation</t>
        </is>
      </c>
      <c r="B5" s="4" t="inlineStr">
        <is>
          <t xml:space="preserve">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t>
        </is>
      </c>
    </row>
    <row r="6">
      <c r="A6" s="4" t="inlineStr">
        <is>
          <t>Cash and Cash Equivalents and Statements of Cash Flows</t>
        </is>
      </c>
      <c r="B6" s="4" t="inlineStr">
        <is>
          <t>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t>
        </is>
      </c>
    </row>
    <row r="7">
      <c r="A7" s="4" t="inlineStr">
        <is>
          <t>Restrictions on Cash and Amounts due from Banks</t>
        </is>
      </c>
      <c r="B7" s="4" t="inlineStr">
        <is>
          <t>Restrictions on Cash and Amounts due from BanksThe Bank is usually required to maintain average balances at a certain level of cash and amounts on deposit with the Federal Reserve Bank. Because of the COVID-19 pandemic, the Federal Reserve temporarily waived this requirement beginning in 2020. Customers Bank generally maintains balances in excess of the required levels at the Federal Reserve Bank.</t>
        </is>
      </c>
    </row>
    <row r="8">
      <c r="A8" s="4" t="inlineStr">
        <is>
          <t>Business Combinations</t>
        </is>
      </c>
      <c r="B8" s="4" t="inlineStr">
        <is>
          <t>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is>
      </c>
    </row>
    <row r="9">
      <c r="A9" s="4" t="inlineStr">
        <is>
          <t>Investment Securities</t>
        </is>
      </c>
      <c r="B9" s="4" t="inlineStr">
        <is>
          <t>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carri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on AFS securities in other non-interest income within the consolidated income statement. Losses are charged against the ACL on AFS securities when management believes the uncollectibility of an AFS security is confirmed or when either of the criteria regarding intent or requirement to sell is met. Accrued interest receivable on AFS debt securities totaled $11.0 million and $4.2 million at December 31, 2021 and 2020, respectively, and is excluded from the estimate of credit losses. Interest-only GNMA securities : On June 28, 2019, Customers obtained ownership of certain interest-only GNMA securities that served as the primary collateral for loans made to one commercial mortgage warehouse customer through a Uniform Commercial Code private sale transaction, as further described in NOTE 6 – INVESTMENT SECURITIES. Upon acquisition, Customers elected the fair value option for these interest-only GNMA securities, with changes in fair value reported as unrealized gain (loss) on investment securities within non-interest income. These securities were sold for $15.4 million with a realized gain of $1.0 million during the year ended December 31, 2020.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ACL on HTM securities is a contra-asset valuation account, calculated in accordance with the Accounting Standards Codification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will be reported in the income statement as a component of provision, or reversal of provision for credit losses on HTM securities in other non-interest income within the consolidated income statement.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There were no securities classified as HTM as of December 31, 2021 and 2020. Equity securities: Equity securities with a readily determinable fair value are carried at their fair value, with changes in fair value reported in other non-interest income. Equity securities without readily determinable fair values are carried at cost, minus impairment, if any, plus or minus changes resulting from observable price changes in orderly transactions for identical or similar investments.</t>
        </is>
      </c>
    </row>
    <row r="10">
      <c r="A10" s="4" t="inlineStr">
        <is>
          <t>Loan Accounting Framework</t>
        </is>
      </c>
      <c r="B10" s="4" t="inlineStr">
        <is>
          <t>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receivable, and • Purchased credit-deteriorated loans. The discussion that follows describes the accounting for loans in these categories.</t>
        </is>
      </c>
    </row>
    <row r="11">
      <c r="A11" s="4" t="inlineStr">
        <is>
          <t>Loans Held for Sale and Loans at Fair Value</t>
        </is>
      </c>
      <c r="B11" s="4" t="inlineStr">
        <is>
          <t>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These loans are transferred to the held-for-sale portfolio at the lower of amortized cost or fair value. Any subsequent lower of cost or fair value adjustments are recognized as a charge recognized in non-interest income. If it is determined that a loan should be transferred from held for sale to held for investment,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t>
        </is>
      </c>
    </row>
    <row r="12">
      <c r="A12" s="4" t="inlineStr">
        <is>
          <t>Loans Receivable - Mortgage Warehouse, at Fair Value</t>
        </is>
      </c>
      <c r="B12" s="4" t="inlineStr">
        <is>
          <t>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commercial mortgage warehouse loans reported at fair value.</t>
        </is>
      </c>
    </row>
    <row r="13">
      <c r="A13" s="4" t="inlineStr">
        <is>
          <t>Loans and Leases Receivable</t>
        </is>
      </c>
      <c r="B13" s="4" t="inlineStr">
        <is>
          <t>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is amortizing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t>
        </is>
      </c>
    </row>
    <row r="14">
      <c r="A14" s="4" t="inlineStr">
        <is>
          <t>Purchased Credit Deteriorated Loans and Leases</t>
        </is>
      </c>
      <c r="B14" s="4" t="inlineStr">
        <is>
          <t>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The January 1, 2020 transition adjustment related to the adoption of ASC 326, discussed below, was established for these loans and leases without affecting the income statement or retained earnings. Changes in the current estimate of the ACL after acquisition from the estimated allowance previously recorded are reported in the income statement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income statement provision for credit losses.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roubled debt restructurings, charge-offs, bankruptcy).</t>
        </is>
      </c>
    </row>
    <row r="15">
      <c r="A15" s="4" t="inlineStr">
        <is>
          <t>Allowance for Credit Losses</t>
        </is>
      </c>
      <c r="B15" s="4" t="inlineStr">
        <is>
          <t xml:space="preserve">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multi-family, commercial and industrial, commercial real estate owner occupied, commercial real estate non-owner occupied and construction loan classes. The consumer segment is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state and FICO score at origination. Customers uses external sources in the creation of its forecasts, including current economic conditions and forecasts for macroeconomic variables over its reasonable and supportable forecast period (e.g.,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loans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general reserves are established based on the expected incurred net charge-off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8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income statement.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Please refer to NOTE 18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or Customers, loans and leases which are identified to be individually assessed include troubled debt restructurings and collateral dependent loan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and construction loans, the ACL is generally determined using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 Troubled Debt Restructurings A loan for which the terms have been modified resulting in a concession, and for which the borrower is experiencing financial difficulties is considered to be a troubled debt restructuring ("TDR"). The ACL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CL is determined by discounting the expected future cash flows at the original effective interest rate of the loan. The CARES Act, as amended, and certain regulatory agencies recently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as amended, or the criteria specified by the regulatory agencies, Customers elected to suspend TDR accounting for such loan modifications. Please refer to NOTE 8 – LOANS AND LEASES RECEIVABLE AND ALLOWANCE FOR CREDIT LOSSES ON LOANS AND LEASES for additional information about COVID-19 related loan modifications. Collateral Dependent Loans Customers considers a loan to be collateral dependent when foreclosure of the underlying collateral is probable. Customers has also elected to apply the practical expedient to measure expected credit losses of a collateral dependent asset using the fair value of the </t>
        </is>
      </c>
    </row>
    <row r="16">
      <c r="A16" s="4" t="inlineStr">
        <is>
          <t>Goodwill and Other Intangible Assets</t>
        </is>
      </c>
      <c r="B16" s="4" t="inlineStr">
        <is>
          <t>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and university relationships and non-compete agreements, are amortized over their estimated useful lives and are subject to impairment testing. Goodwill and indefinite-lived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annual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Property, Plant, and Equipment,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t>
        </is>
      </c>
    </row>
    <row r="17">
      <c r="A17" s="4" t="inlineStr">
        <is>
          <t>FHLB, Federal Reserve Bank, and other restricted stock</t>
        </is>
      </c>
      <c r="B17" s="4" t="inlineStr">
        <is>
          <t>FHLB, Federal Reserve Bank and other restricted stockFHLB, Federal Reserve Bank and other restricted stock represents required investment in the capital stock of the FHLB, the FRB and Atlantic Community Bankers Bank and is carried at cost.</t>
        </is>
      </c>
    </row>
    <row r="18">
      <c r="A18" s="4" t="inlineStr">
        <is>
          <t>Other Real Estate Owned</t>
        </is>
      </c>
      <c r="B18" s="4" t="inlineStr">
        <is>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carri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 basis which was established at the initial measurement date. Revenue and expenses from operations and changes in the valuation allowance are included in earnings.</t>
        </is>
      </c>
    </row>
    <row r="19">
      <c r="A19" s="4" t="inlineStr">
        <is>
          <t>Bank-Owned Life Insurance</t>
        </is>
      </c>
      <c r="B19" s="4" t="inlineStr">
        <is>
          <t>Bank-Owned Life Insurance Bank-owned life insurance ("BOLI") policies insure the lives of officers of Customers and name Customers as beneficiary. Non-interest income is generated tax free (subject to certain limitations) from the increase in value of the policies’ underlying investments made by the insurance company. Cash proceeds received from the settlement of the BOLI policies are tax-free and can be used to partially offset costs associated with employee compensation and benefit programs.</t>
        </is>
      </c>
    </row>
    <row r="20">
      <c r="A20" s="4" t="inlineStr">
        <is>
          <t>Bank Premises and Equipment</t>
        </is>
      </c>
      <c r="B20" s="4" t="inlineStr">
        <is>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is>
      </c>
    </row>
    <row r="21">
      <c r="A21" s="4" t="inlineStr">
        <is>
          <t>Lessor Operating Leases</t>
        </is>
      </c>
      <c r="B21" s="4" t="inlineStr">
        <is>
          <t xml:space="preserve">Lessor Operating Leases Leased assets under operating leases are carried at amortized cost net of accumulated depreciation and any impairment charges. The depreciation expense of the leased assets is recognized on a straight-line basis over the contractual term of the leases up to their expected </t>
        </is>
      </c>
    </row>
    <row r="22">
      <c r="A22" s="4" t="inlineStr">
        <is>
          <t>Lessee Operating Leases</t>
        </is>
      </c>
      <c r="B22" s="4" t="inlineStr">
        <is>
          <t>Lessee Operating Leases A right-of-use ("ROU") asset and corresponding lease liability is recognized at the lease commencement date when Customers is a lessee. ROU lease assets are included in other assets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Customer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Operating lease expense is comprised of operating lease costs and variable lease costs, net of sublease income, and is reflected as part of occupancy expense within non-interest expense in the consolidated statement of income. Operating lease expense is recorded on a straight-line basis. See NOTE 9 – LEASES for additional information.</t>
        </is>
      </c>
    </row>
    <row r="23">
      <c r="A23" s="4" t="inlineStr">
        <is>
          <t>Treasury Stock</t>
        </is>
      </c>
      <c r="B23" s="4" t="inlineStr">
        <is>
          <t>Treasury Stock Common stock purchased for treasury is recorded at cost.</t>
        </is>
      </c>
    </row>
    <row r="24">
      <c r="A24" s="4" t="inlineStr">
        <is>
          <t>Income Taxes</t>
        </is>
      </c>
      <c r="B24" s="4" t="inlineStr">
        <is>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See NOTE 16 – INCOME TAXES for additional information.</t>
        </is>
      </c>
    </row>
    <row r="25">
      <c r="A25" s="4" t="inlineStr">
        <is>
          <t>Share-Based Compensation</t>
        </is>
      </c>
      <c r="B25" s="4" t="inlineStr">
        <is>
          <t>Share-Based Compensation Share-based-compensation accounting guidance requires that the compensation cost relating to share-based-payment transactions be recognized in earnings. The cost is measured based on the grant-date fair value of the equity instruments issued. The Black-Scholes model is used to estimate the fair value of stock options, while the closing market price of Customers’ common stock on the date of grant is used for restricted stock awards. Compensation cost for all share-based awards is calculated and recognized over the team member's service period,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t>
        </is>
      </c>
    </row>
    <row r="26">
      <c r="A26" s="4" t="inlineStr">
        <is>
          <t>Transfers of Financial Assets</t>
        </is>
      </c>
      <c r="B26" s="4" t="inlineStr">
        <is>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f the sale criteria are not met, the transfer is recorded as a secured borrowing with the assets remaining on Customers' balance sheet, and the proceeds received from the transaction recognized as a liability.</t>
        </is>
      </c>
    </row>
    <row r="27">
      <c r="A27" s="4" t="inlineStr">
        <is>
          <t>Segment Information</t>
        </is>
      </c>
      <c r="B27" s="4" t="inlineStr">
        <is>
          <t>Segment Information Customers' chief operating decision makers allocate resources and assess performance for a single reportable segment. Customers' products and services are delivered predominately to commercial customers in Southeastern and Central Pennsylvania, New York, New Jersey, Massachusetts, Rhode Island, New Hampshire, Washington, D.C., Illinois, Texas, Florida, North Carolina and other states through a single point of contact business model and provides liquidity to residential mortgage originators nationwide through commercial loans to mortgage companies and SBA loans to small businesses. Customers provides unsecured consumer installment loans, residential mortgage and home equity loans to customers nationwide through relationships with fintech companies.</t>
        </is>
      </c>
    </row>
    <row r="28">
      <c r="A28" s="4" t="inlineStr">
        <is>
          <t>Derivative Instruments and Hedging</t>
        </is>
      </c>
      <c r="B28" s="4" t="inlineStr">
        <is>
          <t>Derivative Instruments and Hedging ASC 815, Derivatives and Hedging ("ASC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iii)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As required by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qualify for the use of hedge accounting, a derivative must be effective at inception and expected to be continuously effective in offsetting the risk being hedged. Customers may enter into derivative contracts that are intended to economically hedge certain of its risks; even though hedge accounting does not apply, or Customers elects not to apply hedge accounting. Customers entered into pay-fixed interest-rate swaps to hedge the variable cash flows associated with the forecasted issuance of debt and a certain variable rate deposit relationship. Customers documented and designated these interest-rate swaps as cash flow hedges. The effective portion of changes in the fair value of financial derivatives designated and qualifying as cash flow hedges is recorded in accumulated other comprehensive income (loss) and is subsequently reclassified into earnings in the period in which the hedged forecasted transaction affects earnings. The ineffective portion of the change in fair value of the financial derivatives is also recorded in accumulated other comprehensive income (loss) and is subsequently reclassified into earnings in the period in which the hedged forecasted transaction affects earnings. Amounts reported in accumulated other comprehensive income (loss) related to financial derivatives will be reclassified to interest expense as interest payments are made on Customers' variable-rate debt. As of December 31, 2021, Customers had no financial derivatives designated in qualifying cash flow hedge relationship as they were either terminated or matured during the 2021. As of December 31, 2020, Customers had five financial derivatives designated in qualifying cash flow hedge relationships with a notional aggregate balance of $1.1 billion. In November 2020, Customers entered into 24 pay-fixed, receive variable interest rate derivatives with notional amounts totaling $272.3 million designated as fair value hedges of certain AFS debt securities. The Company is exposed to changes in the fair value of certain of its fixed rate AFS debt securities due to changes in the benchmark interest rate. The Company uses interest rate swaps to manage its exposure to changes in fair value on these instruments attributable to changes in the designated benchmark interest rate, the Federal Funds Effective Swap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December 31, 2021 and 2020, Customers had an outstanding notional balance of interest rate derivatives designated as fair value hedges of $80.5 million and $272.3 million, respectively.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At December 31, 2021 and 2020, Customers had an outstanding notional balance of credit derivatives of $129.9 million and $177.2million, respectively. In accordance with the Financial Accounting Standards Board's ("FASB") fair value measurement guidance, Customers made an accounting policy election to measure the credit risk of its derivative financial instruments that are subject to master netting agreements on a net basis by counterparty portfolio. See NOTE 21 – DERIVATIVE INSTRUMENTS AND HEDGING ACTIVITIE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is>
      </c>
    </row>
    <row r="29">
      <c r="A29" s="4" t="inlineStr">
        <is>
          <t>Comprehensive Income (Loss)</t>
        </is>
      </c>
      <c r="B29" s="4" t="inlineStr">
        <is>
          <t>Comprehensive Income (Loss) Comprehensive income (loss) consists of net income (loss) and other comprehensive income (loss). Other comprehensive income (loss) includes changes in unrealized gains and losses on AFS debt securities arising during the period and reclassification adjustments for realized gains and losses on AFS debt securities included in net income. Other comprehensive income (loss) also includes the effective and ineffective portion of changes in fair value of financial derivatives designated and qualifying as cash flow hedges. Cash flow hedge amounts classified as comprehensive income are subsequently reclassified into earnings in the period that the hedged forecasted transaction affects earnings.</t>
        </is>
      </c>
    </row>
    <row r="30">
      <c r="A30" s="4" t="inlineStr">
        <is>
          <t>Earnings per Share</t>
        </is>
      </c>
      <c r="B30" s="4" t="inlineStr">
        <is>
          <t>Earnings per Share Basic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 The treasury stock method assumes that the proceeds received for common shares that may be issued for outstanding stock options, restricted stock units, and warrants are used to repurchase the common shares in the market.</t>
        </is>
      </c>
    </row>
    <row r="31">
      <c r="A31" s="4" t="inlineStr">
        <is>
          <t>Loss Contingencies</t>
        </is>
      </c>
      <c r="B31" s="4" t="inlineStr">
        <is>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facts and circumstances evolve,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t>
        </is>
      </c>
    </row>
    <row r="32">
      <c r="A32" s="4" t="inlineStr">
        <is>
          <t>Accounting and Reporting Considerations Related to COVID-19</t>
        </is>
      </c>
      <c r="B32" s="4" t="inlineStr">
        <is>
          <t>Accounting and Reporting Considerations related to COVID-19 On March 27, 2020, the CARES Act was signed into law and contained substantial tax and spending provisions intended to address the impact of the COVID-19 pandemic and stimulate the economy. The CARES Act includes the SBA's PPP designed to aid small-and medium-sized businesses through federally guaranteed loans distributed through banks. Customers is a participant in the PPP. Section 4013 of the CARES Act also gives entities temporary relief from the accounting and disclosure requirements for TDRs under ASC 310-40 in certain situations. On December 27, 2020, the Consolidated Appropriations Act, 2021 ("CAA") was signed into law, which extended and expanded various relief provisions of the CARES Act including the temporary relief from the accounting and disclosure requirements for TDRs until January 1, 2022. Accounting for PPP Loans In April 2020, Customers began to originate loans to qualified small businesses under the PPP administered by the SBA. The PPP loans are fully guaranteed by the SBA and may be eligible for forgiveness by the SBA to the extent that the proceeds are used for payroll and other permitted purposes in accordance with the requirements of the PPP. These loans carry a fixed rate of 1% and terms of two or five years, if not forgiven, in whole or in part. Payments are deferred for the first six months of the loan. The loans are 100% guaranteed by the SBA. The SBA pays the originating bank a processing fee ranging from 1% to 5% based on the size of the loan. On December 27, 2020, the CAA was signed into law, including Division N, Title III, the Economic Aid to Hard-Hit Small Businesses, Nonprofits, and Venues Act, which provides $284 billion in additional funding for the SBA's PPP for small businesses affected by the COVID-19 pandemic. On March 11, 2021, the American Rescue Plan Act of 2021 was enacted expanding eligibility for first and second round of PPP loans and revising the exclusions from payroll costs for purposes of loan forgiveness. The second round of PPP loans have the same general loan terms as the first round, and a processing fee of up to $2,500 per loan of less than $50,000, and 1% to 3% for loans greater than $50,000. Customers classified the PPP loans as held for investment and these loans are carried at amortized cost and interest income is recognized using the interest method. The origination fees, net of direct origination costs, are deferred and recognized as an adjustment to the yield of the related loans over their contractual life using the interest method. As PPP is newly created, Customers does not have historical prepayment data to accurately estimate principal prepayments and therefore has elected to not estimate prepayments as a policy election. No ACL has been recognized for PPP loans as these loans are 100% guaranteed by the SBA. See NOTE 8 – LOANS AND LEASES RECEIVABLE AND ALLOWANCE FOR CREDIT LOSSES ON LOANS AND LEASES for additional information. Loan Modifications As mentioned above, Section 4013 of the CARES Act, as amended by the CAA, gives entities temporary relief from the accounting and disclosure requirements for TDRs. In addition, on April 7, 2020, certain regulatory banking agencies issued an interagency statement that offers practical expedients for evaluating whether loan modifications in response to the COVID-19 pandemic are TDRs. To qualify for TDR accounting and disclosure relief under the CARES Act, as amended by the CAA, the applicable loan must not have been more than 30 days past due as of December 31, 2019 and the modification must be executed during the period beginning on March 1, 2020, and ending on the earlier of January 1, 2022,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can be provided to borrowers either individually or as part of a loan modification program. Moreover, the interagency statement applies to short-term modifications (e.g. not more than six months deferral) including payment deferrals, fee waivers, extensions of repayment terms, or other insignificant payment delays as a result of COVID-19. Customers applied Section 4013 of the CARES Act, as amended, and the interagency statement in connection with applicable modifications. For modifications that qualify under either the CARES Act, as amended, or the interagency statement, TDR accounting and reporting is suspended. These modifications generally involve principal and/or interest payment deferrals for a period of 90 days at a time and can be extended to six months or longer for modifications that qualified under the Section 4013 of the CARES Act, as amended, if requested by the borrower as long as the reason is still related to COVID-19. These modified loans would not also be reported as past due or nonaccrual during the deferral period. See NOTE 8 – LOANS AND LEASES RECEIVABLE AND ALLOWANCE FOR CREDIT LOSSES ON LOANS AND LEASES for additional information.</t>
        </is>
      </c>
    </row>
    <row r="33">
      <c r="A33" s="4" t="inlineStr">
        <is>
          <t>Recently Issued Accounting Standards and Other Accounting Standards Adopted</t>
        </is>
      </c>
      <c r="B33" s="4" t="inlineStr">
        <is>
          <t>Recently Issued Accounting Standards Presented below are recently issued accounting standards that Customers has adopted. Accounting Standards adopted in 2020 Allowance for Credit Losses On January 1, 2020, Customers adopted ASC 326, which replaced the incurred loss methodology with an expected loss methodology that is referred to as the CECL methodology. The measurement of expected credit losses under the CECL methodology is applicable to financial assets measured at amortized cost, including loan receivables and net investments in leases recognized by Customers as a lessor in accordance with ASC 842. CECL also applies to off-balance sheet credit exposures not accounted for as insurance, such as loan commitments, standby letters of credit, financial guarantees, and other similar instruments. ASC 326 also made changes to the accounting for AFS debt securities, which now requires credit losses to be presented as an allowance, rather than as a write-down on AFS debt securities that management does not intend to sell or believes that it is more likely than not they will not be required to sell. Customers adopted ASC 326 using the modified retrospective method for all financial assets measured at amortized cost, net investments in leases, and off-balance sheet credit exposures. Results for reporting periods beginning after December 31, 2019 are presented under ASC 326, while prior period amounts continue to be reported in accordance with previously applicable U.S. GAAP. Customers recorded a net decrease to retained earnings of $61.5 million, net of deferred taxes of $21.5 million, and increases to allowance for credit losses on loans and leases of $79.8 million and lending-related commitments of $3.4 million, as of January 1, 2020 for the cumulative effect of adopting ASC 326. Customers adopted ASC 326 using the prospective transition approach for PCD financial assets that were previously classified as purchased credit-impaired ("PCI") and accounted for under ASC 310-30. In accordance with the standard, Customers did not reassess whether PCI assets met the criteria of PCD assets as of the date of adoption. On January 1, 2020, the amortized cost basis of the PCD assets were adjusted to reflect the addition of $0.2 million of the ACL on PCD loans and leases. The remaining noncredit discount of $0.3 million, based on the adjusted amortized cost basis, will be accreted into interest income at the effective interest rate as of January 1, 2020. Other Accounting Standards Adopted in 2020 and 2021 During 2020, Customers adopted the following FASB Accounting Standards Updates ("ASUs"), none of which had a material impact to Customers’ consolidated financial statements: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December 31, 2021,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SU 2021-01, Reference Rate Reform (Topic 848) - Scope Issued January 2021 • Clarifies that certain optional expedients and exceptions in Topi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December 31, 2021,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ccounting Standards adopted on January 1, 2022 Standard Summary of guidance Effects on Financial Statements ASU 2020-06,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t>
        </is>
      </c>
    </row>
    <row r="34">
      <c r="A34" s="4" t="inlineStr">
        <is>
          <t>Fair Value Measurement</t>
        </is>
      </c>
      <c r="B34" s="4" t="inlineStr">
        <is>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During 2020, Customers adopted the following FASB Accounting Standards Updates ("ASUs"), none of which had a material impact to Customers’ consolidated financial statements: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December 31, 2021,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SU 2021-01, Reference Rate Reform (Topic 848) - Scope Issued January 2021 • Clarifies that certain optional expedients and exceptions in Topi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 As of December 31, 2021,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ccounting Standards adopted on January 1, 2022 Standard Summary of guidance Effects on Financial Statements ASU 2020-06,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 Income Statement and Balance Sheet</t>
        </is>
      </c>
      <c r="B4" s="4" t="inlineStr">
        <is>
          <t xml:space="preserve">The following summarized financial information related to BMT has been segregated from continuing operations and reported as discontinued operations for the periods presented. Years Ended December 31, (amounts in thousands) 2021 2020 2019 Discontinued operations: Non-interest income $ — $ 66,271 $ 73,079 Non-interest expense 20,354 80,069 78,738 Loss from discontinued operations before income tax expense (benefit) (20,354) (13,798) (5,659) Income tax expense (benefit) 19,267 (3,337) (3,599) Net loss from discontinued operations $ (39,621) $ (10,461) $ (2,060) The assets and liabilities of discontinued operations on the consolidated balance sheet as of December 31, 2020 were as follows: (amounts in thousands) December 31, Carrying amounts of assets included as part of discontinued operations: Cash and cash equivalents $ 2,989 Premises and equipment, net 401 Goodwill and other intangibles 10,329 Other assets 48,336 Total assets of discontinued operations $ 62,055 Carrying amounts of liabilities included as part of discontinued operations: Borrowings from Customers Bank $ 21,000 Accrued interest payable and other liabilities 18,704 Total liabilities of discontinued operations $ 39,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Earnings Per Share</t>
        </is>
      </c>
      <c r="B4" s="4" t="inlineStr">
        <is>
          <t xml:space="preserve">The following are the components and results of Customers' earnings per common share calculations for the periods presented. For the Years Ended December 31, (amounts in thousands, except share and per share data) 2021 2020 2019 Net income from continuing operations available to common shareholders $ 339,755 $ 128,998 $ 66,928 Net loss from discontinued operations (39,621) (10,461) (2,060) Net income available to common shareholders $ 300,134 $ 118,537 $ 64,868 Weighted-average number of common shares outstanding – basic 32,312,262 31,506,699 31,183,841 Share-based compensation plans 1,385,285 221,085 462,375 Weighted-average number of common shares – diluted 33,697,547 31,727,784 31,646,216 Basic earnings (loss) per common share from continuing operations $ 10.51 $ 4.09 $ 2.15 Basic earnings (loss) per common share from discontinued operations (1.22) (0.33) (0.07) Basic earnings (loss) per common share 9.29 3.76 2.08 Diluted earnings (loss) per common share from continuing operations $ 10.08 $ 4.07 $ 2.12 Diluted earnings (loss) per share from discontinued operations (1.17) (0.33) (0.07) Diluted earnings (loss) per share 8.91 3.74 2.05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1 2020 2019 Anti-dilutive securities: Share-based compensation awards 567,443 828,835 2,172,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presents the changes in accumulated other comprehensive income (loss) by component for the years ended December 31, 2021 and 2020. Amounts in parentheses indicate reductions to accumulated other comprehensive income (loss). (amounts in thousands) Unrealized Gains (Losses) on AFS Securities (1) Unrealized Gains (Losses) on Cash Flow Hedges (2) Total Balance, December 31, 2019 $ 14,287 $ (15,537) $ (1,250) Current period: Unrealized gains (losses) arising during period, before tax 32,273 (31,772) 501 Income tax effect (8,390) 8,545 155 Other comprehensive income (loss) before reclassifications 23,883 (23,227) 656 Reclassification adjustments for losses (gains) included in net income, before tax (20,078) 13,092 (6,986) Income tax effect 5,220 (3,404) 1,816 Amounts reclassified from accumulated other comprehensive income (loss) to net income (14,858) 9,688 (5,170) Net current-period other comprehensive income (loss) 9,025 (13,539) (4,514) Balance, December 31, 2020 23,312 (29,076) (5,764) Current period: Unrealized gains (losses) arising during period, before tax (6,841) 12,321 5,480 Income tax effect 1,779 (3,204) (1,425) Other comprehensive income (loss) before reclassifications (5,062) 9,117 4,055 Reclassification adjustments for losses (gains) included in net income, before tax (31,392) 26,972 (4,420) Income, tax effect 8,162 (7,013) 1,149 Amounts reclassified from accumulated other comprehensive income (loss) to net income (23,230) 19,959 (3,271) Net current-period other comprehensive income (loss) (28,292) 29,076 784 Balance, December 31, 2021 $ (4,980) $ — $ (4,980) (1) Reclassification amounts for AFS debt securities are reported as gain or loss on sale of investment securities on the consolidated statements of income. (2) Reclassification amounts for cash flow hedges are reported as interest expense for the applicable hedged items or loss on cash flow hedge derivative terminations on the consolidated statements of income. See NOTE 21 – DERIVATIVE INSTRUMENTS AND HEDGING ACTIVITIES for additional information on derivatives designated as cash flow hedges terminated during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ans held for sale, at fair value</t>
        </is>
      </c>
      <c r="B3" s="5" t="n">
        <v>15747</v>
      </c>
      <c r="C3" s="5" t="n">
        <v>5509</v>
      </c>
    </row>
    <row r="4">
      <c r="A4" s="4" t="inlineStr">
        <is>
          <t>Preferred stock, par value (usd per share)</t>
        </is>
      </c>
      <c r="B4" s="5" t="n">
        <v>1</v>
      </c>
      <c r="C4" s="5" t="n">
        <v>1</v>
      </c>
    </row>
    <row r="5">
      <c r="A5" s="4" t="inlineStr">
        <is>
          <t>Preferred stock, liquidation preference (usd per share)</t>
        </is>
      </c>
      <c r="B5" s="5" t="n">
        <v>25</v>
      </c>
      <c r="C5" s="5" t="n">
        <v>25</v>
      </c>
    </row>
    <row r="6">
      <c r="A6" s="4" t="inlineStr">
        <is>
          <t>Preferred stock, shares authorized</t>
        </is>
      </c>
      <c r="B6" s="6" t="n">
        <v>100000000</v>
      </c>
      <c r="C6" s="6" t="n">
        <v>100000000</v>
      </c>
    </row>
    <row r="7">
      <c r="A7" s="4" t="inlineStr">
        <is>
          <t>Preferred stock, shares issued</t>
        </is>
      </c>
      <c r="B7" s="6" t="n">
        <v>5700000</v>
      </c>
      <c r="C7" s="6" t="n">
        <v>9000000</v>
      </c>
    </row>
    <row r="8">
      <c r="A8" s="4" t="inlineStr">
        <is>
          <t>Preferred stock, shares outstanding</t>
        </is>
      </c>
      <c r="B8" s="6" t="n">
        <v>5700000</v>
      </c>
      <c r="C8" s="6" t="n">
        <v>9000000</v>
      </c>
    </row>
    <row r="9">
      <c r="A9" s="4" t="inlineStr">
        <is>
          <t>Common stock, par value (usd per share)</t>
        </is>
      </c>
      <c r="B9" s="5" t="n">
        <v>1</v>
      </c>
      <c r="C9" s="5" t="n">
        <v>1</v>
      </c>
    </row>
    <row r="10">
      <c r="A10" s="4" t="inlineStr">
        <is>
          <t>Common stock, shares authorized</t>
        </is>
      </c>
      <c r="B10" s="6" t="n">
        <v>200000000</v>
      </c>
      <c r="C10" s="6" t="n">
        <v>200000000</v>
      </c>
    </row>
    <row r="11">
      <c r="A11" s="4" t="inlineStr">
        <is>
          <t>Common stock, shares issued</t>
        </is>
      </c>
      <c r="B11" s="6" t="n">
        <v>34721675</v>
      </c>
      <c r="C11" s="6" t="n">
        <v>32985707</v>
      </c>
    </row>
    <row r="12">
      <c r="A12" s="4" t="inlineStr">
        <is>
          <t>Common stock, shares outstanding</t>
        </is>
      </c>
      <c r="B12" s="6" t="n">
        <v>32913267</v>
      </c>
      <c r="C12" s="6" t="n">
        <v>31705088</v>
      </c>
    </row>
    <row r="13">
      <c r="A13" s="4" t="inlineStr">
        <is>
          <t>Treasury stock, shares</t>
        </is>
      </c>
      <c r="B13" s="6" t="n">
        <v>1808408</v>
      </c>
      <c r="C13" s="6" t="n">
        <v>12806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mortized Cost and Approximate Fair Value of Investment Securities</t>
        </is>
      </c>
      <c r="B4" s="4" t="inlineStr">
        <is>
          <t>The amortized cost and approximate fair value of investment securities as of December 31, 2021 and 2020 are summarized as follows: December 31, 2021 (1) (amounts in thousands) Amortized Cost Gross Unrealized Gains Gross Unrealized Losses Fair Value Available for sale debt securities Asset-backed securities $ 297,291 $ 253 $ (119) $ 297,425 Agency-guaranteed residential mortgage-backed securities 9,865 — (312) 9,553 Agency-guaranteed commercial mortgage-backed securities 2,162 — (10) 2,152 Agency-guaranteed residential collateralized mortgage obligations 199,091 154 (2,315) 196,930 Agency-guaranteed commercial collateralized mortgage obligations 242,668 53 (3,877) 238,844 Collateralized loan obligations 1,067,770 247 (1,215) 1,066,802 Commercial mortgage-backed securities 149,054 53 (180) 148,927 Corporate notes (2) 575,273 6,334 (1,561) 580,046 Private label collateralized mortgage obligations 1,248,142 333 (6,010) 1,242,465 State and political subdivision debt securities (3) 8,535 — (104) 8,431 Available for sale debt securities $ 3,799,851 $ 7,427 $ (15,703) 3,791,575 Equity securities (4) 25,575 Total investment securities, at fair value $ 3,817,150 December 31, 2020 (1) (amounts in thousands) Amortized Cost Gross Unrealized Gains Gross Unrealized Losses Fair Value Available for sale debt securities Asset-backed securities $ 372,640 $ 4,515 $ (10) $ 377,145 U.S. government agencies securities 20,000 34 — 20,034 Agency-guaranteed residential mortgage-backed securities 61,178 1,913 — 63,091 Agency-guaranteed residential collateralized mortgage obligations 139,985 916 (60) 140,841 Agency-guaranteed commercial collateralized mortgage obligations 20,965 — (39) 20,926 Collateralized loan obligations 32,367 — — 32,367 Corporate notes (2) 372,764 24,144 (164) 396,744 Private label collateralized mortgage obligations 136,943 423 (374) 136,992 State and political subdivision debt securities (3) 17,346 945 — 18,291 Available for sale debt securities $ 1,174,188 $ 32,890 $ (647) 1,206,431 Equity securities (4) 3,854 Total investment securities, at fair value $ 1,210,285 (1) Accrued interest on AFS debt securities totaled $11.0 million and $4.2 million at December 31, 2021 and 2020, respectively, and is included in accrued interest receivable on the consolidated balance sheet. (2) Includes corporate securities issued by domestic bank holding companies. (3) Includes both taxable and non-taxable municipal securities. (4) Includes perpetual preferred stock issued by domestic banks and bank holding companies and equity securities issued by fintech companies, without a readily determinable fair value, and the CRA-qualified mutual fund shares at December 31, 2021 and equity securities issued by a foreign entity at December 31, 2020. No impairments or measurement adjustments have been recorded on the equity securities without a readily determinable fair value since acquisition.</t>
        </is>
      </c>
    </row>
    <row r="5">
      <c r="A5" s="4" t="inlineStr">
        <is>
          <t>Summary of Investment Securities by Stated Maturity</t>
        </is>
      </c>
      <c r="B5" s="4" t="inlineStr">
        <is>
          <t xml:space="preserve">The following table present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1 (amounts in thousands) Amortized Cost Fair Value Due in one year or less $ 4,962 $ 5,008 Due after one year through five years 358,429 358,774 Due after five years through ten years 220,417 224,695 Asset-backed securities 297,291 297,425 Collateralized loan obligations 1,067,770 1,066,802 Commercial mortgage-backed securities 149,054 148,927 Agency-guaranteed residential mortgage-backed securities 9,865 9,553 Agency-guaranteed commercial mortgage-backed securities 2,162 2,152 Agency-guaranteed residential collateralized mortgage obligations 199,091 196,930 Agency-guaranteed commercial collateralized mortgage obligations 242,668 238,844 Private label collateralized mortgage obligations 1,248,142 1,242,465 Total debt securities $ 3,799,851 $ 3,791,575 </t>
        </is>
      </c>
    </row>
    <row r="6">
      <c r="A6" s="4" t="inlineStr">
        <is>
          <t>Gross Unrealized Losses and Fair Value, Aggregated by Investment Category</t>
        </is>
      </c>
      <c r="B6" s="4" t="inlineStr">
        <is>
          <t>Gross unrealized losses and fair value of Customers' AFS debt securities aggregated by investment category and length of time that individual securities have been in a continuous unrealized loss position at December 31, 2021 were as follows: December 31, 2021 Less than 12 months 12 months or more Total (amounts in thousands) Fair Value Unrealized Losses Fair Value Unrealized Losses Fair Value Unrealized Losses Available for sale debt securities Asset-backed securities $ 54,753 $ (119) $ — $ — $ 54,753 $ (119) Agency-guaranteed residential mortgage-backed securities 9,554 (312) — — 9,554 (312) Agency-guaranteed commercial mortgage-backed securities 2,152 (10) — — 2,152 (10) Agency-guaranteed residential collateralized mortgage obligations 173,492 (2,315) — — 173,492 (2,315) Agency-guaranteed commercial collateralized mortgage obligations 118,334 (3,877) — — 118,334 (3,877) Collateralized loan obligations 715,250 (1,215) — — 715,250 (1,215) Commercial mortgage-backed securities 122,597 (180) — — 122,597 (180) Corporate notes 188,100 (1,561) 188,100 (1,561) Private label collateralized mortgage obligations 632,091 (5,874) 6,818 (136) 638,909 (6,010) State and political subdivision debt securities 8,430 (104) — — 8,430 (104) Total $ 2,024,753 $ (15,567) $ 6,818 $ (136) $ 2,031,571 $ (15,703) December 31, 2020 Less than 12 months 12 months or more Total (amounts in thousands) Fair Value Unrealized Losses Fair Value Unrealized Losses Fair Value Unrealized Losses Available for sale debt securities Asset-backed securities $ 42,588 $ (10) $ — $ — $ 42,588 $ (10) Agency-guaranteed residential collateralized mortgage obligations 8,896 (60) — — 8,896 (60) Agency-guaranteed commercial collateralized mortgage obligations 20,926 (39) — — 20,926 (39) Corporate notes 50,620 (164) — — 50,620 (164) Private label collateralized mortgage obligations 12,549 (374) — — 12,549 (374) Total $ 135,579 $ (647) $ — $ — $ 135,579 $ (6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12 Months Ended</t>
        </is>
      </c>
    </row>
    <row r="2">
      <c r="B2" s="2" t="inlineStr">
        <is>
          <t>Dec. 31, 2021</t>
        </is>
      </c>
    </row>
    <row r="3">
      <c r="A3" s="3" t="inlineStr">
        <is>
          <t>Receivables Held-for-sale [Abstract]</t>
        </is>
      </c>
    </row>
    <row r="4">
      <c r="A4" s="4" t="inlineStr">
        <is>
          <t>Composition of Loans Held for Sale</t>
        </is>
      </c>
      <c r="B4" s="4" t="inlineStr">
        <is>
          <t xml:space="preserve">The composition of loans held for sale as of December 31, 2021 and 2020 was as follows: December 31, (amounts in thousands) 2021 2020 Commercial loans: Commercial and industrial loans, at lower of cost or fair value $ — $ 55,683 Commercial real estate non-owner occupied loans, at lower of cost or fair value — 17,251 Total commercial loans held for sale — 72,934 Consumer loans: Home equity conversion mortgages, at lower of cost or fair value 507 643 Residential mortgage loans, at fair value 15,747 5,509 Total consumer loans held for sale 16,254 6,152 Loans held for sale $ 16,254 $ 79,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12 Months Ended</t>
        </is>
      </c>
    </row>
    <row r="2">
      <c r="B2" s="2" t="inlineStr">
        <is>
          <t>Dec. 31, 2021</t>
        </is>
      </c>
    </row>
    <row r="3">
      <c r="A3" s="3" t="inlineStr">
        <is>
          <t>Receivables [Abstract]</t>
        </is>
      </c>
    </row>
    <row r="4">
      <c r="A4" s="4" t="inlineStr">
        <is>
          <t>Schedule of Loans and Leases Receivable</t>
        </is>
      </c>
      <c r="B4" s="4" t="inlineStr">
        <is>
          <t>The following table presents loans and leases receivable as of December 31, 2021 and 2020: December 31, (amounts in thousands) 2021 2020 Loans receivable, mortgage warehouse, at fair value $ 2,284,325 $ 3,616,432 Loans receivable, PPP 3,250,008 4,561,365 Loans receivable: Commercial: Multi-family 1,486,308 1,761,301 Commercial and industrial (1) 3,424,783 2,289,441 Commercial real estate owner occupied 654,922 572,338 Commercial real estate non-owner occupied 1,121,238 1,196,564 Construction 198,981 140,905 Total commercial loans and leases receivable 6,886,232 5,960,549 Consumer: Residential real estate 334,730 317,170 Manufactured housing 52,861 62,243 Installment 1,744,475 1,235,406 Total consumer loans receivable 2,132,066 1,614,819 Loans and leases receivable 9,018,298 7,575,368 Allowance for credit losses on loans and leases (137,804) (144,176) Total loans and leases receivable, net of allowance for credit losses on loans and leases (2) $ 14,414,827 $ 15,608,989 (1) Includes direct finance equipment leases of $146.5 million and $108.0 million at December 31, 2021 and 2020, respectively. (2) Includes deferred (fees) costs and unamortized (discounts) premiums, net of $(52.0) million and $(54.6) million at December 31, 2021 and 2020, respectively.</t>
        </is>
      </c>
    </row>
    <row r="5">
      <c r="A5" s="4" t="inlineStr">
        <is>
          <t>Loans Receivable by Class and Performance Status</t>
        </is>
      </c>
      <c r="B5" s="4" t="inlineStr">
        <is>
          <t>The following tables summarize loans and leases receivable by loan and lease type and performance status as of December 31, 2021 and 2020: December 31, 2021 (amounts in thousands) 30-59 Days past due (1) 60-89 Days past due (1) 90 Days or more past due (1) Total past due (1) Loans and leases not past due (2) Total loans and leases (3) Multi-family $ 1,682 $ 2,707 $ 18,235 $ 22,624 $ 1,463,684 $ 1,486,308 Commercial and industrial 2,093 95 5,929 8,117 3,416,666 3,424,783 Commercial real estate owner occupied 287 — 1,304 1,591 653,331 654,922 Commercial real estate non-owner occupied — — 2,815 2,815 1,118,423 1,121,238 Construction — — — — 198,981 198,981 Residential real estate 4,655 789 4,390 9,834 324,896 334,730 Manufactured housing 2,308 768 4,949 8,025 44,836 52,861 Installment 7,349 4,295 3,783 15,427 1,729,048 1,744,475 Total $ 18,374 $ 8,654 $ 41,405 $ 68,433 $ 8,949,865 $ 9,018,298 December 31, 2020 (amounts in thousands) 30-59 Days past due (1) 60-89 Days past due (1) 90 Days or more past due (1) Total past due (1) Loans and leases not past due (2) Total loans and leases (3) Multi-family $ 4,193 $ 5,224 $ 14,907 $ 24,324 $ 1,736,977 $ 1,761,301 Commercial and industrial 2,257 1,274 3,079 6,610 2,282,831 2,289,441 Commercial real estate owner occupied 864 1,324 2,370 4,558 567,780 572,338 Commercial real estate non-owner occupied — 60 2,356 2,416 1,194,148 1,196,564 Construction — — — — 140,905 140,905 Residential real estate 6,640 1,827 1,856 10,323 306,847 317,170 Manufactured housing 1,518 673 1,951 4,142 58,101 62,243 Installment 6,161 3,430 81 9,672 1,225,734 1,235,406 Total $ 21,633 $ 13,812 $ 26,600 $ 62,045 $ 7,513,323 $ 7,575,368 (1) Includes past due loans and leases that are accruing interest because collection is considered probable. (2) Loans and leases where next payment due is less than 30 days from the report date. The tables exclude PPP loans of $3.3 billion, of which $6.3 million were 30-59 days past due and $21.8 million were 60 days or more past due as of December 31, 2021. PPP loans of $4.6 billion were all current as of December 31, 2020. Claims for guarantee payments are submitted to the SBA for eligible PPP loans more than 60 days past due. (3) Includes PCD loans of $9.9 million and $13.4 million at December 31, 2021 and 2020, respectively.</t>
        </is>
      </c>
    </row>
    <row r="6">
      <c r="A6" s="4" t="inlineStr">
        <is>
          <t>Amortized cost of Loans and Leases on Nonaccrual Status</t>
        </is>
      </c>
      <c r="B6" s="4" t="inlineStr">
        <is>
          <t>The following table presents the amortized cost of loans and leases held for investment on nonaccrual status. December 31, 2021 (1) December 31, 2020 (1) (amounts in thousands) Nonaccrual loans with no related allowance Nonaccrual loans with related allowance Total nonaccrual loans Nonaccrual loans with no related allowance Nonaccrual loans with related allowance Total nonaccrual loans Multi-family $ 22,654 $ — $ 22,654 $ 18,800 $ 2,928 $ 21,728 Commercial and industrial 5,837 259 6,096 6,384 2,069 8,453 Commercial real estate owner occupied 2,475 — 2,475 3,411 — 3,411 Commercial real estate non-owner occupied 2,815 — 2,815 2,356 — 2,356 Residential real estate 7,727 — 7,727 9,911 — 9,911 Manufactured housing — 3,563 3,563 — 2,969 2,969 Installment — 3,783 3,783 — 3,211 3,211 Total $ 41,508 $ 7,605 $ 49,113 $ 40,862 $ 11,177 $ 52,039 (1) Presented at amortized cost basis.</t>
        </is>
      </c>
    </row>
    <row r="7">
      <c r="A7" s="4" t="inlineStr">
        <is>
          <t>Schedule of Allowance for Loan Losses</t>
        </is>
      </c>
      <c r="B7" s="4" t="inlineStr">
        <is>
          <t xml:space="preserve">The changes in the ACL for the years ended December 31, 2021 and 2020, and the loans and leases and ACL by loan and lease type are presented in the tables below. ACL as of December 31, 2021 and 2020 is calculated in accordance with the CECL methodology as described in NOTE 2 – SIGNIFICANT ACCOUNTING POLICIES AND BASIS OF PRESENTATION. Twelve months ended December 31, 2021 Multi-family Commercial and industrial Commercial real estate owner occupied Commercial real estate non-owner occupied Construction Residential real estate Manufactured housing Installment Total (amounts in thousands) Ending Balance, $ 12,620 $ 12,239 $ 9,512 $ 19,452 $ 5,871 $ 3,977 $ 5,190 $ 75,315 $ 144,176 Charge-offs (1,132) (1,550) (749) (944) — (130) — (35,876) (40,381) Recoveries — 1,102 500 84 125 54 — 4,718 6,583 Provision (benefit) for credit losses on loans and leases (7,011) 911 (6,050) (12,382) (5,304) (1,518) (912) 59,692 27,426 Ending Balance, $ 4,477 $ 12,702 $ 3,213 $ 6,210 $ 692 $ 2,383 $ 4,278 $ 103,849 $ 137,804 Twelve months ended December 31, 2020 Multi-family Commercial and industrial Commercial real estate owner occupied Commercial real estate non-owner occupied Construction Residential real estate Manufactured housing Installment Total (amounts in thousands) Ending Balance, $ 6,157 $ 15,556 $ 2,235 $ 6,243 $ 1,262 $ 3,218 $ 1,060 $ 20,648 $ 56,379 Cumulative effect of change in accounting principle 2,171 759 5,773 7,918 (98) 1,518 3,802 57,986 79,829 Charge-offs — (3,158) (78) (25,779) — (60) — (32,661) (61,736) Recoveries — 3,019 28 1,293 128 86 — 2,376 6,930 Provision (benefit) for credit losses on loans and leases 4,292 (3,937) 1,554 29,777 4,579 (785) 328 26,966 62,774 Ending Balance, $ 12,620 $ 12,239 $ 9,512 $ 19,452 $ 5,871 $ 3,977 $ 5,190 $ 75,315 $ 144,176 </t>
        </is>
      </c>
    </row>
    <row r="8">
      <c r="A8" s="4" t="inlineStr">
        <is>
          <t>Analysis of Loans Modified in Troubled Debt Restructuring by Type of Concession</t>
        </is>
      </c>
      <c r="B8" s="4" t="inlineStr">
        <is>
          <t>The following table presents loans modified in a TDR by type of concession for the years ended December 31, 2021, 2020 and 2019. There were no modifications that involved forgiveness of debt for the years ended December 31, 2021, 2020 and 2019. For the Years Ended December 31, 2021 2020 2019 (dollars in thousands) Number of loans Recorded investment Number of loans Recorded investment Number of loans Recorded investment Extensions of maturity — $ — 6 $ 385 2 $ 514 Interest-rate reductions 17 622 35 1,479 26 923 Other (1) 185 2,875 80 1,813 — — Total 202 $ 3,497 121 $ 3,677 28 $ 1,437 (1) Other includes covenant modifications, forbearance, loans discharged under Chapter 7 bankruptcy, or other concessions.</t>
        </is>
      </c>
    </row>
    <row r="9">
      <c r="A9" s="4" t="inlineStr">
        <is>
          <t>Summary of Loans Modified in Troubled Debt Restructurings and Related Recorded Investment Within Twelve Months</t>
        </is>
      </c>
      <c r="B9" s="4" t="inlineStr">
        <is>
          <t xml:space="preserve">The following table presents, by loan type, the number of loans modified in TDRs and the related recorded investment, for which there was a payment default within twelve months following the modification: December 31, 2021 December 31, 2020 December 31, 2019 (dollars in thousands) Number of loans Recorded investment Number of loans Recorded investment Number of loans Recorded investment Installment 21 $ 263 15 $ 226 — $ — Residential real estate 1 121 3 152 1 81 Manufactured housing 2 71 6 236 3 73 Total loans 24 $ 455 24 $ 614 4 $ 154 </t>
        </is>
      </c>
    </row>
    <row r="10">
      <c r="A10" s="4" t="inlineStr">
        <is>
          <t>Credit Quality Tables</t>
        </is>
      </c>
      <c r="B10" s="4" t="inlineStr">
        <is>
          <t xml:space="preserve">The following tables present the credit ratings of loans and leases receivable as of December 31, 2021 and 2020. Term Loans Amortized Cost Basis by Origination Year (amounts in thousands) 2021 2020 2019 2018 2017 Prior Revolving loans amortized cost basis Revolving loans converted to term Total Multi-family loans: Pass $ 403,075 $ 133,452 $ 23,068 $ 209,070 $ 282,663 $ 316,491 $ — $ — $ 1,367,819 Special mention — — — 9,936 18,489 28,776 — — 57,201 Substandard — — — — 38,216 23,072 — — 61,288 Doubtful — — — — — — — — — Total multi-family loans $ 403,075 $ 133,452 $ 23,068 $ 219,006 $ 339,368 $ 368,339 $ — $ — $ 1,486,308 Commercial and industrial loans and leases: Pass $ 974,016 $ 337,045 $ 266,677 $ 86,691 $ 55,536 $ 89,860 $ 1,484,287 $ — $ 3,294,112 Special mention 476 1,408 3,325 4,904 36,252 92 14,662 — 61,119 Substandard 18,786 10,257 9,543 11,586 5,682 6,764 6,934 — 69,552 Doubtful — — — — — — — — — Total commercial and industrial loans and leases $ 993,278 $ 348,710 $ 279,545 $ 103,181 $ 97,470 $ 96,716 $ 1,505,883 $ — $ 3,424,783 Commercial real estate owner occupied loans: Pass $ 213,102 $ 59,348 $ 124,626 $ 60,993 $ 58,073 $ 99,219 $ 672 $ — $ 616,033 Special mention — — 2,876 318 2,044 572 — — 5,810 Substandard — — 3,750 9,682 8,824 10,823 — — 33,079 Doubtful — — — — — — — — — Total commercial real estate owner occupied loans $ 213,102 $ 59,348 $ 131,252 $ 70,993 $ 68,941 $ 110,614 $ 672 $ — $ 654,922 Commercial real estate non-owner occupied: Pass $ 136,897 $ 149,898 $ 95,504 $ 66,040 $ 153,509 $ 310,435 $ — $ — $ 912,283 Special mention — 21,694 11,113 9,373 43,215 20,540 — — 105,935 Substandard — — — 35,846 20,516 46,658 — — 103,020 Doubtful — — — — — — — — Total commercial real estate non-owner occupied loans $ 136,897 $ 171,592 $ 106,617 $ 111,259 $ 217,240 $ 377,633 $ — $ — $ 1,121,238 Construction: Pass $ 57,105 $ 49,199 $ 77,622 $ 4,828 $ — $ 9,414 $ 813 $ — $ 198,981 Special mention — — — — — — — — — Substandard — — — — — — — — — Doubtful — — — — — — — — — Total construction loans $ 57,105 $ 49,199 $ 77,622 $ 4,828 $ — $ 9,414 $ 813 $ — $ 198,981 Total commercial loans and leases receivable $ 1,803,457 $ 762,301 $ 618,104 $ 509,267 $ 723,019 $ 962,716 $ 1,507,368 $ — $ 6,886,232 Residential real estate loans: Performing $ 107,854 $ 8,251 $ 21,096 $ 11,389 $ 6,707 $ 84,035 $ 87,438 $ — $ 326,770 Non-performing — — 335 1,015 669 3,587 2,354 — 7,960 Total residential real estate loans $ 107,854 $ 8,251 $ 21,431 $ 12,404 $ 7,376 $ 87,622 $ 89,792 $ — $ 334,730 Manufactured housing loans: Performing $ — $ — $ 253 $ 299 $ 73 $ 47,537 $ — $ — $ 48,162 Non-performing — — — — — 4,699 — — 4,699 Total manufactured housing loans $ — $ — $ 253 $ 299 $ 73 $ 52,236 $ — $ — $ 52,861 Installment loans: Performing $ 973,525 $ 390,788 $ 341,582 $ 31,481 $ 1,601 $ 1,016 $ 25 $ — $ 1,740,018 Non-performing 1,162 1,002 2,074 156 2 61 — — 4,457 Total installment loans $ 974,687 $ 391,790 $ 343,656 $ 31,637 $ 1,603 $ 1,077 $ 25 $ — $ 1,744,475 Total consumer loans $ 1,082,541 $ 400,041 $ 365,340 $ 44,340 $ 9,052 $ 140,935 $ 89,817 $ — $ 2,132,066 Loans and leases receivable $ 2,885,998 $ 1,162,342 $ 983,444 $ 553,607 $ 732,071 $ 1,103,651 $ 1,597,185 $ — $ 9,018,298 Term Loans Amortized Cost Basis by Origination Year (amounts in thousands) 2020 2019 2018 2017 2016 Prior Revolving loans amortized cost basis Revolving loans converted to term Total Multi-family loans: Pass $ 150,835 $ 23,716 $ 299,319 $ 535,510 $ 227,296 $ 420,809 $ — $ — $ 1,657,485 Special mention — — — 20,901 10,394 26,708 — — 58,003 Substandard — — — 34,197 8,256 3,360 — — 45,813 Doubtful — — — — — — — — — Total multi-family loans $ 150,835 $ 23,716 $ 299,319 $ 590,608 $ 245,946 $ 450,877 $ — $ — $ 1,761,301 Commercial and industrial loans and leases: Pass $ 729,270 $ 373,050 $ 141,943 $ 116,793 $ 45,367 $ 71,502 $ 717,007 $ — $ 2,194,932 Special mention 13,200 1,117 436 113 516 21 17,524 — 32,927 Substandard 9,968 6,890 19,065 5,901 8,318 2,722 8,718 — 61,582 Doubtful — — — — — — — — — Total commercial and industrial loans and leases $ 752,438 $ 381,057 $ 161,444 $ 122,807 $ 54,201 $ 74,245 $ 743,249 $ — $ 2,289,441 Commercial real estate owner occupied loans: Pass $ 82,343 $ 168,977 $ 72,615 $ 70,642 $ 46,510 $ 91,798 $ 741 $ — $ 533,626 Special mention — 4,464 — 9,056 — 555 — — 14,075 Substandard — 2,848 9,499 342 2,231 9,717 — — 24,637 Doubtful — — — — — — — — — Total commercial real estate owner occupied loans $ 82,343 $ 176,289 $ 82,114 $ 80,040 $ 48,741 $ 102,070 $ 741 $ — $ 572,338 Commercial real estate non-owner occupied: Pass $ 143,231 $ 105,430 $ 97,882 $ 157,835 $ 155,168 $ 313,559 $ — $ — $ 973,105 Special mention 39,994 — — 66,745 24,218 14,613 — — 145,570 Substandard — — 17,741 20,611 366 39,171 — — 77,889 Doubtful — — — — — — — — Total commercial real estate non-owner occupied loans $ 183,225 $ 105,430 $ 115,623 $ 245,191 $ 179,752 $ 367,343 $ — $ — $ 1,196,564 Construction: Pass $ 19,932 $ 105,466 $ 4,954 $ — $ 9,700 $ — $ 853 $ — $ 140,905 Special mention — — — — — — — — — Substandard — — — — — — — — — Doubtful — — — — — — — — — Total construction loans $ 19,932 $ 105,466 $ 4,954 $ — $ 9,700 $ — $ 853 $ — $ 140,905 Total commercial loans and leases receivable $ 1,188,773 $ 791,958 $ 663,454 $ 1,038,646 $ 538,340 $ 994,535 $ 744,843 $ — $ 5,960,549 Residential real estate loans: Performing $ 6,708 $ 13,617 $ 6,810 $ 10,850 $ 38,143 $ 69,496 $ 161,576 $ — $ 307,200 Non-performing — — 160 785 1,350 4,395 3,280 — 9,970 Total residential real estate loans $ 6,708 $ 13,617 $ 6,970 $ 11,635 $ 39,493 $ 73,891 $ 164,856 $ — $ 317,170 Manufactured housing loans: Performing $ — $ 295 $ 609 $ 76 $ 41 $ 56,837 $ — $ — $ 57,858 Non-performing — — — — — 4,385 — — 4,385 Total manufactured housing loans $ — $ 295 $ 609 $ 76 $ 41 $ 61,222 $ — $ — $ 62,243 Installment loans: Performing $ 319,453 $ 791,235 $ 114,988 $ 4,736 $ 514 $ 1,204 $ — $ — $ 1,232,130 Non-performing 305 2,326 485 41 2 117 — — 3,276 Total installment loans $ 319,758 $ 793,561 $ 115,473 $ 4,777 $ 516 $ 1,321 $ — $ — $ 1,235,406 Total consumer loans $ 326,466 $ 807,473 $ 123,052 $ 16,488 $ 40,050 $ 136,434 $ 164,856 $ — $ 1,614,819 Loans and leases receivable $ 1,515,239 $ 1,599,431 $ 786,506 $ 1,055,134 $ 578,390 $ 1,130,969 $ 909,699 $ — $ 7,575,368 </t>
        </is>
      </c>
    </row>
    <row r="11">
      <c r="A11" s="4" t="inlineStr">
        <is>
          <t>Schedule of Loan Purchases and Sales</t>
        </is>
      </c>
      <c r="B11" s="4" t="inlineStr">
        <is>
          <t>Purchases and sales of loans were as follows for the years ended December 31, 2021, 2020 and 2019: For the Years Ended December 31, (amounts in thousands) 2021 2020 2019 Purchases (1) Loans receivable, PPP $ 1,536,213 $ — $ — Residential real estate 92,939 495 105,858 Installment (2) 278,070 269,684 1,058,261 Total $ 1,907,222 $ 270,179 $ 1,164,119 Sales (3) Multi-family $ 36,900 $ — $ — Commercial and industrial (4) 47,142 6,940 22,267 Commercial real estate owner occupied (4) 19,420 — 16,320 Commercial real estate non-owner occupied 18,366 17,600 — Residential real estate 63,932 — 230,285 Installment 212,255 1,822 — Total $ 398,015 $ 26,362 $ 268,872 (1) Amounts reported represent the unpaid principal balance at time of purchase. The purchase price was 100.8%, 100.3% and 100.3% of loans outstanding for the years ended December 31, 2021, 2020 and 2019, respectively. (2) Installment loan purchases for the year ended December 31, 2021, 2020 and 2019 consist of third-party originated unsecured consumer loans. None of the loans are considered sub-prime at the time of origination. Customers considers sub-prime borrowers to be those with FICO scores below 660. (3) For the years ended December 31, 2021, 2020 and 2019, loan sales resulted in net gains of $12.9 million, $2.0 million and $2.8 million, respectively, included in gain (loss) on sale of SBA and other loans and mortgage banking income in the consolidated statements of income. (4) Primarily sales of SBA lo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Summary of Right-of-Use Assets and Lease Liabilities</t>
        </is>
      </c>
      <c r="B4" s="4" t="inlineStr">
        <is>
          <t>The following table summarizes operating lease ROU assets and operating lease liabilities and their corresponding balance sheet location: (amounts in thousands) Classification December 31, 2021 December 31, 2020 ASSETS Operating lease ROU assets (1) Other assets $ 12,677 $ 16,578 LIABILITIES Operating lease liabilities (1) Other liabilities $ 14,524 $ 18,005 (1) Excludes operating leases of BMT included in assets and liabilities of discontinued operations.</t>
        </is>
      </c>
    </row>
    <row r="5">
      <c r="A5" s="4" t="inlineStr">
        <is>
          <t>Lease, Cost</t>
        </is>
      </c>
      <c r="B5" s="4" t="inlineStr">
        <is>
          <t>The following table summarizes operating lease cost and its corresponding income statement location for the periods presented: For the Years Ended December 31, (amounts in thousands) Classification 2021 2020 2019 Operating lease cost (1)(2) Occupancy expenses $ 4,545 $ 5,298 $ 4,725 (1) There were no variable lease costs for the years ended December 31, 2021, 2020 and 2019, and sublease income for operating leases was immaterial. (2) Excludes operating leases of BMT included in assets and liabilities of discontinued operations.</t>
        </is>
      </c>
    </row>
    <row r="6">
      <c r="A6" s="4" t="inlineStr">
        <is>
          <t>Maturities of Non-Cancelable Operating Lease Liabilities</t>
        </is>
      </c>
      <c r="B6" s="4" t="inlineStr">
        <is>
          <t xml:space="preserve">Maturities of non-cancelable operating lease liabilities were as follows at December 31, 2021: (amounts in thousands) December 31, 2021 2022 $ 4,654 2023 4,298 2024 3,268 2025 2,124 2026 995 Thereafter 429 Total minimum payments 15,768 Less: interest 1,244 Present value of lease liabilities $ 14,524 </t>
        </is>
      </c>
    </row>
    <row r="7">
      <c r="A7" s="4" t="inlineStr">
        <is>
          <t>Summary of Lease Term and Discount Rate for Operating Leases</t>
        </is>
      </c>
      <c r="B7" s="4" t="inlineStr">
        <is>
          <t>The following table summarizes the weighted average remaining lease term and discount rate for Customers' operating leases at December 31, 2021 and 2020: (amounts in thousands) December 31, 2021 December 31, 2020 Weighted average remaining lease term (years) Operating leases (1) 3.9 years 4.7 years Weighted average discount rate Operating leases (1) 2.74 % 2.90 % (1) Excludes operating leases of BMT included in assets and liabilities of discontinued operations.</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December 31, 2021 and 2020: (amounts in thousands) Classification December 31, 2021 December 31, 2020 ASSETS Direct financing leases Lease receivables Loans and leases receivable $ 134,855 $ 104,982 Guaranteed residual assets Loans and leases receivable 11,397 12,988 Unguaranteed residual assets Loans and leases receivable 5,665 1,229 Deferred initial direct costs Loans and leases receivable 448 560 Unearned income Loans and leases receivable (5,383) (11,175) Net investment in direct financing leases $ 146,982 $ 108,584 Operating leases Investment in operating leases Other assets $ 158,135 $ 131,791 Accumulated depreciation Other assets (40,749) (28,919) Deferred initial direct costs Other assets 872 996 Net investment in operating leases 118,258 103,868 Total lease assets $ 265,240 $ 212,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Property, Plant and Equipment [Abstract]</t>
        </is>
      </c>
    </row>
    <row r="4">
      <c r="A4" s="4" t="inlineStr">
        <is>
          <t>Components of Bank Premises and Equipment</t>
        </is>
      </c>
      <c r="B4" s="4" t="inlineStr">
        <is>
          <t>The components of bank premises and equipment as of December 31, 2021 and 2020 were as follows: December 31, (amounts in thousands) Expected Useful Life 2021 2020 Leasehold improvements 3 to 25 years $ 16,020 $ 17,317 Furniture, fixtures and equipment 5 to 10 years 6,063 6,828 IT equipment 3 to 5 years 7,881 8,151 Automobiles 3 to 5 years 831 750 30,795 33,046 Accumulated depreciation and amortization (21,905) (21,821) Total (1) $ 8,890 $ 11,225 (1) Excludes premises and equipment of BMT included in assets of discontinued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1</t>
        </is>
      </c>
    </row>
    <row r="3">
      <c r="A3" s="3" t="inlineStr">
        <is>
          <t>Deposit [Abstract]</t>
        </is>
      </c>
    </row>
    <row r="4">
      <c r="A4" s="4" t="inlineStr">
        <is>
          <t>Components of Deposits</t>
        </is>
      </c>
      <c r="B4" s="4" t="inlineStr">
        <is>
          <t xml:space="preserve">The components of deposits at December 31, 2021 and 2020 were as follows: December 31, (amounts in thousands) 2021 2020 Demand, non-interest bearing $ 4,459,790 $ 2,356,998 Demand, interest bearing 6,488,406 2,384,691 Savings, including money market deposit accounts 5,322,390 5,916,309 Time 507,338 651,931 Total deposits $ 16,777,924 $ 11,309,929 </t>
        </is>
      </c>
    </row>
    <row r="5">
      <c r="A5" s="4" t="inlineStr">
        <is>
          <t>Schedule of Time Deposit Maturities</t>
        </is>
      </c>
      <c r="B5" s="4" t="inlineStr">
        <is>
          <t xml:space="preserve">The scheduled maturities for time deposits at December 31, 2021 were as follows: (amounts in thousands) December 31, 2021 2022 $ 380,486 2023 117,372 2024 5,189 2025 1,683 2026 2,417 Thereafter 191 Total time deposits $ 507,3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hort Term Borrowings</t>
        </is>
      </c>
      <c r="B4" s="4" t="inlineStr">
        <is>
          <t xml:space="preserve">Short-term debt at December 31, 2021 and 2020 was as follows: December 31, 2021 2020 (dollars in thousands) Amount Rate Amount Rate FHLB advances $ 700,000 0.26 % $ 850,000 1.19 % Federal funds purchased 75,000 0.05 % 250,000 0.09 % Total short-term debt $ 775,000 $ 1,100,000 </t>
        </is>
      </c>
    </row>
    <row r="5">
      <c r="A5" s="4" t="inlineStr">
        <is>
          <t>Summary of Bancorps Short Term Borrowings</t>
        </is>
      </c>
      <c r="B5" s="4" t="inlineStr">
        <is>
          <t>The following is a summary of additional information relating to Customers' short-term debt: December 31, (dollars in thousands) 2021 2020 2019 FHLB advances Maximum outstanding at any month end $ 850,000 $ 910,000 $ 1,190,150 Average balance during the year 264,704 809,788 793,304 Weighted-average interest rate during the year 2.35 % 2.31 % 2.66 % Federal funds purchased Maximum outstanding at any month end 365,000 842,000 600,000 Average balance during the year 22,110 239,481 271,400 Weighted-average interest rate during the year 0.07 % 0.19 % 2.28 %</t>
        </is>
      </c>
    </row>
    <row r="6">
      <c r="A6" s="4" t="inlineStr">
        <is>
          <t>Schedule of Long-term Debt</t>
        </is>
      </c>
      <c r="B6" s="4" t="inlineStr">
        <is>
          <t>FHLB and FRB advances Long-term FHLB and FRB advances at December 31, 2021 and 2020 were as follows: December 31, 2021 2020 (dollars in thousands) Amount Rate Amount Rate FRB PPP Liquidity Facility advances $ — — % $ 4,415,016 0.35 % Total long-term FHLB and FRB advances $ — $ 4,415,016 The maximum borrowing capacity with the FHLB and FRB at December 31, 2021 and 2020, was as follows: December 31, (amounts in thousands) 2021 2020 Total maximum borrowing capacity with the FHLB $ 2,973,635 $ 2,729,516 Total maximum borrowing capacity with the FRB (1) 183,052 223,299 Qualifying loans serving as collateral against FHLB and FRB advances (1) 3,594,339 3,363,364 (1) Amounts reported in the above table exclude borrowings under the PPPLF, which are limited to the unpaid principal balance of the loans originated under the PPP. At December 31, 2021, Customers had no borrowings under the PPPLF. At December 31, 2020, Customers had $4.4 billion of borrowings under the PPPLF. Senior and Subordinated Debt Long-term senior notes and subordinated debt at December 31, 2021 and 2020 were as follows: December 31, (dollars in thousands) 2021 2020 Issued by Ranking Amount Amount Rate Issued Amount Date Issued Maturity Price Customers Bancorp Senior (1) $ 98,642 $ — 2.875 % $ 100,000 August 2021 August 2031 100.000 % Customers Bancorp Senior 24,672 24,552 4.500 % 25,000 September 2019 September 2024 100.000 % Customers Bancorp Senior 99,772 99,485 3.950 % 100,000 June 2017 June 2022 99.775 % Total other borrowings $ 223,086 $ 124,037 Customers Bancorp Subordinated (2)(3) $ 72,403 $ 72,222 5.375 % $ 74,750 December 2019 December 2034 100.000 % Customers Bank Subordinated (2)(4) 109,270 109,172 6.125 % 110,000 June 2014 June 2029 100.000 % Total subordinated debt $ 181,673 $ 181,394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Preferred Stock and Dividends Paid Per Share</t>
        </is>
      </c>
      <c r="B4" s="4" t="inlineStr">
        <is>
          <t xml:space="preserve">The table below summarizes Customers' issuances of preferred stock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1 Fixed-to-floating rate: Issue Date 2021 2020 2021 2020 Series C May 18, 2015 — 2,300,000 $ — $ 55,569 7.00 % June 15, 2020 5.300 % $ 1.04 Series D January 29, 2016 — 1,000,000 — 24,108 6.50 % March 15, 2021 5.090 % $ 1.08 Series E April 28, 2016 2,300,000 2,300,000 55,593 55,593 6.45 % June 15, 2021 5.140 % $ 1.47 Series F September 16, 2016 3,400,000 3,400,000 82,201 82,201 6.00 % December 15, 2021 4.762 % $ 1.50 Totals 5,700,000 9,000,000 $ 137,794 $ 217,4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tatement of Weighted-Average Assumptions Used and Resulting Weighted-Average Fair Value of Option</t>
        </is>
      </c>
      <c r="B4" s="4" t="inlineStr">
        <is>
          <t xml:space="preserve">The following table presents the weighted-average assumptions used and the resulting weighted-average fair value of each option granted for the years ended December 31, 2021, 2020 and 2019. For the Years Ended December 31, 2021 2020 2019 Weighted-average risk-free interest rate 1.09 % — % 1.69 % Expected dividend yield — % — % — % Weighted-average expected volatility 41.78 % — % 29.92 % Weighted-average expected life (in years) 7.00 0.00 7.00 Weighted-average fair value of each option granted $ 13.24 $ — $ 5.56 </t>
        </is>
      </c>
    </row>
    <row r="5">
      <c r="A5" s="4" t="inlineStr">
        <is>
          <t>Summary of Stock Option Activity</t>
        </is>
      </c>
      <c r="B5" s="4" t="inlineStr">
        <is>
          <t xml:space="preserve">The following table summarizes stock option activity for the year ended December 31, 2021: (dollars in thousands, except weighted-average exercise price) Number Weighted- Average Exercise Price Weighted- Average Remaining Contractual Term in Years Aggregate Intrinsic Value Outstanding, December 31, 2020 2,306,339 $ 21.32 Granted 720,000 29.90 Exercised (1,361,626) 19.52 $ 39,293 Expired (896) 19.28 Forfeited (140,336) 28.02 Outstanding, December 31, 2021 1,523,481 $ 26.37 7.0 $ 59,411 Exercisable at December 31, 2021 194,356 $ 17.35 3.70 $ 9,332 </t>
        </is>
      </c>
    </row>
    <row r="6">
      <c r="A6" s="4" t="inlineStr">
        <is>
          <t>Summary of Non-Vested Options</t>
        </is>
      </c>
      <c r="B6" s="4" t="inlineStr">
        <is>
          <t xml:space="preserve">A summary of the status of Customers' non-vested options at December 31, 2021, and changes during the year ended December 31, 2021 was as follows: Options Weighted- Average exercise price Non-vested at December 31, 2020 1,399,294 $ 24.55 Granted 720,000 29.90 Vested (650,062) 23.30 Expired (896) 19.28 Forfeited (139,211) 28.02 Non-vested at December 31, 2021 1,329,125 27.69 </t>
        </is>
      </c>
    </row>
    <row r="7">
      <c r="A7" s="4" t="inlineStr">
        <is>
          <t>Status of Restricted Stock</t>
        </is>
      </c>
      <c r="B7" s="4" t="inlineStr">
        <is>
          <t xml:space="preserve">The table below presents the status of the restricted stock units at December 31, 2021, and changes during the year ended December 31, 2021: Restricted Stock Units Weighted- Average Grant- Date Fair Value Outstanding and unvested at December 31, 2020 1,233,913 $ 20.35 Granted 201,648 29.96 Vested (478,402) 20.95 Forfeited (30,915) 19.04 Outstanding and unvested at December 31, 2021 926,244 22.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from continuing operations were as follows: For the Years Ended December 31, (amounts in thousands) 2021 2020 2019 Current Federal $ 50,971 $ 30,158 $ 10,902 State 18,215 10,825 5,850 Total current expense 69,186 40,983 16,752 Deferred Federal 14,957 4,882 8,263 State 2,797 852 1,377 Total deferred expense 17,754 5,734 9,640 Income tax expense $ 86,940 $ 46,717 $ 26,392 </t>
        </is>
      </c>
    </row>
    <row r="5">
      <c r="A5" s="4" t="inlineStr">
        <is>
          <t>Schedule of Income (Loss) Before Income Tax Expense (Benefit)</t>
        </is>
      </c>
      <c r="B5" s="4" t="inlineStr">
        <is>
          <t>Effective tax rates differ from the federal statutory rate of 21% at December 31, 2021, December 31, 2020, and 2019, which was applied to income before income tax expense, due to the following: For the Years Ended December 31, 2021 2020 2019 (dollars in thousands) Amount % of pretax income Amount % of pretax income Amount % of pretax income Federal income tax at statutory rate $ 92,654 21.00 % $ 39,849 21.00 % $ 22,634 21.00 % State income tax, net of federal benefit 16,863 3.82 9,225 4.86 5,709 5.30 Tax-exempt interest, net of disallowance (670) (0.15) (492) (0.26) (385) (0.36) Bank-owned life insurance (1,927) (0.44) (1,579) (0.83) (1,677) (1.56) Tax credits, net of basis reduction (11,284) (2.92) (1,062) (0.61) (446) (0.41) Equity-based compensation (8,237) (1.87) 185 0.10 132 0.12 Non-deductible executive compensation 3,195 0.72 454 0.24 440 0.41 Unrecorded basis difference in foreign subsidiaries — — (304) (0.16) (144) (0.13) Recorded basis difference in foreign subsidiaries (4,217) (1.00) — — — — Other 563 0.54 441 0.28 129 0.12 Effective income tax rate $ 86,940 19.70 % $ 46,717 24.62 % $ 26,392 24.49 %</t>
        </is>
      </c>
    </row>
    <row r="6">
      <c r="A6" s="4" t="inlineStr">
        <is>
          <t>Components of Net Deferred Tax Assets (Liabilities)</t>
        </is>
      </c>
      <c r="B6" s="4" t="inlineStr">
        <is>
          <t>The following represents Customers' deferred tax asset and liabilities as December 31, 2021 and 2020: December 31, (amounts in thousands) 2021 2020 Deferred tax assets Allowance for credit losses on loans and leases $ 36,111 $ 37,503 Net operating losses 825 916 Compensation and benefits 8,356 8,564 Cash flow hedge — 10,703 Lease liability 3,806 4,683 Net unrealized losses on securities 1,748 — Accrued severance 4,740 — Other 3,080 2,830 Total deferred tax assets 58,666 65,199 Deferred tax liabilities Net deferred loan fees and costs (6,405) (2,335) Tax qualified lease adjustments (50,605) (38,527) Right of use asset (3,321) (4,312) Net unrealized gains on securities — (8,194) Other (1,173) (1,284) Total deferred tax liabilities (61,504) (54,652) Net deferred tax asset/(liability) (1) $ (2,838) $ 10,547 (1) Excludes net deferred tax asset (liability) of BMT included in assets or liabilities of discontinue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and leases</t>
        </is>
      </c>
      <c r="B4" s="5" t="n">
        <v>736822</v>
      </c>
      <c r="C4" s="5" t="n">
        <v>512048</v>
      </c>
      <c r="D4" s="5" t="n">
        <v>431491</v>
      </c>
    </row>
    <row r="5">
      <c r="A5" s="4" t="inlineStr">
        <is>
          <t>Investment securities</t>
        </is>
      </c>
      <c r="B5" s="6" t="n">
        <v>40413</v>
      </c>
      <c r="C5" s="6" t="n">
        <v>24206</v>
      </c>
      <c r="D5" s="6" t="n">
        <v>23713</v>
      </c>
    </row>
    <row r="6">
      <c r="A6" s="4" t="inlineStr">
        <is>
          <t>Other</t>
        </is>
      </c>
      <c r="B6" s="6" t="n">
        <v>3649</v>
      </c>
      <c r="C6" s="6" t="n">
        <v>7050</v>
      </c>
      <c r="D6" s="6" t="n">
        <v>8535</v>
      </c>
    </row>
    <row r="7">
      <c r="A7" s="4" t="inlineStr">
        <is>
          <t>Total interest income</t>
        </is>
      </c>
      <c r="B7" s="6" t="n">
        <v>780884</v>
      </c>
      <c r="C7" s="6" t="n">
        <v>543304</v>
      </c>
      <c r="D7" s="6" t="n">
        <v>463739</v>
      </c>
    </row>
    <row r="8">
      <c r="A8" s="3" t="inlineStr">
        <is>
          <t>Interest expense:</t>
        </is>
      </c>
    </row>
    <row r="9">
      <c r="A9" s="4" t="inlineStr">
        <is>
          <t>Deposits</t>
        </is>
      </c>
      <c r="B9" s="6" t="n">
        <v>62641</v>
      </c>
      <c r="C9" s="6" t="n">
        <v>92045</v>
      </c>
      <c r="D9" s="6" t="n">
        <v>141464</v>
      </c>
    </row>
    <row r="10">
      <c r="A10" s="4" t="inlineStr">
        <is>
          <t>FHLB advances</t>
        </is>
      </c>
      <c r="B10" s="6" t="n">
        <v>6211</v>
      </c>
      <c r="C10" s="6" t="n">
        <v>21637</v>
      </c>
      <c r="D10" s="6" t="n">
        <v>26519</v>
      </c>
    </row>
    <row r="11">
      <c r="A11" s="4" t="inlineStr">
        <is>
          <t>Subordinated debt</t>
        </is>
      </c>
      <c r="B11" s="6" t="n">
        <v>10755</v>
      </c>
      <c r="C11" s="6" t="n">
        <v>10755</v>
      </c>
      <c r="D11" s="6" t="n">
        <v>6983</v>
      </c>
    </row>
    <row r="12">
      <c r="A12" s="4" t="inlineStr">
        <is>
          <t>FRB PPP liquidity facility, federal funds purchased and other borrowings</t>
        </is>
      </c>
      <c r="B12" s="6" t="n">
        <v>16203</v>
      </c>
      <c r="C12" s="6" t="n">
        <v>15179</v>
      </c>
      <c r="D12" s="6" t="n">
        <v>11463</v>
      </c>
    </row>
    <row r="13">
      <c r="A13" s="4" t="inlineStr">
        <is>
          <t>Total interest expense</t>
        </is>
      </c>
      <c r="B13" s="6" t="n">
        <v>95810</v>
      </c>
      <c r="C13" s="6" t="n">
        <v>139616</v>
      </c>
      <c r="D13" s="6" t="n">
        <v>186429</v>
      </c>
    </row>
    <row r="14">
      <c r="A14" s="4" t="inlineStr">
        <is>
          <t>Net interest income</t>
        </is>
      </c>
      <c r="B14" s="6" t="n">
        <v>685074</v>
      </c>
      <c r="C14" s="6" t="n">
        <v>403688</v>
      </c>
      <c r="D14" s="6" t="n">
        <v>277310</v>
      </c>
    </row>
    <row r="15">
      <c r="A15" s="4" t="inlineStr">
        <is>
          <t>Provision for credit losses on loans and leases</t>
        </is>
      </c>
      <c r="B15" s="6" t="n">
        <v>27426</v>
      </c>
      <c r="C15" s="6" t="n">
        <v>62774</v>
      </c>
      <c r="D15" s="6" t="n">
        <v>24227</v>
      </c>
    </row>
    <row r="16">
      <c r="A16" s="4" t="inlineStr">
        <is>
          <t>Net interest income after provision for credit losses on loans and leases</t>
        </is>
      </c>
      <c r="B16" s="6" t="n">
        <v>657648</v>
      </c>
      <c r="C16" s="6" t="n">
        <v>340914</v>
      </c>
      <c r="D16" s="6" t="n">
        <v>253083</v>
      </c>
    </row>
    <row r="17">
      <c r="A17" s="4" t="inlineStr">
        <is>
          <t>Commercial lease income</t>
        </is>
      </c>
      <c r="B17" s="6" t="n">
        <v>21107</v>
      </c>
      <c r="C17" s="6" t="n">
        <v>18139</v>
      </c>
      <c r="D17" s="6" t="n">
        <v>12051</v>
      </c>
    </row>
    <row r="18">
      <c r="A18" s="4" t="inlineStr">
        <is>
          <t>Bank-owned life insurance</t>
        </is>
      </c>
      <c r="B18" s="6" t="n">
        <v>8416</v>
      </c>
      <c r="C18" s="6" t="n">
        <v>7009</v>
      </c>
      <c r="D18" s="6" t="n">
        <v>7272</v>
      </c>
    </row>
    <row r="19">
      <c r="A19" s="4" t="inlineStr">
        <is>
          <t>Mortgage warehouse transactional fees</t>
        </is>
      </c>
      <c r="B19" s="6" t="n">
        <v>12874</v>
      </c>
      <c r="C19" s="6" t="n">
        <v>11535</v>
      </c>
      <c r="D19" s="6" t="n">
        <v>7128</v>
      </c>
    </row>
    <row r="20">
      <c r="A20" s="4" t="inlineStr">
        <is>
          <t>Gain (loss) on sale of SBA and other loans</t>
        </is>
      </c>
      <c r="B20" s="6" t="n">
        <v>11327</v>
      </c>
      <c r="C20" s="6" t="n">
        <v>2009</v>
      </c>
      <c r="D20" s="6" t="n">
        <v>2770</v>
      </c>
    </row>
    <row r="21">
      <c r="A21" s="4" t="inlineStr">
        <is>
          <t>Loan fees</t>
        </is>
      </c>
      <c r="B21" s="6" t="n">
        <v>7527</v>
      </c>
      <c r="C21" s="6" t="n">
        <v>5652</v>
      </c>
      <c r="D21" s="6" t="n">
        <v>5021</v>
      </c>
    </row>
    <row r="22">
      <c r="A22" s="4" t="inlineStr">
        <is>
          <t>Mortgage banking income</t>
        </is>
      </c>
      <c r="B22" s="6" t="n">
        <v>1536</v>
      </c>
      <c r="C22" s="6" t="n">
        <v>1693</v>
      </c>
      <c r="D22" s="6" t="n">
        <v>66</v>
      </c>
    </row>
    <row r="23">
      <c r="A23" s="4" t="inlineStr">
        <is>
          <t>Loss upon acquisition of interest-only GNMA securities</t>
        </is>
      </c>
      <c r="B23" s="6" t="n">
        <v>0</v>
      </c>
      <c r="C23" s="6" t="n">
        <v>0</v>
      </c>
      <c r="D23" s="6" t="n">
        <v>-7476</v>
      </c>
    </row>
    <row r="24">
      <c r="A24" s="4" t="inlineStr">
        <is>
          <t>Gain (loss) on sale of investment securities</t>
        </is>
      </c>
      <c r="B24" s="6" t="n">
        <v>31392</v>
      </c>
      <c r="C24" s="6" t="n">
        <v>20078</v>
      </c>
      <c r="D24" s="6" t="n">
        <v>1001</v>
      </c>
    </row>
    <row r="25">
      <c r="A25" s="4" t="inlineStr">
        <is>
          <t>Unrealized gain (loss) on investment securities</t>
        </is>
      </c>
      <c r="B25" s="6" t="n">
        <v>2720</v>
      </c>
      <c r="C25" s="6" t="n">
        <v>1447</v>
      </c>
      <c r="D25" s="6" t="n">
        <v>1299</v>
      </c>
    </row>
    <row r="26">
      <c r="A26" s="4" t="inlineStr">
        <is>
          <t>Loss on sale of foreign subsidiaries</t>
        </is>
      </c>
      <c r="B26" s="6" t="n">
        <v>-2840</v>
      </c>
      <c r="C26" s="6" t="n">
        <v>0</v>
      </c>
      <c r="D26" s="6" t="n">
        <v>0</v>
      </c>
    </row>
    <row r="27">
      <c r="A27" s="4" t="inlineStr">
        <is>
          <t>Unrealized gain (loss) on derivatives</t>
        </is>
      </c>
      <c r="B27" s="6" t="n">
        <v>3208</v>
      </c>
      <c r="C27" s="6" t="n">
        <v>-3951</v>
      </c>
      <c r="D27" s="6" t="n">
        <v>3162</v>
      </c>
    </row>
    <row r="28">
      <c r="A28" s="4" t="inlineStr">
        <is>
          <t>Loss on cash flow hedge derivative terminations</t>
        </is>
      </c>
      <c r="B28" s="6" t="n">
        <v>-24467</v>
      </c>
      <c r="C28" s="6" t="n">
        <v>0</v>
      </c>
      <c r="D28" s="6" t="n">
        <v>0</v>
      </c>
    </row>
    <row r="29">
      <c r="A29" s="4" t="inlineStr">
        <is>
          <t>Other</t>
        </is>
      </c>
      <c r="B29" s="6" t="n">
        <v>957</v>
      </c>
      <c r="C29" s="6" t="n">
        <v>-2965</v>
      </c>
      <c r="D29" s="6" t="n">
        <v>467</v>
      </c>
    </row>
    <row r="30">
      <c r="A30" s="4" t="inlineStr">
        <is>
          <t>Total non-interest income</t>
        </is>
      </c>
      <c r="B30" s="6" t="n">
        <v>77867</v>
      </c>
      <c r="C30" s="6" t="n">
        <v>63818</v>
      </c>
      <c r="D30" s="6" t="n">
        <v>35284</v>
      </c>
    </row>
    <row r="31">
      <c r="A31" s="3" t="inlineStr">
        <is>
          <t>Non-interest expense:</t>
        </is>
      </c>
    </row>
    <row r="32">
      <c r="A32" s="4" t="inlineStr">
        <is>
          <t>Salaries and employee benefits</t>
        </is>
      </c>
      <c r="B32" s="6" t="n">
        <v>108202</v>
      </c>
      <c r="C32" s="6" t="n">
        <v>94067</v>
      </c>
      <c r="D32" s="6" t="n">
        <v>80122</v>
      </c>
    </row>
    <row r="33">
      <c r="A33" s="4" t="inlineStr">
        <is>
          <t>Technology, communication and bank operations</t>
        </is>
      </c>
      <c r="B33" s="6" t="n">
        <v>83544</v>
      </c>
      <c r="C33" s="6" t="n">
        <v>50668</v>
      </c>
      <c r="D33" s="6" t="n">
        <v>45063</v>
      </c>
    </row>
    <row r="34">
      <c r="A34" s="4" t="inlineStr">
        <is>
          <t>Professional services</t>
        </is>
      </c>
      <c r="B34" s="6" t="n">
        <v>26688</v>
      </c>
      <c r="C34" s="6" t="n">
        <v>13557</v>
      </c>
      <c r="D34" s="6" t="n">
        <v>10634</v>
      </c>
    </row>
    <row r="35">
      <c r="A35" s="4" t="inlineStr">
        <is>
          <t>Occupancy</t>
        </is>
      </c>
      <c r="B35" s="6" t="n">
        <v>12143</v>
      </c>
      <c r="C35" s="6" t="n">
        <v>11362</v>
      </c>
      <c r="D35" s="6" t="n">
        <v>11307</v>
      </c>
    </row>
    <row r="36">
      <c r="A36" s="4" t="inlineStr">
        <is>
          <t>Commercial lease depreciation</t>
        </is>
      </c>
      <c r="B36" s="6" t="n">
        <v>17824</v>
      </c>
      <c r="C36" s="6" t="n">
        <v>14715</v>
      </c>
      <c r="D36" s="6" t="n">
        <v>9473</v>
      </c>
    </row>
    <row r="37">
      <c r="A37" s="4" t="inlineStr">
        <is>
          <t>FDIC assessments, non-income taxes, and regulatory fees</t>
        </is>
      </c>
      <c r="B37" s="6" t="n">
        <v>10061</v>
      </c>
      <c r="C37" s="6" t="n">
        <v>11661</v>
      </c>
      <c r="D37" s="6" t="n">
        <v>5807</v>
      </c>
    </row>
    <row r="38">
      <c r="A38" s="4" t="inlineStr">
        <is>
          <t>Loan fees</t>
        </is>
      </c>
      <c r="B38" s="6" t="n">
        <v>10763</v>
      </c>
      <c r="C38" s="6" t="n">
        <v>3431</v>
      </c>
      <c r="D38" s="6" t="n">
        <v>1245</v>
      </c>
    </row>
    <row r="39">
      <c r="A39" s="4" t="inlineStr">
        <is>
          <t>Advertising and promotion</t>
        </is>
      </c>
      <c r="B39" s="6" t="n">
        <v>1520</v>
      </c>
      <c r="C39" s="6" t="n">
        <v>1796</v>
      </c>
      <c r="D39" s="6" t="n">
        <v>2690</v>
      </c>
    </row>
    <row r="40">
      <c r="A40" s="4" t="inlineStr">
        <is>
          <t>Merger and acquisition related expenses</t>
        </is>
      </c>
      <c r="B40" s="6" t="n">
        <v>418</v>
      </c>
      <c r="C40" s="6" t="n">
        <v>1367</v>
      </c>
      <c r="D40" s="6" t="n">
        <v>0</v>
      </c>
    </row>
    <row r="41">
      <c r="A41" s="4" t="inlineStr">
        <is>
          <t>Loan workout</t>
        </is>
      </c>
      <c r="B41" s="6" t="n">
        <v>265</v>
      </c>
      <c r="C41" s="6" t="n">
        <v>3143</v>
      </c>
      <c r="D41" s="6" t="n">
        <v>1687</v>
      </c>
    </row>
    <row r="42">
      <c r="A42" s="4" t="inlineStr">
        <is>
          <t>Deposit relationship adjustment fees</t>
        </is>
      </c>
      <c r="B42" s="6" t="n">
        <v>6216</v>
      </c>
      <c r="C42" s="6" t="n">
        <v>0</v>
      </c>
      <c r="D42" s="6" t="n">
        <v>0</v>
      </c>
    </row>
    <row r="43">
      <c r="A43" s="4" t="inlineStr">
        <is>
          <t>Other</t>
        </is>
      </c>
      <c r="B43" s="6" t="n">
        <v>16663</v>
      </c>
      <c r="C43" s="6" t="n">
        <v>9209</v>
      </c>
      <c r="D43" s="6" t="n">
        <v>12560</v>
      </c>
    </row>
    <row r="44">
      <c r="A44" s="4" t="inlineStr">
        <is>
          <t>Total non-interest expense</t>
        </is>
      </c>
      <c r="B44" s="6" t="n">
        <v>294307</v>
      </c>
      <c r="C44" s="6" t="n">
        <v>214976</v>
      </c>
      <c r="D44" s="6" t="n">
        <v>180588</v>
      </c>
    </row>
    <row r="45">
      <c r="A45" s="4" t="inlineStr">
        <is>
          <t>Income before income tax expense</t>
        </is>
      </c>
      <c r="B45" s="6" t="n">
        <v>441208</v>
      </c>
      <c r="C45" s="6" t="n">
        <v>189756</v>
      </c>
      <c r="D45" s="6" t="n">
        <v>107779</v>
      </c>
    </row>
    <row r="46">
      <c r="A46" s="4" t="inlineStr">
        <is>
          <t>Income tax expense</t>
        </is>
      </c>
      <c r="B46" s="6" t="n">
        <v>86940</v>
      </c>
      <c r="C46" s="6" t="n">
        <v>46717</v>
      </c>
      <c r="D46" s="6" t="n">
        <v>26392</v>
      </c>
    </row>
    <row r="47">
      <c r="A47" s="4" t="inlineStr">
        <is>
          <t>Net income from continuing operations</t>
        </is>
      </c>
      <c r="B47" s="6" t="n">
        <v>354268</v>
      </c>
      <c r="C47" s="6" t="n">
        <v>143039</v>
      </c>
      <c r="D47" s="6" t="n">
        <v>81387</v>
      </c>
    </row>
    <row r="48">
      <c r="A48" s="4" t="inlineStr">
        <is>
          <t>Loss from discontinued operations before income tax expense (benefit)</t>
        </is>
      </c>
      <c r="B48" s="6" t="n">
        <v>-20354</v>
      </c>
      <c r="C48" s="6" t="n">
        <v>-13798</v>
      </c>
      <c r="D48" s="6" t="n">
        <v>-5659</v>
      </c>
    </row>
    <row r="49">
      <c r="A49" s="4" t="inlineStr">
        <is>
          <t>Income tax expense (benefit) from discontinued operations</t>
        </is>
      </c>
      <c r="B49" s="6" t="n">
        <v>19267</v>
      </c>
      <c r="C49" s="6" t="n">
        <v>-3337</v>
      </c>
      <c r="D49" s="6" t="n">
        <v>-3599</v>
      </c>
    </row>
    <row r="50">
      <c r="A50" s="4" t="inlineStr">
        <is>
          <t>Net loss from discontinued operations</t>
        </is>
      </c>
      <c r="B50" s="6" t="n">
        <v>-39621</v>
      </c>
      <c r="C50" s="6" t="n">
        <v>-10461</v>
      </c>
      <c r="D50" s="6" t="n">
        <v>-2060</v>
      </c>
    </row>
    <row r="51">
      <c r="A51" s="4" t="inlineStr">
        <is>
          <t>Net income</t>
        </is>
      </c>
      <c r="B51" s="6" t="n">
        <v>314647</v>
      </c>
      <c r="C51" s="6" t="n">
        <v>132578</v>
      </c>
      <c r="D51" s="6" t="n">
        <v>79327</v>
      </c>
    </row>
    <row r="52">
      <c r="A52" s="4" t="inlineStr">
        <is>
          <t>Preferred stock dividends</t>
        </is>
      </c>
      <c r="B52" s="6" t="n">
        <v>11693</v>
      </c>
      <c r="C52" s="6" t="n">
        <v>14041</v>
      </c>
      <c r="D52" s="6" t="n">
        <v>14459</v>
      </c>
    </row>
    <row r="53">
      <c r="A53" s="4" t="inlineStr">
        <is>
          <t>Loss on redemption of preferred stock</t>
        </is>
      </c>
      <c r="B53" s="6" t="n">
        <v>2820</v>
      </c>
      <c r="C53" s="6" t="n">
        <v>0</v>
      </c>
      <c r="D53" s="6" t="n">
        <v>0</v>
      </c>
    </row>
    <row r="54">
      <c r="A54" s="4" t="inlineStr">
        <is>
          <t>Net income available to common shareholders</t>
        </is>
      </c>
      <c r="B54" s="5" t="n">
        <v>300134</v>
      </c>
      <c r="C54" s="5" t="n">
        <v>118537</v>
      </c>
      <c r="D54" s="5" t="n">
        <v>64868</v>
      </c>
    </row>
    <row r="55">
      <c r="A55" s="4" t="inlineStr">
        <is>
          <t>Basic earnings per common share from continuing operations (usd per share)</t>
        </is>
      </c>
      <c r="B55" s="7" t="n">
        <v>10.51</v>
      </c>
      <c r="C55" s="7" t="n">
        <v>4.09</v>
      </c>
      <c r="D55" s="7" t="n">
        <v>2.15</v>
      </c>
    </row>
    <row r="56">
      <c r="A56" s="4" t="inlineStr">
        <is>
          <t>Basic earnings per common share (usd per share)</t>
        </is>
      </c>
      <c r="B56" s="8" t="n">
        <v>9.289999999999999</v>
      </c>
      <c r="C56" s="8" t="n">
        <v>3.76</v>
      </c>
      <c r="D56" s="8" t="n">
        <v>2.08</v>
      </c>
    </row>
    <row r="57">
      <c r="A57" s="4" t="inlineStr">
        <is>
          <t>Diluted earnings (loss) per common share from continuing operations (usd per share)</t>
        </is>
      </c>
      <c r="B57" s="8" t="n">
        <v>10.08</v>
      </c>
      <c r="C57" s="8" t="n">
        <v>4.07</v>
      </c>
      <c r="D57" s="8" t="n">
        <v>2.12</v>
      </c>
    </row>
    <row r="58">
      <c r="A58" s="4" t="inlineStr">
        <is>
          <t>Diluted earnings per common share (usd per share)</t>
        </is>
      </c>
      <c r="B58" s="7" t="n">
        <v>8.91</v>
      </c>
      <c r="C58" s="7" t="n">
        <v>3.74</v>
      </c>
      <c r="D58" s="7" t="n">
        <v>2.05</v>
      </c>
    </row>
    <row r="59">
      <c r="A59" s="4" t="inlineStr">
        <is>
          <t>Interchange and card revenue</t>
        </is>
      </c>
    </row>
    <row r="60">
      <c r="A60" s="4" t="inlineStr">
        <is>
          <t>Revenue from contracts with customers</t>
        </is>
      </c>
      <c r="B60" s="5" t="n">
        <v>336</v>
      </c>
      <c r="C60" s="5" t="n">
        <v>646</v>
      </c>
      <c r="D60" s="5" t="n">
        <v>781</v>
      </c>
    </row>
    <row r="61">
      <c r="A61" s="4" t="inlineStr">
        <is>
          <t>Deposit fees</t>
        </is>
      </c>
    </row>
    <row r="62">
      <c r="A62" s="4" t="inlineStr">
        <is>
          <t>Revenue from contracts with customers</t>
        </is>
      </c>
      <c r="B62" s="5" t="n">
        <v>3774</v>
      </c>
      <c r="C62" s="5" t="n">
        <v>2526</v>
      </c>
      <c r="D62" s="5" t="n">
        <v>17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1</t>
        </is>
      </c>
    </row>
    <row r="3">
      <c r="A3" s="3" t="inlineStr">
        <is>
          <t>Commitments and Contingencies Disclosure [Abstract]</t>
        </is>
      </c>
    </row>
    <row r="4">
      <c r="A4" s="4" t="inlineStr">
        <is>
          <t>Schedule of Financial Instruments Outstanding Contract Amounts Represent Credit Risk</t>
        </is>
      </c>
      <c r="B4" s="4" t="inlineStr">
        <is>
          <t xml:space="preserve">As of December 31, 2021 and 2020, the following off-balance sheet commitments, financial instruments and other arrangements were outstanding: December 31, (amounts in thousands) 2021 2020 Commitments to fund loans and leases $ 321,473 $ 262,153 Unfunded commitments to fund mortgage warehouse loans 2,732,258 1,933,067 Unfunded commitments under lines of credit and credit cards 1,535,573 1,009,031 Letters of credit 25,646 27,166 Other unused commitments 875 1,8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 [Abstract]</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December 31, 2021 Common equity Tier 1 (to risk-weighted assets) Customers Bancorp, Inc. $ 1,291,270 9.981 % $ 582,179 4.500 % N/A N/A $ 905,611 7.000 % Customers Bank $ 1,526,583 11.825 % $ 580,943 4.500 % $ 839,140 6.500 % $ 903,689 7.000 % Tier 1 capital (to risk-weighted assets) Customers Bancorp, Inc. $ 1,429,063 11.046 % $ 776,238 6.000 % N/A N/A $ 1,099,671 8.500 % Customers Bank $ 1,526,583 11.825 % $ 774,591 6.000 % $ 1,032,788 8.000 % $ 1,097,337 8.500 % Total capital (to risk-weighted assets) Customers Bancorp, Inc. $ 1,667,395 12.888 % $ 1,034,984 8.000 % N/A N/A $ 1,358,417 10.500 % Customers Bank $ 1,692,512 13.110 % $ 1,032,788 8.000 % $ 1,290,985 10.000 % $ 1,355,534 10.500 % Tier 1 capital (to average assets) Customers Bancorp, Inc. $ 1,429,063 7.413 % $ 771,084 4.000 % N/A N/A $ 771,084 4.000 % Customers Bank $ 1,526,583 7.925 % $ 770,528 4.000 % $ 963,160 5.000 % $ 770,528 4.000 % December 31, 2020 Common equity Tier 1 (to risk-weighted assets) Customers Bancorp, Inc. $ 954,839 8.079 % $ 531,844 4.500 % N/A N/A $ 827,312 7.000 % Customers Bank $ 1,254,082 10.615 % $ 531,639 4.500 % $ 767,923 6.500 % $ 826,994 7.000 % Tier 1 capital (to risk-weighted assets) Customers Bancorp, Inc. $ 1,172,310 9.919 % $ 709,125 6.000 % N/A N/A $ 1,004,594 8.500 % Customers Bank $ 1,254,082 10.615 % $ 708,852 6.000 % $ 945,136 8.000 % $ 1,004,207 8.500 % Total capital (to risk-weighted assets) Customers Bancorp, Inc. $ 1,401,119 11.855 % $ 945,500 8.000 % N/A N/A $ 1,240,969 10.500 % Customers Bank $ 1,424,791 12.060 % $ 945,136 8.000 % $ 1,181,421 10.000 % $ 1,240,492 10.500 % Tier 1 capital (to average assets) Customers Bancorp, Inc. $ 1,172,310 8.597 % $ 545,485 4.000 % N/A N/A $ 545,485 4.000 % Customers Bank $ 1,254,082 9.208 % $ 544,758 4.000 % $ 680,947 5.000 % $ 544,758 4.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Fair Value Disclosures [Abstract]</t>
        </is>
      </c>
    </row>
    <row r="4">
      <c r="A4" s="4" t="inlineStr">
        <is>
          <t>Estimated Fair Values of Financial Instruments</t>
        </is>
      </c>
      <c r="B4" s="4" t="inlineStr">
        <is>
          <t xml:space="preserve">The estimated fair values of Customers’ financial instruments at December 31, 2021 and 2020 were as follows: Carrying Amount Estimated Fair Value Fair Value Measurements at December 31, 2021 (amounts in thousands) Quoted Prices in Active Markets for Identical Assets (Level 1) Significant Other Observable Inputs (Level 2) Significant Unobservable Inputs (Level 3) Assets: Cash and cash equivalents $ 518,032 $ 518,032 $ 518,032 $ — $ — Debt securities, available for sale 3,791,575 3,791,575 — 3,648,690 142,885 Loans held for sale 16,254 16,254 — 15,747 507 Total loans and leases receivable, net of allowance for credit losses on loans and leases 14,414,827 14,207,811 — 2,284,325 11,923,486 FHLB, Federal Reserve Bank and other restricted stock 64,584 64,584 — 64,584 — Derivatives 27,295 27,295 — 27,116 179 Liabilities: Deposits $ 16,777,924 $ 16,777,236 $ 16,270,586 $ 506,650 $ — Federal funds purchased 75,000 75,000 75,000 — — FHLB advances 700,000 700,000 — 700,000 — Other borrowings 223,086 226,585 — 226,585 — Subordinated debt 181,673 204,782 — 204,782 — Derivatives 26,544 26,544 — 26,544 — Carrying Amount Estimated Fair Value Fair Value Measurements at December 31, 2020 (amounts in thousands) Quoted Prices in Active Markets for Identical Assets (Level 1) Significant Other Observable Inputs (Level 2) Significant Unobservable Inputs (Level 3) Assets: Cash and cash equivalents $ 693,354 $ 693,354 $ 693,354 $ — $ — Debt securities, available for sale 1,206,431 1,206,431 — 1,206,431 — Equity securities 3,854 3,854 3,854 — — Loans held for sale 79,086 79,086 — 78,443 643 Total loans and leases receivable, net of allowance for credit losses on loans and leases 15,608,989 16,222,202 — 3,616,432 12,605,770 FHLB, Federal Reserve Bank, and other restricted stock 71,368 71,368 — 71,368 — Derivatives 54,223 54,223 — 54,023 200 Liabilities: Deposits $ 11,309,929 $ 11,312,494 $ 10,657,998 $ 654,496 $ — FRB PPP Liquidity Facility 4,415,016 4,415,016 — 4,415,016 — Federal funds purchased 250,000 250,000 250,000 — — FHLB advances 850,000 852,442 — 852,442 — Other borrowings 124,037 129,120 — 129,120 — Subordinated debt 181,394 193,119 — 193,119 — Derivatives 98,164 98,164 — 98,164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December 31, 2021 and 2020 were as follows: December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154,540 $ 142,885 $ 297,425 Agency-guaranteed residential mortgage-backed securities — 9,553 — 9,553 Agency-guaranteed commercial mortgage-backed securities — 2,152 — 2,152 Agency-guaranteed residential collateralized mortgage obligations — 196,930 — 196,930 Agency-guaranteed commercial collateralized mortgage obligations — 238,844 — 238,844 Collateralized loan obligations — 1,066,802 — 1,066,802 Commercial mortgage-backed securities — 148,927 — 148,927 Corporate notes — 580,046 — 580,046 Private label collateralized mortgage obligations — 1,242,465 — 1,242,465 State and political subdivision debt securities — 8,431 — 8,431 Derivatives — 27,116 179 27,295 Loans held for sale – fair value option — 15,747 — 15,747 Loans receivable, mortgage warehouse – fair value option — 2,284,325 — 2,284,325 Total assets – recurring fair value measurements $ — $ 5,975,878 $ 143,064 $ 6,118,942 Liabilities Derivatives $ — $ 26,544 $ — $ 26,544 Measured at Fair Value on a Nonrecurring Basis: Assets Collateral-dependent loans $ — $ — $ 5,121 $ 5,121 Total assets – nonrecurring fair value measurements $ — $ — $ 5,121 $ 5,121 December 31,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377,145 $ — $ 377,145 U.S. government agencies securities — 20,034 — 20,034 Agency-guaranteed residential mortgage-backed securities — 63,091 — 63,091 Agency-guaranteed residential collateralized mortgage obligations — 140,841 — 140,841 Agency-guaranteed commercial collateralized mortgage obligations — 20,926 — 20,926 Collateralized loan obligations — 32,367 — 32,367 Corporate notes — 396,744 — 396,744 Private label collateralized mortgage obligations — 136,992 — 136,992 State and political subdivision debt securities — 18,291 — 18,291 Equity securities 3,854 — — 3,854 Derivatives — 54,023 200 54,223 Loans held for sale – fair value option — 5,509 — 5,509 Loans receivable, mortgage warehouse – fair value option — 3,616,432 — 3,616,432 Total assets - recurring fair value measurements $ 3,854 $ 4,882,395 $ 200 $ 4,886,449 Liabilities Derivatives $ — $ 98,164 $ — $ 98,164 Measured at Fair Value on a Nonrecurring Basis: Assets Loans held for sale $ — $ 55,683 $ — $ 55,683 Collateral-dependent loans — 17,251 3,867 21,118 Other real estate owned — — 35 35 Total assets – nonrecurring fair value measurements $ — $ 72,934 $ 3,902 $ 76,836 </t>
        </is>
      </c>
    </row>
    <row r="6">
      <c r="A6" s="4" t="inlineStr">
        <is>
          <t>Statement of Changes in Level 3 Assets and Liabilities Measured at Fair Value on a Recurring Basis</t>
        </is>
      </c>
      <c r="B6" s="4" t="inlineStr">
        <is>
          <t xml:space="preserve">The changes in residential mortgage loan commitments (Level 3 assets) measured at fair value on a recurring basis for the years ended December 31, 2021 and 2020 are summarized as follows in the table below. Additional information about residential mortgage loan commitments can be found in NOTE 21 — DERIVATIVE INSTRUMENTS AND HEDGING ACTIVITIES. Residential Mortgage Loan Commitments For the Years Ended December 31, (amounts in thousands) 2021 2020 Balance at January 1, $ 200 $ 79 Issuances 839 922 Settlements (860) (801) Balance at December 31, $ 179 $ 200 The changes in asset-backed securities (Level 3 assets) measured at fair value on a recurring basis for the years ended December 31, 2021 and 2020 are summarized in the table below. Asset-backed securities (amounts in thousands) For the Year Ended December 31, 2021 Balance at January 1, $ — Purchases 142,885 Change in fair value recognized in OCI — Balance at December 31, $ 142,885 </t>
        </is>
      </c>
    </row>
    <row r="7">
      <c r="A7" s="4" t="inlineStr">
        <is>
          <t>Summary of Financial Assets and Financial Liabilities Measured at Fair Value on Recurring and Nonrecurring Basis</t>
        </is>
      </c>
      <c r="B7" s="4" t="inlineStr">
        <is>
          <t>The following table summarizes financial assets and financial liabilities measured at fair value as of December 31, 2021 and 2020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1 Asset-backed securities $ 142,885 Discounted cash flow Discount rate Annualized loss rate Constant prepayment rate 4% - 5% (5%) 4% - 4% (4%) 17% - 33% (19%) Collateral-dependent loans – real estate 4,170 Collateral appraisal (1) Liquidation expenses (2) 8% - 8% (8%) Collateral-dependent loans – commercial and industrial 951 Collateral appraisal (1) Business asset valuation (3) Liquidation expenses (2) Business asset valuation adjustments (4) 8% - 26% (12%) 20% - 20% (20%) Residential mortgage loan commitments 179 Adjusted market bid Pull-through rate 76% - 89% (85%) Quantitative Information about Level 3 Fair Value Measurements (dollars in thousands) Fair Value Estimate Valuation Technique Unobservable Input Range (Weighted Average) (4) December 31, 2020 Collateral-dependent loans – real estate $ 2,928 Collateral appraisal (1) Liquidation expenses (2) 8% - 8% (8%) Collateral-dependent loans – commercial and industrial 939 Collateral appraisal (1) Business asset valuation (3) Liquidation expenses (2) Business asset valuation adjustments (4) 7% - 8% (8%) 60% - 60% (60%) Other real estate owned 35 Collateral appraisal (1) Liquidation expenses (2) 8% - 9% (9%) Residential mortgage loan commitments 200 Adjusted market bid Pull-through rate 78% - 78% (78%)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t Fair Value</t>
        </is>
      </c>
      <c r="B4" s="4" t="inlineStr">
        <is>
          <t xml:space="preserve">As of December 31, 2021, the following amounts were recorded on the consolidated balance sheet related to cumulative basis adjustments for fair value hedges. Amortized Cost Cumulative Amount of Fair Value Hedging Adjustment to Hedged Items (amounts in thousands) At December 31, At December 31, 2021 2020 2021 2020 AFS debt securities $ 80,500 $ 272,159 $ 1,750 $ 741 </t>
        </is>
      </c>
    </row>
    <row r="5">
      <c r="A5" s="4" t="inlineStr">
        <is>
          <t>Fair Value of Derivative Financial Instruments</t>
        </is>
      </c>
      <c r="B5" s="4" t="inlineStr">
        <is>
          <t xml:space="preserve">The following table presents the fair value of Customers’ derivative financial instruments as well as their presentation on the consolidated balance sheets at December 31, 2021 and 2020. December 31, 2021 Derivative Assets Derivative Liabilities (amounts in thousands) Balance Sheet Location Fair Value Balance Sheet Location Fair Value Derivatives designated as fair value hedges: Interest rate swaps Other assets $ 1,750 Other liabilities $ — Total $ 1,750 $ — Derivatives not designated as hedging instruments: Interest rate swaps Other assets $ 24,747 Other liabilities $ 25,855 Interest rate caps Other assets 488 Other liabilities 488 Credit contracts Other assets 131 Other liabilities 201 Residential mortgage loan commitments Other assets 179 Other liabilities — Total $ 25,545 $ 26,544 December 31, 2020 Derivative Assets Derivative Liabilities (amounts in thousands) Balance Sheet Location Fair Value Balance Sheet Location Fair Value Derivatives designated as cash flow hedges: Interest rate swaps Other assets $ 196 Other liabilities $ 40,765 Total $ 196 $ 40,765 Derivatives designated as fair value hedges: Interest rate swaps Other assets $ — Other liabilities $ 741 Total $ — $ 741 Derivatives not designated as hedging instruments: Interest rate swaps Other assets $ 53,455 Other liabilities $ 56,209 Interest rate caps Other assets 46 Other liabilities 46 Credit contracts Other assets 326 Other liabilities 403 Residential mortgage loan commitments Other assets 200 Other liabilities — Total $ 54,027 $ 56,658 </t>
        </is>
      </c>
    </row>
    <row r="6">
      <c r="A6" s="4" t="inlineStr">
        <is>
          <t>Effect of Derivative Instruments on Comprehensive Income</t>
        </is>
      </c>
      <c r="B6" s="4" t="inlineStr">
        <is>
          <t>The following table presents amounts included in the consolidated statements of income related to derivatives designated as fair value hedges and derivatives not designated as hedges for the years ended December 31, 2021, 2020 and 2019. Amount of Income Recognized in Earnings For the Years Ended December 31, (amounts in thousands) Income Statement Location 2021 2020 2019 Derivatives designated as fair value hedges: Recognized on interest rate swaps Net interest income $ 5,680 $ 741 $ — Recognized on hedged AFS debt securities Net interest income (5,680) (741) — Total $ — $ — $ — Derivatives not designated as hedging instruments: Interest rate swaps Other non-interest income $ 3,159 $ (5,482) $ 2,549 Interest rate caps Other non-interest income — — 24 Credit contracts Other non-interest income 48 1,531 589 Residential mortgage loan commitments Mortgage banking income (20) 121 10 Total $ 3,187 $ (3,830) $ 3,172 Effect of Derivative Instruments on Comprehensive Income The following table presents the effect of Customers' derivative financial instruments on comprehensive income for the years ended December 31, 2021, 2020 and 2019. For the Year Ended December 31, Amount of Gain (Loss) Recognized in OCI on Derivatives (1) Location of Gain (Loss) Reclassified from Accumulated OCI into Income Amount of Gain (Loss) Reclassified from Accumulated OCI into Income (amounts in thousands) 2021 2020 2019 2021 2020 2019 Derivatives in cash flow hedging relationships: Interest rate swaps $ 9,117 $ (23,227) $ (15,656) Interest expense $ (2,505) $ (13,092) $ (1,407) Other non-interest income (2) (24,467) — — $ (26,972) $ (13,092) $ (1,407) (1) Amounts presented are net of taxes. See NOTE 5 – CHANGES IN ACCUMULATED OTHER COMPREHENSIVE INCOME (LOSS) for the total effect on other comprehensive income (loss) from derivatives designated as cash flow hedges for the periods presented. (2) Includes loss on cash flow hedge derivative terminations.</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21 Interest rate derivative assets with institutional counterparties $ — $ — $ — $ — Interest rate derivative liabilities with institutional counterparties $ 23,348 $ — $ (23,348) $ — Gross Amounts Not Offset in the Consolidated Balance Sheet (amounts in thousands) Gross Amounts Recognized on the Consolidated Balance Sheets Financial Instruments Cash Collateral Received/(Posted) Net Amount December 31, 2020 Interest rate derivative assets with institutional counterparties $ 199 $ — $ — $ 199 Interest rate derivative liabilities with institutional counterparties $ 97,641 $ — $ (97,641)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21 Interest rate derivative assets with institutional counterparties $ — $ — $ — $ — Interest rate derivative liabilities with institutional counterparties $ 23,348 $ — $ (23,348) $ — Gross Amounts Not Offset in the Consolidated Balance Sheet (amounts in thousands) Gross Amounts Recognized on the Consolidated Balance Sheets Financial Instruments Cash Collateral Received/(Posted) Net Amount December 31, 2020 Interest rate derivative assets with institutional counterparties $ 199 $ — $ — $ 199 Interest rate derivative liabilities with institutional counterparties $ 97,641 $ — $ (97,64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Information Disclosure [Abstract]</t>
        </is>
      </c>
    </row>
    <row r="4">
      <c r="A4" s="4" t="inlineStr">
        <is>
          <t>Summary of Condensed Balance Sheets of Parent Company</t>
        </is>
      </c>
      <c r="B4" s="4" t="inlineStr">
        <is>
          <t>Balance Sheets December 31, (amounts in thousands) 2021 2020 Assets Cash in bank subsidiary $ 172,755 $ 110,626 Investment securities (1) 20,575 — Investments in and receivables due from bank subsidiary 1,463,528 1,198,857 Investments in and receivables due from non-bank subsidiaries — 3,853 Other assets 7,526 970 Total assets $ 1,664,384 $ 1,314,306 Liabilities and Shareholders' equity Borrowings $ 295,490 $ 196,259 Other liabilities 2,677 961 Total liabilities 298,167 197,220 Shareholders' equity 1,366,217 1,117,086 Total Liabilities and Shareholders' Equity $ 1,664,384 $ 1,314,306 (1) Includes perpetual preferred stock issued by domestic banks or bank holding companies and equity securities issued by fintech companies, without a readily determinable fair value, at December 31, 2021. No impairments or measurement adjustments have been recorded on the equity securities without a readily determinable fair value since acquisition.</t>
        </is>
      </c>
    </row>
    <row r="5">
      <c r="A5" s="4" t="inlineStr">
        <is>
          <t>Summary of Condensed Income Statements of Parent Company</t>
        </is>
      </c>
      <c r="B5" s="4" t="inlineStr">
        <is>
          <t xml:space="preserve">Income and Comprehensive Income Statements For the Years Ended December 31, (amounts in thousands) 2021 2020 2019 Operating income: Dividends from bank subsidiary $ 172,982 $ 65,000 $ 70,000 Loss on sale of foreign subsidiaries (2,809) — — Total operating income 170,173 65,000 70,000 Operating expense: Interest 10,879 9,681 5,425 Other 3,121 1,498 744 Total operating expense 14,000 11,179 6,169 Income before taxes and undistributed income of subsidiaries 156,173 53,821 63,831 Income tax benefit 6,964 2,703 1,391 Income before undistributed income of subsidiaries 163,137 56,524 65,222 Equity in undistributed income of subsidiaries 151,510 76,054 14,105 Net income 314,647 132,578 79,327 Preferred stock dividends 11,693 14,041 14,459 Loss on redemption of preferred stock 2,820 — — Net income available to common shareholders 300,134 118,537 64,868 Comprehensive income $ 315,431 $ 128,064 $ 100,740 </t>
        </is>
      </c>
    </row>
    <row r="6">
      <c r="A6" s="4" t="inlineStr">
        <is>
          <t>Summary of Condensed Statements of Cash Flows of Parent Company</t>
        </is>
      </c>
      <c r="B6" s="4" t="inlineStr">
        <is>
          <t xml:space="preserve">Statements of Cash Flows For the Years Ended December 31, (amounts in thousands) 2021 2020 2019 Cash Flows from Operating Activities Net income $ 314,647 $ 132,578 $ 79,327 Adjustments to reconcile net income to net cash provided by (used in) operating activities: Equity in undistributed earnings of subsidiaries, net of dividends received from Bank (151,510) (76,054) (14,105) Distribution of investment in BM Technologies common stock from Bank (32,983) — — Loss on sale of foreign subsidiaries 2,840 — — (Increase) decrease in other assets (5,100) 5,613 (3,166) Increase (decrease) in other liabilities 1,054 1,088 1,775 Net Cash Provided By (Used in) Operating Activities 128,948 63,225 63,831 Cash Flows from Investing Activities Purchases of investment securities (20,575) ` — — Payments for investments in and advances to subsidiaries (50,010) (26) (74,767) Proceeds from sales of foreign subsidiaries 3,765 — — Net Cash Provided By (Used in) Investing Activities (66,820) (26) (74,767) Cash Flows from Financing Activities Proceeds from issuance of common stock 27,762 923 2,150 Proceeds from issuance of subordinated long-term debt — — 72,030 Proceed from issuance of other long-term borrowings 98,799 — 24,477 Repayments of other borrowings — — (25,000) Redemption of preferred stock (82,497) — — Preferred stock dividends paid (10,833) (14,076) (14,459) Purchase of treasury stock (27,662) — (571) Payments of employee taxes withheld from share-based awards (5,568) (2,063) (1,732) Net Cash Provided by (Used in) Financing Activities 1 (15,216) 56,895 Net Increase (Decrease) in Cash and Cash Equivalents 62,129 47,983 45,959 Cash and Cash Equivalents - Beginning Balance 110,626 62,643 16,684 Cash and Cash Equivalents - Ending Balance $ 172,755 $ 110,626 $ 62,643 Non-cash Investing and Financing Activities: Distribution of investment in BM Technologies common stock $ 32,983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following table presents selected quarterly data for the years ended December 31, 2021 and 2020. 2021 (amounts in thousands, except per share data) December 31 September 30 June 30 March 31 Quarter Ended Interest income $ 214,037 $ 242,851 $ 162,881 $ 161,115 Interest expense 20,343 22,959 24,124 28,384 Net interest income 193,694 219,892 138,757 132,731 Provision (benefit) for credit losses on loans and leases 13,890 13,164 3,291 (2,919) Non-interest income 16,991 25,586 16,822 18,468 Non-interest expenses 81,548 80,009 70,823 61,927 Income before income taxes 115,247 152,305 81,465 92,191 Provision for income taxes 12,993 36,263 20,124 17,560 Net income from continuing operations 102,254 116,042 61,341 74,631 Loss from discontinued operations before income tax expense (benefit) — — — (20,354) Income tax expense (benefit) from discontinued operations 1,585 — — 17,682 Net loss from discontinued operations (1,585) — — (38,036) Net income 100,669 116,042 61,341 36,595 Preferred stock dividends 2,022 2,981 3,299 3,391 Loss on redemption of preferred stock — 2,820 — — Net income (loss) available (attributable) to common shareholders $ 98,647 $ 110,241 $ 58,042 $ 33,204 Earnings per common share: Basic earnings (loss) from continuing operations per common share $ 3.07 $ 3.40 $ 1.80 $ 2.23 Basic earnings (loss) per common share $ 3.02 $ 3.40 $ 1.80 $ 1.04 Diluted earnings (loss) from continuing operations per common share $ 2.92 $ 3.25 $ 1.72 $ 2.17 Diluted earnings (loss) per common share $ 2.87 $ 3.25 $ 1.72 $ 1.01 2020 (amounts in thousands, except per share data) December 31 September 30 June 30 March 31 Quarter Ended Interest income $ 153,093 $ 139,650 $ 125,218 $ 125,343 Interest expense 30,147 32,211 33,236 44,022 Net interest income 122,946 107,439 91,982 81,321 Provision (benefit) for credit losses on loans and leases (2,913) 12,955 20,946 31,786 Non-interest income 16,083 24,864 11,711 11,160 Non-interest expenses 59,933 56,285 49,791 48,967 Income before income taxes 82,009 63,063 32,956 11,728 Provision for income taxes 23,447 12,016 7,980 3,274 Net income from continuing operations 58,562 51,047 24,976 8,454 Loss from discontinued operations before income tax expense (benefit) (3,539) (347) (3,190) (6,722) Income tax expense (benefit) from discontinued operations (1,222) 185 (932) (1,368) Net loss from discontinued operations (2,317) (532) (2,258) (5,354) Net income 56,245 50,515 22,718 3,100 Preferred stock dividends 3,414 3,430 3,581 3,615 Net income (loss) available (attributable) to common shareholders $ 52,831 $ 47,085 $ 19,137 $ (515) Earnings per common share: Basic earnings (loss) from continuing operations per common share $ 1.74 $ 1.51 $ 0.68 $ 0.15 Basic earnings (loss) per common share $ 1.67 $ 1.49 $ 0.61 $ (0.02) Diluted earnings (loss) from continuing operations per common share $ 1.73 $ 1.50 $ 0.68 $ 0.15 Diluted earnings (loss) per common share $ 1.65 $ 1.48 $ 0.61 $ (0.0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the Business - Narrative (Detail)</t>
        </is>
      </c>
      <c r="B1" s="2" t="inlineStr">
        <is>
          <t>Dec. 31, 2021branch</t>
        </is>
      </c>
    </row>
    <row r="2">
      <c r="A2" s="3" t="inlineStr">
        <is>
          <t>Organization, Consolidation and Presentation of Financial Statements [Abstract]</t>
        </is>
      </c>
    </row>
    <row r="3">
      <c r="A3" s="4" t="inlineStr">
        <is>
          <t>Number of branches</t>
        </is>
      </c>
      <c r="B3" s="6"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1" customWidth="1" min="5" max="5"/>
    <col width="14" customWidth="1" min="6" max="6"/>
    <col width="29" customWidth="1" min="7" max="7"/>
    <col width="21" customWidth="1" min="8" max="8"/>
  </cols>
  <sheetData>
    <row r="1">
      <c r="A1" s="1" t="inlineStr">
        <is>
          <t>Significant Accounting Policies and Basis of Presentation - Narrative (Detail) $ in Thousands</t>
        </is>
      </c>
      <c r="B1" s="2" t="inlineStr">
        <is>
          <t>Jan. 01, 2020USD ($)</t>
        </is>
      </c>
      <c r="C1" s="2" t="inlineStr">
        <is>
          <t>Dec. 31, 2021USD ($)Swappositioncontract</t>
        </is>
      </c>
      <c r="D1" s="2" t="inlineStr">
        <is>
          <t>Dec. 31, 2020USD ($)contractSwapposition</t>
        </is>
      </c>
      <c r="E1" s="2" t="inlineStr">
        <is>
          <t>Dec. 31, 2019USD ($)</t>
        </is>
      </c>
      <c r="F1" s="2" t="inlineStr">
        <is>
          <t>Dec. 31, 2014</t>
        </is>
      </c>
      <c r="G1" s="2" t="inlineStr">
        <is>
          <t>Nov. 30, 2020USD ($)position</t>
        </is>
      </c>
      <c r="H1" s="2" t="inlineStr">
        <is>
          <t>Dec. 31, 2018USD ($)</t>
        </is>
      </c>
    </row>
    <row r="2">
      <c r="A2" s="3" t="inlineStr">
        <is>
          <t>Derivative [Line Items]</t>
        </is>
      </c>
    </row>
    <row r="3">
      <c r="A3" s="4" t="inlineStr">
        <is>
          <t>Average reserve balances required to be maintained with federal reserve bank</t>
        </is>
      </c>
      <c r="C3" s="5" t="n">
        <v>0</v>
      </c>
      <c r="D3" s="5" t="n">
        <v>0</v>
      </c>
    </row>
    <row r="4">
      <c r="A4" s="4" t="inlineStr">
        <is>
          <t>Available-for-sale debt securities, accrued interest</t>
        </is>
      </c>
      <c r="C4" s="6" t="n">
        <v>11000</v>
      </c>
      <c r="D4" s="6" t="n">
        <v>4200</v>
      </c>
    </row>
    <row r="5">
      <c r="A5" s="4" t="inlineStr">
        <is>
          <t>Proceeds from Sale of Debt Securities, Available-for-sale</t>
        </is>
      </c>
      <c r="C5" s="6" t="n">
        <v>689856</v>
      </c>
      <c r="D5" s="6" t="n">
        <v>387810</v>
      </c>
      <c r="E5" s="5" t="n">
        <v>97555</v>
      </c>
    </row>
    <row r="6">
      <c r="A6" s="4" t="inlineStr">
        <is>
          <t>Shareholders' equity</t>
        </is>
      </c>
      <c r="C6" s="5" t="n">
        <v>1366217</v>
      </c>
      <c r="D6" s="6" t="n">
        <v>1117086</v>
      </c>
      <c r="E6" s="6" t="n">
        <v>1052795</v>
      </c>
      <c r="H6" s="5" t="n">
        <v>956816</v>
      </c>
    </row>
    <row r="7">
      <c r="A7" s="4" t="inlineStr">
        <is>
          <t>Contractual payment of principal duration (days)</t>
        </is>
      </c>
      <c r="C7" s="4" t="inlineStr">
        <is>
          <t>90 days</t>
        </is>
      </c>
    </row>
    <row r="8">
      <c r="A8" s="4" t="inlineStr">
        <is>
          <t>Contractual terms for loans (months)</t>
        </is>
      </c>
      <c r="C8" s="4" t="inlineStr">
        <is>
          <t>6 months</t>
        </is>
      </c>
    </row>
    <row r="9">
      <c r="A9" s="4" t="inlineStr">
        <is>
          <t>Maximum loan to value ratio</t>
        </is>
      </c>
      <c r="C9" s="4" t="inlineStr">
        <is>
          <t>80.00%</t>
        </is>
      </c>
    </row>
    <row r="10">
      <c r="A10" s="4" t="inlineStr">
        <is>
          <t>Threshold period past due, writeoff</t>
        </is>
      </c>
      <c r="C10" s="4" t="inlineStr">
        <is>
          <t>120 days</t>
        </is>
      </c>
    </row>
    <row r="11">
      <c r="A11" s="4" t="inlineStr">
        <is>
          <t>Goodwill and other intangibles</t>
        </is>
      </c>
      <c r="C11" s="5" t="n">
        <v>3736</v>
      </c>
      <c r="D11" s="6" t="n">
        <v>3969</v>
      </c>
    </row>
    <row r="12">
      <c r="A12" s="4" t="inlineStr">
        <is>
          <t>FHLB, Federal Reserve Bank, and other restricted stock</t>
        </is>
      </c>
      <c r="C12" s="6" t="n">
        <v>64584</v>
      </c>
      <c r="D12" s="6" t="n">
        <v>71368</v>
      </c>
    </row>
    <row r="13">
      <c r="A13" s="4" t="inlineStr">
        <is>
          <t>Federal Home Loan Bank stock</t>
        </is>
      </c>
      <c r="C13" s="5" t="n">
        <v>35800</v>
      </c>
      <c r="D13" s="6" t="n">
        <v>46100</v>
      </c>
    </row>
    <row r="14">
      <c r="A14" s="4" t="inlineStr">
        <is>
          <t>Percentage of tax position that will be realized or sustained upon examination</t>
        </is>
      </c>
      <c r="C14" s="4" t="inlineStr">
        <is>
          <t>50.00%</t>
        </is>
      </c>
    </row>
    <row r="15">
      <c r="A15" s="4" t="inlineStr">
        <is>
          <t>Cumulative effect of change in accounting principle</t>
        </is>
      </c>
      <c r="B15" s="5" t="n">
        <v>136200</v>
      </c>
      <c r="C15" s="5" t="n">
        <v>137804</v>
      </c>
      <c r="D15" s="6" t="n">
        <v>144176</v>
      </c>
      <c r="E15" s="6" t="n">
        <v>56379</v>
      </c>
    </row>
    <row r="16">
      <c r="A16" s="4" t="inlineStr">
        <is>
          <t>Allowance for credit losses on lending-related commitments</t>
        </is>
      </c>
      <c r="C16" s="5" t="n">
        <v>2100</v>
      </c>
      <c r="D16" s="6" t="n">
        <v>2300</v>
      </c>
    </row>
    <row r="17">
      <c r="A17" s="4" t="inlineStr">
        <is>
          <t>Interest-only GNMA securities</t>
        </is>
      </c>
    </row>
    <row r="18">
      <c r="A18" s="3" t="inlineStr">
        <is>
          <t>Derivative [Line Items]</t>
        </is>
      </c>
    </row>
    <row r="19">
      <c r="A19" s="4" t="inlineStr">
        <is>
          <t>Proceeds from Sale of Debt Securities, Available-for-sale</t>
        </is>
      </c>
      <c r="D19" s="6" t="n">
        <v>15400</v>
      </c>
    </row>
    <row r="20">
      <c r="A20" s="4" t="inlineStr">
        <is>
          <t>Debt securities, realized gain</t>
        </is>
      </c>
      <c r="D20" s="5" t="n">
        <v>1000</v>
      </c>
    </row>
    <row r="21">
      <c r="A21" s="4" t="inlineStr">
        <is>
          <t>Accounting Standards Update 2016-13</t>
        </is>
      </c>
    </row>
    <row r="22">
      <c r="A22" s="3" t="inlineStr">
        <is>
          <t>Derivative [Line Items]</t>
        </is>
      </c>
    </row>
    <row r="23">
      <c r="A23" s="4" t="inlineStr">
        <is>
          <t>Initial allowance on loans purchased with credit deterioration</t>
        </is>
      </c>
      <c r="B23" s="6" t="n">
        <v>200</v>
      </c>
    </row>
    <row r="24">
      <c r="A24" s="4" t="inlineStr">
        <is>
          <t>Financing receivable, purchased with credit deterioration, discount</t>
        </is>
      </c>
      <c r="B24" s="6" t="n">
        <v>300</v>
      </c>
    </row>
    <row r="25">
      <c r="A25" s="4" t="inlineStr">
        <is>
          <t>Interest rate swaps | Not Designated as Hedging Instrument</t>
        </is>
      </c>
    </row>
    <row r="26">
      <c r="A26" s="3" t="inlineStr">
        <is>
          <t>Derivative [Line Items]</t>
        </is>
      </c>
    </row>
    <row r="27">
      <c r="A27" s="4" t="inlineStr">
        <is>
          <t>Number of interest rate swaps | Swap</t>
        </is>
      </c>
      <c r="C27" s="6" t="n">
        <v>153</v>
      </c>
      <c r="D27" s="6" t="n">
        <v>155</v>
      </c>
    </row>
    <row r="28">
      <c r="A28" s="4" t="inlineStr">
        <is>
          <t>Derivative notional amount</t>
        </is>
      </c>
      <c r="C28" s="5" t="n">
        <v>1400000</v>
      </c>
      <c r="D28" s="5" t="n">
        <v>1400000</v>
      </c>
    </row>
    <row r="29">
      <c r="A29" s="4" t="inlineStr">
        <is>
          <t>Interest rate swaps | Cash Flow Hedging | Designated as Hedging Instrument</t>
        </is>
      </c>
    </row>
    <row r="30">
      <c r="A30" s="3" t="inlineStr">
        <is>
          <t>Derivative [Line Items]</t>
        </is>
      </c>
    </row>
    <row r="31">
      <c r="A31" s="4" t="inlineStr">
        <is>
          <t>Number of interest rate swaps | contract</t>
        </is>
      </c>
      <c r="C31" s="6" t="n">
        <v>0</v>
      </c>
      <c r="D31" s="6" t="n">
        <v>5</v>
      </c>
    </row>
    <row r="32">
      <c r="A32" s="4" t="inlineStr">
        <is>
          <t>Derivative notional amount</t>
        </is>
      </c>
      <c r="C32" s="5" t="n">
        <v>850000</v>
      </c>
      <c r="D32" s="5" t="n">
        <v>1100000</v>
      </c>
    </row>
    <row r="33">
      <c r="A33" s="4" t="inlineStr">
        <is>
          <t>Interest rate swaps | Fair Value Hedging | Designated as Hedging Instrument</t>
        </is>
      </c>
    </row>
    <row r="34">
      <c r="A34" s="3" t="inlineStr">
        <is>
          <t>Derivative [Line Items]</t>
        </is>
      </c>
    </row>
    <row r="35">
      <c r="A35" s="4" t="inlineStr">
        <is>
          <t>Number of interest rate swaps | position</t>
        </is>
      </c>
      <c r="C35" s="6" t="n">
        <v>16</v>
      </c>
      <c r="D35" s="6" t="n">
        <v>24</v>
      </c>
      <c r="G35" s="6" t="n">
        <v>24</v>
      </c>
    </row>
    <row r="36">
      <c r="A36" s="4" t="inlineStr">
        <is>
          <t>Derivative notional amount</t>
        </is>
      </c>
      <c r="C36" s="5" t="n">
        <v>80500</v>
      </c>
      <c r="D36" s="5" t="n">
        <v>272300</v>
      </c>
      <c r="G36" s="5" t="n">
        <v>272300</v>
      </c>
    </row>
    <row r="37">
      <c r="A37" s="4" t="inlineStr">
        <is>
          <t>Credit contracts | Not Designated as Hedging Instrument</t>
        </is>
      </c>
    </row>
    <row r="38">
      <c r="A38" s="3" t="inlineStr">
        <is>
          <t>Derivative [Line Items]</t>
        </is>
      </c>
    </row>
    <row r="39">
      <c r="A39" s="4" t="inlineStr">
        <is>
          <t>Derivative notional amount</t>
        </is>
      </c>
      <c r="C39" s="5" t="n">
        <v>129900</v>
      </c>
      <c r="D39" s="6" t="n">
        <v>177200</v>
      </c>
    </row>
    <row r="40">
      <c r="A40" s="4" t="inlineStr">
        <is>
          <t>ESPP</t>
        </is>
      </c>
    </row>
    <row r="41">
      <c r="A41" s="3" t="inlineStr">
        <is>
          <t>Derivative [Line Items]</t>
        </is>
      </c>
    </row>
    <row r="42">
      <c r="A42" s="4" t="inlineStr">
        <is>
          <t>Purchase price under employee stock purchase plan (percent)</t>
        </is>
      </c>
      <c r="C42" s="4" t="inlineStr">
        <is>
          <t>85.00%</t>
        </is>
      </c>
      <c r="F42" s="4" t="inlineStr">
        <is>
          <t>85.00%</t>
        </is>
      </c>
    </row>
    <row r="43">
      <c r="A43" s="4" t="inlineStr">
        <is>
          <t>Purchase price under employee stock purchase plan, discount (percent)</t>
        </is>
      </c>
      <c r="C43" s="4" t="inlineStr">
        <is>
          <t>15.00%</t>
        </is>
      </c>
      <c r="F43" s="4" t="inlineStr">
        <is>
          <t>15.00%</t>
        </is>
      </c>
    </row>
    <row r="44">
      <c r="A44" s="4" t="inlineStr">
        <is>
          <t>Retained Earnings</t>
        </is>
      </c>
    </row>
    <row r="45">
      <c r="A45" s="3" t="inlineStr">
        <is>
          <t>Derivative [Line Items]</t>
        </is>
      </c>
    </row>
    <row r="46">
      <c r="A46" s="4" t="inlineStr">
        <is>
          <t>Shareholders' equity</t>
        </is>
      </c>
      <c r="C46" s="5" t="n">
        <v>705732</v>
      </c>
      <c r="D46" s="5" t="n">
        <v>438581</v>
      </c>
      <c r="E46" s="6" t="n">
        <v>381519</v>
      </c>
      <c r="H46" s="5" t="n">
        <v>316651</v>
      </c>
    </row>
    <row r="47">
      <c r="A47" s="4" t="inlineStr">
        <is>
          <t>Cumulative Effect, Period of Adoption, Adjustment</t>
        </is>
      </c>
    </row>
    <row r="48">
      <c r="A48" s="3" t="inlineStr">
        <is>
          <t>Derivative [Line Items]</t>
        </is>
      </c>
    </row>
    <row r="49">
      <c r="A49" s="4" t="inlineStr">
        <is>
          <t>Shareholders' equity</t>
        </is>
      </c>
      <c r="E49" s="6" t="n">
        <v>-61475</v>
      </c>
    </row>
    <row r="50">
      <c r="A50" s="4" t="inlineStr">
        <is>
          <t>Net deferred tax (asset) liability</t>
        </is>
      </c>
      <c r="B50" s="6" t="n">
        <v>-21500</v>
      </c>
    </row>
    <row r="51">
      <c r="A51" s="4" t="inlineStr">
        <is>
          <t>Cumulative effect of change in accounting principle</t>
        </is>
      </c>
      <c r="B51" s="6" t="n">
        <v>79800</v>
      </c>
      <c r="E51" s="6" t="n">
        <v>79829</v>
      </c>
    </row>
    <row r="52">
      <c r="A52" s="4" t="inlineStr">
        <is>
          <t>Allowance for credit losses on lending-related commitments</t>
        </is>
      </c>
      <c r="B52" s="6" t="n">
        <v>3400</v>
      </c>
    </row>
    <row r="53">
      <c r="A53" s="4" t="inlineStr">
        <is>
          <t>Cumulative Effect, Period of Adoption, Adjustment | Retained Earnings</t>
        </is>
      </c>
    </row>
    <row r="54">
      <c r="A54" s="3" t="inlineStr">
        <is>
          <t>Derivative [Line Items]</t>
        </is>
      </c>
    </row>
    <row r="55">
      <c r="A55" s="4" t="inlineStr">
        <is>
          <t>Shareholders' equity</t>
        </is>
      </c>
      <c r="B55" s="5" t="n">
        <v>-61500</v>
      </c>
      <c r="E55" s="5" t="n">
        <v>-61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iscontinued Operations - Narrative (Details) - USD ($) $ in Thousands</t>
        </is>
      </c>
      <c r="B1" s="2" t="inlineStr">
        <is>
          <t>Jan. 04, 2021</t>
        </is>
      </c>
      <c r="C1" s="2" t="inlineStr">
        <is>
          <t>May 31,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Proceeds from sale of non-controlling interest in BMT</t>
        </is>
      </c>
      <c r="D3" s="5" t="n">
        <v>26795</v>
      </c>
      <c r="E3" s="5" t="n">
        <v>0</v>
      </c>
      <c r="F3" s="5" t="n">
        <v>0</v>
      </c>
    </row>
    <row r="4">
      <c r="A4" s="4" t="inlineStr">
        <is>
          <t>Special dividends (shares)</t>
        </is>
      </c>
      <c r="D4" s="9" t="n">
        <v>0.15389</v>
      </c>
    </row>
    <row r="5">
      <c r="A5" s="4" t="inlineStr">
        <is>
          <t>Discontinued Operations | BankMobile Technologies, Inc.</t>
        </is>
      </c>
    </row>
    <row r="6">
      <c r="A6" s="3" t="inlineStr">
        <is>
          <t>Income Statement, Balance Sheet and Additional Disclosures by Disposal Groups, Including Discontinued Operations [Line Items]</t>
        </is>
      </c>
    </row>
    <row r="7">
      <c r="A7" s="4" t="inlineStr">
        <is>
          <t>Proceeds from sale of non-controlling interest in BMT</t>
        </is>
      </c>
      <c r="B7" s="5" t="n">
        <v>23100</v>
      </c>
    </row>
    <row r="8">
      <c r="A8" s="4" t="inlineStr">
        <is>
          <t>Additional consideration from sale of non-controlling interest in BMT</t>
        </is>
      </c>
      <c r="C8" s="5" t="n">
        <v>3700</v>
      </c>
    </row>
    <row r="9">
      <c r="A9" s="4" t="inlineStr">
        <is>
          <t>Share consideration, shares</t>
        </is>
      </c>
      <c r="B9" s="6" t="n">
        <v>4876387</v>
      </c>
    </row>
    <row r="10">
      <c r="A10" s="4" t="inlineStr">
        <is>
          <t>Special dividends (shares)</t>
        </is>
      </c>
      <c r="B10" s="9" t="n">
        <v>0.15389</v>
      </c>
    </row>
    <row r="11">
      <c r="A11" s="4" t="inlineStr">
        <is>
          <t>Share consideration related to severance, shares</t>
        </is>
      </c>
      <c r="B11" s="6" t="n">
        <v>1348748</v>
      </c>
    </row>
    <row r="12">
      <c r="A12" s="4" t="inlineStr">
        <is>
          <t>Percentage of common stock</t>
        </is>
      </c>
      <c r="B12" s="4" t="inlineStr">
        <is>
          <t>52.00%</t>
        </is>
      </c>
    </row>
    <row r="13">
      <c r="A13" s="4" t="inlineStr">
        <is>
          <t>Expenses under the deposit servicing agreement</t>
        </is>
      </c>
      <c r="D13" s="5" t="n">
        <v>59500</v>
      </c>
    </row>
    <row r="14">
      <c r="A14" s="4" t="inlineStr">
        <is>
          <t>Discontinued Operations | BankMobile Technologies, Inc. | Minimum</t>
        </is>
      </c>
    </row>
    <row r="15">
      <c r="A15" s="3" t="inlineStr">
        <is>
          <t>Income Statement, Balance Sheet and Additional Disclosures by Disposal Groups, Including Discontinued Operations [Line Items]</t>
        </is>
      </c>
    </row>
    <row r="16">
      <c r="A16" s="4" t="inlineStr">
        <is>
          <t>Transition services agreement, term</t>
        </is>
      </c>
      <c r="B16" s="4" t="inlineStr">
        <is>
          <t>1 year</t>
        </is>
      </c>
    </row>
    <row r="17">
      <c r="A17" s="4" t="inlineStr">
        <is>
          <t>Discontinued Operations | BankMobile Technologies, Inc. | Maximum</t>
        </is>
      </c>
    </row>
    <row r="18">
      <c r="A18" s="3" t="inlineStr">
        <is>
          <t>Income Statement, Balance Sheet and Additional Disclosures by Disposal Groups, Including Discontinued Operations [Line Items]</t>
        </is>
      </c>
    </row>
    <row r="19">
      <c r="A19" s="4" t="inlineStr">
        <is>
          <t>Transition services agreement, term</t>
        </is>
      </c>
      <c r="B1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continued operations:</t>
        </is>
      </c>
    </row>
    <row r="4">
      <c r="A4" s="4" t="inlineStr">
        <is>
          <t>Discontinued Operation, Income (Loss) from Discontinued Operation, before Income Tax, Total</t>
        </is>
      </c>
      <c r="B4" s="5" t="n">
        <v>0</v>
      </c>
      <c r="C4" s="5" t="n">
        <v>0</v>
      </c>
      <c r="D4" s="5" t="n">
        <v>0</v>
      </c>
      <c r="E4" s="5" t="n">
        <v>-20354</v>
      </c>
      <c r="F4" s="5" t="n">
        <v>-3539</v>
      </c>
      <c r="G4" s="5" t="n">
        <v>-347</v>
      </c>
      <c r="H4" s="5" t="n">
        <v>-3190</v>
      </c>
      <c r="I4" s="5" t="n">
        <v>-6722</v>
      </c>
      <c r="J4" s="5" t="n">
        <v>-20354</v>
      </c>
      <c r="K4" s="5" t="n">
        <v>-13798</v>
      </c>
      <c r="L4" s="5" t="n">
        <v>-5659</v>
      </c>
    </row>
    <row r="5">
      <c r="A5" s="4" t="inlineStr">
        <is>
          <t>Discontinued Operation, Tax Effect of Discontinued Operation</t>
        </is>
      </c>
      <c r="B5" s="6" t="n">
        <v>1585</v>
      </c>
      <c r="C5" s="6" t="n">
        <v>0</v>
      </c>
      <c r="D5" s="6" t="n">
        <v>0</v>
      </c>
      <c r="E5" s="6" t="n">
        <v>17682</v>
      </c>
      <c r="F5" s="6" t="n">
        <v>-1222</v>
      </c>
      <c r="G5" s="6" t="n">
        <v>185</v>
      </c>
      <c r="H5" s="6" t="n">
        <v>-932</v>
      </c>
      <c r="I5" s="6" t="n">
        <v>-1368</v>
      </c>
      <c r="J5" s="6" t="n">
        <v>19267</v>
      </c>
      <c r="K5" s="6" t="n">
        <v>-3337</v>
      </c>
      <c r="L5" s="6" t="n">
        <v>-3599</v>
      </c>
    </row>
    <row r="6">
      <c r="A6" s="4" t="inlineStr">
        <is>
          <t>Net loss from discontinued operations</t>
        </is>
      </c>
      <c r="B6" s="5" t="n">
        <v>-1585</v>
      </c>
      <c r="C6" s="5" t="n">
        <v>0</v>
      </c>
      <c r="D6" s="5" t="n">
        <v>0</v>
      </c>
      <c r="E6" s="5" t="n">
        <v>-38036</v>
      </c>
      <c r="F6" s="5" t="n">
        <v>-2317</v>
      </c>
      <c r="G6" s="5" t="n">
        <v>-532</v>
      </c>
      <c r="H6" s="5" t="n">
        <v>-2258</v>
      </c>
      <c r="I6" s="5" t="n">
        <v>-5354</v>
      </c>
      <c r="J6" s="6" t="n">
        <v>-39621</v>
      </c>
      <c r="K6" s="6" t="n">
        <v>-10461</v>
      </c>
      <c r="L6" s="6" t="n">
        <v>-2060</v>
      </c>
    </row>
    <row r="7">
      <c r="A7" s="4" t="inlineStr">
        <is>
          <t>BM Technologies Inc. | Discontinued Operations, Disposed of by Sale</t>
        </is>
      </c>
    </row>
    <row r="8">
      <c r="A8" s="3" t="inlineStr">
        <is>
          <t>Discontinued operations:</t>
        </is>
      </c>
    </row>
    <row r="9">
      <c r="A9" s="4" t="inlineStr">
        <is>
          <t>Disposal Group, Including Discontinued Operation, Other Income</t>
        </is>
      </c>
      <c r="J9" s="6" t="n">
        <v>0</v>
      </c>
      <c r="K9" s="6" t="n">
        <v>66271</v>
      </c>
      <c r="L9" s="6" t="n">
        <v>73079</v>
      </c>
    </row>
    <row r="10">
      <c r="A10" s="4" t="inlineStr">
        <is>
          <t>Disposal Group, Including Discontinued Operation, Other Expense</t>
        </is>
      </c>
      <c r="J10" s="6" t="n">
        <v>20354</v>
      </c>
      <c r="K10" s="6" t="n">
        <v>80069</v>
      </c>
      <c r="L10" s="6" t="n">
        <v>78738</v>
      </c>
    </row>
    <row r="11">
      <c r="A11" s="4" t="inlineStr">
        <is>
          <t>Discontinued Operation, Income (Loss) from Discontinued Operation, before Income Tax, Total</t>
        </is>
      </c>
      <c r="J11" s="6" t="n">
        <v>-20354</v>
      </c>
      <c r="K11" s="6" t="n">
        <v>-13798</v>
      </c>
      <c r="L11" s="6" t="n">
        <v>-5659</v>
      </c>
    </row>
    <row r="12">
      <c r="A12" s="4" t="inlineStr">
        <is>
          <t>Discontinued Operation, Tax Effect of Discontinued Operation</t>
        </is>
      </c>
      <c r="J12" s="6" t="n">
        <v>19267</v>
      </c>
      <c r="K12" s="6" t="n">
        <v>-3337</v>
      </c>
      <c r="L12" s="6" t="n">
        <v>-3599</v>
      </c>
    </row>
    <row r="13">
      <c r="A13" s="4" t="inlineStr">
        <is>
          <t>Net loss from discontinued operations</t>
        </is>
      </c>
      <c r="J13" s="5" t="n">
        <v>-39621</v>
      </c>
      <c r="K13" s="5" t="n">
        <v>-10461</v>
      </c>
      <c r="L13" s="5" t="n">
        <v>-206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from continuing operations</t>
        </is>
      </c>
      <c r="B4" s="5" t="n">
        <v>314647</v>
      </c>
      <c r="C4" s="5" t="n">
        <v>132578</v>
      </c>
      <c r="D4" s="5" t="n">
        <v>79327</v>
      </c>
    </row>
    <row r="5">
      <c r="A5" s="3" t="inlineStr">
        <is>
          <t>Unrealized gains (losses) on available for sale debt securities:</t>
        </is>
      </c>
    </row>
    <row r="6">
      <c r="A6" s="4" t="inlineStr">
        <is>
          <t>Unrealized gains (losses) arising during the period</t>
        </is>
      </c>
      <c r="B6" s="6" t="n">
        <v>-6841</v>
      </c>
      <c r="C6" s="6" t="n">
        <v>32273</v>
      </c>
      <c r="D6" s="6" t="n">
        <v>49688</v>
      </c>
    </row>
    <row r="7">
      <c r="A7" s="4" t="inlineStr">
        <is>
          <t>Income tax effect</t>
        </is>
      </c>
      <c r="B7" s="6" t="n">
        <v>1779</v>
      </c>
      <c r="C7" s="6" t="n">
        <v>-8390</v>
      </c>
      <c r="D7" s="6" t="n">
        <v>-12919</v>
      </c>
    </row>
    <row r="8">
      <c r="A8" s="4" t="inlineStr">
        <is>
          <t>Reclassification adjustments for (gains) losses included in net income</t>
        </is>
      </c>
      <c r="B8" s="6" t="n">
        <v>-31392</v>
      </c>
      <c r="C8" s="6" t="n">
        <v>-20078</v>
      </c>
      <c r="D8" s="6" t="n">
        <v>-1001</v>
      </c>
    </row>
    <row r="9">
      <c r="A9" s="4" t="inlineStr">
        <is>
          <t>Income tax effect</t>
        </is>
      </c>
      <c r="B9" s="6" t="n">
        <v>8162</v>
      </c>
      <c r="C9" s="6" t="n">
        <v>5220</v>
      </c>
      <c r="D9" s="6" t="n">
        <v>260</v>
      </c>
    </row>
    <row r="10">
      <c r="A10" s="4" t="inlineStr">
        <is>
          <t>Net unrealized gains (losses) on available for sale debt securities</t>
        </is>
      </c>
      <c r="B10" s="6" t="n">
        <v>-28292</v>
      </c>
      <c r="C10" s="6" t="n">
        <v>9025</v>
      </c>
      <c r="D10" s="6" t="n">
        <v>36028</v>
      </c>
    </row>
    <row r="11">
      <c r="A11" s="3" t="inlineStr">
        <is>
          <t>Unrealized gains (losses) on cash flow hedges:</t>
        </is>
      </c>
    </row>
    <row r="12">
      <c r="A12" s="4" t="inlineStr">
        <is>
          <t>Unrealized gains (losses) arising during the period</t>
        </is>
      </c>
      <c r="B12" s="6" t="n">
        <v>12321</v>
      </c>
      <c r="C12" s="6" t="n">
        <v>-31772</v>
      </c>
      <c r="D12" s="6" t="n">
        <v>-21157</v>
      </c>
    </row>
    <row r="13">
      <c r="A13" s="4" t="inlineStr">
        <is>
          <t>Income tax effect</t>
        </is>
      </c>
      <c r="B13" s="6" t="n">
        <v>-3204</v>
      </c>
      <c r="C13" s="6" t="n">
        <v>8545</v>
      </c>
      <c r="D13" s="6" t="n">
        <v>5501</v>
      </c>
    </row>
    <row r="14">
      <c r="A14" s="4" t="inlineStr">
        <is>
          <t>Reclassification adjustment for (gains) losses included in net income</t>
        </is>
      </c>
      <c r="B14" s="6" t="n">
        <v>26972</v>
      </c>
      <c r="C14" s="6" t="n">
        <v>13092</v>
      </c>
      <c r="D14" s="6" t="n">
        <v>1407</v>
      </c>
    </row>
    <row r="15">
      <c r="A15" s="4" t="inlineStr">
        <is>
          <t>Income tax effect</t>
        </is>
      </c>
      <c r="B15" s="6" t="n">
        <v>-7013</v>
      </c>
      <c r="C15" s="6" t="n">
        <v>-3404</v>
      </c>
      <c r="D15" s="6" t="n">
        <v>-366</v>
      </c>
    </row>
    <row r="16">
      <c r="A16" s="4" t="inlineStr">
        <is>
          <t>Net unrealized gains (losses) on cash flow hedges</t>
        </is>
      </c>
      <c r="B16" s="6" t="n">
        <v>29076</v>
      </c>
      <c r="C16" s="6" t="n">
        <v>-13539</v>
      </c>
      <c r="D16" s="6" t="n">
        <v>-14615</v>
      </c>
    </row>
    <row r="17">
      <c r="A17" s="4" t="inlineStr">
        <is>
          <t>Other comprehensive income (loss), net of income tax effect</t>
        </is>
      </c>
      <c r="B17" s="6" t="n">
        <v>784</v>
      </c>
      <c r="C17" s="6" t="n">
        <v>-4514</v>
      </c>
      <c r="D17" s="6" t="n">
        <v>21413</v>
      </c>
    </row>
    <row r="18">
      <c r="A18" s="4" t="inlineStr">
        <is>
          <t>Comprehensive income (loss)</t>
        </is>
      </c>
      <c r="B18" s="5" t="n">
        <v>315431</v>
      </c>
      <c r="C18" s="5" t="n">
        <v>128064</v>
      </c>
      <c r="D18" s="5" t="n">
        <v>1007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 Balance Sheet (Details) - USD ($) $ in Thousands</t>
        </is>
      </c>
      <c r="B1" s="2" t="inlineStr">
        <is>
          <t>Dec. 31, 2021</t>
        </is>
      </c>
      <c r="C1" s="2" t="inlineStr">
        <is>
          <t>Dec. 31, 2020</t>
        </is>
      </c>
    </row>
    <row r="2">
      <c r="A2" s="3" t="inlineStr">
        <is>
          <t>Carrying amounts of assets included as part of discontinued operations:</t>
        </is>
      </c>
    </row>
    <row r="3">
      <c r="A3" s="4" t="inlineStr">
        <is>
          <t>Total assets of discontinued operations</t>
        </is>
      </c>
      <c r="B3" s="5" t="n">
        <v>0</v>
      </c>
      <c r="C3" s="5" t="n">
        <v>62055</v>
      </c>
    </row>
    <row r="4">
      <c r="A4" s="3" t="inlineStr">
        <is>
          <t>Carrying amounts of liabilities included as part of discontinued operations:</t>
        </is>
      </c>
    </row>
    <row r="5">
      <c r="A5" s="4" t="inlineStr">
        <is>
          <t>Total liabilities of discontinued operations</t>
        </is>
      </c>
      <c r="B5" s="5" t="n">
        <v>0</v>
      </c>
      <c r="C5" s="6" t="n">
        <v>39704</v>
      </c>
    </row>
    <row r="6">
      <c r="A6" s="4" t="inlineStr">
        <is>
          <t>BM Technologies Inc. | Discontinued Operations, Disposed of by Sale</t>
        </is>
      </c>
    </row>
    <row r="7">
      <c r="A7" s="3" t="inlineStr">
        <is>
          <t>Carrying amounts of assets included as part of discontinued operations:</t>
        </is>
      </c>
    </row>
    <row r="8">
      <c r="A8" s="4" t="inlineStr">
        <is>
          <t>Cash and cash equivalents</t>
        </is>
      </c>
      <c r="C8" s="6" t="n">
        <v>2989</v>
      </c>
    </row>
    <row r="9">
      <c r="A9" s="4" t="inlineStr">
        <is>
          <t>Premises and equipment, net</t>
        </is>
      </c>
      <c r="C9" s="6" t="n">
        <v>401</v>
      </c>
    </row>
    <row r="10">
      <c r="A10" s="4" t="inlineStr">
        <is>
          <t>Goodwill and other intangibles</t>
        </is>
      </c>
      <c r="C10" s="6" t="n">
        <v>10329</v>
      </c>
    </row>
    <row r="11">
      <c r="A11" s="4" t="inlineStr">
        <is>
          <t>Other assets</t>
        </is>
      </c>
      <c r="C11" s="6" t="n">
        <v>48336</v>
      </c>
    </row>
    <row r="12">
      <c r="A12" s="4" t="inlineStr">
        <is>
          <t>Total assets of discontinued operations</t>
        </is>
      </c>
      <c r="C12" s="6" t="n">
        <v>62055</v>
      </c>
    </row>
    <row r="13">
      <c r="A13" s="3" t="inlineStr">
        <is>
          <t>Carrying amounts of liabilities included as part of discontinued operations:</t>
        </is>
      </c>
    </row>
    <row r="14">
      <c r="A14" s="4" t="inlineStr">
        <is>
          <t>Borrowings from Customers Bank</t>
        </is>
      </c>
      <c r="C14" s="6" t="n">
        <v>21000</v>
      </c>
    </row>
    <row r="15">
      <c r="A15" s="4" t="inlineStr">
        <is>
          <t>Accrued interest payable and other liabilities</t>
        </is>
      </c>
      <c r="C15" s="6" t="n">
        <v>18704</v>
      </c>
    </row>
    <row r="16">
      <c r="A16" s="4" t="inlineStr">
        <is>
          <t>Total liabilities of discontinued operations</t>
        </is>
      </c>
      <c r="C16" s="5" t="n">
        <v>397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Earnings Per Share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from continuing operations available to common shareholders</t>
        </is>
      </c>
      <c r="J4" s="5" t="n">
        <v>339755</v>
      </c>
      <c r="K4" s="5" t="n">
        <v>128998</v>
      </c>
      <c r="L4" s="5" t="n">
        <v>66928</v>
      </c>
    </row>
    <row r="5">
      <c r="A5" s="4" t="inlineStr">
        <is>
          <t>Net loss from discontinued operations</t>
        </is>
      </c>
      <c r="B5" s="5" t="n">
        <v>-1585</v>
      </c>
      <c r="C5" s="5" t="n">
        <v>0</v>
      </c>
      <c r="D5" s="5" t="n">
        <v>0</v>
      </c>
      <c r="E5" s="5" t="n">
        <v>-38036</v>
      </c>
      <c r="F5" s="5" t="n">
        <v>-2317</v>
      </c>
      <c r="G5" s="5" t="n">
        <v>-532</v>
      </c>
      <c r="H5" s="5" t="n">
        <v>-2258</v>
      </c>
      <c r="I5" s="5" t="n">
        <v>-5354</v>
      </c>
      <c r="J5" s="6" t="n">
        <v>-39621</v>
      </c>
      <c r="K5" s="6" t="n">
        <v>-10461</v>
      </c>
      <c r="L5" s="6" t="n">
        <v>-2060</v>
      </c>
    </row>
    <row r="6">
      <c r="A6" s="4" t="inlineStr">
        <is>
          <t>Net income available to common shareholders</t>
        </is>
      </c>
      <c r="B6" s="5" t="n">
        <v>98647</v>
      </c>
      <c r="C6" s="5" t="n">
        <v>110241</v>
      </c>
      <c r="D6" s="5" t="n">
        <v>58042</v>
      </c>
      <c r="E6" s="5" t="n">
        <v>33204</v>
      </c>
      <c r="F6" s="5" t="n">
        <v>52831</v>
      </c>
      <c r="G6" s="5" t="n">
        <v>47085</v>
      </c>
      <c r="H6" s="5" t="n">
        <v>19137</v>
      </c>
      <c r="I6" s="5" t="n">
        <v>-515</v>
      </c>
      <c r="J6" s="5" t="n">
        <v>300134</v>
      </c>
      <c r="K6" s="5" t="n">
        <v>118537</v>
      </c>
      <c r="L6" s="5" t="n">
        <v>64868</v>
      </c>
    </row>
    <row r="7">
      <c r="A7" s="4" t="inlineStr">
        <is>
          <t>Weighted-average number of common shares outstanding – basic (shares)</t>
        </is>
      </c>
      <c r="J7" s="6" t="n">
        <v>32312262</v>
      </c>
      <c r="K7" s="6" t="n">
        <v>31506699</v>
      </c>
      <c r="L7" s="6" t="n">
        <v>31183841</v>
      </c>
    </row>
    <row r="8">
      <c r="A8" s="4" t="inlineStr">
        <is>
          <t>Share-based compensation plans (shares)</t>
        </is>
      </c>
      <c r="J8" s="6" t="n">
        <v>1385285</v>
      </c>
      <c r="K8" s="6" t="n">
        <v>221085</v>
      </c>
      <c r="L8" s="6" t="n">
        <v>462375</v>
      </c>
    </row>
    <row r="9">
      <c r="A9" s="4" t="inlineStr">
        <is>
          <t>Weighted-average number of common shares – diluted (shares)</t>
        </is>
      </c>
      <c r="J9" s="6" t="n">
        <v>33697547</v>
      </c>
      <c r="K9" s="6" t="n">
        <v>31727784</v>
      </c>
      <c r="L9" s="6" t="n">
        <v>31646216</v>
      </c>
    </row>
    <row r="10">
      <c r="A10" s="4" t="inlineStr">
        <is>
          <t>Basic earnings per common share from continuing operations (usd per share)</t>
        </is>
      </c>
      <c r="B10" s="7" t="n">
        <v>3.07</v>
      </c>
      <c r="C10" s="7" t="n">
        <v>3.4</v>
      </c>
      <c r="D10" s="7" t="n">
        <v>1.8</v>
      </c>
      <c r="E10" s="7" t="n">
        <v>2.23</v>
      </c>
      <c r="F10" s="7" t="n">
        <v>1.74</v>
      </c>
      <c r="G10" s="7" t="n">
        <v>1.51</v>
      </c>
      <c r="H10" s="7" t="n">
        <v>0.68</v>
      </c>
      <c r="I10" s="7" t="n">
        <v>0.15</v>
      </c>
      <c r="J10" s="7" t="n">
        <v>10.51</v>
      </c>
      <c r="K10" s="7" t="n">
        <v>4.09</v>
      </c>
      <c r="L10" s="7" t="n">
        <v>2.15</v>
      </c>
    </row>
    <row r="11">
      <c r="A11" s="4" t="inlineStr">
        <is>
          <t>Basic earnings (loss) per common share from discontinued operations (usd per share)</t>
        </is>
      </c>
      <c r="J11" s="8" t="n">
        <v>-1.22</v>
      </c>
      <c r="K11" s="8" t="n">
        <v>-0.33</v>
      </c>
      <c r="L11" s="8" t="n">
        <v>-0.07000000000000001</v>
      </c>
    </row>
    <row r="12">
      <c r="A12" s="4" t="inlineStr">
        <is>
          <t>Basic earnings (loss) per common share (usd per share)</t>
        </is>
      </c>
      <c r="B12" s="8" t="n">
        <v>3.02</v>
      </c>
      <c r="C12" s="8" t="n">
        <v>3.4</v>
      </c>
      <c r="D12" s="8" t="n">
        <v>1.8</v>
      </c>
      <c r="E12" s="8" t="n">
        <v>1.04</v>
      </c>
      <c r="F12" s="8" t="n">
        <v>1.67</v>
      </c>
      <c r="G12" s="8" t="n">
        <v>1.49</v>
      </c>
      <c r="H12" s="8" t="n">
        <v>0.61</v>
      </c>
      <c r="I12" s="8" t="n">
        <v>-0.02</v>
      </c>
      <c r="J12" s="8" t="n">
        <v>9.289999999999999</v>
      </c>
      <c r="K12" s="8" t="n">
        <v>3.76</v>
      </c>
      <c r="L12" s="8" t="n">
        <v>2.08</v>
      </c>
    </row>
    <row r="13">
      <c r="A13" s="4" t="inlineStr">
        <is>
          <t>Diluted earnings (loss) per common share from continuing operations (usd per share)</t>
        </is>
      </c>
      <c r="B13" s="8" t="n">
        <v>2.92</v>
      </c>
      <c r="C13" s="8" t="n">
        <v>3.25</v>
      </c>
      <c r="D13" s="8" t="n">
        <v>1.72</v>
      </c>
      <c r="E13" s="8" t="n">
        <v>2.17</v>
      </c>
      <c r="F13" s="8" t="n">
        <v>1.73</v>
      </c>
      <c r="G13" s="8" t="n">
        <v>1.5</v>
      </c>
      <c r="H13" s="8" t="n">
        <v>0.68</v>
      </c>
      <c r="I13" s="8" t="n">
        <v>0.15</v>
      </c>
      <c r="J13" s="8" t="n">
        <v>10.08</v>
      </c>
      <c r="K13" s="8" t="n">
        <v>4.07</v>
      </c>
      <c r="L13" s="8" t="n">
        <v>2.12</v>
      </c>
    </row>
    <row r="14">
      <c r="A14" s="4" t="inlineStr">
        <is>
          <t>Diluted earnings (loss) per common share from discontinued operations (usd per share)</t>
        </is>
      </c>
      <c r="J14" s="8" t="n">
        <v>-1.17</v>
      </c>
      <c r="K14" s="8" t="n">
        <v>-0.33</v>
      </c>
      <c r="L14" s="8" t="n">
        <v>-0.07000000000000001</v>
      </c>
    </row>
    <row r="15">
      <c r="A15" s="4" t="inlineStr">
        <is>
          <t>Diluted earnings (loss) per common share (usd per share)</t>
        </is>
      </c>
      <c r="B15" s="7" t="n">
        <v>2.87</v>
      </c>
      <c r="C15" s="7" t="n">
        <v>3.25</v>
      </c>
      <c r="D15" s="7" t="n">
        <v>1.72</v>
      </c>
      <c r="E15" s="7" t="n">
        <v>1.01</v>
      </c>
      <c r="F15" s="7" t="n">
        <v>1.65</v>
      </c>
      <c r="G15" s="7" t="n">
        <v>1.48</v>
      </c>
      <c r="H15" s="7" t="n">
        <v>0.61</v>
      </c>
      <c r="I15" s="7" t="n">
        <v>-0.02</v>
      </c>
      <c r="J15" s="7" t="n">
        <v>8.91</v>
      </c>
      <c r="K15" s="7" t="n">
        <v>3.74</v>
      </c>
      <c r="L15" s="7" t="n">
        <v>2.0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Loss) Per Share (Detail) - shares</t>
        </is>
      </c>
      <c r="B1" s="2" t="inlineStr">
        <is>
          <t>12 Months Ended</t>
        </is>
      </c>
    </row>
    <row r="2">
      <c r="B2" s="2" t="inlineStr">
        <is>
          <t>Dec. 31, 2021</t>
        </is>
      </c>
      <c r="C2" s="2" t="inlineStr">
        <is>
          <t>Dec. 31, 2020</t>
        </is>
      </c>
      <c r="D2" s="2" t="inlineStr">
        <is>
          <t>Dec. 31, 2019</t>
        </is>
      </c>
    </row>
    <row r="3">
      <c r="A3" s="4" t="inlineStr">
        <is>
          <t>Share-based compensation awards</t>
        </is>
      </c>
    </row>
    <row r="4">
      <c r="A4" s="3" t="inlineStr">
        <is>
          <t>Antidilutive Securities Excluded from Computation of Earnings Per Share [Line Items]</t>
        </is>
      </c>
    </row>
    <row r="5">
      <c r="A5" s="4" t="inlineStr">
        <is>
          <t>Antidilutive securities (shares)</t>
        </is>
      </c>
      <c r="B5" s="6" t="n">
        <v>567443</v>
      </c>
      <c r="C5" s="6" t="n">
        <v>828835</v>
      </c>
      <c r="D5" s="6" t="n">
        <v>21721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Accumulated Other Comprehensive Income (Loss) By Compon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Net of Tax [Roll Forward]</t>
        </is>
      </c>
    </row>
    <row r="4">
      <c r="A4" s="4" t="inlineStr">
        <is>
          <t>Shareholders' equity</t>
        </is>
      </c>
      <c r="B4" s="5" t="n">
        <v>1366217</v>
      </c>
      <c r="C4" s="5" t="n">
        <v>1117086</v>
      </c>
      <c r="D4" s="5" t="n">
        <v>1052795</v>
      </c>
      <c r="E4" s="5" t="n">
        <v>956816</v>
      </c>
    </row>
    <row r="5">
      <c r="A5" s="4" t="inlineStr">
        <is>
          <t>Unrealized gains (losses) arising during period, before tax</t>
        </is>
      </c>
      <c r="B5" s="6" t="n">
        <v>5480</v>
      </c>
      <c r="C5" s="6" t="n">
        <v>501</v>
      </c>
    </row>
    <row r="6">
      <c r="A6" s="4" t="inlineStr">
        <is>
          <t>Income tax effect</t>
        </is>
      </c>
      <c r="B6" s="6" t="n">
        <v>-1425</v>
      </c>
      <c r="C6" s="6" t="n">
        <v>155</v>
      </c>
    </row>
    <row r="7">
      <c r="A7" s="4" t="inlineStr">
        <is>
          <t>Other comprehensive income (loss) before reclassifications</t>
        </is>
      </c>
      <c r="B7" s="6" t="n">
        <v>4055</v>
      </c>
      <c r="C7" s="6" t="n">
        <v>656</v>
      </c>
    </row>
    <row r="8">
      <c r="A8" s="4" t="inlineStr">
        <is>
          <t>Reclassification adjustments for losses (gains) included in net income, before tax</t>
        </is>
      </c>
      <c r="B8" s="6" t="n">
        <v>-4420</v>
      </c>
      <c r="C8" s="6" t="n">
        <v>-6986</v>
      </c>
    </row>
    <row r="9">
      <c r="A9" s="4" t="inlineStr">
        <is>
          <t>Income, tax effect</t>
        </is>
      </c>
      <c r="B9" s="6" t="n">
        <v>1149</v>
      </c>
      <c r="C9" s="6" t="n">
        <v>1816</v>
      </c>
    </row>
    <row r="10">
      <c r="A10" s="4" t="inlineStr">
        <is>
          <t>Amounts reclassified from accumulated other comprehensive income (loss) to net income</t>
        </is>
      </c>
      <c r="B10" s="6" t="n">
        <v>-3271</v>
      </c>
      <c r="C10" s="6" t="n">
        <v>-5170</v>
      </c>
    </row>
    <row r="11">
      <c r="A11" s="4" t="inlineStr">
        <is>
          <t>Other comprehensive income (loss), net of income tax effect</t>
        </is>
      </c>
      <c r="B11" s="6" t="n">
        <v>784</v>
      </c>
      <c r="C11" s="6" t="n">
        <v>-4514</v>
      </c>
      <c r="D11" s="6" t="n">
        <v>21413</v>
      </c>
    </row>
    <row r="12">
      <c r="A12" s="4" t="inlineStr">
        <is>
          <t>Ending balance</t>
        </is>
      </c>
      <c r="B12" s="6" t="n">
        <v>1366217</v>
      </c>
      <c r="C12" s="6" t="n">
        <v>1117086</v>
      </c>
      <c r="D12" s="6" t="n">
        <v>1052795</v>
      </c>
    </row>
    <row r="13">
      <c r="A13" s="4" t="inlineStr">
        <is>
          <t>Total</t>
        </is>
      </c>
    </row>
    <row r="14">
      <c r="A14" s="3" t="inlineStr">
        <is>
          <t>Accumulated Other Comprehensive Income (Loss), Net of Tax [Roll Forward]</t>
        </is>
      </c>
    </row>
    <row r="15">
      <c r="A15" s="4" t="inlineStr">
        <is>
          <t>Shareholders' equity</t>
        </is>
      </c>
      <c r="B15" s="6" t="n">
        <v>-4980</v>
      </c>
      <c r="C15" s="6" t="n">
        <v>-5764</v>
      </c>
      <c r="D15" s="6" t="n">
        <v>-1250</v>
      </c>
      <c r="E15" s="5" t="n">
        <v>-22663</v>
      </c>
    </row>
    <row r="16">
      <c r="A16" s="4" t="inlineStr">
        <is>
          <t>Other comprehensive income (loss), net of income tax effect</t>
        </is>
      </c>
      <c r="B16" s="6" t="n">
        <v>784</v>
      </c>
      <c r="C16" s="6" t="n">
        <v>-4514</v>
      </c>
      <c r="D16" s="6" t="n">
        <v>21413</v>
      </c>
    </row>
    <row r="17">
      <c r="A17" s="4" t="inlineStr">
        <is>
          <t>Ending balance</t>
        </is>
      </c>
      <c r="B17" s="6" t="n">
        <v>-4980</v>
      </c>
      <c r="C17" s="6" t="n">
        <v>-5764</v>
      </c>
      <c r="D17" s="6" t="n">
        <v>-1250</v>
      </c>
    </row>
    <row r="18">
      <c r="A18" s="4" t="inlineStr">
        <is>
          <t>Unrealized Gains (Losses) on AFS Securities</t>
        </is>
      </c>
    </row>
    <row r="19">
      <c r="A19" s="3" t="inlineStr">
        <is>
          <t>Accumulated Other Comprehensive Income (Loss), Net of Tax [Roll Forward]</t>
        </is>
      </c>
    </row>
    <row r="20">
      <c r="A20" s="4" t="inlineStr">
        <is>
          <t>Shareholders' equity</t>
        </is>
      </c>
      <c r="B20" s="6" t="n">
        <v>-4980</v>
      </c>
      <c r="C20" s="6" t="n">
        <v>23312</v>
      </c>
      <c r="D20" s="6" t="n">
        <v>14287</v>
      </c>
    </row>
    <row r="21">
      <c r="A21" s="4" t="inlineStr">
        <is>
          <t>Unrealized gains (losses) arising during period, before tax</t>
        </is>
      </c>
      <c r="B21" s="6" t="n">
        <v>-6841</v>
      </c>
      <c r="C21" s="6" t="n">
        <v>32273</v>
      </c>
    </row>
    <row r="22">
      <c r="A22" s="4" t="inlineStr">
        <is>
          <t>Income tax effect</t>
        </is>
      </c>
      <c r="B22" s="6" t="n">
        <v>1779</v>
      </c>
      <c r="C22" s="6" t="n">
        <v>-8390</v>
      </c>
    </row>
    <row r="23">
      <c r="A23" s="4" t="inlineStr">
        <is>
          <t>Other comprehensive income (loss) before reclassifications</t>
        </is>
      </c>
      <c r="B23" s="6" t="n">
        <v>-5062</v>
      </c>
      <c r="C23" s="6" t="n">
        <v>23883</v>
      </c>
    </row>
    <row r="24">
      <c r="A24" s="4" t="inlineStr">
        <is>
          <t>Reclassification adjustments for losses (gains) included in net income, before tax</t>
        </is>
      </c>
      <c r="B24" s="6" t="n">
        <v>-31392</v>
      </c>
      <c r="C24" s="6" t="n">
        <v>-20078</v>
      </c>
    </row>
    <row r="25">
      <c r="A25" s="4" t="inlineStr">
        <is>
          <t>Income, tax effect</t>
        </is>
      </c>
      <c r="B25" s="6" t="n">
        <v>8162</v>
      </c>
      <c r="C25" s="6" t="n">
        <v>5220</v>
      </c>
    </row>
    <row r="26">
      <c r="A26" s="4" t="inlineStr">
        <is>
          <t>Amounts reclassified from accumulated other comprehensive income (loss) to net income</t>
        </is>
      </c>
      <c r="B26" s="6" t="n">
        <v>-23230</v>
      </c>
      <c r="C26" s="6" t="n">
        <v>-14858</v>
      </c>
    </row>
    <row r="27">
      <c r="A27" s="4" t="inlineStr">
        <is>
          <t>Other comprehensive income (loss), net of income tax effect</t>
        </is>
      </c>
      <c r="B27" s="6" t="n">
        <v>-28292</v>
      </c>
      <c r="C27" s="6" t="n">
        <v>9025</v>
      </c>
    </row>
    <row r="28">
      <c r="A28" s="4" t="inlineStr">
        <is>
          <t>Ending balance</t>
        </is>
      </c>
      <c r="B28" s="6" t="n">
        <v>-4980</v>
      </c>
      <c r="C28" s="6" t="n">
        <v>23312</v>
      </c>
      <c r="D28" s="6" t="n">
        <v>14287</v>
      </c>
    </row>
    <row r="29">
      <c r="A29" s="4" t="inlineStr">
        <is>
          <t>Unrealized Gains (Losses) on Cash Flow Hedges</t>
        </is>
      </c>
    </row>
    <row r="30">
      <c r="A30" s="3" t="inlineStr">
        <is>
          <t>Accumulated Other Comprehensive Income (Loss), Net of Tax [Roll Forward]</t>
        </is>
      </c>
    </row>
    <row r="31">
      <c r="A31" s="4" t="inlineStr">
        <is>
          <t>Shareholders' equity</t>
        </is>
      </c>
      <c r="B31" s="6" t="n">
        <v>0</v>
      </c>
      <c r="C31" s="6" t="n">
        <v>-29076</v>
      </c>
      <c r="D31" s="6" t="n">
        <v>-15537</v>
      </c>
    </row>
    <row r="32">
      <c r="A32" s="4" t="inlineStr">
        <is>
          <t>Unrealized gains (losses) arising during period, before tax</t>
        </is>
      </c>
      <c r="B32" s="6" t="n">
        <v>12321</v>
      </c>
      <c r="C32" s="6" t="n">
        <v>-31772</v>
      </c>
    </row>
    <row r="33">
      <c r="A33" s="4" t="inlineStr">
        <is>
          <t>Income tax effect</t>
        </is>
      </c>
      <c r="B33" s="6" t="n">
        <v>-3204</v>
      </c>
      <c r="C33" s="6" t="n">
        <v>8545</v>
      </c>
    </row>
    <row r="34">
      <c r="A34" s="4" t="inlineStr">
        <is>
          <t>Other comprehensive income (loss) before reclassifications</t>
        </is>
      </c>
      <c r="B34" s="6" t="n">
        <v>9117</v>
      </c>
      <c r="C34" s="6" t="n">
        <v>-23227</v>
      </c>
    </row>
    <row r="35">
      <c r="A35" s="4" t="inlineStr">
        <is>
          <t>Reclassification adjustments for losses (gains) included in net income, before tax</t>
        </is>
      </c>
      <c r="B35" s="6" t="n">
        <v>26972</v>
      </c>
      <c r="C35" s="6" t="n">
        <v>13092</v>
      </c>
    </row>
    <row r="36">
      <c r="A36" s="4" t="inlineStr">
        <is>
          <t>Income, tax effect</t>
        </is>
      </c>
      <c r="B36" s="6" t="n">
        <v>-7013</v>
      </c>
      <c r="C36" s="6" t="n">
        <v>-3404</v>
      </c>
    </row>
    <row r="37">
      <c r="A37" s="4" t="inlineStr">
        <is>
          <t>Amounts reclassified from accumulated other comprehensive income (loss) to net income</t>
        </is>
      </c>
      <c r="B37" s="6" t="n">
        <v>19959</v>
      </c>
      <c r="C37" s="6" t="n">
        <v>9688</v>
      </c>
    </row>
    <row r="38">
      <c r="A38" s="4" t="inlineStr">
        <is>
          <t>Other comprehensive income (loss), net of income tax effect</t>
        </is>
      </c>
      <c r="B38" s="6" t="n">
        <v>29076</v>
      </c>
      <c r="C38" s="6" t="n">
        <v>-13539</v>
      </c>
    </row>
    <row r="39">
      <c r="A39" s="4" t="inlineStr">
        <is>
          <t>Ending balance</t>
        </is>
      </c>
      <c r="B39" s="5" t="n">
        <v>0</v>
      </c>
      <c r="C39" s="5" t="n">
        <v>-29076</v>
      </c>
      <c r="D39" s="5" t="n">
        <v>-155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 - USD ($) $ in Thousands</t>
        </is>
      </c>
      <c r="B1" s="2" t="inlineStr">
        <is>
          <t>Dec. 31, 2021</t>
        </is>
      </c>
      <c r="C1" s="2" t="inlineStr">
        <is>
          <t>Dec. 31, 2020</t>
        </is>
      </c>
    </row>
    <row r="2">
      <c r="A2" s="3" t="inlineStr">
        <is>
          <t>Debt Securities, Available-for-sale [Line Items]</t>
        </is>
      </c>
    </row>
    <row r="3">
      <c r="A3" s="4" t="inlineStr">
        <is>
          <t>Amortized Cost</t>
        </is>
      </c>
      <c r="B3" s="5" t="n">
        <v>3799851</v>
      </c>
      <c r="C3" s="5" t="n">
        <v>1174188</v>
      </c>
    </row>
    <row r="4">
      <c r="A4" s="4" t="inlineStr">
        <is>
          <t>Gross Unrealized Gains</t>
        </is>
      </c>
      <c r="B4" s="6" t="n">
        <v>7427</v>
      </c>
      <c r="C4" s="6" t="n">
        <v>32890</v>
      </c>
    </row>
    <row r="5">
      <c r="A5" s="4" t="inlineStr">
        <is>
          <t>Gross Unrealized Losses</t>
        </is>
      </c>
      <c r="B5" s="6" t="n">
        <v>-15703</v>
      </c>
      <c r="C5" s="6" t="n">
        <v>-647</v>
      </c>
    </row>
    <row r="6">
      <c r="A6" s="4" t="inlineStr">
        <is>
          <t>Fair Value</t>
        </is>
      </c>
      <c r="B6" s="6" t="n">
        <v>3791575</v>
      </c>
      <c r="C6" s="6" t="n">
        <v>1206431</v>
      </c>
    </row>
    <row r="7">
      <c r="A7" s="4" t="inlineStr">
        <is>
          <t>Equity securities</t>
        </is>
      </c>
      <c r="B7" s="6" t="n">
        <v>25575</v>
      </c>
      <c r="C7" s="6" t="n">
        <v>3854</v>
      </c>
    </row>
    <row r="8">
      <c r="A8" s="4" t="inlineStr">
        <is>
          <t>Investment securities, at fair value</t>
        </is>
      </c>
      <c r="B8" s="6" t="n">
        <v>3817150</v>
      </c>
      <c r="C8" s="6" t="n">
        <v>1210285</v>
      </c>
    </row>
    <row r="9">
      <c r="A9" s="4" t="inlineStr">
        <is>
          <t>Available-for-sale debt securities, accrued interest</t>
        </is>
      </c>
      <c r="B9" s="6" t="n">
        <v>11000</v>
      </c>
      <c r="C9" s="6" t="n">
        <v>4200</v>
      </c>
    </row>
    <row r="10">
      <c r="A10" s="4" t="inlineStr">
        <is>
          <t>Asset-backed securities</t>
        </is>
      </c>
    </row>
    <row r="11">
      <c r="A11" s="3" t="inlineStr">
        <is>
          <t>Debt Securities, Available-for-sale [Line Items]</t>
        </is>
      </c>
    </row>
    <row r="12">
      <c r="A12" s="4" t="inlineStr">
        <is>
          <t>Amortized Cost</t>
        </is>
      </c>
      <c r="B12" s="6" t="n">
        <v>297291</v>
      </c>
      <c r="C12" s="6" t="n">
        <v>372640</v>
      </c>
    </row>
    <row r="13">
      <c r="A13" s="4" t="inlineStr">
        <is>
          <t>Gross Unrealized Gains</t>
        </is>
      </c>
      <c r="B13" s="6" t="n">
        <v>253</v>
      </c>
      <c r="C13" s="6" t="n">
        <v>4515</v>
      </c>
    </row>
    <row r="14">
      <c r="A14" s="4" t="inlineStr">
        <is>
          <t>Gross Unrealized Losses</t>
        </is>
      </c>
      <c r="B14" s="6" t="n">
        <v>-119</v>
      </c>
      <c r="C14" s="6" t="n">
        <v>-10</v>
      </c>
    </row>
    <row r="15">
      <c r="A15" s="4" t="inlineStr">
        <is>
          <t>Fair Value</t>
        </is>
      </c>
      <c r="B15" s="6" t="n">
        <v>297425</v>
      </c>
      <c r="C15" s="6" t="n">
        <v>377145</v>
      </c>
    </row>
    <row r="16">
      <c r="A16" s="4" t="inlineStr">
        <is>
          <t>U.S. government agencies securities</t>
        </is>
      </c>
    </row>
    <row r="17">
      <c r="A17" s="3" t="inlineStr">
        <is>
          <t>Debt Securities, Available-for-sale [Line Items]</t>
        </is>
      </c>
    </row>
    <row r="18">
      <c r="A18" s="4" t="inlineStr">
        <is>
          <t>Amortized Cost</t>
        </is>
      </c>
      <c r="C18" s="6" t="n">
        <v>20000</v>
      </c>
    </row>
    <row r="19">
      <c r="A19" s="4" t="inlineStr">
        <is>
          <t>Gross Unrealized Gains</t>
        </is>
      </c>
      <c r="C19" s="6" t="n">
        <v>34</v>
      </c>
    </row>
    <row r="20">
      <c r="A20" s="4" t="inlineStr">
        <is>
          <t>Gross Unrealized Losses</t>
        </is>
      </c>
      <c r="C20" s="6" t="n">
        <v>0</v>
      </c>
    </row>
    <row r="21">
      <c r="A21" s="4" t="inlineStr">
        <is>
          <t>Fair Value</t>
        </is>
      </c>
      <c r="C21" s="6" t="n">
        <v>20034</v>
      </c>
    </row>
    <row r="22">
      <c r="A22" s="4" t="inlineStr">
        <is>
          <t>Agency-guaranteed residential mortgage-backed securities</t>
        </is>
      </c>
    </row>
    <row r="23">
      <c r="A23" s="3" t="inlineStr">
        <is>
          <t>Debt Securities, Available-for-sale [Line Items]</t>
        </is>
      </c>
    </row>
    <row r="24">
      <c r="A24" s="4" t="inlineStr">
        <is>
          <t>Amortized Cost</t>
        </is>
      </c>
      <c r="B24" s="6" t="n">
        <v>9865</v>
      </c>
      <c r="C24" s="6" t="n">
        <v>61178</v>
      </c>
    </row>
    <row r="25">
      <c r="A25" s="4" t="inlineStr">
        <is>
          <t>Gross Unrealized Gains</t>
        </is>
      </c>
      <c r="B25" s="6" t="n">
        <v>0</v>
      </c>
      <c r="C25" s="6" t="n">
        <v>1913</v>
      </c>
    </row>
    <row r="26">
      <c r="A26" s="4" t="inlineStr">
        <is>
          <t>Gross Unrealized Losses</t>
        </is>
      </c>
      <c r="B26" s="6" t="n">
        <v>-312</v>
      </c>
      <c r="C26" s="6" t="n">
        <v>0</v>
      </c>
    </row>
    <row r="27">
      <c r="A27" s="4" t="inlineStr">
        <is>
          <t>Fair Value</t>
        </is>
      </c>
      <c r="B27" s="6" t="n">
        <v>9553</v>
      </c>
      <c r="C27" s="6" t="n">
        <v>63091</v>
      </c>
    </row>
    <row r="28">
      <c r="A28" s="4" t="inlineStr">
        <is>
          <t>Agency-guaranteed commercial mortgage-backed securities</t>
        </is>
      </c>
    </row>
    <row r="29">
      <c r="A29" s="3" t="inlineStr">
        <is>
          <t>Debt Securities, Available-for-sale [Line Items]</t>
        </is>
      </c>
    </row>
    <row r="30">
      <c r="A30" s="4" t="inlineStr">
        <is>
          <t>Amortized Cost</t>
        </is>
      </c>
      <c r="B30" s="6" t="n">
        <v>2162</v>
      </c>
    </row>
    <row r="31">
      <c r="A31" s="4" t="inlineStr">
        <is>
          <t>Gross Unrealized Gains</t>
        </is>
      </c>
      <c r="B31" s="6" t="n">
        <v>0</v>
      </c>
    </row>
    <row r="32">
      <c r="A32" s="4" t="inlineStr">
        <is>
          <t>Gross Unrealized Losses</t>
        </is>
      </c>
      <c r="B32" s="6" t="n">
        <v>-10</v>
      </c>
    </row>
    <row r="33">
      <c r="A33" s="4" t="inlineStr">
        <is>
          <t>Fair Value</t>
        </is>
      </c>
      <c r="B33" s="6" t="n">
        <v>2152</v>
      </c>
    </row>
    <row r="34">
      <c r="A34" s="4" t="inlineStr">
        <is>
          <t>Agency-guaranteed residential collateralized mortgage obligations</t>
        </is>
      </c>
    </row>
    <row r="35">
      <c r="A35" s="3" t="inlineStr">
        <is>
          <t>Debt Securities, Available-for-sale [Line Items]</t>
        </is>
      </c>
    </row>
    <row r="36">
      <c r="A36" s="4" t="inlineStr">
        <is>
          <t>Amortized Cost</t>
        </is>
      </c>
      <c r="B36" s="6" t="n">
        <v>199091</v>
      </c>
      <c r="C36" s="6" t="n">
        <v>139985</v>
      </c>
    </row>
    <row r="37">
      <c r="A37" s="4" t="inlineStr">
        <is>
          <t>Gross Unrealized Gains</t>
        </is>
      </c>
      <c r="B37" s="6" t="n">
        <v>154</v>
      </c>
      <c r="C37" s="6" t="n">
        <v>916</v>
      </c>
    </row>
    <row r="38">
      <c r="A38" s="4" t="inlineStr">
        <is>
          <t>Gross Unrealized Losses</t>
        </is>
      </c>
      <c r="B38" s="6" t="n">
        <v>-2315</v>
      </c>
      <c r="C38" s="6" t="n">
        <v>-60</v>
      </c>
    </row>
    <row r="39">
      <c r="A39" s="4" t="inlineStr">
        <is>
          <t>Fair Value</t>
        </is>
      </c>
      <c r="B39" s="6" t="n">
        <v>196930</v>
      </c>
      <c r="C39" s="6" t="n">
        <v>140841</v>
      </c>
    </row>
    <row r="40">
      <c r="A40" s="4" t="inlineStr">
        <is>
          <t>Agency-guaranteed commercial collateralized mortgage obligations</t>
        </is>
      </c>
    </row>
    <row r="41">
      <c r="A41" s="3" t="inlineStr">
        <is>
          <t>Debt Securities, Available-for-sale [Line Items]</t>
        </is>
      </c>
    </row>
    <row r="42">
      <c r="A42" s="4" t="inlineStr">
        <is>
          <t>Amortized Cost</t>
        </is>
      </c>
      <c r="B42" s="6" t="n">
        <v>242668</v>
      </c>
      <c r="C42" s="6" t="n">
        <v>20965</v>
      </c>
    </row>
    <row r="43">
      <c r="A43" s="4" t="inlineStr">
        <is>
          <t>Gross Unrealized Gains</t>
        </is>
      </c>
      <c r="B43" s="6" t="n">
        <v>53</v>
      </c>
      <c r="C43" s="6" t="n">
        <v>0</v>
      </c>
    </row>
    <row r="44">
      <c r="A44" s="4" t="inlineStr">
        <is>
          <t>Gross Unrealized Losses</t>
        </is>
      </c>
      <c r="B44" s="6" t="n">
        <v>-3877</v>
      </c>
      <c r="C44" s="6" t="n">
        <v>-39</v>
      </c>
    </row>
    <row r="45">
      <c r="A45" s="4" t="inlineStr">
        <is>
          <t>Fair Value</t>
        </is>
      </c>
      <c r="B45" s="6" t="n">
        <v>238844</v>
      </c>
      <c r="C45" s="6" t="n">
        <v>20926</v>
      </c>
    </row>
    <row r="46">
      <c r="A46" s="4" t="inlineStr">
        <is>
          <t>Collateralized loan obligations</t>
        </is>
      </c>
    </row>
    <row r="47">
      <c r="A47" s="3" t="inlineStr">
        <is>
          <t>Debt Securities, Available-for-sale [Line Items]</t>
        </is>
      </c>
    </row>
    <row r="48">
      <c r="A48" s="4" t="inlineStr">
        <is>
          <t>Amortized Cost</t>
        </is>
      </c>
      <c r="B48" s="6" t="n">
        <v>1067770</v>
      </c>
      <c r="C48" s="6" t="n">
        <v>32367</v>
      </c>
    </row>
    <row r="49">
      <c r="A49" s="4" t="inlineStr">
        <is>
          <t>Gross Unrealized Gains</t>
        </is>
      </c>
      <c r="B49" s="6" t="n">
        <v>247</v>
      </c>
      <c r="C49" s="6" t="n">
        <v>0</v>
      </c>
    </row>
    <row r="50">
      <c r="A50" s="4" t="inlineStr">
        <is>
          <t>Gross Unrealized Losses</t>
        </is>
      </c>
      <c r="B50" s="6" t="n">
        <v>-1215</v>
      </c>
      <c r="C50" s="6" t="n">
        <v>0</v>
      </c>
    </row>
    <row r="51">
      <c r="A51" s="4" t="inlineStr">
        <is>
          <t>Fair Value</t>
        </is>
      </c>
      <c r="B51" s="6" t="n">
        <v>1066802</v>
      </c>
      <c r="C51" s="6" t="n">
        <v>32367</v>
      </c>
    </row>
    <row r="52">
      <c r="A52" s="4" t="inlineStr">
        <is>
          <t>Commercial mortgage-backed securities</t>
        </is>
      </c>
    </row>
    <row r="53">
      <c r="A53" s="3" t="inlineStr">
        <is>
          <t>Debt Securities, Available-for-sale [Line Items]</t>
        </is>
      </c>
    </row>
    <row r="54">
      <c r="A54" s="4" t="inlineStr">
        <is>
          <t>Amortized Cost</t>
        </is>
      </c>
      <c r="B54" s="6" t="n">
        <v>149054</v>
      </c>
    </row>
    <row r="55">
      <c r="A55" s="4" t="inlineStr">
        <is>
          <t>Gross Unrealized Gains</t>
        </is>
      </c>
      <c r="B55" s="6" t="n">
        <v>53</v>
      </c>
    </row>
    <row r="56">
      <c r="A56" s="4" t="inlineStr">
        <is>
          <t>Gross Unrealized Losses</t>
        </is>
      </c>
      <c r="B56" s="6" t="n">
        <v>-180</v>
      </c>
    </row>
    <row r="57">
      <c r="A57" s="4" t="inlineStr">
        <is>
          <t>Fair Value</t>
        </is>
      </c>
      <c r="B57" s="6" t="n">
        <v>148927</v>
      </c>
    </row>
    <row r="58">
      <c r="A58" s="4" t="inlineStr">
        <is>
          <t>Corporate notes</t>
        </is>
      </c>
    </row>
    <row r="59">
      <c r="A59" s="3" t="inlineStr">
        <is>
          <t>Debt Securities, Available-for-sale [Line Items]</t>
        </is>
      </c>
    </row>
    <row r="60">
      <c r="A60" s="4" t="inlineStr">
        <is>
          <t>Amortized Cost</t>
        </is>
      </c>
      <c r="B60" s="6" t="n">
        <v>575273</v>
      </c>
      <c r="C60" s="6" t="n">
        <v>372764</v>
      </c>
    </row>
    <row r="61">
      <c r="A61" s="4" t="inlineStr">
        <is>
          <t>Gross Unrealized Gains</t>
        </is>
      </c>
      <c r="B61" s="6" t="n">
        <v>6334</v>
      </c>
      <c r="C61" s="6" t="n">
        <v>24144</v>
      </c>
    </row>
    <row r="62">
      <c r="A62" s="4" t="inlineStr">
        <is>
          <t>Gross Unrealized Losses</t>
        </is>
      </c>
      <c r="B62" s="6" t="n">
        <v>-1561</v>
      </c>
      <c r="C62" s="6" t="n">
        <v>-164</v>
      </c>
    </row>
    <row r="63">
      <c r="A63" s="4" t="inlineStr">
        <is>
          <t>Fair Value</t>
        </is>
      </c>
      <c r="B63" s="6" t="n">
        <v>580046</v>
      </c>
      <c r="C63" s="6" t="n">
        <v>396744</v>
      </c>
    </row>
    <row r="64">
      <c r="A64" s="4" t="inlineStr">
        <is>
          <t>Private label collateralized mortgage obligations</t>
        </is>
      </c>
    </row>
    <row r="65">
      <c r="A65" s="3" t="inlineStr">
        <is>
          <t>Debt Securities, Available-for-sale [Line Items]</t>
        </is>
      </c>
    </row>
    <row r="66">
      <c r="A66" s="4" t="inlineStr">
        <is>
          <t>Amortized Cost</t>
        </is>
      </c>
      <c r="B66" s="6" t="n">
        <v>1248142</v>
      </c>
      <c r="C66" s="6" t="n">
        <v>136943</v>
      </c>
    </row>
    <row r="67">
      <c r="A67" s="4" t="inlineStr">
        <is>
          <t>Gross Unrealized Gains</t>
        </is>
      </c>
      <c r="B67" s="6" t="n">
        <v>333</v>
      </c>
      <c r="C67" s="6" t="n">
        <v>423</v>
      </c>
    </row>
    <row r="68">
      <c r="A68" s="4" t="inlineStr">
        <is>
          <t>Gross Unrealized Losses</t>
        </is>
      </c>
      <c r="B68" s="6" t="n">
        <v>-6010</v>
      </c>
      <c r="C68" s="6" t="n">
        <v>-374</v>
      </c>
    </row>
    <row r="69">
      <c r="A69" s="4" t="inlineStr">
        <is>
          <t>Fair Value</t>
        </is>
      </c>
      <c r="B69" s="6" t="n">
        <v>1242465</v>
      </c>
      <c r="C69" s="6" t="n">
        <v>136992</v>
      </c>
    </row>
    <row r="70">
      <c r="A70" s="4" t="inlineStr">
        <is>
          <t>State and political subdivision debt securities</t>
        </is>
      </c>
    </row>
    <row r="71">
      <c r="A71" s="3" t="inlineStr">
        <is>
          <t>Debt Securities, Available-for-sale [Line Items]</t>
        </is>
      </c>
    </row>
    <row r="72">
      <c r="A72" s="4" t="inlineStr">
        <is>
          <t>Amortized Cost</t>
        </is>
      </c>
      <c r="B72" s="6" t="n">
        <v>8535</v>
      </c>
      <c r="C72" s="6" t="n">
        <v>17346</v>
      </c>
    </row>
    <row r="73">
      <c r="A73" s="4" t="inlineStr">
        <is>
          <t>Gross Unrealized Gains</t>
        </is>
      </c>
      <c r="B73" s="6" t="n">
        <v>0</v>
      </c>
      <c r="C73" s="6" t="n">
        <v>945</v>
      </c>
    </row>
    <row r="74">
      <c r="A74" s="4" t="inlineStr">
        <is>
          <t>Gross Unrealized Losses</t>
        </is>
      </c>
      <c r="B74" s="6" t="n">
        <v>-104</v>
      </c>
      <c r="C74" s="6" t="n">
        <v>0</v>
      </c>
    </row>
    <row r="75">
      <c r="A75" s="4" t="inlineStr">
        <is>
          <t>Fair Value</t>
        </is>
      </c>
      <c r="B75" s="5" t="n">
        <v>8431</v>
      </c>
      <c r="C75" s="5" t="n">
        <v>18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 $ in Thousands</t>
        </is>
      </c>
      <c r="B1" s="2" t="inlineStr">
        <is>
          <t>12 Months Ended</t>
        </is>
      </c>
    </row>
    <row r="2">
      <c r="B2" s="2" t="inlineStr">
        <is>
          <t>Dec. 31, 2021USD ($)position</t>
        </is>
      </c>
      <c r="C2" s="2" t="inlineStr">
        <is>
          <t>Dec. 31, 2020USD ($)position</t>
        </is>
      </c>
      <c r="D2" s="2" t="inlineStr">
        <is>
          <t>Dec. 31, 2019USD ($)</t>
        </is>
      </c>
    </row>
    <row r="3">
      <c r="A3" s="3" t="inlineStr">
        <is>
          <t>Debt Securities, Available-for-sale [Line Items]</t>
        </is>
      </c>
    </row>
    <row r="4">
      <c r="A4" s="4" t="inlineStr">
        <is>
          <t>Loss upon acquisition of interest-only GNMA securities</t>
        </is>
      </c>
      <c r="B4" s="5" t="n">
        <v>0</v>
      </c>
      <c r="C4" s="5" t="n">
        <v>0</v>
      </c>
      <c r="D4" s="5" t="n">
        <v>7476</v>
      </c>
    </row>
    <row r="5">
      <c r="A5" s="4" t="inlineStr">
        <is>
          <t>Proceeds from Sale of Debt Securities, Available-for-sale</t>
        </is>
      </c>
      <c r="B5" s="6" t="n">
        <v>689856</v>
      </c>
      <c r="C5" s="6" t="n">
        <v>387810</v>
      </c>
      <c r="D5" s="6" t="n">
        <v>97555</v>
      </c>
    </row>
    <row r="6">
      <c r="A6" s="4" t="inlineStr">
        <is>
          <t>Net proceeds from sales of (purchases of) FHLB, Federal Reserve Bank, and other restricted stock</t>
        </is>
      </c>
      <c r="B6" s="6" t="n">
        <v>6784</v>
      </c>
      <c r="C6" s="6" t="n">
        <v>12846</v>
      </c>
      <c r="D6" s="6" t="n">
        <v>5471</v>
      </c>
    </row>
    <row r="7">
      <c r="A7" s="4" t="inlineStr">
        <is>
          <t>Proceeds from sales of foreign subsidiaries</t>
        </is>
      </c>
      <c r="B7" s="6" t="n">
        <v>3765</v>
      </c>
      <c r="C7" s="6" t="n">
        <v>0</v>
      </c>
      <c r="D7" s="6" t="n">
        <v>0</v>
      </c>
    </row>
    <row r="8">
      <c r="A8" s="4" t="inlineStr">
        <is>
          <t>Loss on sale of foreign subsidiaries</t>
        </is>
      </c>
      <c r="B8" s="6" t="n">
        <v>2840</v>
      </c>
      <c r="C8" s="6" t="n">
        <v>0</v>
      </c>
      <c r="D8" s="6" t="n">
        <v>0</v>
      </c>
    </row>
    <row r="9">
      <c r="A9" s="4" t="inlineStr">
        <is>
          <t>Unrealized gain (loss) on investment securities</t>
        </is>
      </c>
      <c r="B9" s="6" t="n">
        <v>2720</v>
      </c>
      <c r="C9" s="6" t="n">
        <v>1447</v>
      </c>
      <c r="D9" s="6" t="n">
        <v>1299</v>
      </c>
    </row>
    <row r="10">
      <c r="A10" s="4" t="inlineStr">
        <is>
          <t>Realized gains from sale of AFS debt securities</t>
        </is>
      </c>
      <c r="B10" s="5" t="n">
        <v>31400</v>
      </c>
      <c r="C10" s="5" t="n">
        <v>20100</v>
      </c>
      <c r="D10" s="6" t="n">
        <v>1000</v>
      </c>
    </row>
    <row r="11">
      <c r="A11" s="4" t="inlineStr">
        <is>
          <t>Number of available for sale debt securities in an unrealized loss position less than 12 months (position) | position</t>
        </is>
      </c>
      <c r="B11" s="6" t="n">
        <v>115</v>
      </c>
    </row>
    <row r="12">
      <c r="A12" s="4" t="inlineStr">
        <is>
          <t>Debt Securities, Available-for-sale, Unrealized Loss Position, Number of Positions 12 Months or More | position</t>
        </is>
      </c>
      <c r="B12" s="6" t="n">
        <v>2</v>
      </c>
    </row>
    <row r="13">
      <c r="A13" s="4" t="inlineStr">
        <is>
          <t>Number of available for sale debt securities in an unrealized loss position 12 months or more (position) | position</t>
        </is>
      </c>
      <c r="B13" s="6" t="n">
        <v>117</v>
      </c>
      <c r="C13" s="6" t="n">
        <v>16</v>
      </c>
    </row>
    <row r="14">
      <c r="A14" s="4" t="inlineStr">
        <is>
          <t>Pledged investment securities fair value</t>
        </is>
      </c>
      <c r="B14" s="5" t="n">
        <v>11300</v>
      </c>
      <c r="C14" s="5" t="n">
        <v>18800</v>
      </c>
    </row>
    <row r="15">
      <c r="A15" s="4" t="inlineStr">
        <is>
          <t>Unrealized gain (loss) on investment securities</t>
        </is>
      </c>
      <c r="B15" s="5" t="n">
        <v>2720</v>
      </c>
      <c r="C15" s="6" t="n">
        <v>1447</v>
      </c>
      <c r="D15" s="6" t="n">
        <v>1299</v>
      </c>
    </row>
    <row r="16">
      <c r="A16" s="4" t="inlineStr">
        <is>
          <t>Interest-only GNMA securities</t>
        </is>
      </c>
    </row>
    <row r="17">
      <c r="A17" s="3" t="inlineStr">
        <is>
          <t>Debt Securities, Available-for-sale [Line Items]</t>
        </is>
      </c>
    </row>
    <row r="18">
      <c r="A18" s="4" t="inlineStr">
        <is>
          <t>Loss upon acquisition of interest-only GNMA securities</t>
        </is>
      </c>
      <c r="D18" s="6" t="n">
        <v>7500</v>
      </c>
    </row>
    <row r="19">
      <c r="A19" s="4" t="inlineStr">
        <is>
          <t>Interest-only GNMA securities</t>
        </is>
      </c>
      <c r="D19" s="5" t="n">
        <v>16300</v>
      </c>
    </row>
    <row r="20">
      <c r="A20" s="4" t="inlineStr">
        <is>
          <t>Proceeds from Sale of Debt Securities, Available-for-sale</t>
        </is>
      </c>
      <c r="C20" s="6" t="n">
        <v>15400</v>
      </c>
    </row>
    <row r="21">
      <c r="A21" s="4" t="inlineStr">
        <is>
          <t>Debt securities, realized gain</t>
        </is>
      </c>
      <c r="C21" s="5" t="n">
        <v>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by Stated Maturity (Detail) - USD ($) $ in Thousands</t>
        </is>
      </c>
      <c r="B1" s="2" t="inlineStr">
        <is>
          <t>Dec. 31, 2021</t>
        </is>
      </c>
      <c r="C1" s="2" t="inlineStr">
        <is>
          <t>Dec. 31, 2020</t>
        </is>
      </c>
    </row>
    <row r="2">
      <c r="A2" s="3" t="inlineStr">
        <is>
          <t>Debt Securities, Available-for-sale [Line Items]</t>
        </is>
      </c>
    </row>
    <row r="3">
      <c r="A3" s="4" t="inlineStr">
        <is>
          <t>Amortized cost, due in one year or less</t>
        </is>
      </c>
      <c r="B3" s="5" t="n">
        <v>4962</v>
      </c>
    </row>
    <row r="4">
      <c r="A4" s="4" t="inlineStr">
        <is>
          <t>Amortized cost, due after one year through five years</t>
        </is>
      </c>
      <c r="B4" s="6" t="n">
        <v>358429</v>
      </c>
    </row>
    <row r="5">
      <c r="A5" s="4" t="inlineStr">
        <is>
          <t>Amortized cost, due after five years through ten years</t>
        </is>
      </c>
      <c r="B5" s="6" t="n">
        <v>220417</v>
      </c>
    </row>
    <row r="6">
      <c r="A6" s="4" t="inlineStr">
        <is>
          <t>Amortized Cost</t>
        </is>
      </c>
      <c r="B6" s="6" t="n">
        <v>3799851</v>
      </c>
      <c r="C6" s="5" t="n">
        <v>1174188</v>
      </c>
    </row>
    <row r="7">
      <c r="A7" s="4" t="inlineStr">
        <is>
          <t>Fair value, due in one year or less</t>
        </is>
      </c>
      <c r="B7" s="6" t="n">
        <v>5008</v>
      </c>
    </row>
    <row r="8">
      <c r="A8" s="4" t="inlineStr">
        <is>
          <t>Fair value, due after one year through five years</t>
        </is>
      </c>
      <c r="B8" s="6" t="n">
        <v>358774</v>
      </c>
    </row>
    <row r="9">
      <c r="A9" s="4" t="inlineStr">
        <is>
          <t>Fair value, due after five years through ten years</t>
        </is>
      </c>
      <c r="B9" s="6" t="n">
        <v>224695</v>
      </c>
    </row>
    <row r="10">
      <c r="A10" s="4" t="inlineStr">
        <is>
          <t>Fair Value</t>
        </is>
      </c>
      <c r="B10" s="6" t="n">
        <v>3791575</v>
      </c>
      <c r="C10" s="6" t="n">
        <v>1206431</v>
      </c>
    </row>
    <row r="11">
      <c r="A11" s="4" t="inlineStr">
        <is>
          <t>Asset-backed securities</t>
        </is>
      </c>
    </row>
    <row r="12">
      <c r="A12" s="3" t="inlineStr">
        <is>
          <t>Debt Securities, Available-for-sale [Line Items]</t>
        </is>
      </c>
    </row>
    <row r="13">
      <c r="A13" s="4" t="inlineStr">
        <is>
          <t>Debt securities without single maturity date, amortized cost</t>
        </is>
      </c>
      <c r="B13" s="6" t="n">
        <v>297291</v>
      </c>
    </row>
    <row r="14">
      <c r="A14" s="4" t="inlineStr">
        <is>
          <t>Amortized Cost</t>
        </is>
      </c>
      <c r="B14" s="6" t="n">
        <v>297291</v>
      </c>
      <c r="C14" s="6" t="n">
        <v>372640</v>
      </c>
    </row>
    <row r="15">
      <c r="A15" s="4" t="inlineStr">
        <is>
          <t>Debt securities without single maturity date, fair value</t>
        </is>
      </c>
      <c r="B15" s="6" t="n">
        <v>297425</v>
      </c>
    </row>
    <row r="16">
      <c r="A16" s="4" t="inlineStr">
        <is>
          <t>Fair Value</t>
        </is>
      </c>
      <c r="B16" s="6" t="n">
        <v>297425</v>
      </c>
      <c r="C16" s="6" t="n">
        <v>377145</v>
      </c>
    </row>
    <row r="17">
      <c r="A17" s="4" t="inlineStr">
        <is>
          <t>Collateralized loan obligations</t>
        </is>
      </c>
    </row>
    <row r="18">
      <c r="A18" s="3" t="inlineStr">
        <is>
          <t>Debt Securities, Available-for-sale [Line Items]</t>
        </is>
      </c>
    </row>
    <row r="19">
      <c r="A19" s="4" t="inlineStr">
        <is>
          <t>Debt securities without single maturity date, amortized cost</t>
        </is>
      </c>
      <c r="B19" s="6" t="n">
        <v>1067770</v>
      </c>
    </row>
    <row r="20">
      <c r="A20" s="4" t="inlineStr">
        <is>
          <t>Amortized Cost</t>
        </is>
      </c>
      <c r="B20" s="6" t="n">
        <v>1067770</v>
      </c>
      <c r="C20" s="6" t="n">
        <v>32367</v>
      </c>
    </row>
    <row r="21">
      <c r="A21" s="4" t="inlineStr">
        <is>
          <t>Debt securities without single maturity date, fair value</t>
        </is>
      </c>
      <c r="B21" s="6" t="n">
        <v>1066802</v>
      </c>
    </row>
    <row r="22">
      <c r="A22" s="4" t="inlineStr">
        <is>
          <t>Fair Value</t>
        </is>
      </c>
      <c r="B22" s="6" t="n">
        <v>1066802</v>
      </c>
      <c r="C22" s="6" t="n">
        <v>32367</v>
      </c>
    </row>
    <row r="23">
      <c r="A23" s="4" t="inlineStr">
        <is>
          <t>Commercial mortgage-backed securities</t>
        </is>
      </c>
    </row>
    <row r="24">
      <c r="A24" s="3" t="inlineStr">
        <is>
          <t>Debt Securities, Available-for-sale [Line Items]</t>
        </is>
      </c>
    </row>
    <row r="25">
      <c r="A25" s="4" t="inlineStr">
        <is>
          <t>Debt securities without single maturity date, amortized cost</t>
        </is>
      </c>
      <c r="B25" s="6" t="n">
        <v>149054</v>
      </c>
    </row>
    <row r="26">
      <c r="A26" s="4" t="inlineStr">
        <is>
          <t>Amortized Cost</t>
        </is>
      </c>
      <c r="B26" s="6" t="n">
        <v>149054</v>
      </c>
    </row>
    <row r="27">
      <c r="A27" s="4" t="inlineStr">
        <is>
          <t>Debt securities without single maturity date, fair value</t>
        </is>
      </c>
      <c r="B27" s="6" t="n">
        <v>148927</v>
      </c>
    </row>
    <row r="28">
      <c r="A28" s="4" t="inlineStr">
        <is>
          <t>Fair Value</t>
        </is>
      </c>
      <c r="B28" s="6" t="n">
        <v>148927</v>
      </c>
    </row>
    <row r="29">
      <c r="A29" s="4" t="inlineStr">
        <is>
          <t>Agency-guaranteed residential mortgage-backed securities</t>
        </is>
      </c>
    </row>
    <row r="30">
      <c r="A30" s="3" t="inlineStr">
        <is>
          <t>Debt Securities, Available-for-sale [Line Items]</t>
        </is>
      </c>
    </row>
    <row r="31">
      <c r="A31" s="4" t="inlineStr">
        <is>
          <t>Debt securities without single maturity date, amortized cost</t>
        </is>
      </c>
      <c r="B31" s="6" t="n">
        <v>9865</v>
      </c>
    </row>
    <row r="32">
      <c r="A32" s="4" t="inlineStr">
        <is>
          <t>Amortized Cost</t>
        </is>
      </c>
      <c r="B32" s="6" t="n">
        <v>9865</v>
      </c>
      <c r="C32" s="6" t="n">
        <v>61178</v>
      </c>
    </row>
    <row r="33">
      <c r="A33" s="4" t="inlineStr">
        <is>
          <t>Debt securities without single maturity date, fair value</t>
        </is>
      </c>
      <c r="B33" s="6" t="n">
        <v>9553</v>
      </c>
    </row>
    <row r="34">
      <c r="A34" s="4" t="inlineStr">
        <is>
          <t>Fair Value</t>
        </is>
      </c>
      <c r="B34" s="6" t="n">
        <v>9553</v>
      </c>
      <c r="C34" s="6" t="n">
        <v>63091</v>
      </c>
    </row>
    <row r="35">
      <c r="A35" s="4" t="inlineStr">
        <is>
          <t>Agency-guaranteed commercial mortgage-backed securities</t>
        </is>
      </c>
    </row>
    <row r="36">
      <c r="A36" s="3" t="inlineStr">
        <is>
          <t>Debt Securities, Available-for-sale [Line Items]</t>
        </is>
      </c>
    </row>
    <row r="37">
      <c r="A37" s="4" t="inlineStr">
        <is>
          <t>Debt securities without single maturity date, amortized cost</t>
        </is>
      </c>
      <c r="B37" s="6" t="n">
        <v>2162</v>
      </c>
    </row>
    <row r="38">
      <c r="A38" s="4" t="inlineStr">
        <is>
          <t>Debt securities without single maturity date, fair value</t>
        </is>
      </c>
      <c r="B38" s="6" t="n">
        <v>2152</v>
      </c>
    </row>
    <row r="39">
      <c r="A39" s="4" t="inlineStr">
        <is>
          <t>Agency-guaranteed residential collateralized mortgage obligations</t>
        </is>
      </c>
    </row>
    <row r="40">
      <c r="A40" s="3" t="inlineStr">
        <is>
          <t>Debt Securities, Available-for-sale [Line Items]</t>
        </is>
      </c>
    </row>
    <row r="41">
      <c r="A41" s="4" t="inlineStr">
        <is>
          <t>Debt securities without single maturity date, amortized cost</t>
        </is>
      </c>
      <c r="B41" s="6" t="n">
        <v>199091</v>
      </c>
    </row>
    <row r="42">
      <c r="A42" s="4" t="inlineStr">
        <is>
          <t>Amortized Cost</t>
        </is>
      </c>
      <c r="B42" s="6" t="n">
        <v>199091</v>
      </c>
      <c r="C42" s="6" t="n">
        <v>139985</v>
      </c>
    </row>
    <row r="43">
      <c r="A43" s="4" t="inlineStr">
        <is>
          <t>Debt securities without single maturity date, fair value</t>
        </is>
      </c>
      <c r="B43" s="6" t="n">
        <v>196930</v>
      </c>
    </row>
    <row r="44">
      <c r="A44" s="4" t="inlineStr">
        <is>
          <t>Fair Value</t>
        </is>
      </c>
      <c r="B44" s="6" t="n">
        <v>196930</v>
      </c>
      <c r="C44" s="6" t="n">
        <v>140841</v>
      </c>
    </row>
    <row r="45">
      <c r="A45" s="4" t="inlineStr">
        <is>
          <t>Agency-guaranteed commercial collateralized mortgage obligations</t>
        </is>
      </c>
    </row>
    <row r="46">
      <c r="A46" s="3" t="inlineStr">
        <is>
          <t>Debt Securities, Available-for-sale [Line Items]</t>
        </is>
      </c>
    </row>
    <row r="47">
      <c r="A47" s="4" t="inlineStr">
        <is>
          <t>Debt securities without single maturity date, amortized cost</t>
        </is>
      </c>
      <c r="B47" s="6" t="n">
        <v>242668</v>
      </c>
    </row>
    <row r="48">
      <c r="A48" s="4" t="inlineStr">
        <is>
          <t>Amortized Cost</t>
        </is>
      </c>
      <c r="B48" s="6" t="n">
        <v>242668</v>
      </c>
      <c r="C48" s="6" t="n">
        <v>20965</v>
      </c>
    </row>
    <row r="49">
      <c r="A49" s="4" t="inlineStr">
        <is>
          <t>Debt securities without single maturity date, fair value</t>
        </is>
      </c>
      <c r="B49" s="6" t="n">
        <v>238844</v>
      </c>
    </row>
    <row r="50">
      <c r="A50" s="4" t="inlineStr">
        <is>
          <t>Fair Value</t>
        </is>
      </c>
      <c r="B50" s="6" t="n">
        <v>238844</v>
      </c>
      <c r="C50" s="6" t="n">
        <v>20926</v>
      </c>
    </row>
    <row r="51">
      <c r="A51" s="4" t="inlineStr">
        <is>
          <t>Private label collateralized mortgage obligations</t>
        </is>
      </c>
    </row>
    <row r="52">
      <c r="A52" s="3" t="inlineStr">
        <is>
          <t>Debt Securities, Available-for-sale [Line Items]</t>
        </is>
      </c>
    </row>
    <row r="53">
      <c r="A53" s="4" t="inlineStr">
        <is>
          <t>Debt securities without single maturity date, amortized cost</t>
        </is>
      </c>
      <c r="B53" s="6" t="n">
        <v>1248142</v>
      </c>
    </row>
    <row r="54">
      <c r="A54" s="4" t="inlineStr">
        <is>
          <t>Amortized Cost</t>
        </is>
      </c>
      <c r="B54" s="6" t="n">
        <v>1248142</v>
      </c>
      <c r="C54" s="6" t="n">
        <v>136943</v>
      </c>
    </row>
    <row r="55">
      <c r="A55" s="4" t="inlineStr">
        <is>
          <t>Debt securities without single maturity date, fair value</t>
        </is>
      </c>
      <c r="B55" s="6" t="n">
        <v>1242465</v>
      </c>
    </row>
    <row r="56">
      <c r="A56" s="4" t="inlineStr">
        <is>
          <t>Fair Value</t>
        </is>
      </c>
      <c r="B56" s="5" t="n">
        <v>1242465</v>
      </c>
      <c r="C56" s="5" t="n">
        <v>1369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2024753</v>
      </c>
      <c r="C3" s="5" t="n">
        <v>135579</v>
      </c>
    </row>
    <row r="4">
      <c r="A4" s="4" t="inlineStr">
        <is>
          <t>Less Than 12 Months, Unrealized Losses</t>
        </is>
      </c>
      <c r="B4" s="6" t="n">
        <v>-15567</v>
      </c>
      <c r="C4" s="6" t="n">
        <v>-647</v>
      </c>
    </row>
    <row r="5">
      <c r="A5" s="4" t="inlineStr">
        <is>
          <t>12 Months or More, Fair Value</t>
        </is>
      </c>
      <c r="B5" s="6" t="n">
        <v>6818</v>
      </c>
      <c r="C5" s="6" t="n">
        <v>0</v>
      </c>
    </row>
    <row r="6">
      <c r="A6" s="4" t="inlineStr">
        <is>
          <t>12 Months or More, Unrealized Losses</t>
        </is>
      </c>
      <c r="B6" s="6" t="n">
        <v>-136</v>
      </c>
      <c r="C6" s="6" t="n">
        <v>0</v>
      </c>
    </row>
    <row r="7">
      <c r="A7" s="4" t="inlineStr">
        <is>
          <t>Fair Value</t>
        </is>
      </c>
      <c r="B7" s="6" t="n">
        <v>2031571</v>
      </c>
      <c r="C7" s="6" t="n">
        <v>135579</v>
      </c>
    </row>
    <row r="8">
      <c r="A8" s="4" t="inlineStr">
        <is>
          <t>Unrealized Losses</t>
        </is>
      </c>
      <c r="B8" s="6" t="n">
        <v>-15703</v>
      </c>
      <c r="C8" s="6" t="n">
        <v>-647</v>
      </c>
    </row>
    <row r="9">
      <c r="A9" s="4" t="inlineStr">
        <is>
          <t>Asset-backed securities</t>
        </is>
      </c>
    </row>
    <row r="10">
      <c r="A10" s="3" t="inlineStr">
        <is>
          <t>Debt Securities, Available-for-sale [Line Items]</t>
        </is>
      </c>
    </row>
    <row r="11">
      <c r="A11" s="4" t="inlineStr">
        <is>
          <t>Less than 12 Months, Fair Value</t>
        </is>
      </c>
      <c r="B11" s="6" t="n">
        <v>54753</v>
      </c>
      <c r="C11" s="6" t="n">
        <v>42588</v>
      </c>
    </row>
    <row r="12">
      <c r="A12" s="4" t="inlineStr">
        <is>
          <t>Less Than 12 Months, Unrealized Losses</t>
        </is>
      </c>
      <c r="B12" s="6" t="n">
        <v>-119</v>
      </c>
      <c r="C12" s="6" t="n">
        <v>-10</v>
      </c>
    </row>
    <row r="13">
      <c r="A13" s="4" t="inlineStr">
        <is>
          <t>12 Months or More, Fair Value</t>
        </is>
      </c>
      <c r="B13" s="6" t="n">
        <v>0</v>
      </c>
      <c r="C13" s="6" t="n">
        <v>0</v>
      </c>
    </row>
    <row r="14">
      <c r="A14" s="4" t="inlineStr">
        <is>
          <t>12 Months or More, Unrealized Losses</t>
        </is>
      </c>
      <c r="B14" s="6" t="n">
        <v>0</v>
      </c>
      <c r="C14" s="6" t="n">
        <v>0</v>
      </c>
    </row>
    <row r="15">
      <c r="A15" s="4" t="inlineStr">
        <is>
          <t>Fair Value</t>
        </is>
      </c>
      <c r="B15" s="6" t="n">
        <v>54753</v>
      </c>
      <c r="C15" s="6" t="n">
        <v>42588</v>
      </c>
    </row>
    <row r="16">
      <c r="A16" s="4" t="inlineStr">
        <is>
          <t>Unrealized Losses</t>
        </is>
      </c>
      <c r="B16" s="6" t="n">
        <v>-119</v>
      </c>
      <c r="C16" s="6" t="n">
        <v>-10</v>
      </c>
    </row>
    <row r="17">
      <c r="A17" s="4" t="inlineStr">
        <is>
          <t>Agency-guaranteed residential mortgage-backed securities</t>
        </is>
      </c>
    </row>
    <row r="18">
      <c r="A18" s="3" t="inlineStr">
        <is>
          <t>Debt Securities, Available-for-sale [Line Items]</t>
        </is>
      </c>
    </row>
    <row r="19">
      <c r="A19" s="4" t="inlineStr">
        <is>
          <t>Less than 12 Months, Fair Value</t>
        </is>
      </c>
      <c r="B19" s="6" t="n">
        <v>9554</v>
      </c>
    </row>
    <row r="20">
      <c r="A20" s="4" t="inlineStr">
        <is>
          <t>Less Than 12 Months, Unrealized Losses</t>
        </is>
      </c>
      <c r="B20" s="6" t="n">
        <v>-312</v>
      </c>
    </row>
    <row r="21">
      <c r="A21" s="4" t="inlineStr">
        <is>
          <t>12 Months or More, Fair Value</t>
        </is>
      </c>
      <c r="B21" s="6" t="n">
        <v>0</v>
      </c>
    </row>
    <row r="22">
      <c r="A22" s="4" t="inlineStr">
        <is>
          <t>12 Months or More, Unrealized Losses</t>
        </is>
      </c>
      <c r="B22" s="6" t="n">
        <v>0</v>
      </c>
    </row>
    <row r="23">
      <c r="A23" s="4" t="inlineStr">
        <is>
          <t>Fair Value</t>
        </is>
      </c>
      <c r="B23" s="6" t="n">
        <v>9554</v>
      </c>
    </row>
    <row r="24">
      <c r="A24" s="4" t="inlineStr">
        <is>
          <t>Unrealized Losses</t>
        </is>
      </c>
      <c r="B24" s="6" t="n">
        <v>-312</v>
      </c>
    </row>
    <row r="25">
      <c r="A25" s="4" t="inlineStr">
        <is>
          <t>Agency-guaranteed commercial mortgage-backed securities</t>
        </is>
      </c>
    </row>
    <row r="26">
      <c r="A26" s="3" t="inlineStr">
        <is>
          <t>Debt Securities, Available-for-sale [Line Items]</t>
        </is>
      </c>
    </row>
    <row r="27">
      <c r="A27" s="4" t="inlineStr">
        <is>
          <t>Less than 12 Months, Fair Value</t>
        </is>
      </c>
      <c r="B27" s="6" t="n">
        <v>2152</v>
      </c>
    </row>
    <row r="28">
      <c r="A28" s="4" t="inlineStr">
        <is>
          <t>Less Than 12 Months, Unrealized Losses</t>
        </is>
      </c>
      <c r="B28" s="6" t="n">
        <v>-10</v>
      </c>
    </row>
    <row r="29">
      <c r="A29" s="4" t="inlineStr">
        <is>
          <t>12 Months or More, Fair Value</t>
        </is>
      </c>
      <c r="B29" s="6" t="n">
        <v>0</v>
      </c>
    </row>
    <row r="30">
      <c r="A30" s="4" t="inlineStr">
        <is>
          <t>12 Months or More, Unrealized Losses</t>
        </is>
      </c>
      <c r="B30" s="6" t="n">
        <v>0</v>
      </c>
    </row>
    <row r="31">
      <c r="A31" s="4" t="inlineStr">
        <is>
          <t>Fair Value</t>
        </is>
      </c>
      <c r="B31" s="6" t="n">
        <v>2152</v>
      </c>
    </row>
    <row r="32">
      <c r="A32" s="4" t="inlineStr">
        <is>
          <t>Unrealized Losses</t>
        </is>
      </c>
      <c r="B32" s="6" t="n">
        <v>-10</v>
      </c>
    </row>
    <row r="33">
      <c r="A33" s="4" t="inlineStr">
        <is>
          <t>Agency-guaranteed residential collateralized mortgage obligations</t>
        </is>
      </c>
    </row>
    <row r="34">
      <c r="A34" s="3" t="inlineStr">
        <is>
          <t>Debt Securities, Available-for-sale [Line Items]</t>
        </is>
      </c>
    </row>
    <row r="35">
      <c r="A35" s="4" t="inlineStr">
        <is>
          <t>Less than 12 Months, Fair Value</t>
        </is>
      </c>
      <c r="B35" s="6" t="n">
        <v>173492</v>
      </c>
      <c r="C35" s="6" t="n">
        <v>8896</v>
      </c>
    </row>
    <row r="36">
      <c r="A36" s="4" t="inlineStr">
        <is>
          <t>Less Than 12 Months, Unrealized Losses</t>
        </is>
      </c>
      <c r="B36" s="6" t="n">
        <v>-2315</v>
      </c>
      <c r="C36" s="6" t="n">
        <v>-60</v>
      </c>
    </row>
    <row r="37">
      <c r="A37" s="4" t="inlineStr">
        <is>
          <t>12 Months or More, Fair Value</t>
        </is>
      </c>
      <c r="B37" s="6" t="n">
        <v>0</v>
      </c>
      <c r="C37" s="6" t="n">
        <v>0</v>
      </c>
    </row>
    <row r="38">
      <c r="A38" s="4" t="inlineStr">
        <is>
          <t>12 Months or More, Unrealized Losses</t>
        </is>
      </c>
      <c r="B38" s="6" t="n">
        <v>0</v>
      </c>
      <c r="C38" s="6" t="n">
        <v>0</v>
      </c>
    </row>
    <row r="39">
      <c r="A39" s="4" t="inlineStr">
        <is>
          <t>Fair Value</t>
        </is>
      </c>
      <c r="B39" s="6" t="n">
        <v>173492</v>
      </c>
      <c r="C39" s="6" t="n">
        <v>8896</v>
      </c>
    </row>
    <row r="40">
      <c r="A40" s="4" t="inlineStr">
        <is>
          <t>Unrealized Losses</t>
        </is>
      </c>
      <c r="B40" s="6" t="n">
        <v>-2315</v>
      </c>
      <c r="C40" s="6" t="n">
        <v>-60</v>
      </c>
    </row>
    <row r="41">
      <c r="A41" s="4" t="inlineStr">
        <is>
          <t>Agency-guaranteed commercial collateralized mortgage obligations</t>
        </is>
      </c>
    </row>
    <row r="42">
      <c r="A42" s="3" t="inlineStr">
        <is>
          <t>Debt Securities, Available-for-sale [Line Items]</t>
        </is>
      </c>
    </row>
    <row r="43">
      <c r="A43" s="4" t="inlineStr">
        <is>
          <t>Less than 12 Months, Fair Value</t>
        </is>
      </c>
      <c r="B43" s="6" t="n">
        <v>118334</v>
      </c>
      <c r="C43" s="6" t="n">
        <v>20926</v>
      </c>
    </row>
    <row r="44">
      <c r="A44" s="4" t="inlineStr">
        <is>
          <t>Less Than 12 Months, Unrealized Losses</t>
        </is>
      </c>
      <c r="B44" s="6" t="n">
        <v>-3877</v>
      </c>
      <c r="C44" s="6" t="n">
        <v>-39</v>
      </c>
    </row>
    <row r="45">
      <c r="A45" s="4" t="inlineStr">
        <is>
          <t>12 Months or More, Fair Value</t>
        </is>
      </c>
      <c r="B45" s="6" t="n">
        <v>0</v>
      </c>
      <c r="C45" s="6" t="n">
        <v>0</v>
      </c>
    </row>
    <row r="46">
      <c r="A46" s="4" t="inlineStr">
        <is>
          <t>12 Months or More, Unrealized Losses</t>
        </is>
      </c>
      <c r="B46" s="6" t="n">
        <v>0</v>
      </c>
      <c r="C46" s="6" t="n">
        <v>0</v>
      </c>
    </row>
    <row r="47">
      <c r="A47" s="4" t="inlineStr">
        <is>
          <t>Fair Value</t>
        </is>
      </c>
      <c r="B47" s="6" t="n">
        <v>118334</v>
      </c>
      <c r="C47" s="6" t="n">
        <v>20926</v>
      </c>
    </row>
    <row r="48">
      <c r="A48" s="4" t="inlineStr">
        <is>
          <t>Unrealized Losses</t>
        </is>
      </c>
      <c r="B48" s="6" t="n">
        <v>-3877</v>
      </c>
      <c r="C48" s="6" t="n">
        <v>-39</v>
      </c>
    </row>
    <row r="49">
      <c r="A49" s="4" t="inlineStr">
        <is>
          <t>Collateralized loan obligations</t>
        </is>
      </c>
    </row>
    <row r="50">
      <c r="A50" s="3" t="inlineStr">
        <is>
          <t>Debt Securities, Available-for-sale [Line Items]</t>
        </is>
      </c>
    </row>
    <row r="51">
      <c r="A51" s="4" t="inlineStr">
        <is>
          <t>Less than 12 Months, Fair Value</t>
        </is>
      </c>
      <c r="B51" s="6" t="n">
        <v>715250</v>
      </c>
    </row>
    <row r="52">
      <c r="A52" s="4" t="inlineStr">
        <is>
          <t>Less Than 12 Months, Unrealized Losses</t>
        </is>
      </c>
      <c r="B52" s="6" t="n">
        <v>-1215</v>
      </c>
    </row>
    <row r="53">
      <c r="A53" s="4" t="inlineStr">
        <is>
          <t>12 Months or More, Fair Value</t>
        </is>
      </c>
      <c r="B53" s="6" t="n">
        <v>0</v>
      </c>
    </row>
    <row r="54">
      <c r="A54" s="4" t="inlineStr">
        <is>
          <t>12 Months or More, Unrealized Losses</t>
        </is>
      </c>
      <c r="B54" s="6" t="n">
        <v>0</v>
      </c>
    </row>
    <row r="55">
      <c r="A55" s="4" t="inlineStr">
        <is>
          <t>Fair Value</t>
        </is>
      </c>
      <c r="B55" s="6" t="n">
        <v>715250</v>
      </c>
    </row>
    <row r="56">
      <c r="A56" s="4" t="inlineStr">
        <is>
          <t>Unrealized Losses</t>
        </is>
      </c>
      <c r="B56" s="6" t="n">
        <v>-1215</v>
      </c>
    </row>
    <row r="57">
      <c r="A57" s="4" t="inlineStr">
        <is>
          <t>Commercial mortgage-backed securities</t>
        </is>
      </c>
    </row>
    <row r="58">
      <c r="A58" s="3" t="inlineStr">
        <is>
          <t>Debt Securities, Available-for-sale [Line Items]</t>
        </is>
      </c>
    </row>
    <row r="59">
      <c r="A59" s="4" t="inlineStr">
        <is>
          <t>Less than 12 Months, Fair Value</t>
        </is>
      </c>
      <c r="B59" s="6" t="n">
        <v>122597</v>
      </c>
    </row>
    <row r="60">
      <c r="A60" s="4" t="inlineStr">
        <is>
          <t>Less Than 12 Months, Unrealized Losses</t>
        </is>
      </c>
      <c r="B60" s="6" t="n">
        <v>-180</v>
      </c>
    </row>
    <row r="61">
      <c r="A61" s="4" t="inlineStr">
        <is>
          <t>12 Months or More, Fair Value</t>
        </is>
      </c>
      <c r="B61" s="6" t="n">
        <v>0</v>
      </c>
    </row>
    <row r="62">
      <c r="A62" s="4" t="inlineStr">
        <is>
          <t>12 Months or More, Unrealized Losses</t>
        </is>
      </c>
      <c r="B62" s="6" t="n">
        <v>0</v>
      </c>
    </row>
    <row r="63">
      <c r="A63" s="4" t="inlineStr">
        <is>
          <t>Fair Value</t>
        </is>
      </c>
      <c r="B63" s="6" t="n">
        <v>122597</v>
      </c>
    </row>
    <row r="64">
      <c r="A64" s="4" t="inlineStr">
        <is>
          <t>Unrealized Losses</t>
        </is>
      </c>
      <c r="B64" s="6" t="n">
        <v>-180</v>
      </c>
    </row>
    <row r="65">
      <c r="A65" s="4" t="inlineStr">
        <is>
          <t>Corporate notes</t>
        </is>
      </c>
    </row>
    <row r="66">
      <c r="A66" s="3" t="inlineStr">
        <is>
          <t>Debt Securities, Available-for-sale [Line Items]</t>
        </is>
      </c>
    </row>
    <row r="67">
      <c r="A67" s="4" t="inlineStr">
        <is>
          <t>Less than 12 Months, Fair Value</t>
        </is>
      </c>
      <c r="B67" s="6" t="n">
        <v>188100</v>
      </c>
      <c r="C67" s="6" t="n">
        <v>50620</v>
      </c>
    </row>
    <row r="68">
      <c r="A68" s="4" t="inlineStr">
        <is>
          <t>Less Than 12 Months, Unrealized Losses</t>
        </is>
      </c>
      <c r="B68" s="6" t="n">
        <v>-1561</v>
      </c>
      <c r="C68" s="6" t="n">
        <v>-164</v>
      </c>
    </row>
    <row r="69">
      <c r="A69" s="4" t="inlineStr">
        <is>
          <t>12 Months or More, Fair Value</t>
        </is>
      </c>
      <c r="B69" s="4" t="inlineStr">
        <is>
          <t xml:space="preserve"> </t>
        </is>
      </c>
      <c r="C69" s="6" t="n">
        <v>0</v>
      </c>
    </row>
    <row r="70">
      <c r="A70" s="4" t="inlineStr">
        <is>
          <t>12 Months or More, Unrealized Losses</t>
        </is>
      </c>
      <c r="B70" s="4" t="inlineStr">
        <is>
          <t xml:space="preserve"> </t>
        </is>
      </c>
      <c r="C70" s="6" t="n">
        <v>0</v>
      </c>
    </row>
    <row r="71">
      <c r="A71" s="4" t="inlineStr">
        <is>
          <t>Fair Value</t>
        </is>
      </c>
      <c r="B71" s="6" t="n">
        <v>188100</v>
      </c>
      <c r="C71" s="6" t="n">
        <v>50620</v>
      </c>
    </row>
    <row r="72">
      <c r="A72" s="4" t="inlineStr">
        <is>
          <t>Unrealized Losses</t>
        </is>
      </c>
      <c r="B72" s="6" t="n">
        <v>-1561</v>
      </c>
      <c r="C72" s="6" t="n">
        <v>-164</v>
      </c>
    </row>
    <row r="73">
      <c r="A73" s="4" t="inlineStr">
        <is>
          <t>Private label collateralized mortgage obligations</t>
        </is>
      </c>
    </row>
    <row r="74">
      <c r="A74" s="3" t="inlineStr">
        <is>
          <t>Debt Securities, Available-for-sale [Line Items]</t>
        </is>
      </c>
    </row>
    <row r="75">
      <c r="A75" s="4" t="inlineStr">
        <is>
          <t>Less than 12 Months, Fair Value</t>
        </is>
      </c>
      <c r="B75" s="6" t="n">
        <v>632091</v>
      </c>
      <c r="C75" s="6" t="n">
        <v>12549</v>
      </c>
    </row>
    <row r="76">
      <c r="A76" s="4" t="inlineStr">
        <is>
          <t>Less Than 12 Months, Unrealized Losses</t>
        </is>
      </c>
      <c r="B76" s="6" t="n">
        <v>-5874</v>
      </c>
      <c r="C76" s="6" t="n">
        <v>-374</v>
      </c>
    </row>
    <row r="77">
      <c r="A77" s="4" t="inlineStr">
        <is>
          <t>12 Months or More, Fair Value</t>
        </is>
      </c>
      <c r="B77" s="6" t="n">
        <v>6818</v>
      </c>
      <c r="C77" s="6" t="n">
        <v>0</v>
      </c>
    </row>
    <row r="78">
      <c r="A78" s="4" t="inlineStr">
        <is>
          <t>12 Months or More, Unrealized Losses</t>
        </is>
      </c>
      <c r="B78" s="6" t="n">
        <v>-136</v>
      </c>
      <c r="C78" s="6" t="n">
        <v>0</v>
      </c>
    </row>
    <row r="79">
      <c r="A79" s="4" t="inlineStr">
        <is>
          <t>Fair Value</t>
        </is>
      </c>
      <c r="B79" s="6" t="n">
        <v>638909</v>
      </c>
      <c r="C79" s="6" t="n">
        <v>12549</v>
      </c>
    </row>
    <row r="80">
      <c r="A80" s="4" t="inlineStr">
        <is>
          <t>Unrealized Losses</t>
        </is>
      </c>
      <c r="B80" s="6" t="n">
        <v>-6010</v>
      </c>
      <c r="C80" s="5" t="n">
        <v>-374</v>
      </c>
    </row>
    <row r="81">
      <c r="A81" s="4" t="inlineStr">
        <is>
          <t>State and political subdivision debt securities</t>
        </is>
      </c>
    </row>
    <row r="82">
      <c r="A82" s="3" t="inlineStr">
        <is>
          <t>Debt Securities, Available-for-sale [Line Items]</t>
        </is>
      </c>
    </row>
    <row r="83">
      <c r="A83" s="4" t="inlineStr">
        <is>
          <t>Less than 12 Months, Fair Value</t>
        </is>
      </c>
      <c r="B83" s="6" t="n">
        <v>8430</v>
      </c>
    </row>
    <row r="84">
      <c r="A84" s="4" t="inlineStr">
        <is>
          <t>Less Than 12 Months, Unrealized Losses</t>
        </is>
      </c>
      <c r="B84" s="6" t="n">
        <v>-104</v>
      </c>
    </row>
    <row r="85">
      <c r="A85" s="4" t="inlineStr">
        <is>
          <t>12 Months or More, Fair Value</t>
        </is>
      </c>
      <c r="B85" s="6" t="n">
        <v>0</v>
      </c>
    </row>
    <row r="86">
      <c r="A86" s="4" t="inlineStr">
        <is>
          <t>12 Months or More, Unrealized Losses</t>
        </is>
      </c>
      <c r="B86" s="6" t="n">
        <v>0</v>
      </c>
    </row>
    <row r="87">
      <c r="A87" s="4" t="inlineStr">
        <is>
          <t>Fair Value</t>
        </is>
      </c>
      <c r="B87" s="6" t="n">
        <v>8430</v>
      </c>
    </row>
    <row r="88">
      <c r="A88" s="4" t="inlineStr">
        <is>
          <t>Unrealized Losses</t>
        </is>
      </c>
      <c r="B88" s="5" t="n">
        <v>-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Dec. 31, 2021</t>
        </is>
      </c>
      <c r="C1" s="2" t="inlineStr">
        <is>
          <t>Dec. 31, 2020</t>
        </is>
      </c>
    </row>
    <row r="2">
      <c r="A2" s="3" t="inlineStr">
        <is>
          <t>Receivables Held-for-sale [Abstract]</t>
        </is>
      </c>
    </row>
    <row r="3">
      <c r="A3" s="4" t="inlineStr">
        <is>
          <t>Commercial and industrial loans, at lower of cost or fair value</t>
        </is>
      </c>
      <c r="B3" s="5" t="n">
        <v>0</v>
      </c>
      <c r="C3" s="5" t="n">
        <v>55683</v>
      </c>
    </row>
    <row r="4">
      <c r="A4" s="4" t="inlineStr">
        <is>
          <t>Commercial real estate non-owner occupied loans, at lower of cost or fair value</t>
        </is>
      </c>
      <c r="B4" s="6" t="n">
        <v>0</v>
      </c>
      <c r="C4" s="6" t="n">
        <v>17251</v>
      </c>
    </row>
    <row r="5">
      <c r="A5" s="4" t="inlineStr">
        <is>
          <t>Total commercial loans held for sale</t>
        </is>
      </c>
      <c r="B5" s="6" t="n">
        <v>0</v>
      </c>
      <c r="C5" s="6" t="n">
        <v>72934</v>
      </c>
    </row>
    <row r="6">
      <c r="A6" s="4" t="inlineStr">
        <is>
          <t>Home equity conversion mortgages, at lower of cost or fair value</t>
        </is>
      </c>
      <c r="B6" s="6" t="n">
        <v>507</v>
      </c>
      <c r="C6" s="6" t="n">
        <v>643</v>
      </c>
    </row>
    <row r="7">
      <c r="A7" s="4" t="inlineStr">
        <is>
          <t>Residential mortgage loans, at fair value</t>
        </is>
      </c>
      <c r="B7" s="6" t="n">
        <v>15747</v>
      </c>
      <c r="C7" s="6" t="n">
        <v>5509</v>
      </c>
    </row>
    <row r="8">
      <c r="A8" s="4" t="inlineStr">
        <is>
          <t>Total consumer loans held for sale</t>
        </is>
      </c>
      <c r="B8" s="6" t="n">
        <v>16254</v>
      </c>
      <c r="C8" s="6" t="n">
        <v>6152</v>
      </c>
    </row>
    <row r="9">
      <c r="A9" s="4" t="inlineStr">
        <is>
          <t>Loans held for sale</t>
        </is>
      </c>
      <c r="B9" s="6" t="n">
        <v>16254</v>
      </c>
      <c r="C9" s="6" t="n">
        <v>79086</v>
      </c>
    </row>
    <row r="10">
      <c r="A10" s="3" t="inlineStr">
        <is>
          <t>Financing Receivable, Credit Quality Indicator [Line Items]</t>
        </is>
      </c>
    </row>
    <row r="11">
      <c r="A11" s="4" t="inlineStr">
        <is>
          <t>Loans held for sale</t>
        </is>
      </c>
      <c r="B11" s="6" t="n">
        <v>16254</v>
      </c>
      <c r="C11" s="6" t="n">
        <v>79086</v>
      </c>
    </row>
    <row r="12">
      <c r="A12" s="4" t="inlineStr">
        <is>
          <t>Nonperforming</t>
        </is>
      </c>
    </row>
    <row r="13">
      <c r="A13" s="3" t="inlineStr">
        <is>
          <t>Receivables Held-for-sale [Abstract]</t>
        </is>
      </c>
    </row>
    <row r="14">
      <c r="A14" s="4" t="inlineStr">
        <is>
          <t>Loans held for sale</t>
        </is>
      </c>
      <c r="B14" s="6" t="n">
        <v>500</v>
      </c>
      <c r="C14" s="6" t="n">
        <v>18500</v>
      </c>
    </row>
    <row r="15">
      <c r="A15" s="3" t="inlineStr">
        <is>
          <t>Financing Receivable, Credit Quality Indicator [Line Items]</t>
        </is>
      </c>
    </row>
    <row r="16">
      <c r="A16" s="4" t="inlineStr">
        <is>
          <t>Loans held for sale</t>
        </is>
      </c>
      <c r="B16" s="5" t="n">
        <v>500</v>
      </c>
      <c r="C16" s="5" t="n">
        <v>18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on Loans and Leases - Schedule of Loans and Leases Receivable (Detail) - USD ($) $ in Thousands</t>
        </is>
      </c>
      <c r="B1" s="2" t="inlineStr">
        <is>
          <t>Dec. 31, 2021</t>
        </is>
      </c>
      <c r="C1" s="2" t="inlineStr">
        <is>
          <t>Dec. 31, 2020</t>
        </is>
      </c>
      <c r="D1" s="2" t="inlineStr">
        <is>
          <t>Jan. 01, 2020</t>
        </is>
      </c>
      <c r="E1" s="2" t="inlineStr">
        <is>
          <t>Dec. 31, 2019</t>
        </is>
      </c>
    </row>
    <row r="2">
      <c r="A2" s="3" t="inlineStr">
        <is>
          <t>Accounts, Notes, Loans and Financing Receivable [Line Items]</t>
        </is>
      </c>
    </row>
    <row r="3">
      <c r="A3" s="4" t="inlineStr">
        <is>
          <t>Loans receivable, mortgage warehouse, at fair value</t>
        </is>
      </c>
      <c r="B3" s="5" t="n">
        <v>2284325</v>
      </c>
      <c r="C3" s="5" t="n">
        <v>3616432</v>
      </c>
    </row>
    <row r="4">
      <c r="A4" s="4" t="inlineStr">
        <is>
          <t>Loans receivable, PPP</t>
        </is>
      </c>
      <c r="B4" s="6" t="n">
        <v>3250008</v>
      </c>
      <c r="C4" s="6" t="n">
        <v>4561365</v>
      </c>
    </row>
    <row r="5">
      <c r="A5" s="4" t="inlineStr">
        <is>
          <t>Loans and leases receivable</t>
        </is>
      </c>
      <c r="B5" s="6" t="n">
        <v>9018298</v>
      </c>
      <c r="C5" s="6" t="n">
        <v>7575368</v>
      </c>
    </row>
    <row r="6">
      <c r="A6" s="4" t="inlineStr">
        <is>
          <t>Allowance for credit losses on loans and leases</t>
        </is>
      </c>
      <c r="B6" s="6" t="n">
        <v>-137804</v>
      </c>
      <c r="C6" s="6" t="n">
        <v>-144176</v>
      </c>
      <c r="D6" s="5" t="n">
        <v>-136200</v>
      </c>
      <c r="E6" s="5" t="n">
        <v>-56379</v>
      </c>
    </row>
    <row r="7">
      <c r="A7" s="4" t="inlineStr">
        <is>
          <t>Total loans and leases receivable, net of allowance for credit losses on loans and leases</t>
        </is>
      </c>
      <c r="B7" s="6" t="n">
        <v>14414827</v>
      </c>
      <c r="C7" s="6" t="n">
        <v>15608989</v>
      </c>
    </row>
    <row r="8">
      <c r="A8" s="4" t="inlineStr">
        <is>
          <t>Deferred (fees) costs and unamortized (discounts) premiums, net</t>
        </is>
      </c>
      <c r="B8" s="6" t="n">
        <v>-52000</v>
      </c>
      <c r="C8" s="6" t="n">
        <v>-54600</v>
      </c>
    </row>
    <row r="9">
      <c r="A9" s="4" t="inlineStr">
        <is>
          <t>Small Business Administration (SBA), CARES Act, Paycheck Protection Program</t>
        </is>
      </c>
    </row>
    <row r="10">
      <c r="A10" s="3" t="inlineStr">
        <is>
          <t>Accounts, Notes, Loans and Financing Receivable [Line Items]</t>
        </is>
      </c>
    </row>
    <row r="11">
      <c r="A11" s="4" t="inlineStr">
        <is>
          <t>Loans and leases receivable</t>
        </is>
      </c>
      <c r="B11" s="6" t="n">
        <v>3300000</v>
      </c>
      <c r="C11" s="6" t="n">
        <v>4600000</v>
      </c>
    </row>
    <row r="12">
      <c r="A12" s="4" t="inlineStr">
        <is>
          <t>Multi-family</t>
        </is>
      </c>
    </row>
    <row r="13">
      <c r="A13" s="3" t="inlineStr">
        <is>
          <t>Accounts, Notes, Loans and Financing Receivable [Line Items]</t>
        </is>
      </c>
    </row>
    <row r="14">
      <c r="A14" s="4" t="inlineStr">
        <is>
          <t>Loans and leases receivable</t>
        </is>
      </c>
      <c r="B14" s="6" t="n">
        <v>1486308</v>
      </c>
      <c r="C14" s="6" t="n">
        <v>1761301</v>
      </c>
    </row>
    <row r="15">
      <c r="A15" s="4" t="inlineStr">
        <is>
          <t>Allowance for credit losses on loans and leases</t>
        </is>
      </c>
      <c r="B15" s="6" t="n">
        <v>-4477</v>
      </c>
      <c r="C15" s="6" t="n">
        <v>-12620</v>
      </c>
      <c r="E15" s="6" t="n">
        <v>-6157</v>
      </c>
    </row>
    <row r="16">
      <c r="A16" s="4" t="inlineStr">
        <is>
          <t>Construction</t>
        </is>
      </c>
    </row>
    <row r="17">
      <c r="A17" s="3" t="inlineStr">
        <is>
          <t>Accounts, Notes, Loans and Financing Receivable [Line Items]</t>
        </is>
      </c>
    </row>
    <row r="18">
      <c r="A18" s="4" t="inlineStr">
        <is>
          <t>Loans and leases receivable</t>
        </is>
      </c>
      <c r="B18" s="6" t="n">
        <v>198981</v>
      </c>
      <c r="C18" s="6" t="n">
        <v>140905</v>
      </c>
    </row>
    <row r="19">
      <c r="A19" s="4" t="inlineStr">
        <is>
          <t>Allowance for credit losses on loans and leases</t>
        </is>
      </c>
      <c r="B19" s="6" t="n">
        <v>-692</v>
      </c>
      <c r="C19" s="6" t="n">
        <v>-5871</v>
      </c>
      <c r="E19" s="6" t="n">
        <v>-1262</v>
      </c>
    </row>
    <row r="20">
      <c r="A20" s="4" t="inlineStr">
        <is>
          <t>Residential real estate</t>
        </is>
      </c>
    </row>
    <row r="21">
      <c r="A21" s="3" t="inlineStr">
        <is>
          <t>Accounts, Notes, Loans and Financing Receivable [Line Items]</t>
        </is>
      </c>
    </row>
    <row r="22">
      <c r="A22" s="4" t="inlineStr">
        <is>
          <t>Loans and leases receivable</t>
        </is>
      </c>
      <c r="B22" s="6" t="n">
        <v>334730</v>
      </c>
      <c r="C22" s="6" t="n">
        <v>317170</v>
      </c>
    </row>
    <row r="23">
      <c r="A23" s="4" t="inlineStr">
        <is>
          <t>Allowance for credit losses on loans and leases</t>
        </is>
      </c>
      <c r="B23" s="6" t="n">
        <v>-2383</v>
      </c>
      <c r="C23" s="6" t="n">
        <v>-3977</v>
      </c>
      <c r="E23" s="6" t="n">
        <v>-3218</v>
      </c>
    </row>
    <row r="24">
      <c r="A24" s="4" t="inlineStr">
        <is>
          <t>Manufactured housing</t>
        </is>
      </c>
    </row>
    <row r="25">
      <c r="A25" s="3" t="inlineStr">
        <is>
          <t>Accounts, Notes, Loans and Financing Receivable [Line Items]</t>
        </is>
      </c>
    </row>
    <row r="26">
      <c r="A26" s="4" t="inlineStr">
        <is>
          <t>Loans and leases receivable</t>
        </is>
      </c>
      <c r="B26" s="6" t="n">
        <v>52861</v>
      </c>
      <c r="C26" s="6" t="n">
        <v>62243</v>
      </c>
    </row>
    <row r="27">
      <c r="A27" s="4" t="inlineStr">
        <is>
          <t>Allowance for credit losses on loans and leases</t>
        </is>
      </c>
      <c r="B27" s="6" t="n">
        <v>-4278</v>
      </c>
      <c r="C27" s="6" t="n">
        <v>-5190</v>
      </c>
      <c r="E27" s="6" t="n">
        <v>-1060</v>
      </c>
    </row>
    <row r="28">
      <c r="A28" s="4" t="inlineStr">
        <is>
          <t>Installment</t>
        </is>
      </c>
    </row>
    <row r="29">
      <c r="A29" s="3" t="inlineStr">
        <is>
          <t>Accounts, Notes, Loans and Financing Receivable [Line Items]</t>
        </is>
      </c>
    </row>
    <row r="30">
      <c r="A30" s="4" t="inlineStr">
        <is>
          <t>Loans and leases receivable</t>
        </is>
      </c>
      <c r="B30" s="6" t="n">
        <v>1744475</v>
      </c>
      <c r="C30" s="6" t="n">
        <v>1235406</v>
      </c>
    </row>
    <row r="31">
      <c r="A31" s="4" t="inlineStr">
        <is>
          <t>Allowance for credit losses on loans and leases</t>
        </is>
      </c>
      <c r="B31" s="6" t="n">
        <v>-103849</v>
      </c>
      <c r="C31" s="6" t="n">
        <v>-75315</v>
      </c>
      <c r="E31" s="5" t="n">
        <v>-20648</v>
      </c>
    </row>
    <row r="32">
      <c r="A32" s="4" t="inlineStr">
        <is>
          <t>Commercial</t>
        </is>
      </c>
    </row>
    <row r="33">
      <c r="A33" s="3" t="inlineStr">
        <is>
          <t>Accounts, Notes, Loans and Financing Receivable [Line Items]</t>
        </is>
      </c>
    </row>
    <row r="34">
      <c r="A34" s="4" t="inlineStr">
        <is>
          <t>Loans and leases receivable</t>
        </is>
      </c>
      <c r="B34" s="6" t="n">
        <v>6886232</v>
      </c>
      <c r="C34" s="6" t="n">
        <v>5960549</v>
      </c>
    </row>
    <row r="35">
      <c r="A35" s="4" t="inlineStr">
        <is>
          <t>Commercial | Multi-family</t>
        </is>
      </c>
    </row>
    <row r="36">
      <c r="A36" s="3" t="inlineStr">
        <is>
          <t>Accounts, Notes, Loans and Financing Receivable [Line Items]</t>
        </is>
      </c>
    </row>
    <row r="37">
      <c r="A37" s="4" t="inlineStr">
        <is>
          <t>Loans and leases receivable</t>
        </is>
      </c>
      <c r="B37" s="6" t="n">
        <v>1486308</v>
      </c>
      <c r="C37" s="6" t="n">
        <v>1761301</v>
      </c>
    </row>
    <row r="38">
      <c r="A38" s="4" t="inlineStr">
        <is>
          <t>Commercial | Commercial and industrial</t>
        </is>
      </c>
    </row>
    <row r="39">
      <c r="A39" s="3" t="inlineStr">
        <is>
          <t>Accounts, Notes, Loans and Financing Receivable [Line Items]</t>
        </is>
      </c>
    </row>
    <row r="40">
      <c r="A40" s="4" t="inlineStr">
        <is>
          <t>Loans and leases receivable</t>
        </is>
      </c>
      <c r="B40" s="6" t="n">
        <v>3424783</v>
      </c>
      <c r="C40" s="6" t="n">
        <v>2289441</v>
      </c>
    </row>
    <row r="41">
      <c r="A41" s="4" t="inlineStr">
        <is>
          <t>Commercial | Construction</t>
        </is>
      </c>
    </row>
    <row r="42">
      <c r="A42" s="3" t="inlineStr">
        <is>
          <t>Accounts, Notes, Loans and Financing Receivable [Line Items]</t>
        </is>
      </c>
    </row>
    <row r="43">
      <c r="A43" s="4" t="inlineStr">
        <is>
          <t>Loans and leases receivable</t>
        </is>
      </c>
      <c r="B43" s="6" t="n">
        <v>198981</v>
      </c>
      <c r="C43" s="6" t="n">
        <v>140905</v>
      </c>
    </row>
    <row r="44">
      <c r="A44" s="4" t="inlineStr">
        <is>
          <t>Commercial | Direct finance equipment leases</t>
        </is>
      </c>
    </row>
    <row r="45">
      <c r="A45" s="3" t="inlineStr">
        <is>
          <t>Accounts, Notes, Loans and Financing Receivable [Line Items]</t>
        </is>
      </c>
    </row>
    <row r="46">
      <c r="A46" s="4" t="inlineStr">
        <is>
          <t>Loans and leases receivable</t>
        </is>
      </c>
      <c r="B46" s="6" t="n">
        <v>146500</v>
      </c>
      <c r="C46" s="6" t="n">
        <v>108000</v>
      </c>
    </row>
    <row r="47">
      <c r="A47" s="4" t="inlineStr">
        <is>
          <t>Consumer</t>
        </is>
      </c>
    </row>
    <row r="48">
      <c r="A48" s="3" t="inlineStr">
        <is>
          <t>Accounts, Notes, Loans and Financing Receivable [Line Items]</t>
        </is>
      </c>
    </row>
    <row r="49">
      <c r="A49" s="4" t="inlineStr">
        <is>
          <t>Loans and leases receivable</t>
        </is>
      </c>
      <c r="B49" s="6" t="n">
        <v>2132066</v>
      </c>
      <c r="C49" s="6" t="n">
        <v>1614819</v>
      </c>
    </row>
    <row r="50">
      <c r="A50" s="4" t="inlineStr">
        <is>
          <t>Consumer | Residential real estate</t>
        </is>
      </c>
    </row>
    <row r="51">
      <c r="A51" s="3" t="inlineStr">
        <is>
          <t>Accounts, Notes, Loans and Financing Receivable [Line Items]</t>
        </is>
      </c>
    </row>
    <row r="52">
      <c r="A52" s="4" t="inlineStr">
        <is>
          <t>Loans and leases receivable</t>
        </is>
      </c>
      <c r="B52" s="6" t="n">
        <v>334730</v>
      </c>
      <c r="C52" s="6" t="n">
        <v>317170</v>
      </c>
    </row>
    <row r="53">
      <c r="A53" s="4" t="inlineStr">
        <is>
          <t>Consumer | Manufactured housing</t>
        </is>
      </c>
    </row>
    <row r="54">
      <c r="A54" s="3" t="inlineStr">
        <is>
          <t>Accounts, Notes, Loans and Financing Receivable [Line Items]</t>
        </is>
      </c>
    </row>
    <row r="55">
      <c r="A55" s="4" t="inlineStr">
        <is>
          <t>Loans and leases receivable</t>
        </is>
      </c>
      <c r="B55" s="6" t="n">
        <v>52861</v>
      </c>
      <c r="C55" s="6" t="n">
        <v>62243</v>
      </c>
    </row>
    <row r="56">
      <c r="A56" s="4" t="inlineStr">
        <is>
          <t>Consumer | Installment</t>
        </is>
      </c>
    </row>
    <row r="57">
      <c r="A57" s="3" t="inlineStr">
        <is>
          <t>Accounts, Notes, Loans and Financing Receivable [Line Items]</t>
        </is>
      </c>
    </row>
    <row r="58">
      <c r="A58" s="4" t="inlineStr">
        <is>
          <t>Loans and leases receivable</t>
        </is>
      </c>
      <c r="B58" s="5" t="n">
        <v>1744475</v>
      </c>
      <c r="C58" s="5" t="n">
        <v>1235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80" customWidth="1" min="2" max="2"/>
    <col width="36" customWidth="1" min="3" max="3"/>
    <col width="16" customWidth="1" min="4" max="4"/>
    <col width="13" customWidth="1" min="5" max="5"/>
    <col width="47" customWidth="1" min="6" max="6"/>
    <col width="50" customWidth="1" min="7" max="7"/>
    <col width="16" customWidth="1" min="8" max="8"/>
    <col width="31" customWidth="1" min="9" max="9"/>
    <col width="13" customWidth="1" min="10" max="10"/>
    <col width="47" customWidth="1" min="11" max="11"/>
    <col width="80" customWidth="1" min="12" max="12"/>
    <col width="27" customWidth="1" min="13" max="13"/>
    <col width="18" customWidth="1" min="14" max="14"/>
    <col width="67" customWidth="1" min="15" max="15"/>
    <col width="46" customWidth="1" min="16" max="16"/>
    <col width="15" customWidth="1" min="17" max="17"/>
    <col width="61" customWidth="1" min="18" max="18"/>
  </cols>
  <sheetData>
    <row r="1">
      <c r="A1" s="1" t="inlineStr">
        <is>
          <t>Consolidated Statements of Changes in Shareholders' Equity - USD ($) $ in Thousands</t>
        </is>
      </c>
      <c r="C1" s="2" t="inlineStr">
        <is>
          <t>Total</t>
        </is>
      </c>
      <c r="D1" s="2" t="inlineStr">
        <is>
          <t>Preferred Stock</t>
        </is>
      </c>
      <c r="E1" s="2" t="inlineStr">
        <is>
          <t>[2]</t>
        </is>
      </c>
      <c r="F1" s="2" t="inlineStr">
        <is>
          <t>Voting Common Stock, par value $1.00 per share</t>
        </is>
      </c>
      <c r="G1" s="2" t="inlineStr">
        <is>
          <t>Cumulative Effect, Period of Adoption, Adjustment</t>
        </is>
      </c>
      <c r="H1" s="2" t="inlineStr">
        <is>
          <t>Preferred Stock</t>
        </is>
      </c>
      <c r="I1" s="2" t="inlineStr">
        <is>
          <t>Preferred StockPreferred Stock</t>
        </is>
      </c>
      <c r="J1" s="2" t="inlineStr">
        <is>
          <t>[2]</t>
        </is>
      </c>
      <c r="K1" s="2" t="inlineStr">
        <is>
          <t>Voting Common Stock, par value $1.00 per share</t>
        </is>
      </c>
      <c r="L1" s="2" t="inlineStr">
        <is>
          <t>Voting Common Stock, par value $1.00 per shareVoting Common Stock, par value $1.00 per share</t>
        </is>
      </c>
      <c r="M1" s="2" t="inlineStr">
        <is>
          <t>Additional Paid in Capital</t>
        </is>
      </c>
      <c r="N1" s="2" t="inlineStr">
        <is>
          <t>Retained Earnings</t>
        </is>
      </c>
      <c r="O1" s="2" t="inlineStr">
        <is>
          <t>Retained EarningsCumulative Effect, Period of Adoption, Adjustment</t>
        </is>
      </c>
      <c r="P1" s="2" t="inlineStr">
        <is>
          <t>Accumulated Other Comprehensive Income (Loss)</t>
        </is>
      </c>
      <c r="Q1" s="2" t="inlineStr">
        <is>
          <t>Treasury Stock</t>
        </is>
      </c>
      <c r="R1" s="2" t="inlineStr">
        <is>
          <t>Treasury StockVoting Common Stock, par value $1.00 per share</t>
        </is>
      </c>
    </row>
    <row r="2">
      <c r="A2" s="4" t="inlineStr">
        <is>
          <t>Beginning balance at Dec. 31, 2018</t>
        </is>
      </c>
      <c r="C2" s="5" t="n">
        <v>956816</v>
      </c>
      <c r="H2" s="5" t="n">
        <v>217471</v>
      </c>
      <c r="K2" s="5" t="n">
        <v>32252</v>
      </c>
      <c r="M2" s="5" t="n">
        <v>434314</v>
      </c>
      <c r="N2" s="5" t="n">
        <v>316651</v>
      </c>
      <c r="P2" s="5" t="n">
        <v>-22663</v>
      </c>
      <c r="Q2" s="5" t="n">
        <v>-21209</v>
      </c>
    </row>
    <row r="3">
      <c r="A3" s="4" t="inlineStr">
        <is>
          <t>Beginning balance, preferred stock (shares) at Dec. 31, 2018</t>
        </is>
      </c>
      <c r="H3" s="6" t="n">
        <v>9000000</v>
      </c>
    </row>
    <row r="4">
      <c r="A4" s="4" t="inlineStr">
        <is>
          <t>Beginning balance, common stock (shares) at Dec. 31, 2018</t>
        </is>
      </c>
      <c r="K4" s="6" t="n">
        <v>31003028</v>
      </c>
    </row>
    <row r="5">
      <c r="A5" s="3" t="inlineStr">
        <is>
          <t>Increase (Decrease) in Stockholders' Equity [Roll Forward]</t>
        </is>
      </c>
    </row>
    <row r="6">
      <c r="A6" s="4" t="inlineStr">
        <is>
          <t>Net income</t>
        </is>
      </c>
      <c r="C6" s="6" t="n">
        <v>79327</v>
      </c>
      <c r="N6" s="6" t="n">
        <v>79327</v>
      </c>
    </row>
    <row r="7">
      <c r="A7" s="4" t="inlineStr">
        <is>
          <t>Other comprehensive income (loss)</t>
        </is>
      </c>
      <c r="C7" s="6" t="n">
        <v>21413</v>
      </c>
      <c r="P7" s="6" t="n">
        <v>21413</v>
      </c>
    </row>
    <row r="8">
      <c r="A8" s="4" t="inlineStr">
        <is>
          <t>Preferred stock dividends</t>
        </is>
      </c>
      <c r="B8" s="4" t="inlineStr">
        <is>
          <t>[1]</t>
        </is>
      </c>
      <c r="C8" s="6" t="n">
        <v>-14459</v>
      </c>
      <c r="N8" s="6" t="n">
        <v>-14459</v>
      </c>
    </row>
    <row r="9">
      <c r="A9" s="4" t="inlineStr">
        <is>
          <t>Share-based compensation expense</t>
        </is>
      </c>
      <c r="C9" s="6" t="n">
        <v>8898</v>
      </c>
      <c r="M9" s="6" t="n">
        <v>8898</v>
      </c>
    </row>
    <row r="10">
      <c r="A10" s="4" t="inlineStr">
        <is>
          <t>Issuance of common stock under share-based-compensation arrangements (shares)</t>
        </is>
      </c>
      <c r="K10" s="6" t="n">
        <v>364922</v>
      </c>
    </row>
    <row r="11">
      <c r="A11" s="4" t="inlineStr">
        <is>
          <t>Issuance of common stock under share-based-compensation arrangements</t>
        </is>
      </c>
      <c r="C11" s="6" t="n">
        <v>1371</v>
      </c>
      <c r="K11" s="5" t="n">
        <v>365</v>
      </c>
      <c r="M11" s="6" t="n">
        <v>1006</v>
      </c>
    </row>
    <row r="12">
      <c r="A12" s="4" t="inlineStr">
        <is>
          <t>Repurchase of shares (shares)</t>
        </is>
      </c>
      <c r="K12" s="6" t="n">
        <v>-31159</v>
      </c>
    </row>
    <row r="13">
      <c r="A13" s="4" t="inlineStr">
        <is>
          <t>Repurchase of common shares, value</t>
        </is>
      </c>
      <c r="C13" s="6" t="n">
        <v>-571</v>
      </c>
      <c r="Q13" s="6" t="n">
        <v>-571</v>
      </c>
    </row>
    <row r="14">
      <c r="A14" s="4" t="inlineStr">
        <is>
          <t>Ending balance at Dec. 31, 2019</t>
        </is>
      </c>
      <c r="C14" s="5" t="n">
        <v>1052795</v>
      </c>
      <c r="G14" s="5" t="n">
        <v>-61475</v>
      </c>
      <c r="H14" s="5" t="n">
        <v>217471</v>
      </c>
      <c r="K14" s="5" t="n">
        <v>32617</v>
      </c>
      <c r="M14" s="6" t="n">
        <v>444218</v>
      </c>
      <c r="N14" s="6" t="n">
        <v>381519</v>
      </c>
      <c r="O14" s="5" t="n">
        <v>-61475</v>
      </c>
      <c r="P14" s="6" t="n">
        <v>-1250</v>
      </c>
      <c r="Q14" s="6" t="n">
        <v>-21780</v>
      </c>
    </row>
    <row r="15">
      <c r="A15" s="4" t="inlineStr">
        <is>
          <t>Ending balance, preferred stock (shares) at Dec. 31, 2019</t>
        </is>
      </c>
      <c r="H15" s="6" t="n">
        <v>9000000</v>
      </c>
    </row>
    <row r="16">
      <c r="A16" s="4" t="inlineStr">
        <is>
          <t>Ending balance, common stock (shares) at Dec. 31, 2019</t>
        </is>
      </c>
      <c r="K16" s="6" t="n">
        <v>31336791</v>
      </c>
    </row>
    <row r="17">
      <c r="A17" s="3" t="inlineStr">
        <is>
          <t>Increase (Decrease) in Stockholders' Equity [Roll Forward]</t>
        </is>
      </c>
    </row>
    <row r="18">
      <c r="A18" s="4" t="inlineStr">
        <is>
          <t>Accounting Standards Update [Extensible List]</t>
        </is>
      </c>
      <c r="C18" s="4" t="inlineStr">
        <is>
          <t>Accounting Standards Update 2016-13</t>
        </is>
      </c>
    </row>
    <row r="19">
      <c r="A19" s="4" t="inlineStr">
        <is>
          <t>Net income</t>
        </is>
      </c>
      <c r="C19" s="5" t="n">
        <v>132578</v>
      </c>
      <c r="N19" s="6" t="n">
        <v>132578</v>
      </c>
    </row>
    <row r="20">
      <c r="A20" s="4" t="inlineStr">
        <is>
          <t>Other comprehensive income (loss)</t>
        </is>
      </c>
      <c r="C20" s="6" t="n">
        <v>-4514</v>
      </c>
      <c r="P20" s="6" t="n">
        <v>-4514</v>
      </c>
    </row>
    <row r="21">
      <c r="A21" s="4" t="inlineStr">
        <is>
          <t>Preferred stock dividends</t>
        </is>
      </c>
      <c r="B21" s="4" t="inlineStr">
        <is>
          <t>[1]</t>
        </is>
      </c>
      <c r="C21" s="6" t="n">
        <v>-14041</v>
      </c>
      <c r="N21" s="6" t="n">
        <v>-14041</v>
      </c>
    </row>
    <row r="22">
      <c r="A22" s="4" t="inlineStr">
        <is>
          <t>Share-based compensation expense</t>
        </is>
      </c>
      <c r="C22" s="6" t="n">
        <v>12049</v>
      </c>
      <c r="M22" s="6" t="n">
        <v>12049</v>
      </c>
    </row>
    <row r="23">
      <c r="A23" s="4" t="inlineStr">
        <is>
          <t>Issuance of common stock under share-based-compensation arrangements (shares)</t>
        </is>
      </c>
      <c r="K23" s="6" t="n">
        <v>368297</v>
      </c>
    </row>
    <row r="24">
      <c r="A24" s="4" t="inlineStr">
        <is>
          <t>Issuance of common stock under share-based-compensation arrangements</t>
        </is>
      </c>
      <c r="C24" s="6" t="n">
        <v>-306</v>
      </c>
      <c r="K24" s="5" t="n">
        <v>369</v>
      </c>
      <c r="M24" s="6" t="n">
        <v>-675</v>
      </c>
    </row>
    <row r="25">
      <c r="A25" s="4" t="inlineStr">
        <is>
          <t>Ending balance at Dec. 31, 2020</t>
        </is>
      </c>
      <c r="C25" s="5" t="n">
        <v>1117086</v>
      </c>
      <c r="H25" s="5" t="n">
        <v>217471</v>
      </c>
      <c r="K25" s="5" t="n">
        <v>32986</v>
      </c>
      <c r="M25" s="6" t="n">
        <v>455592</v>
      </c>
      <c r="N25" s="6" t="n">
        <v>438581</v>
      </c>
      <c r="P25" s="6" t="n">
        <v>-5764</v>
      </c>
      <c r="Q25" s="6" t="n">
        <v>-21780</v>
      </c>
    </row>
    <row r="26">
      <c r="A26" s="4" t="inlineStr">
        <is>
          <t>Ending balance, preferred stock (shares) at Dec. 31, 2020</t>
        </is>
      </c>
      <c r="C26" s="6" t="n">
        <v>9000000</v>
      </c>
      <c r="H26" s="6" t="n">
        <v>9000000</v>
      </c>
    </row>
    <row r="27">
      <c r="A27" s="4" t="inlineStr">
        <is>
          <t>Ending balance, common stock (shares) at Dec. 31, 2020</t>
        </is>
      </c>
      <c r="C27" s="6" t="n">
        <v>31705088</v>
      </c>
      <c r="K27" s="6" t="n">
        <v>31705088</v>
      </c>
    </row>
    <row r="28">
      <c r="A28" s="3" t="inlineStr">
        <is>
          <t>Increase (Decrease) in Stockholders' Equity [Roll Forward]</t>
        </is>
      </c>
    </row>
    <row r="29">
      <c r="A29" s="4" t="inlineStr">
        <is>
          <t>Net income</t>
        </is>
      </c>
      <c r="C29" s="5" t="n">
        <v>314647</v>
      </c>
      <c r="N29" s="6" t="n">
        <v>314647</v>
      </c>
    </row>
    <row r="30">
      <c r="A30" s="4" t="inlineStr">
        <is>
          <t>Other comprehensive income (loss)</t>
        </is>
      </c>
      <c r="C30" s="6" t="n">
        <v>784</v>
      </c>
      <c r="P30" s="6" t="n">
        <v>784</v>
      </c>
    </row>
    <row r="31">
      <c r="A31" s="4" t="inlineStr">
        <is>
          <t>Preferred stock dividends</t>
        </is>
      </c>
      <c r="B31" s="4" t="inlineStr">
        <is>
          <t>[1]</t>
        </is>
      </c>
      <c r="C31" s="6" t="n">
        <v>-11693</v>
      </c>
      <c r="N31" s="6" t="n">
        <v>-11693</v>
      </c>
    </row>
    <row r="32">
      <c r="A32" s="4" t="inlineStr">
        <is>
          <t>Loss on redemption of preferred stock</t>
        </is>
      </c>
      <c r="B32" s="4" t="inlineStr">
        <is>
          <t>[2]</t>
        </is>
      </c>
      <c r="C32" s="6" t="n">
        <v>-2820</v>
      </c>
      <c r="N32" s="6" t="n">
        <v>-2820</v>
      </c>
    </row>
    <row r="33">
      <c r="A33" s="4" t="inlineStr">
        <is>
          <t>Sale of non-controlling interest in BMT</t>
        </is>
      </c>
      <c r="B33" s="4" t="inlineStr">
        <is>
          <t>[3]</t>
        </is>
      </c>
      <c r="C33" s="6" t="n">
        <v>31893</v>
      </c>
      <c r="M33" s="6" t="n">
        <v>31893</v>
      </c>
    </row>
    <row r="34">
      <c r="A34" s="4" t="inlineStr">
        <is>
          <t>Distribution of investment in BM Technologies</t>
        </is>
      </c>
      <c r="B34" s="4" t="inlineStr">
        <is>
          <t>[4]</t>
        </is>
      </c>
      <c r="C34" s="6" t="n">
        <v>-32983</v>
      </c>
      <c r="N34" s="6" t="n">
        <v>-32983</v>
      </c>
    </row>
    <row r="35">
      <c r="A35" s="4" t="inlineStr">
        <is>
          <t>Restricted stock awards to certain BMT team members</t>
        </is>
      </c>
      <c r="B35" s="4" t="inlineStr">
        <is>
          <t>[5]</t>
        </is>
      </c>
      <c r="C35" s="6" t="n">
        <v>19592</v>
      </c>
      <c r="M35" s="6" t="n">
        <v>19592</v>
      </c>
    </row>
    <row r="36">
      <c r="A36" s="4" t="inlineStr">
        <is>
          <t>Share-based compensation expense</t>
        </is>
      </c>
      <c r="C36" s="6" t="n">
        <v>13860</v>
      </c>
      <c r="M36" s="6" t="n">
        <v>13860</v>
      </c>
    </row>
    <row r="37">
      <c r="A37" s="4" t="inlineStr">
        <is>
          <t>Issuance of common stock under share-based-compensation arrangements (shares)</t>
        </is>
      </c>
      <c r="K37" s="6" t="n">
        <v>1735968</v>
      </c>
    </row>
    <row r="38">
      <c r="A38" s="4" t="inlineStr">
        <is>
          <t>Issuance of common stock under share-based-compensation arrangements</t>
        </is>
      </c>
      <c r="C38" s="6" t="n">
        <v>23190</v>
      </c>
      <c r="K38" s="5" t="n">
        <v>1736</v>
      </c>
      <c r="M38" s="6" t="n">
        <v>21454</v>
      </c>
    </row>
    <row r="39">
      <c r="A39" s="4" t="inlineStr">
        <is>
          <t>Repurchase of shares (shares)</t>
        </is>
      </c>
      <c r="I39" s="6" t="n">
        <v>-3300000</v>
      </c>
      <c r="L39" s="6" t="n">
        <v>-527789</v>
      </c>
    </row>
    <row r="40">
      <c r="A40" s="4" t="inlineStr">
        <is>
          <t>Repurchase of common shares, value</t>
        </is>
      </c>
      <c r="D40" s="5" t="n">
        <v>-79677</v>
      </c>
      <c r="F40" s="5" t="n">
        <v>-27662</v>
      </c>
      <c r="I40" s="5" t="n">
        <v>-79677</v>
      </c>
      <c r="R40" s="5" t="n">
        <v>-27662</v>
      </c>
    </row>
    <row r="41">
      <c r="A41" s="4" t="inlineStr">
        <is>
          <t>Ending balance at Dec. 31, 2021</t>
        </is>
      </c>
      <c r="C41" s="5" t="n">
        <v>1366217</v>
      </c>
      <c r="H41" s="5" t="n">
        <v>137794</v>
      </c>
      <c r="K41" s="5" t="n">
        <v>34722</v>
      </c>
      <c r="M41" s="5" t="n">
        <v>542391</v>
      </c>
      <c r="N41" s="5" t="n">
        <v>705732</v>
      </c>
      <c r="P41" s="5" t="n">
        <v>-4980</v>
      </c>
      <c r="Q41" s="5" t="n">
        <v>-49442</v>
      </c>
    </row>
    <row r="42">
      <c r="A42" s="4" t="inlineStr">
        <is>
          <t>Ending balance, preferred stock (shares) at Dec. 31, 2021</t>
        </is>
      </c>
      <c r="C42" s="6" t="n">
        <v>5700000</v>
      </c>
      <c r="H42" s="6" t="n">
        <v>5700000</v>
      </c>
    </row>
    <row r="43">
      <c r="A43" s="4" t="inlineStr">
        <is>
          <t>Ending balance, common stock (shares) at Dec. 31, 2021</t>
        </is>
      </c>
      <c r="C43" s="6" t="n">
        <v>32913267</v>
      </c>
      <c r="K43" s="6" t="n">
        <v>32913267</v>
      </c>
    </row>
    <row r="44"/>
    <row r="45">
      <c r="A45" s="4" t="inlineStr">
        <is>
          <t>[1]</t>
        </is>
      </c>
      <c r="B45" s="4" t="inlineStr">
        <is>
          <t>Dividends per share of $1.041346, $1.075982, $1.474384, and $1.50 were declared on Series C, D, E, and F preferred stock for the year ended December 31, 2021. Dividends per share of $1.58, $1.63, $1.61, and $1.50 were declared on Series C, D, E, and F preferred stock for the years ended December 31, 2020. Dividends per share of $1.75, $1.63, $1.61, and $1.50 were declared on Series C, D, E, and F preferred stock for the year ended December 31, 2019.</t>
        </is>
      </c>
    </row>
    <row r="46">
      <c r="A46" s="4" t="inlineStr">
        <is>
          <t>[2]</t>
        </is>
      </c>
      <c r="B46" s="4" t="inlineStr">
        <is>
          <t>Refer to NOTE 13 – SHAREHOLDERS' EQUITY for additional information about the redemption of Series C and Series D Preferred Stock.</t>
        </is>
      </c>
    </row>
    <row r="47">
      <c r="A47" s="4" t="inlineStr">
        <is>
          <t>[3]</t>
        </is>
      </c>
      <c r="B47" s="4" t="inlineStr">
        <is>
          <t>Refer to NOTE 3 – DISCONTINUED OPERATIONS for additional information about the sale of non-controlling interest in BMT including the reverse recapitalization of MFAC.</t>
        </is>
      </c>
    </row>
    <row r="48">
      <c r="A48" s="4" t="inlineStr">
        <is>
          <t>[4]</t>
        </is>
      </c>
      <c r="B48" s="4" t="inlineStr">
        <is>
          <t>Immediately after the closing of the BMT divestiture, Customers distributed all of its remaining investment in BM Technologies' common stock to its shareholders as special dividends, equivalent to 0.15389 of BM Technologies common stock for each share of Customers common stock. Refer to NOTE 3 – DISCONTINUED OPERATIONS.</t>
        </is>
      </c>
    </row>
    <row r="49">
      <c r="A49" s="4" t="inlineStr">
        <is>
          <t>[5]</t>
        </is>
      </c>
      <c r="B49" s="4" t="inlineStr">
        <is>
          <t>At the closing of the BMT divestiture, certain team members of BMT received restricted stock awards in BM Technologies' common stock. Refer to NOTE 3 – DISCONTINUED OPERATIONS.</t>
        </is>
      </c>
    </row>
  </sheetData>
  <mergeCells count="91">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A44:Q44"/>
    <mergeCell ref="B45:Q45"/>
    <mergeCell ref="B46:Q46"/>
    <mergeCell ref="B47:Q47"/>
    <mergeCell ref="B48:Q48"/>
    <mergeCell ref="B49:Q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5" customWidth="1" min="2" max="2"/>
    <col width="31" customWidth="1" min="3" max="3"/>
    <col width="35" customWidth="1" min="4" max="4"/>
    <col width="35" customWidth="1" min="5" max="5"/>
    <col width="35" customWidth="1" min="6" max="6"/>
    <col width="21" customWidth="1" min="7" max="7"/>
  </cols>
  <sheetData>
    <row r="1">
      <c r="A1" s="1" t="inlineStr">
        <is>
          <t>Loans and Leases Receivable and Allowance for Credit Losses on Loans and Leases - Additional Information (Detail) $ in Thousands</t>
        </is>
      </c>
      <c r="B1" s="2" t="inlineStr">
        <is>
          <t>Dec. 31, 2021USD ($)LoanCommitment</t>
        </is>
      </c>
      <c r="C1" s="2" t="inlineStr">
        <is>
          <t>Dec. 31, 2020USD ($)Commitment</t>
        </is>
      </c>
      <c r="D1" s="2" t="inlineStr">
        <is>
          <t>Dec. 31, 2021USD ($)LoanCommitment</t>
        </is>
      </c>
      <c r="E1" s="2" t="inlineStr">
        <is>
          <t>Dec. 31, 2020USD ($)CommitmentLoan</t>
        </is>
      </c>
      <c r="F1" s="2" t="inlineStr">
        <is>
          <t>Dec. 31, 2019USD ($)LoanCommitment</t>
        </is>
      </c>
      <c r="G1" s="2" t="inlineStr">
        <is>
          <t>Jan. 01, 2020USD ($)</t>
        </is>
      </c>
    </row>
    <row r="2">
      <c r="A2" s="3" t="inlineStr">
        <is>
          <t>Financing Receivable, Troubled Debt Restructuring [Line Items]</t>
        </is>
      </c>
    </row>
    <row r="3">
      <c r="A3" s="4" t="inlineStr">
        <is>
          <t>Accrued interest</t>
        </is>
      </c>
      <c r="B3" s="5" t="n">
        <v>81600</v>
      </c>
      <c r="C3" s="5" t="n">
        <v>76600</v>
      </c>
      <c r="D3" s="5" t="n">
        <v>81600</v>
      </c>
      <c r="E3" s="5" t="n">
        <v>76600</v>
      </c>
    </row>
    <row r="4">
      <c r="A4" s="4" t="inlineStr">
        <is>
          <t>Financing receivable, excluding accrued interest, after allowance for credit loss</t>
        </is>
      </c>
      <c r="B4" s="6" t="n">
        <v>14414827</v>
      </c>
      <c r="C4" s="6" t="n">
        <v>15608989</v>
      </c>
      <c r="D4" s="5" t="n">
        <v>14414827</v>
      </c>
      <c r="E4" s="6" t="n">
        <v>15608989</v>
      </c>
    </row>
    <row r="5">
      <c r="A5" s="4" t="inlineStr">
        <is>
          <t>Loans held for sale, average life from purchase to sale (days)</t>
        </is>
      </c>
      <c r="D5" s="4" t="inlineStr">
        <is>
          <t>30 days</t>
        </is>
      </c>
    </row>
    <row r="6">
      <c r="A6" s="4" t="inlineStr">
        <is>
          <t>Loans and leases receivable</t>
        </is>
      </c>
      <c r="B6" s="6" t="n">
        <v>9018298</v>
      </c>
      <c r="C6" s="6" t="n">
        <v>7575368</v>
      </c>
      <c r="D6" s="5" t="n">
        <v>9018298</v>
      </c>
      <c r="E6" s="6" t="n">
        <v>7575368</v>
      </c>
    </row>
    <row r="7">
      <c r="A7" s="4" t="inlineStr">
        <is>
          <t>Interest income</t>
        </is>
      </c>
      <c r="D7" s="6" t="n">
        <v>736822</v>
      </c>
      <c r="E7" s="6" t="n">
        <v>512048</v>
      </c>
      <c r="F7" s="5" t="n">
        <v>431491</v>
      </c>
    </row>
    <row r="8">
      <c r="A8" s="4" t="inlineStr">
        <is>
          <t>Financing receivable, allowance for credit loss, excluding accrued interest</t>
        </is>
      </c>
      <c r="B8" s="6" t="n">
        <v>137804</v>
      </c>
      <c r="C8" s="6" t="n">
        <v>144176</v>
      </c>
      <c r="D8" s="6" t="n">
        <v>137804</v>
      </c>
      <c r="E8" s="6" t="n">
        <v>144176</v>
      </c>
      <c r="F8" s="6" t="n">
        <v>56379</v>
      </c>
      <c r="G8" s="5" t="n">
        <v>136200</v>
      </c>
    </row>
    <row r="9">
      <c r="A9" s="4" t="inlineStr">
        <is>
          <t>Allowance for credit loss, period increase (decrease)</t>
        </is>
      </c>
      <c r="D9" s="6" t="n">
        <v>-6400</v>
      </c>
      <c r="E9" s="6" t="n">
        <v>8000</v>
      </c>
    </row>
    <row r="10">
      <c r="A10" s="4" t="inlineStr">
        <is>
          <t>Troubled debt restructurings</t>
        </is>
      </c>
      <c r="B10" s="5" t="n">
        <v>16500</v>
      </c>
      <c r="C10" s="5" t="n">
        <v>16100</v>
      </c>
      <c r="D10" s="5" t="n">
        <v>16500</v>
      </c>
      <c r="E10" s="5" t="n">
        <v>16100</v>
      </c>
      <c r="F10" s="5" t="n">
        <v>13300</v>
      </c>
    </row>
    <row r="11">
      <c r="A11" s="4" t="inlineStr">
        <is>
          <t>Minimum performance requirement (months)</t>
        </is>
      </c>
      <c r="D11" s="4" t="inlineStr">
        <is>
          <t>6 months</t>
        </is>
      </c>
    </row>
    <row r="12">
      <c r="A12" s="4" t="inlineStr">
        <is>
          <t>Contractual terms for loans (months)</t>
        </is>
      </c>
      <c r="D12" s="4" t="inlineStr">
        <is>
          <t>6 months</t>
        </is>
      </c>
    </row>
    <row r="13">
      <c r="A13" s="4" t="inlineStr">
        <is>
          <t>Number of loans | Loan</t>
        </is>
      </c>
      <c r="D13" s="6" t="n">
        <v>202</v>
      </c>
      <c r="E13" s="6" t="n">
        <v>121</v>
      </c>
      <c r="F13" s="6" t="n">
        <v>28</v>
      </c>
    </row>
    <row r="14">
      <c r="A14" s="4" t="inlineStr">
        <is>
          <t>Commitments to lend additional funds to debtors | Commitment</t>
        </is>
      </c>
      <c r="B14" s="6" t="n">
        <v>0</v>
      </c>
      <c r="C14" s="6" t="n">
        <v>0</v>
      </c>
      <c r="D14" s="6" t="n">
        <v>0</v>
      </c>
      <c r="E14" s="6" t="n">
        <v>0</v>
      </c>
      <c r="F14" s="6" t="n">
        <v>0</v>
      </c>
    </row>
    <row r="15">
      <c r="A15" s="4" t="inlineStr">
        <is>
          <t>Purchased-credit-impaired loans</t>
        </is>
      </c>
      <c r="B15" s="5" t="n">
        <v>9900</v>
      </c>
      <c r="C15" s="5" t="n">
        <v>13400</v>
      </c>
    </row>
    <row r="16">
      <c r="A16" s="4" t="inlineStr">
        <is>
          <t>Loans pledged as collateral</t>
        </is>
      </c>
      <c r="B16" s="6" t="n">
        <v>3700000</v>
      </c>
      <c r="C16" s="6" t="n">
        <v>8500000</v>
      </c>
      <c r="D16" s="5" t="n">
        <v>3700000</v>
      </c>
      <c r="E16" s="5" t="n">
        <v>8500000</v>
      </c>
    </row>
    <row r="17">
      <c r="A17" s="4" t="inlineStr">
        <is>
          <t>Troubled Debt Restructurings</t>
        </is>
      </c>
    </row>
    <row r="18">
      <c r="A18" s="3" t="inlineStr">
        <is>
          <t>Financing Receivable, Troubled Debt Restructuring [Line Items]</t>
        </is>
      </c>
    </row>
    <row r="19">
      <c r="A19" s="4" t="inlineStr">
        <is>
          <t>Contractual terms for loans (months)</t>
        </is>
      </c>
      <c r="D19" s="4" t="inlineStr">
        <is>
          <t>9 months</t>
        </is>
      </c>
    </row>
    <row r="20">
      <c r="A20" s="4" t="inlineStr">
        <is>
          <t>Small Business Administration (SBA), CARES Act, Paycheck Protection Program</t>
        </is>
      </c>
    </row>
    <row r="21">
      <c r="A21" s="3" t="inlineStr">
        <is>
          <t>Financing Receivable, Troubled Debt Restructuring [Line Items]</t>
        </is>
      </c>
    </row>
    <row r="22">
      <c r="A22" s="4" t="inlineStr">
        <is>
          <t>Loans and leases receivable</t>
        </is>
      </c>
      <c r="B22" s="5" t="n">
        <v>3300000</v>
      </c>
      <c r="C22" s="6" t="n">
        <v>4600000</v>
      </c>
      <c r="D22" s="5" t="n">
        <v>3300000</v>
      </c>
      <c r="E22" s="6" t="n">
        <v>4600000</v>
      </c>
    </row>
    <row r="23">
      <c r="A23" s="4" t="inlineStr">
        <is>
          <t>Interest income</t>
        </is>
      </c>
      <c r="D23" s="5" t="n">
        <v>279200</v>
      </c>
      <c r="E23" s="6" t="n">
        <v>65500</v>
      </c>
    </row>
    <row r="24">
      <c r="A24" s="4" t="inlineStr">
        <is>
          <t>Collateral-dependent loans</t>
        </is>
      </c>
    </row>
    <row r="25">
      <c r="A25" s="3" t="inlineStr">
        <is>
          <t>Financing Receivable, Troubled Debt Restructuring [Line Items]</t>
        </is>
      </c>
    </row>
    <row r="26">
      <c r="A26" s="4" t="inlineStr">
        <is>
          <t>Number of loans | Loan</t>
        </is>
      </c>
      <c r="B26" s="6" t="n">
        <v>2</v>
      </c>
      <c r="D26" s="6" t="n">
        <v>2</v>
      </c>
    </row>
    <row r="27">
      <c r="A27" s="4" t="inlineStr">
        <is>
          <t>Commercial real estate non-owner occupied</t>
        </is>
      </c>
    </row>
    <row r="28">
      <c r="A28" s="3" t="inlineStr">
        <is>
          <t>Financing Receivable, Troubled Debt Restructuring [Line Items]</t>
        </is>
      </c>
    </row>
    <row r="29">
      <c r="A29" s="4" t="inlineStr">
        <is>
          <t>Amount deferred, CARES Act</t>
        </is>
      </c>
      <c r="B29" s="5" t="n">
        <v>0</v>
      </c>
      <c r="C29" s="6" t="n">
        <v>202100</v>
      </c>
      <c r="D29" s="5" t="n">
        <v>0</v>
      </c>
      <c r="E29" s="6" t="n">
        <v>202100</v>
      </c>
    </row>
    <row r="30">
      <c r="A30" s="4" t="inlineStr">
        <is>
          <t>Consumer loans</t>
        </is>
      </c>
    </row>
    <row r="31">
      <c r="A31" s="3" t="inlineStr">
        <is>
          <t>Financing Receivable, Troubled Debt Restructuring [Line Items]</t>
        </is>
      </c>
    </row>
    <row r="32">
      <c r="A32" s="4" t="inlineStr">
        <is>
          <t>Amount deferred, CARES Act</t>
        </is>
      </c>
      <c r="B32" s="6" t="n">
        <v>6100</v>
      </c>
      <c r="C32" s="6" t="n">
        <v>16400</v>
      </c>
      <c r="D32" s="5" t="n">
        <v>6100</v>
      </c>
      <c r="E32" s="5" t="n">
        <v>16400</v>
      </c>
    </row>
    <row r="33">
      <c r="A33" s="4" t="inlineStr">
        <is>
          <t>Principal Forgiveness</t>
        </is>
      </c>
    </row>
    <row r="34">
      <c r="A34" s="3" t="inlineStr">
        <is>
          <t>Financing Receivable, Troubled Debt Restructuring [Line Items]</t>
        </is>
      </c>
    </row>
    <row r="35">
      <c r="A35" s="4" t="inlineStr">
        <is>
          <t>Number of loans | Loan</t>
        </is>
      </c>
      <c r="D35" s="6" t="n">
        <v>0</v>
      </c>
      <c r="E35" s="6" t="n">
        <v>0</v>
      </c>
      <c r="F35" s="6" t="n">
        <v>0</v>
      </c>
    </row>
    <row r="36">
      <c r="A36" s="4" t="inlineStr">
        <is>
          <t>Commercial Real Estate | Commercial and industrial | Collateral-dependent loans</t>
        </is>
      </c>
    </row>
    <row r="37">
      <c r="A37" s="3" t="inlineStr">
        <is>
          <t>Financing Receivable, Troubled Debt Restructuring [Line Items]</t>
        </is>
      </c>
    </row>
    <row r="38">
      <c r="A38" s="4" t="inlineStr">
        <is>
          <t>Financing receivable, excluding accrued interest, after allowance for credit loss</t>
        </is>
      </c>
      <c r="B38" s="5" t="n">
        <v>38900</v>
      </c>
      <c r="C38" s="6" t="n">
        <v>59500</v>
      </c>
      <c r="D38" s="5" t="n">
        <v>38900</v>
      </c>
      <c r="E38" s="5" t="n">
        <v>59500</v>
      </c>
    </row>
    <row r="39">
      <c r="A39" s="4" t="inlineStr">
        <is>
          <t>Government-Guaranteed Collateral | Small Business Administration (SBA), CARES Act, Paycheck Protection Program</t>
        </is>
      </c>
    </row>
    <row r="40">
      <c r="A40" s="3" t="inlineStr">
        <is>
          <t>Financing Receivable, Troubled Debt Restructuring [Line Items]</t>
        </is>
      </c>
    </row>
    <row r="41">
      <c r="A41" s="4" t="inlineStr">
        <is>
          <t>Loans pledged as collateral</t>
        </is>
      </c>
      <c r="C41" s="5" t="n">
        <v>4600000</v>
      </c>
      <c r="E41" s="5" t="n">
        <v>4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Performance Status (Detail) - USD ($) $ in Thousands</t>
        </is>
      </c>
      <c r="B1" s="2" t="inlineStr">
        <is>
          <t>Dec. 31, 2021</t>
        </is>
      </c>
      <c r="C1" s="2" t="inlineStr">
        <is>
          <t>Dec. 31, 2020</t>
        </is>
      </c>
    </row>
    <row r="2">
      <c r="A2" s="3" t="inlineStr">
        <is>
          <t>Accounts, Notes, Loans and Financing Receivable [Line Items]</t>
        </is>
      </c>
    </row>
    <row r="3">
      <c r="A3" s="4" t="inlineStr">
        <is>
          <t>Loans and leases receivable</t>
        </is>
      </c>
      <c r="B3" s="5" t="n">
        <v>9018298</v>
      </c>
      <c r="C3" s="5" t="n">
        <v>7575368</v>
      </c>
    </row>
    <row r="4">
      <c r="A4" s="4" t="inlineStr">
        <is>
          <t>Threshold period past due</t>
        </is>
      </c>
      <c r="B4" s="4" t="inlineStr">
        <is>
          <t>30 days</t>
        </is>
      </c>
    </row>
    <row r="5">
      <c r="A5" s="4" t="inlineStr">
        <is>
          <t>Loans receivable, PPP</t>
        </is>
      </c>
      <c r="B5" s="5" t="n">
        <v>3250008</v>
      </c>
      <c r="C5" s="6" t="n">
        <v>4561365</v>
      </c>
    </row>
    <row r="6">
      <c r="A6" s="4" t="inlineStr">
        <is>
          <t>Purchased-credit-impaired loans</t>
        </is>
      </c>
      <c r="B6" s="6" t="n">
        <v>9900</v>
      </c>
      <c r="C6" s="6" t="n">
        <v>13400</v>
      </c>
    </row>
    <row r="7">
      <c r="A7" s="4" t="inlineStr">
        <is>
          <t>Small Business Administration (SBA), CARES Act, Paycheck Protection Program</t>
        </is>
      </c>
    </row>
    <row r="8">
      <c r="A8" s="3" t="inlineStr">
        <is>
          <t>Accounts, Notes, Loans and Financing Receivable [Line Items]</t>
        </is>
      </c>
    </row>
    <row r="9">
      <c r="A9" s="4" t="inlineStr">
        <is>
          <t>Loans and leases receivable</t>
        </is>
      </c>
      <c r="B9" s="6" t="n">
        <v>3300000</v>
      </c>
      <c r="C9" s="6" t="n">
        <v>4600000</v>
      </c>
    </row>
    <row r="10">
      <c r="A10" s="4" t="inlineStr">
        <is>
          <t>Total past due</t>
        </is>
      </c>
    </row>
    <row r="11">
      <c r="A11" s="3" t="inlineStr">
        <is>
          <t>Accounts, Notes, Loans and Financing Receivable [Line Items]</t>
        </is>
      </c>
    </row>
    <row r="12">
      <c r="A12" s="4" t="inlineStr">
        <is>
          <t>Loans and leases receivable</t>
        </is>
      </c>
      <c r="B12" s="6" t="n">
        <v>68433</v>
      </c>
      <c r="C12" s="6" t="n">
        <v>62045</v>
      </c>
    </row>
    <row r="13">
      <c r="A13" s="4" t="inlineStr">
        <is>
          <t>30 to 59 Days Past Due</t>
        </is>
      </c>
    </row>
    <row r="14">
      <c r="A14" s="3" t="inlineStr">
        <is>
          <t>Accounts, Notes, Loans and Financing Receivable [Line Items]</t>
        </is>
      </c>
    </row>
    <row r="15">
      <c r="A15" s="4" t="inlineStr">
        <is>
          <t>Loans and leases receivable</t>
        </is>
      </c>
      <c r="B15" s="6" t="n">
        <v>18374</v>
      </c>
      <c r="C15" s="6" t="n">
        <v>21633</v>
      </c>
    </row>
    <row r="16">
      <c r="A16" s="4" t="inlineStr">
        <is>
          <t>30 to 59 Days Past Due | Small Business Administration (SBA), CARES Act, Paycheck Protection Program</t>
        </is>
      </c>
    </row>
    <row r="17">
      <c r="A17" s="3" t="inlineStr">
        <is>
          <t>Accounts, Notes, Loans and Financing Receivable [Line Items]</t>
        </is>
      </c>
    </row>
    <row r="18">
      <c r="A18" s="4" t="inlineStr">
        <is>
          <t>Loans and leases receivable</t>
        </is>
      </c>
      <c r="B18" s="6" t="n">
        <v>6300</v>
      </c>
    </row>
    <row r="19">
      <c r="A19" s="4" t="inlineStr">
        <is>
          <t>60 to 89 Days Past Due</t>
        </is>
      </c>
    </row>
    <row r="20">
      <c r="A20" s="3" t="inlineStr">
        <is>
          <t>Accounts, Notes, Loans and Financing Receivable [Line Items]</t>
        </is>
      </c>
    </row>
    <row r="21">
      <c r="A21" s="4" t="inlineStr">
        <is>
          <t>Loans and leases receivable</t>
        </is>
      </c>
      <c r="B21" s="6" t="n">
        <v>8654</v>
      </c>
      <c r="C21" s="6" t="n">
        <v>13812</v>
      </c>
    </row>
    <row r="22">
      <c r="A22" s="4" t="inlineStr">
        <is>
          <t>90 Days Or More Days Past Due</t>
        </is>
      </c>
    </row>
    <row r="23">
      <c r="A23" s="3" t="inlineStr">
        <is>
          <t>Accounts, Notes, Loans and Financing Receivable [Line Items]</t>
        </is>
      </c>
    </row>
    <row r="24">
      <c r="A24" s="4" t="inlineStr">
        <is>
          <t>Loans and leases receivable</t>
        </is>
      </c>
      <c r="B24" s="6" t="n">
        <v>41405</v>
      </c>
      <c r="C24" s="6" t="n">
        <v>26600</v>
      </c>
    </row>
    <row r="25">
      <c r="A25" s="4" t="inlineStr">
        <is>
          <t>Loans and leases not past due</t>
        </is>
      </c>
    </row>
    <row r="26">
      <c r="A26" s="3" t="inlineStr">
        <is>
          <t>Accounts, Notes, Loans and Financing Receivable [Line Items]</t>
        </is>
      </c>
    </row>
    <row r="27">
      <c r="A27" s="4" t="inlineStr">
        <is>
          <t>Loans and leases receivable</t>
        </is>
      </c>
      <c r="B27" s="6" t="n">
        <v>8949865</v>
      </c>
      <c r="C27" s="6" t="n">
        <v>7513323</v>
      </c>
    </row>
    <row r="28">
      <c r="A28" s="4" t="inlineStr">
        <is>
          <t>Loans and leases not past due | Small Business Administration (SBA), CARES Act, Paycheck Protection Program</t>
        </is>
      </c>
    </row>
    <row r="29">
      <c r="A29" s="3" t="inlineStr">
        <is>
          <t>Accounts, Notes, Loans and Financing Receivable [Line Items]</t>
        </is>
      </c>
    </row>
    <row r="30">
      <c r="A30" s="4" t="inlineStr">
        <is>
          <t>Loans and leases receivable</t>
        </is>
      </c>
      <c r="C30" s="6" t="n">
        <v>4600000</v>
      </c>
    </row>
    <row r="31">
      <c r="A31" s="4" t="inlineStr">
        <is>
          <t>Financial Asset, Greater Than 60 Days Past Due | Small Business Administration (SBA), CARES Act, Paycheck Protection Program</t>
        </is>
      </c>
    </row>
    <row r="32">
      <c r="A32" s="3" t="inlineStr">
        <is>
          <t>Accounts, Notes, Loans and Financing Receivable [Line Items]</t>
        </is>
      </c>
    </row>
    <row r="33">
      <c r="A33" s="4" t="inlineStr">
        <is>
          <t>Loans and leases receivable</t>
        </is>
      </c>
      <c r="B33" s="6" t="n">
        <v>21800</v>
      </c>
    </row>
    <row r="34">
      <c r="A34" s="4" t="inlineStr">
        <is>
          <t>Multi-family</t>
        </is>
      </c>
    </row>
    <row r="35">
      <c r="A35" s="3" t="inlineStr">
        <is>
          <t>Accounts, Notes, Loans and Financing Receivable [Line Items]</t>
        </is>
      </c>
    </row>
    <row r="36">
      <c r="A36" s="4" t="inlineStr">
        <is>
          <t>Loans and leases receivable</t>
        </is>
      </c>
      <c r="B36" s="6" t="n">
        <v>1486308</v>
      </c>
      <c r="C36" s="6" t="n">
        <v>1761301</v>
      </c>
    </row>
    <row r="37">
      <c r="A37" s="4" t="inlineStr">
        <is>
          <t>Multi-family | Total past due</t>
        </is>
      </c>
    </row>
    <row r="38">
      <c r="A38" s="3" t="inlineStr">
        <is>
          <t>Accounts, Notes, Loans and Financing Receivable [Line Items]</t>
        </is>
      </c>
    </row>
    <row r="39">
      <c r="A39" s="4" t="inlineStr">
        <is>
          <t>Loans and leases receivable</t>
        </is>
      </c>
      <c r="B39" s="6" t="n">
        <v>22624</v>
      </c>
      <c r="C39" s="6" t="n">
        <v>24324</v>
      </c>
    </row>
    <row r="40">
      <c r="A40" s="4" t="inlineStr">
        <is>
          <t>Multi-family | 30 to 59 Days Past Due</t>
        </is>
      </c>
    </row>
    <row r="41">
      <c r="A41" s="3" t="inlineStr">
        <is>
          <t>Accounts, Notes, Loans and Financing Receivable [Line Items]</t>
        </is>
      </c>
    </row>
    <row r="42">
      <c r="A42" s="4" t="inlineStr">
        <is>
          <t>Loans and leases receivable</t>
        </is>
      </c>
      <c r="B42" s="6" t="n">
        <v>1682</v>
      </c>
      <c r="C42" s="6" t="n">
        <v>4193</v>
      </c>
    </row>
    <row r="43">
      <c r="A43" s="4" t="inlineStr">
        <is>
          <t>Multi-family | 60 to 89 Days Past Due</t>
        </is>
      </c>
    </row>
    <row r="44">
      <c r="A44" s="3" t="inlineStr">
        <is>
          <t>Accounts, Notes, Loans and Financing Receivable [Line Items]</t>
        </is>
      </c>
    </row>
    <row r="45">
      <c r="A45" s="4" t="inlineStr">
        <is>
          <t>Loans and leases receivable</t>
        </is>
      </c>
      <c r="B45" s="6" t="n">
        <v>2707</v>
      </c>
      <c r="C45" s="6" t="n">
        <v>5224</v>
      </c>
    </row>
    <row r="46">
      <c r="A46" s="4" t="inlineStr">
        <is>
          <t>Multi-family | 90 Days Or More Days Past Due</t>
        </is>
      </c>
    </row>
    <row r="47">
      <c r="A47" s="3" t="inlineStr">
        <is>
          <t>Accounts, Notes, Loans and Financing Receivable [Line Items]</t>
        </is>
      </c>
    </row>
    <row r="48">
      <c r="A48" s="4" t="inlineStr">
        <is>
          <t>Loans and leases receivable</t>
        </is>
      </c>
      <c r="B48" s="6" t="n">
        <v>18235</v>
      </c>
      <c r="C48" s="6" t="n">
        <v>14907</v>
      </c>
    </row>
    <row r="49">
      <c r="A49" s="4" t="inlineStr">
        <is>
          <t>Multi-family | Loans and leases not past due</t>
        </is>
      </c>
    </row>
    <row r="50">
      <c r="A50" s="3" t="inlineStr">
        <is>
          <t>Accounts, Notes, Loans and Financing Receivable [Line Items]</t>
        </is>
      </c>
    </row>
    <row r="51">
      <c r="A51" s="4" t="inlineStr">
        <is>
          <t>Loans and leases receivable</t>
        </is>
      </c>
      <c r="B51" s="6" t="n">
        <v>1463684</v>
      </c>
      <c r="C51" s="6" t="n">
        <v>1736977</v>
      </c>
    </row>
    <row r="52">
      <c r="A52" s="4" t="inlineStr">
        <is>
          <t>Commercial and industrial</t>
        </is>
      </c>
    </row>
    <row r="53">
      <c r="A53" s="3" t="inlineStr">
        <is>
          <t>Accounts, Notes, Loans and Financing Receivable [Line Items]</t>
        </is>
      </c>
    </row>
    <row r="54">
      <c r="A54" s="4" t="inlineStr">
        <is>
          <t>Loans and leases receivable</t>
        </is>
      </c>
      <c r="B54" s="6" t="n">
        <v>3424783</v>
      </c>
      <c r="C54" s="6" t="n">
        <v>2289441</v>
      </c>
    </row>
    <row r="55">
      <c r="A55" s="4" t="inlineStr">
        <is>
          <t>Commercial and industrial | Total past due</t>
        </is>
      </c>
    </row>
    <row r="56">
      <c r="A56" s="3" t="inlineStr">
        <is>
          <t>Accounts, Notes, Loans and Financing Receivable [Line Items]</t>
        </is>
      </c>
    </row>
    <row r="57">
      <c r="A57" s="4" t="inlineStr">
        <is>
          <t>Loans and leases receivable</t>
        </is>
      </c>
      <c r="B57" s="6" t="n">
        <v>8117</v>
      </c>
      <c r="C57" s="6" t="n">
        <v>6610</v>
      </c>
    </row>
    <row r="58">
      <c r="A58" s="4" t="inlineStr">
        <is>
          <t>Commercial and industrial | 30 to 59 Days Past Due</t>
        </is>
      </c>
    </row>
    <row r="59">
      <c r="A59" s="3" t="inlineStr">
        <is>
          <t>Accounts, Notes, Loans and Financing Receivable [Line Items]</t>
        </is>
      </c>
    </row>
    <row r="60">
      <c r="A60" s="4" t="inlineStr">
        <is>
          <t>Loans and leases receivable</t>
        </is>
      </c>
      <c r="B60" s="6" t="n">
        <v>2093</v>
      </c>
      <c r="C60" s="6" t="n">
        <v>2257</v>
      </c>
    </row>
    <row r="61">
      <c r="A61" s="4" t="inlineStr">
        <is>
          <t>Commercial and industrial | 60 to 89 Days Past Due</t>
        </is>
      </c>
    </row>
    <row r="62">
      <c r="A62" s="3" t="inlineStr">
        <is>
          <t>Accounts, Notes, Loans and Financing Receivable [Line Items]</t>
        </is>
      </c>
    </row>
    <row r="63">
      <c r="A63" s="4" t="inlineStr">
        <is>
          <t>Loans and leases receivable</t>
        </is>
      </c>
      <c r="B63" s="6" t="n">
        <v>95</v>
      </c>
      <c r="C63" s="6" t="n">
        <v>1274</v>
      </c>
    </row>
    <row r="64">
      <c r="A64" s="4" t="inlineStr">
        <is>
          <t>Commercial and industrial | 90 Days Or More Days Past Due</t>
        </is>
      </c>
    </row>
    <row r="65">
      <c r="A65" s="3" t="inlineStr">
        <is>
          <t>Accounts, Notes, Loans and Financing Receivable [Line Items]</t>
        </is>
      </c>
    </row>
    <row r="66">
      <c r="A66" s="4" t="inlineStr">
        <is>
          <t>Loans and leases receivable</t>
        </is>
      </c>
      <c r="B66" s="6" t="n">
        <v>5929</v>
      </c>
      <c r="C66" s="6" t="n">
        <v>3079</v>
      </c>
    </row>
    <row r="67">
      <c r="A67" s="4" t="inlineStr">
        <is>
          <t>Commercial and industrial | Loans and leases not past due</t>
        </is>
      </c>
    </row>
    <row r="68">
      <c r="A68" s="3" t="inlineStr">
        <is>
          <t>Accounts, Notes, Loans and Financing Receivable [Line Items]</t>
        </is>
      </c>
    </row>
    <row r="69">
      <c r="A69" s="4" t="inlineStr">
        <is>
          <t>Loans and leases receivable</t>
        </is>
      </c>
      <c r="B69" s="6" t="n">
        <v>3416666</v>
      </c>
      <c r="C69" s="6" t="n">
        <v>2282831</v>
      </c>
    </row>
    <row r="70">
      <c r="A70" s="4" t="inlineStr">
        <is>
          <t>Commercial real estate owner occupied</t>
        </is>
      </c>
    </row>
    <row r="71">
      <c r="A71" s="3" t="inlineStr">
        <is>
          <t>Accounts, Notes, Loans and Financing Receivable [Line Items]</t>
        </is>
      </c>
    </row>
    <row r="72">
      <c r="A72" s="4" t="inlineStr">
        <is>
          <t>Loans and leases receivable</t>
        </is>
      </c>
      <c r="B72" s="6" t="n">
        <v>654922</v>
      </c>
      <c r="C72" s="6" t="n">
        <v>572338</v>
      </c>
    </row>
    <row r="73">
      <c r="A73" s="4" t="inlineStr">
        <is>
          <t>Commercial real estate owner occupied | Total past due</t>
        </is>
      </c>
    </row>
    <row r="74">
      <c r="A74" s="3" t="inlineStr">
        <is>
          <t>Accounts, Notes, Loans and Financing Receivable [Line Items]</t>
        </is>
      </c>
    </row>
    <row r="75">
      <c r="A75" s="4" t="inlineStr">
        <is>
          <t>Loans and leases receivable</t>
        </is>
      </c>
      <c r="B75" s="6" t="n">
        <v>1591</v>
      </c>
      <c r="C75" s="6" t="n">
        <v>4558</v>
      </c>
    </row>
    <row r="76">
      <c r="A76" s="4" t="inlineStr">
        <is>
          <t>Commercial real estate owner occupied | 30 to 59 Days Past Due</t>
        </is>
      </c>
    </row>
    <row r="77">
      <c r="A77" s="3" t="inlineStr">
        <is>
          <t>Accounts, Notes, Loans and Financing Receivable [Line Items]</t>
        </is>
      </c>
    </row>
    <row r="78">
      <c r="A78" s="4" t="inlineStr">
        <is>
          <t>Loans and leases receivable</t>
        </is>
      </c>
      <c r="B78" s="6" t="n">
        <v>287</v>
      </c>
      <c r="C78" s="6" t="n">
        <v>864</v>
      </c>
    </row>
    <row r="79">
      <c r="A79" s="4" t="inlineStr">
        <is>
          <t>Commercial real estate owner occupied | 60 to 89 Days Past Due</t>
        </is>
      </c>
    </row>
    <row r="80">
      <c r="A80" s="3" t="inlineStr">
        <is>
          <t>Accounts, Notes, Loans and Financing Receivable [Line Items]</t>
        </is>
      </c>
    </row>
    <row r="81">
      <c r="A81" s="4" t="inlineStr">
        <is>
          <t>Loans and leases receivable</t>
        </is>
      </c>
      <c r="B81" s="6" t="n">
        <v>0</v>
      </c>
      <c r="C81" s="6" t="n">
        <v>1324</v>
      </c>
    </row>
    <row r="82">
      <c r="A82" s="4" t="inlineStr">
        <is>
          <t>Commercial real estate owner occupied | 90 Days Or More Days Past Due</t>
        </is>
      </c>
    </row>
    <row r="83">
      <c r="A83" s="3" t="inlineStr">
        <is>
          <t>Accounts, Notes, Loans and Financing Receivable [Line Items]</t>
        </is>
      </c>
    </row>
    <row r="84">
      <c r="A84" s="4" t="inlineStr">
        <is>
          <t>Loans and leases receivable</t>
        </is>
      </c>
      <c r="B84" s="6" t="n">
        <v>1304</v>
      </c>
      <c r="C84" s="6" t="n">
        <v>2370</v>
      </c>
    </row>
    <row r="85">
      <c r="A85" s="4" t="inlineStr">
        <is>
          <t>Commercial real estate owner occupied | Loans and leases not past due</t>
        </is>
      </c>
    </row>
    <row r="86">
      <c r="A86" s="3" t="inlineStr">
        <is>
          <t>Accounts, Notes, Loans and Financing Receivable [Line Items]</t>
        </is>
      </c>
    </row>
    <row r="87">
      <c r="A87" s="4" t="inlineStr">
        <is>
          <t>Loans and leases receivable</t>
        </is>
      </c>
      <c r="B87" s="6" t="n">
        <v>653331</v>
      </c>
      <c r="C87" s="6" t="n">
        <v>567780</v>
      </c>
    </row>
    <row r="88">
      <c r="A88" s="4" t="inlineStr">
        <is>
          <t>Commercial real estate non-owner occupied</t>
        </is>
      </c>
    </row>
    <row r="89">
      <c r="A89" s="3" t="inlineStr">
        <is>
          <t>Accounts, Notes, Loans and Financing Receivable [Line Items]</t>
        </is>
      </c>
    </row>
    <row r="90">
      <c r="A90" s="4" t="inlineStr">
        <is>
          <t>Loans and leases receivable</t>
        </is>
      </c>
      <c r="B90" s="6" t="n">
        <v>1121238</v>
      </c>
      <c r="C90" s="6" t="n">
        <v>1196564</v>
      </c>
    </row>
    <row r="91">
      <c r="A91" s="4" t="inlineStr">
        <is>
          <t>Commercial real estate non-owner occupied | Total past due</t>
        </is>
      </c>
    </row>
    <row r="92">
      <c r="A92" s="3" t="inlineStr">
        <is>
          <t>Accounts, Notes, Loans and Financing Receivable [Line Items]</t>
        </is>
      </c>
    </row>
    <row r="93">
      <c r="A93" s="4" t="inlineStr">
        <is>
          <t>Loans and leases receivable</t>
        </is>
      </c>
      <c r="B93" s="6" t="n">
        <v>2815</v>
      </c>
      <c r="C93" s="6" t="n">
        <v>2416</v>
      </c>
    </row>
    <row r="94">
      <c r="A94" s="4" t="inlineStr">
        <is>
          <t>Commercial real estate non-owner occupied | 30 to 59 Days Past Due</t>
        </is>
      </c>
    </row>
    <row r="95">
      <c r="A95" s="3" t="inlineStr">
        <is>
          <t>Accounts, Notes, Loans and Financing Receivable [Line Items]</t>
        </is>
      </c>
    </row>
    <row r="96">
      <c r="A96" s="4" t="inlineStr">
        <is>
          <t>Loans and leases receivable</t>
        </is>
      </c>
      <c r="B96" s="6" t="n">
        <v>0</v>
      </c>
      <c r="C96" s="6" t="n">
        <v>0</v>
      </c>
    </row>
    <row r="97">
      <c r="A97" s="4" t="inlineStr">
        <is>
          <t>Commercial real estate non-owner occupied | 60 to 89 Days Past Due</t>
        </is>
      </c>
    </row>
    <row r="98">
      <c r="A98" s="3" t="inlineStr">
        <is>
          <t>Accounts, Notes, Loans and Financing Receivable [Line Items]</t>
        </is>
      </c>
    </row>
    <row r="99">
      <c r="A99" s="4" t="inlineStr">
        <is>
          <t>Loans and leases receivable</t>
        </is>
      </c>
      <c r="B99" s="6" t="n">
        <v>0</v>
      </c>
      <c r="C99" s="6" t="n">
        <v>60</v>
      </c>
    </row>
    <row r="100">
      <c r="A100" s="4" t="inlineStr">
        <is>
          <t>Commercial real estate non-owner occupied | 90 Days Or More Days Past Due</t>
        </is>
      </c>
    </row>
    <row r="101">
      <c r="A101" s="3" t="inlineStr">
        <is>
          <t>Accounts, Notes, Loans and Financing Receivable [Line Items]</t>
        </is>
      </c>
    </row>
    <row r="102">
      <c r="A102" s="4" t="inlineStr">
        <is>
          <t>Loans and leases receivable</t>
        </is>
      </c>
      <c r="B102" s="6" t="n">
        <v>2815</v>
      </c>
      <c r="C102" s="6" t="n">
        <v>2356</v>
      </c>
    </row>
    <row r="103">
      <c r="A103" s="4" t="inlineStr">
        <is>
          <t>Commercial real estate non-owner occupied | Loans and leases not past due</t>
        </is>
      </c>
    </row>
    <row r="104">
      <c r="A104" s="3" t="inlineStr">
        <is>
          <t>Accounts, Notes, Loans and Financing Receivable [Line Items]</t>
        </is>
      </c>
    </row>
    <row r="105">
      <c r="A105" s="4" t="inlineStr">
        <is>
          <t>Loans and leases receivable</t>
        </is>
      </c>
      <c r="B105" s="6" t="n">
        <v>1118423</v>
      </c>
      <c r="C105" s="6" t="n">
        <v>1194148</v>
      </c>
    </row>
    <row r="106">
      <c r="A106" s="4" t="inlineStr">
        <is>
          <t>Construction</t>
        </is>
      </c>
    </row>
    <row r="107">
      <c r="A107" s="3" t="inlineStr">
        <is>
          <t>Accounts, Notes, Loans and Financing Receivable [Line Items]</t>
        </is>
      </c>
    </row>
    <row r="108">
      <c r="A108" s="4" t="inlineStr">
        <is>
          <t>Loans and leases receivable</t>
        </is>
      </c>
      <c r="B108" s="6" t="n">
        <v>198981</v>
      </c>
      <c r="C108" s="6" t="n">
        <v>140905</v>
      </c>
    </row>
    <row r="109">
      <c r="A109" s="4" t="inlineStr">
        <is>
          <t>Construction | Total past due</t>
        </is>
      </c>
    </row>
    <row r="110">
      <c r="A110" s="3" t="inlineStr">
        <is>
          <t>Accounts, Notes, Loans and Financing Receivable [Line Items]</t>
        </is>
      </c>
    </row>
    <row r="111">
      <c r="A111" s="4" t="inlineStr">
        <is>
          <t>Loans and leases receivable</t>
        </is>
      </c>
      <c r="B111" s="6" t="n">
        <v>0</v>
      </c>
      <c r="C111" s="6" t="n">
        <v>0</v>
      </c>
    </row>
    <row r="112">
      <c r="A112" s="4" t="inlineStr">
        <is>
          <t>Construction | 30 to 59 Days Past Due</t>
        </is>
      </c>
    </row>
    <row r="113">
      <c r="A113" s="3" t="inlineStr">
        <is>
          <t>Accounts, Notes, Loans and Financing Receivable [Line Items]</t>
        </is>
      </c>
    </row>
    <row r="114">
      <c r="A114" s="4" t="inlineStr">
        <is>
          <t>Loans and leases receivable</t>
        </is>
      </c>
      <c r="B114" s="6" t="n">
        <v>0</v>
      </c>
      <c r="C114" s="6" t="n">
        <v>0</v>
      </c>
    </row>
    <row r="115">
      <c r="A115" s="4" t="inlineStr">
        <is>
          <t>Construction | 60 to 89 Days Past Due</t>
        </is>
      </c>
    </row>
    <row r="116">
      <c r="A116" s="3" t="inlineStr">
        <is>
          <t>Accounts, Notes, Loans and Financing Receivable [Line Items]</t>
        </is>
      </c>
    </row>
    <row r="117">
      <c r="A117" s="4" t="inlineStr">
        <is>
          <t>Loans and leases receivable</t>
        </is>
      </c>
      <c r="B117" s="6" t="n">
        <v>0</v>
      </c>
      <c r="C117" s="6" t="n">
        <v>0</v>
      </c>
    </row>
    <row r="118">
      <c r="A118" s="4" t="inlineStr">
        <is>
          <t>Construction | 90 Days Or More Days Past Due</t>
        </is>
      </c>
    </row>
    <row r="119">
      <c r="A119" s="3" t="inlineStr">
        <is>
          <t>Accounts, Notes, Loans and Financing Receivable [Line Items]</t>
        </is>
      </c>
    </row>
    <row r="120">
      <c r="A120" s="4" t="inlineStr">
        <is>
          <t>Loans and leases receivable</t>
        </is>
      </c>
      <c r="B120" s="6" t="n">
        <v>0</v>
      </c>
      <c r="C120" s="6" t="n">
        <v>0</v>
      </c>
    </row>
    <row r="121">
      <c r="A121" s="4" t="inlineStr">
        <is>
          <t>Construction | Loans and leases not past due</t>
        </is>
      </c>
    </row>
    <row r="122">
      <c r="A122" s="3" t="inlineStr">
        <is>
          <t>Accounts, Notes, Loans and Financing Receivable [Line Items]</t>
        </is>
      </c>
    </row>
    <row r="123">
      <c r="A123" s="4" t="inlineStr">
        <is>
          <t>Loans and leases receivable</t>
        </is>
      </c>
      <c r="B123" s="6" t="n">
        <v>198981</v>
      </c>
      <c r="C123" s="6" t="n">
        <v>140905</v>
      </c>
    </row>
    <row r="124">
      <c r="A124" s="4" t="inlineStr">
        <is>
          <t>Residential real estate</t>
        </is>
      </c>
    </row>
    <row r="125">
      <c r="A125" s="3" t="inlineStr">
        <is>
          <t>Accounts, Notes, Loans and Financing Receivable [Line Items]</t>
        </is>
      </c>
    </row>
    <row r="126">
      <c r="A126" s="4" t="inlineStr">
        <is>
          <t>Loans and leases receivable</t>
        </is>
      </c>
      <c r="B126" s="6" t="n">
        <v>334730</v>
      </c>
      <c r="C126" s="6" t="n">
        <v>317170</v>
      </c>
    </row>
    <row r="127">
      <c r="A127" s="4" t="inlineStr">
        <is>
          <t>Residential real estate | Total past due</t>
        </is>
      </c>
    </row>
    <row r="128">
      <c r="A128" s="3" t="inlineStr">
        <is>
          <t>Accounts, Notes, Loans and Financing Receivable [Line Items]</t>
        </is>
      </c>
    </row>
    <row r="129">
      <c r="A129" s="4" t="inlineStr">
        <is>
          <t>Loans and leases receivable</t>
        </is>
      </c>
      <c r="B129" s="6" t="n">
        <v>9834</v>
      </c>
      <c r="C129" s="6" t="n">
        <v>10323</v>
      </c>
    </row>
    <row r="130">
      <c r="A130" s="4" t="inlineStr">
        <is>
          <t>Residential real estate | 30 to 59 Days Past Due</t>
        </is>
      </c>
    </row>
    <row r="131">
      <c r="A131" s="3" t="inlineStr">
        <is>
          <t>Accounts, Notes, Loans and Financing Receivable [Line Items]</t>
        </is>
      </c>
    </row>
    <row r="132">
      <c r="A132" s="4" t="inlineStr">
        <is>
          <t>Loans and leases receivable</t>
        </is>
      </c>
      <c r="B132" s="6" t="n">
        <v>4655</v>
      </c>
      <c r="C132" s="6" t="n">
        <v>6640</v>
      </c>
    </row>
    <row r="133">
      <c r="A133" s="4" t="inlineStr">
        <is>
          <t>Residential real estate | 60 to 89 Days Past Due</t>
        </is>
      </c>
    </row>
    <row r="134">
      <c r="A134" s="3" t="inlineStr">
        <is>
          <t>Accounts, Notes, Loans and Financing Receivable [Line Items]</t>
        </is>
      </c>
    </row>
    <row r="135">
      <c r="A135" s="4" t="inlineStr">
        <is>
          <t>Loans and leases receivable</t>
        </is>
      </c>
      <c r="B135" s="6" t="n">
        <v>789</v>
      </c>
      <c r="C135" s="6" t="n">
        <v>1827</v>
      </c>
    </row>
    <row r="136">
      <c r="A136" s="4" t="inlineStr">
        <is>
          <t>Residential real estate | 90 Days Or More Days Past Due</t>
        </is>
      </c>
    </row>
    <row r="137">
      <c r="A137" s="3" t="inlineStr">
        <is>
          <t>Accounts, Notes, Loans and Financing Receivable [Line Items]</t>
        </is>
      </c>
    </row>
    <row r="138">
      <c r="A138" s="4" t="inlineStr">
        <is>
          <t>Loans and leases receivable</t>
        </is>
      </c>
      <c r="B138" s="6" t="n">
        <v>4390</v>
      </c>
      <c r="C138" s="6" t="n">
        <v>1856</v>
      </c>
    </row>
    <row r="139">
      <c r="A139" s="4" t="inlineStr">
        <is>
          <t>Residential real estate | Loans and leases not past due</t>
        </is>
      </c>
    </row>
    <row r="140">
      <c r="A140" s="3" t="inlineStr">
        <is>
          <t>Accounts, Notes, Loans and Financing Receivable [Line Items]</t>
        </is>
      </c>
    </row>
    <row r="141">
      <c r="A141" s="4" t="inlineStr">
        <is>
          <t>Loans and leases receivable</t>
        </is>
      </c>
      <c r="B141" s="6" t="n">
        <v>324896</v>
      </c>
      <c r="C141" s="6" t="n">
        <v>306847</v>
      </c>
    </row>
    <row r="142">
      <c r="A142" s="4" t="inlineStr">
        <is>
          <t>Manufactured housing</t>
        </is>
      </c>
    </row>
    <row r="143">
      <c r="A143" s="3" t="inlineStr">
        <is>
          <t>Accounts, Notes, Loans and Financing Receivable [Line Items]</t>
        </is>
      </c>
    </row>
    <row r="144">
      <c r="A144" s="4" t="inlineStr">
        <is>
          <t>Loans and leases receivable</t>
        </is>
      </c>
      <c r="B144" s="6" t="n">
        <v>52861</v>
      </c>
      <c r="C144" s="6" t="n">
        <v>62243</v>
      </c>
    </row>
    <row r="145">
      <c r="A145" s="4" t="inlineStr">
        <is>
          <t>Manufactured housing | Total past due</t>
        </is>
      </c>
    </row>
    <row r="146">
      <c r="A146" s="3" t="inlineStr">
        <is>
          <t>Accounts, Notes, Loans and Financing Receivable [Line Items]</t>
        </is>
      </c>
    </row>
    <row r="147">
      <c r="A147" s="4" t="inlineStr">
        <is>
          <t>Loans and leases receivable</t>
        </is>
      </c>
      <c r="B147" s="6" t="n">
        <v>8025</v>
      </c>
      <c r="C147" s="6" t="n">
        <v>4142</v>
      </c>
    </row>
    <row r="148">
      <c r="A148" s="4" t="inlineStr">
        <is>
          <t>Manufactured housing | 30 to 59 Days Past Due</t>
        </is>
      </c>
    </row>
    <row r="149">
      <c r="A149" s="3" t="inlineStr">
        <is>
          <t>Accounts, Notes, Loans and Financing Receivable [Line Items]</t>
        </is>
      </c>
    </row>
    <row r="150">
      <c r="A150" s="4" t="inlineStr">
        <is>
          <t>Loans and leases receivable</t>
        </is>
      </c>
      <c r="B150" s="6" t="n">
        <v>2308</v>
      </c>
      <c r="C150" s="6" t="n">
        <v>1518</v>
      </c>
    </row>
    <row r="151">
      <c r="A151" s="4" t="inlineStr">
        <is>
          <t>Manufactured housing | 60 to 89 Days Past Due</t>
        </is>
      </c>
    </row>
    <row r="152">
      <c r="A152" s="3" t="inlineStr">
        <is>
          <t>Accounts, Notes, Loans and Financing Receivable [Line Items]</t>
        </is>
      </c>
    </row>
    <row r="153">
      <c r="A153" s="4" t="inlineStr">
        <is>
          <t>Loans and leases receivable</t>
        </is>
      </c>
      <c r="B153" s="6" t="n">
        <v>768</v>
      </c>
      <c r="C153" s="6" t="n">
        <v>673</v>
      </c>
    </row>
    <row r="154">
      <c r="A154" s="4" t="inlineStr">
        <is>
          <t>Manufactured housing | 90 Days Or More Days Past Due</t>
        </is>
      </c>
    </row>
    <row r="155">
      <c r="A155" s="3" t="inlineStr">
        <is>
          <t>Accounts, Notes, Loans and Financing Receivable [Line Items]</t>
        </is>
      </c>
    </row>
    <row r="156">
      <c r="A156" s="4" t="inlineStr">
        <is>
          <t>Loans and leases receivable</t>
        </is>
      </c>
      <c r="B156" s="6" t="n">
        <v>4949</v>
      </c>
      <c r="C156" s="6" t="n">
        <v>1951</v>
      </c>
    </row>
    <row r="157">
      <c r="A157" s="4" t="inlineStr">
        <is>
          <t>Manufactured housing | Loans and leases not past due</t>
        </is>
      </c>
    </row>
    <row r="158">
      <c r="A158" s="3" t="inlineStr">
        <is>
          <t>Accounts, Notes, Loans and Financing Receivable [Line Items]</t>
        </is>
      </c>
    </row>
    <row r="159">
      <c r="A159" s="4" t="inlineStr">
        <is>
          <t>Loans and leases receivable</t>
        </is>
      </c>
      <c r="B159" s="6" t="n">
        <v>44836</v>
      </c>
      <c r="C159" s="6" t="n">
        <v>58101</v>
      </c>
    </row>
    <row r="160">
      <c r="A160" s="4" t="inlineStr">
        <is>
          <t>Installment</t>
        </is>
      </c>
    </row>
    <row r="161">
      <c r="A161" s="3" t="inlineStr">
        <is>
          <t>Accounts, Notes, Loans and Financing Receivable [Line Items]</t>
        </is>
      </c>
    </row>
    <row r="162">
      <c r="A162" s="4" t="inlineStr">
        <is>
          <t>Loans and leases receivable</t>
        </is>
      </c>
      <c r="B162" s="6" t="n">
        <v>1744475</v>
      </c>
      <c r="C162" s="6" t="n">
        <v>1235406</v>
      </c>
    </row>
    <row r="163">
      <c r="A163" s="4" t="inlineStr">
        <is>
          <t>Installment | Total past due</t>
        </is>
      </c>
    </row>
    <row r="164">
      <c r="A164" s="3" t="inlineStr">
        <is>
          <t>Accounts, Notes, Loans and Financing Receivable [Line Items]</t>
        </is>
      </c>
    </row>
    <row r="165">
      <c r="A165" s="4" t="inlineStr">
        <is>
          <t>Loans and leases receivable</t>
        </is>
      </c>
      <c r="B165" s="6" t="n">
        <v>15427</v>
      </c>
      <c r="C165" s="6" t="n">
        <v>9672</v>
      </c>
    </row>
    <row r="166">
      <c r="A166" s="4" t="inlineStr">
        <is>
          <t>Installment | 30 to 59 Days Past Due</t>
        </is>
      </c>
    </row>
    <row r="167">
      <c r="A167" s="3" t="inlineStr">
        <is>
          <t>Accounts, Notes, Loans and Financing Receivable [Line Items]</t>
        </is>
      </c>
    </row>
    <row r="168">
      <c r="A168" s="4" t="inlineStr">
        <is>
          <t>Loans and leases receivable</t>
        </is>
      </c>
      <c r="B168" s="6" t="n">
        <v>7349</v>
      </c>
      <c r="C168" s="6" t="n">
        <v>6161</v>
      </c>
    </row>
    <row r="169">
      <c r="A169" s="4" t="inlineStr">
        <is>
          <t>Installment | 60 to 89 Days Past Due</t>
        </is>
      </c>
    </row>
    <row r="170">
      <c r="A170" s="3" t="inlineStr">
        <is>
          <t>Accounts, Notes, Loans and Financing Receivable [Line Items]</t>
        </is>
      </c>
    </row>
    <row r="171">
      <c r="A171" s="4" t="inlineStr">
        <is>
          <t>Loans and leases receivable</t>
        </is>
      </c>
      <c r="B171" s="6" t="n">
        <v>4295</v>
      </c>
      <c r="C171" s="6" t="n">
        <v>3430</v>
      </c>
    </row>
    <row r="172">
      <c r="A172" s="4" t="inlineStr">
        <is>
          <t>Installment | 90 Days Or More Days Past Due</t>
        </is>
      </c>
    </row>
    <row r="173">
      <c r="A173" s="3" t="inlineStr">
        <is>
          <t>Accounts, Notes, Loans and Financing Receivable [Line Items]</t>
        </is>
      </c>
    </row>
    <row r="174">
      <c r="A174" s="4" t="inlineStr">
        <is>
          <t>Loans and leases receivable</t>
        </is>
      </c>
      <c r="B174" s="6" t="n">
        <v>3783</v>
      </c>
      <c r="C174" s="6" t="n">
        <v>81</v>
      </c>
    </row>
    <row r="175">
      <c r="A175" s="4" t="inlineStr">
        <is>
          <t>Installment | Loans and leases not past due</t>
        </is>
      </c>
    </row>
    <row r="176">
      <c r="A176" s="3" t="inlineStr">
        <is>
          <t>Accounts, Notes, Loans and Financing Receivable [Line Items]</t>
        </is>
      </c>
    </row>
    <row r="177">
      <c r="A177" s="4" t="inlineStr">
        <is>
          <t>Loans and leases receivable</t>
        </is>
      </c>
      <c r="B177" s="5" t="n">
        <v>1729048</v>
      </c>
      <c r="C177" s="5" t="n">
        <v>1225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 - USD ($) $ in Thousands</t>
        </is>
      </c>
      <c r="B1" s="2" t="inlineStr">
        <is>
          <t>Dec. 31, 2021</t>
        </is>
      </c>
      <c r="C1" s="2" t="inlineStr">
        <is>
          <t>Dec. 31, 2020</t>
        </is>
      </c>
    </row>
    <row r="2">
      <c r="A2" s="3" t="inlineStr">
        <is>
          <t>Financing Receivable, Impaired [Line Items]</t>
        </is>
      </c>
    </row>
    <row r="3">
      <c r="A3" s="4" t="inlineStr">
        <is>
          <t>Nonaccrual loans with no related allowance</t>
        </is>
      </c>
      <c r="B3" s="5" t="n">
        <v>41508</v>
      </c>
      <c r="C3" s="5" t="n">
        <v>40862</v>
      </c>
    </row>
    <row r="4">
      <c r="A4" s="4" t="inlineStr">
        <is>
          <t>Nonaccrual loans with related allowance</t>
        </is>
      </c>
      <c r="B4" s="6" t="n">
        <v>7605</v>
      </c>
      <c r="C4" s="6" t="n">
        <v>11177</v>
      </c>
    </row>
    <row r="5">
      <c r="A5" s="4" t="inlineStr">
        <is>
          <t>Total nonaccrual loans</t>
        </is>
      </c>
      <c r="B5" s="6" t="n">
        <v>49113</v>
      </c>
      <c r="C5" s="6" t="n">
        <v>52039</v>
      </c>
    </row>
    <row r="6">
      <c r="A6" s="4" t="inlineStr">
        <is>
          <t>Multi-family</t>
        </is>
      </c>
    </row>
    <row r="7">
      <c r="A7" s="3" t="inlineStr">
        <is>
          <t>Financing Receivable, Impaired [Line Items]</t>
        </is>
      </c>
    </row>
    <row r="8">
      <c r="A8" s="4" t="inlineStr">
        <is>
          <t>Nonaccrual loans with no related allowance</t>
        </is>
      </c>
      <c r="B8" s="6" t="n">
        <v>22654</v>
      </c>
      <c r="C8" s="6" t="n">
        <v>18800</v>
      </c>
    </row>
    <row r="9">
      <c r="A9" s="4" t="inlineStr">
        <is>
          <t>Nonaccrual loans with related allowance</t>
        </is>
      </c>
      <c r="B9" s="6" t="n">
        <v>0</v>
      </c>
      <c r="C9" s="6" t="n">
        <v>2928</v>
      </c>
    </row>
    <row r="10">
      <c r="A10" s="4" t="inlineStr">
        <is>
          <t>Total nonaccrual loans</t>
        </is>
      </c>
      <c r="B10" s="6" t="n">
        <v>22654</v>
      </c>
      <c r="C10" s="6" t="n">
        <v>21728</v>
      </c>
    </row>
    <row r="11">
      <c r="A11" s="4" t="inlineStr">
        <is>
          <t>Commercial and industrial</t>
        </is>
      </c>
    </row>
    <row r="12">
      <c r="A12" s="3" t="inlineStr">
        <is>
          <t>Financing Receivable, Impaired [Line Items]</t>
        </is>
      </c>
    </row>
    <row r="13">
      <c r="A13" s="4" t="inlineStr">
        <is>
          <t>Nonaccrual loans with no related allowance</t>
        </is>
      </c>
      <c r="B13" s="6" t="n">
        <v>5837</v>
      </c>
      <c r="C13" s="6" t="n">
        <v>6384</v>
      </c>
    </row>
    <row r="14">
      <c r="A14" s="4" t="inlineStr">
        <is>
          <t>Nonaccrual loans with related allowance</t>
        </is>
      </c>
      <c r="B14" s="6" t="n">
        <v>259</v>
      </c>
      <c r="C14" s="6" t="n">
        <v>2069</v>
      </c>
    </row>
    <row r="15">
      <c r="A15" s="4" t="inlineStr">
        <is>
          <t>Total nonaccrual loans</t>
        </is>
      </c>
      <c r="B15" s="6" t="n">
        <v>6096</v>
      </c>
      <c r="C15" s="6" t="n">
        <v>8453</v>
      </c>
    </row>
    <row r="16">
      <c r="A16" s="4" t="inlineStr">
        <is>
          <t>Commercial real estate owner occupied</t>
        </is>
      </c>
    </row>
    <row r="17">
      <c r="A17" s="3" t="inlineStr">
        <is>
          <t>Financing Receivable, Impaired [Line Items]</t>
        </is>
      </c>
    </row>
    <row r="18">
      <c r="A18" s="4" t="inlineStr">
        <is>
          <t>Nonaccrual loans with no related allowance</t>
        </is>
      </c>
      <c r="B18" s="6" t="n">
        <v>2475</v>
      </c>
      <c r="C18" s="6" t="n">
        <v>3411</v>
      </c>
    </row>
    <row r="19">
      <c r="A19" s="4" t="inlineStr">
        <is>
          <t>Nonaccrual loans with related allowance</t>
        </is>
      </c>
      <c r="B19" s="6" t="n">
        <v>0</v>
      </c>
      <c r="C19" s="6" t="n">
        <v>0</v>
      </c>
    </row>
    <row r="20">
      <c r="A20" s="4" t="inlineStr">
        <is>
          <t>Total nonaccrual loans</t>
        </is>
      </c>
      <c r="B20" s="6" t="n">
        <v>2475</v>
      </c>
      <c r="C20" s="6" t="n">
        <v>3411</v>
      </c>
    </row>
    <row r="21">
      <c r="A21" s="4" t="inlineStr">
        <is>
          <t>Commercial real estate non-owner occupied</t>
        </is>
      </c>
    </row>
    <row r="22">
      <c r="A22" s="3" t="inlineStr">
        <is>
          <t>Financing Receivable, Impaired [Line Items]</t>
        </is>
      </c>
    </row>
    <row r="23">
      <c r="A23" s="4" t="inlineStr">
        <is>
          <t>Nonaccrual loans with no related allowance</t>
        </is>
      </c>
      <c r="B23" s="6" t="n">
        <v>2815</v>
      </c>
      <c r="C23" s="6" t="n">
        <v>2356</v>
      </c>
    </row>
    <row r="24">
      <c r="A24" s="4" t="inlineStr">
        <is>
          <t>Nonaccrual loans with related allowance</t>
        </is>
      </c>
      <c r="B24" s="6" t="n">
        <v>0</v>
      </c>
      <c r="C24" s="6" t="n">
        <v>0</v>
      </c>
    </row>
    <row r="25">
      <c r="A25" s="4" t="inlineStr">
        <is>
          <t>Total nonaccrual loans</t>
        </is>
      </c>
      <c r="B25" s="6" t="n">
        <v>2815</v>
      </c>
      <c r="C25" s="6" t="n">
        <v>2356</v>
      </c>
    </row>
    <row r="26">
      <c r="A26" s="4" t="inlineStr">
        <is>
          <t>Residential real estate</t>
        </is>
      </c>
    </row>
    <row r="27">
      <c r="A27" s="3" t="inlineStr">
        <is>
          <t>Financing Receivable, Impaired [Line Items]</t>
        </is>
      </c>
    </row>
    <row r="28">
      <c r="A28" s="4" t="inlineStr">
        <is>
          <t>Nonaccrual loans with no related allowance</t>
        </is>
      </c>
      <c r="B28" s="6" t="n">
        <v>7727</v>
      </c>
      <c r="C28" s="6" t="n">
        <v>9911</v>
      </c>
    </row>
    <row r="29">
      <c r="A29" s="4" t="inlineStr">
        <is>
          <t>Nonaccrual loans with related allowance</t>
        </is>
      </c>
      <c r="B29" s="6" t="n">
        <v>0</v>
      </c>
      <c r="C29" s="6" t="n">
        <v>0</v>
      </c>
    </row>
    <row r="30">
      <c r="A30" s="4" t="inlineStr">
        <is>
          <t>Total nonaccrual loans</t>
        </is>
      </c>
      <c r="B30" s="6" t="n">
        <v>7727</v>
      </c>
      <c r="C30" s="6" t="n">
        <v>9911</v>
      </c>
    </row>
    <row r="31">
      <c r="A31" s="4" t="inlineStr">
        <is>
          <t>Manufactured housing</t>
        </is>
      </c>
    </row>
    <row r="32">
      <c r="A32" s="3" t="inlineStr">
        <is>
          <t>Financing Receivable, Impaired [Line Items]</t>
        </is>
      </c>
    </row>
    <row r="33">
      <c r="A33" s="4" t="inlineStr">
        <is>
          <t>Nonaccrual loans with no related allowance</t>
        </is>
      </c>
      <c r="B33" s="6" t="n">
        <v>0</v>
      </c>
      <c r="C33" s="6" t="n">
        <v>0</v>
      </c>
    </row>
    <row r="34">
      <c r="A34" s="4" t="inlineStr">
        <is>
          <t>Nonaccrual loans with related allowance</t>
        </is>
      </c>
      <c r="B34" s="6" t="n">
        <v>3563</v>
      </c>
      <c r="C34" s="6" t="n">
        <v>2969</v>
      </c>
    </row>
    <row r="35">
      <c r="A35" s="4" t="inlineStr">
        <is>
          <t>Total nonaccrual loans</t>
        </is>
      </c>
      <c r="B35" s="6" t="n">
        <v>3563</v>
      </c>
      <c r="C35" s="6" t="n">
        <v>2969</v>
      </c>
    </row>
    <row r="36">
      <c r="A36" s="4" t="inlineStr">
        <is>
          <t>Installment</t>
        </is>
      </c>
    </row>
    <row r="37">
      <c r="A37" s="3" t="inlineStr">
        <is>
          <t>Financing Receivable, Impaired [Line Items]</t>
        </is>
      </c>
    </row>
    <row r="38">
      <c r="A38" s="4" t="inlineStr">
        <is>
          <t>Nonaccrual loans with no related allowance</t>
        </is>
      </c>
      <c r="B38" s="6" t="n">
        <v>0</v>
      </c>
      <c r="C38" s="6" t="n">
        <v>0</v>
      </c>
    </row>
    <row r="39">
      <c r="A39" s="4" t="inlineStr">
        <is>
          <t>Nonaccrual loans with related allowance</t>
        </is>
      </c>
      <c r="B39" s="6" t="n">
        <v>3783</v>
      </c>
      <c r="C39" s="6" t="n">
        <v>3211</v>
      </c>
    </row>
    <row r="40">
      <c r="A40" s="4" t="inlineStr">
        <is>
          <t>Total nonaccrual loans</t>
        </is>
      </c>
      <c r="B40" s="5" t="n">
        <v>3783</v>
      </c>
      <c r="C40" s="5" t="n">
        <v>32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Leases Receivable and Allowance for Credit Losses on Loans and Leases - Schedule of Allowance for Credit Loss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ancing Receivable, Allowance for Credit Loss [Roll Forward]</t>
        </is>
      </c>
    </row>
    <row r="4">
      <c r="A4" s="4" t="inlineStr">
        <is>
          <t>Beginning balance</t>
        </is>
      </c>
      <c r="E4" s="5" t="n">
        <v>144176</v>
      </c>
      <c r="I4" s="5" t="n">
        <v>56379</v>
      </c>
      <c r="J4" s="5" t="n">
        <v>144176</v>
      </c>
      <c r="K4" s="5" t="n">
        <v>56379</v>
      </c>
    </row>
    <row r="5">
      <c r="A5" s="4" t="inlineStr">
        <is>
          <t>Charge-offs</t>
        </is>
      </c>
      <c r="J5" s="6" t="n">
        <v>-40381</v>
      </c>
      <c r="K5" s="6" t="n">
        <v>-61736</v>
      </c>
    </row>
    <row r="6">
      <c r="A6" s="4" t="inlineStr">
        <is>
          <t>Recoveries</t>
        </is>
      </c>
      <c r="J6" s="6" t="n">
        <v>6583</v>
      </c>
      <c r="K6" s="6" t="n">
        <v>6930</v>
      </c>
    </row>
    <row r="7">
      <c r="A7" s="4" t="inlineStr">
        <is>
          <t>Provision for credit losses on loans and leases</t>
        </is>
      </c>
      <c r="B7" s="5" t="n">
        <v>13890</v>
      </c>
      <c r="C7" s="5" t="n">
        <v>13164</v>
      </c>
      <c r="D7" s="5" t="n">
        <v>3291</v>
      </c>
      <c r="E7" s="6" t="n">
        <v>-2919</v>
      </c>
      <c r="F7" s="5" t="n">
        <v>-2913</v>
      </c>
      <c r="G7" s="5" t="n">
        <v>12955</v>
      </c>
      <c r="H7" s="5" t="n">
        <v>20946</v>
      </c>
      <c r="I7" s="6" t="n">
        <v>31786</v>
      </c>
      <c r="J7" s="6" t="n">
        <v>27426</v>
      </c>
      <c r="K7" s="6" t="n">
        <v>62774</v>
      </c>
      <c r="L7" s="5" t="n">
        <v>24227</v>
      </c>
    </row>
    <row r="8">
      <c r="A8" s="4" t="inlineStr">
        <is>
          <t>Ending balance</t>
        </is>
      </c>
      <c r="B8" s="6" t="n">
        <v>137804</v>
      </c>
      <c r="F8" s="6" t="n">
        <v>144176</v>
      </c>
      <c r="J8" s="6" t="n">
        <v>137804</v>
      </c>
      <c r="K8" s="6" t="n">
        <v>144176</v>
      </c>
      <c r="L8" s="6" t="n">
        <v>56379</v>
      </c>
    </row>
    <row r="9">
      <c r="A9" s="4" t="inlineStr">
        <is>
          <t>Multi-family</t>
        </is>
      </c>
    </row>
    <row r="10">
      <c r="A10" s="3" t="inlineStr">
        <is>
          <t>Financing Receivable, Allowance for Credit Loss [Roll Forward]</t>
        </is>
      </c>
    </row>
    <row r="11">
      <c r="A11" s="4" t="inlineStr">
        <is>
          <t>Beginning balance</t>
        </is>
      </c>
      <c r="E11" s="6" t="n">
        <v>12620</v>
      </c>
      <c r="I11" s="6" t="n">
        <v>6157</v>
      </c>
      <c r="J11" s="6" t="n">
        <v>12620</v>
      </c>
      <c r="K11" s="6" t="n">
        <v>6157</v>
      </c>
    </row>
    <row r="12">
      <c r="A12" s="4" t="inlineStr">
        <is>
          <t>Charge-offs</t>
        </is>
      </c>
      <c r="J12" s="6" t="n">
        <v>-1132</v>
      </c>
      <c r="K12" s="6" t="n">
        <v>0</v>
      </c>
    </row>
    <row r="13">
      <c r="A13" s="4" t="inlineStr">
        <is>
          <t>Recoveries</t>
        </is>
      </c>
      <c r="J13" s="6" t="n">
        <v>0</v>
      </c>
      <c r="K13" s="6" t="n">
        <v>0</v>
      </c>
    </row>
    <row r="14">
      <c r="A14" s="4" t="inlineStr">
        <is>
          <t>Provision for credit losses on loans and leases</t>
        </is>
      </c>
      <c r="J14" s="6" t="n">
        <v>-7011</v>
      </c>
      <c r="K14" s="6" t="n">
        <v>4292</v>
      </c>
    </row>
    <row r="15">
      <c r="A15" s="4" t="inlineStr">
        <is>
          <t>Ending balance</t>
        </is>
      </c>
      <c r="B15" s="6" t="n">
        <v>4477</v>
      </c>
      <c r="F15" s="6" t="n">
        <v>12620</v>
      </c>
      <c r="J15" s="6" t="n">
        <v>4477</v>
      </c>
      <c r="K15" s="6" t="n">
        <v>12620</v>
      </c>
      <c r="L15" s="6" t="n">
        <v>6157</v>
      </c>
    </row>
    <row r="16">
      <c r="A16" s="4" t="inlineStr">
        <is>
          <t>Commercial and industrial</t>
        </is>
      </c>
    </row>
    <row r="17">
      <c r="A17" s="3" t="inlineStr">
        <is>
          <t>Financing Receivable, Allowance for Credit Loss [Roll Forward]</t>
        </is>
      </c>
    </row>
    <row r="18">
      <c r="A18" s="4" t="inlineStr">
        <is>
          <t>Beginning balance</t>
        </is>
      </c>
      <c r="E18" s="6" t="n">
        <v>12239</v>
      </c>
      <c r="I18" s="6" t="n">
        <v>15556</v>
      </c>
      <c r="J18" s="6" t="n">
        <v>12239</v>
      </c>
      <c r="K18" s="6" t="n">
        <v>15556</v>
      </c>
    </row>
    <row r="19">
      <c r="A19" s="4" t="inlineStr">
        <is>
          <t>Charge-offs</t>
        </is>
      </c>
      <c r="J19" s="6" t="n">
        <v>-1550</v>
      </c>
      <c r="K19" s="6" t="n">
        <v>-3158</v>
      </c>
    </row>
    <row r="20">
      <c r="A20" s="4" t="inlineStr">
        <is>
          <t>Recoveries</t>
        </is>
      </c>
      <c r="J20" s="6" t="n">
        <v>1102</v>
      </c>
      <c r="K20" s="6" t="n">
        <v>3019</v>
      </c>
    </row>
    <row r="21">
      <c r="A21" s="4" t="inlineStr">
        <is>
          <t>Provision for credit losses on loans and leases</t>
        </is>
      </c>
      <c r="J21" s="6" t="n">
        <v>911</v>
      </c>
      <c r="K21" s="6" t="n">
        <v>-3937</v>
      </c>
    </row>
    <row r="22">
      <c r="A22" s="4" t="inlineStr">
        <is>
          <t>Ending balance</t>
        </is>
      </c>
      <c r="B22" s="6" t="n">
        <v>12702</v>
      </c>
      <c r="F22" s="6" t="n">
        <v>12239</v>
      </c>
      <c r="J22" s="6" t="n">
        <v>12702</v>
      </c>
      <c r="K22" s="6" t="n">
        <v>12239</v>
      </c>
      <c r="L22" s="6" t="n">
        <v>15556</v>
      </c>
    </row>
    <row r="23">
      <c r="A23" s="4" t="inlineStr">
        <is>
          <t>Commercial real estate owner occupied</t>
        </is>
      </c>
    </row>
    <row r="24">
      <c r="A24" s="3" t="inlineStr">
        <is>
          <t>Financing Receivable, Allowance for Credit Loss [Roll Forward]</t>
        </is>
      </c>
    </row>
    <row r="25">
      <c r="A25" s="4" t="inlineStr">
        <is>
          <t>Beginning balance</t>
        </is>
      </c>
      <c r="E25" s="6" t="n">
        <v>9512</v>
      </c>
      <c r="I25" s="6" t="n">
        <v>2235</v>
      </c>
      <c r="J25" s="6" t="n">
        <v>9512</v>
      </c>
      <c r="K25" s="6" t="n">
        <v>2235</v>
      </c>
    </row>
    <row r="26">
      <c r="A26" s="4" t="inlineStr">
        <is>
          <t>Charge-offs</t>
        </is>
      </c>
      <c r="J26" s="6" t="n">
        <v>-749</v>
      </c>
      <c r="K26" s="6" t="n">
        <v>-78</v>
      </c>
    </row>
    <row r="27">
      <c r="A27" s="4" t="inlineStr">
        <is>
          <t>Recoveries</t>
        </is>
      </c>
      <c r="J27" s="6" t="n">
        <v>500</v>
      </c>
      <c r="K27" s="6" t="n">
        <v>28</v>
      </c>
    </row>
    <row r="28">
      <c r="A28" s="4" t="inlineStr">
        <is>
          <t>Provision for credit losses on loans and leases</t>
        </is>
      </c>
      <c r="J28" s="6" t="n">
        <v>-6050</v>
      </c>
      <c r="K28" s="6" t="n">
        <v>1554</v>
      </c>
    </row>
    <row r="29">
      <c r="A29" s="4" t="inlineStr">
        <is>
          <t>Ending balance</t>
        </is>
      </c>
      <c r="B29" s="6" t="n">
        <v>3213</v>
      </c>
      <c r="F29" s="6" t="n">
        <v>9512</v>
      </c>
      <c r="J29" s="6" t="n">
        <v>3213</v>
      </c>
      <c r="K29" s="6" t="n">
        <v>9512</v>
      </c>
      <c r="L29" s="6" t="n">
        <v>2235</v>
      </c>
    </row>
    <row r="30">
      <c r="A30" s="4" t="inlineStr">
        <is>
          <t>Commercial real estate non-owner occupied</t>
        </is>
      </c>
    </row>
    <row r="31">
      <c r="A31" s="3" t="inlineStr">
        <is>
          <t>Financing Receivable, Allowance for Credit Loss [Roll Forward]</t>
        </is>
      </c>
    </row>
    <row r="32">
      <c r="A32" s="4" t="inlineStr">
        <is>
          <t>Beginning balance</t>
        </is>
      </c>
      <c r="E32" s="6" t="n">
        <v>19452</v>
      </c>
      <c r="I32" s="6" t="n">
        <v>6243</v>
      </c>
      <c r="J32" s="6" t="n">
        <v>19452</v>
      </c>
      <c r="K32" s="6" t="n">
        <v>6243</v>
      </c>
    </row>
    <row r="33">
      <c r="A33" s="4" t="inlineStr">
        <is>
          <t>Charge-offs</t>
        </is>
      </c>
      <c r="J33" s="6" t="n">
        <v>-944</v>
      </c>
      <c r="K33" s="6" t="n">
        <v>-25779</v>
      </c>
    </row>
    <row r="34">
      <c r="A34" s="4" t="inlineStr">
        <is>
          <t>Recoveries</t>
        </is>
      </c>
      <c r="J34" s="6" t="n">
        <v>84</v>
      </c>
      <c r="K34" s="6" t="n">
        <v>1293</v>
      </c>
    </row>
    <row r="35">
      <c r="A35" s="4" t="inlineStr">
        <is>
          <t>Provision for credit losses on loans and leases</t>
        </is>
      </c>
      <c r="J35" s="6" t="n">
        <v>-12382</v>
      </c>
      <c r="K35" s="6" t="n">
        <v>29777</v>
      </c>
    </row>
    <row r="36">
      <c r="A36" s="4" t="inlineStr">
        <is>
          <t>Ending balance</t>
        </is>
      </c>
      <c r="B36" s="6" t="n">
        <v>6210</v>
      </c>
      <c r="F36" s="6" t="n">
        <v>19452</v>
      </c>
      <c r="J36" s="6" t="n">
        <v>6210</v>
      </c>
      <c r="K36" s="6" t="n">
        <v>19452</v>
      </c>
      <c r="L36" s="6" t="n">
        <v>6243</v>
      </c>
    </row>
    <row r="37">
      <c r="A37" s="4" t="inlineStr">
        <is>
          <t>Construction</t>
        </is>
      </c>
    </row>
    <row r="38">
      <c r="A38" s="3" t="inlineStr">
        <is>
          <t>Financing Receivable, Allowance for Credit Loss [Roll Forward]</t>
        </is>
      </c>
    </row>
    <row r="39">
      <c r="A39" s="4" t="inlineStr">
        <is>
          <t>Beginning balance</t>
        </is>
      </c>
      <c r="E39" s="6" t="n">
        <v>5871</v>
      </c>
      <c r="I39" s="6" t="n">
        <v>1262</v>
      </c>
      <c r="J39" s="6" t="n">
        <v>5871</v>
      </c>
      <c r="K39" s="6" t="n">
        <v>1262</v>
      </c>
    </row>
    <row r="40">
      <c r="A40" s="4" t="inlineStr">
        <is>
          <t>Charge-offs</t>
        </is>
      </c>
      <c r="J40" s="6" t="n">
        <v>0</v>
      </c>
      <c r="K40" s="6" t="n">
        <v>0</v>
      </c>
    </row>
    <row r="41">
      <c r="A41" s="4" t="inlineStr">
        <is>
          <t>Recoveries</t>
        </is>
      </c>
      <c r="J41" s="6" t="n">
        <v>125</v>
      </c>
      <c r="K41" s="6" t="n">
        <v>128</v>
      </c>
    </row>
    <row r="42">
      <c r="A42" s="4" t="inlineStr">
        <is>
          <t>Provision for credit losses on loans and leases</t>
        </is>
      </c>
      <c r="J42" s="6" t="n">
        <v>-5304</v>
      </c>
      <c r="K42" s="6" t="n">
        <v>4579</v>
      </c>
    </row>
    <row r="43">
      <c r="A43" s="4" t="inlineStr">
        <is>
          <t>Ending balance</t>
        </is>
      </c>
      <c r="B43" s="6" t="n">
        <v>692</v>
      </c>
      <c r="F43" s="6" t="n">
        <v>5871</v>
      </c>
      <c r="J43" s="6" t="n">
        <v>692</v>
      </c>
      <c r="K43" s="6" t="n">
        <v>5871</v>
      </c>
      <c r="L43" s="6" t="n">
        <v>1262</v>
      </c>
    </row>
    <row r="44">
      <c r="A44" s="4" t="inlineStr">
        <is>
          <t>Residential real estate</t>
        </is>
      </c>
    </row>
    <row r="45">
      <c r="A45" s="3" t="inlineStr">
        <is>
          <t>Financing Receivable, Allowance for Credit Loss [Roll Forward]</t>
        </is>
      </c>
    </row>
    <row r="46">
      <c r="A46" s="4" t="inlineStr">
        <is>
          <t>Beginning balance</t>
        </is>
      </c>
      <c r="E46" s="6" t="n">
        <v>3977</v>
      </c>
      <c r="I46" s="6" t="n">
        <v>3218</v>
      </c>
      <c r="J46" s="6" t="n">
        <v>3977</v>
      </c>
      <c r="K46" s="6" t="n">
        <v>3218</v>
      </c>
    </row>
    <row r="47">
      <c r="A47" s="4" t="inlineStr">
        <is>
          <t>Charge-offs</t>
        </is>
      </c>
      <c r="J47" s="6" t="n">
        <v>-130</v>
      </c>
      <c r="K47" s="6" t="n">
        <v>-60</v>
      </c>
    </row>
    <row r="48">
      <c r="A48" s="4" t="inlineStr">
        <is>
          <t>Recoveries</t>
        </is>
      </c>
      <c r="J48" s="6" t="n">
        <v>54</v>
      </c>
      <c r="K48" s="6" t="n">
        <v>86</v>
      </c>
    </row>
    <row r="49">
      <c r="A49" s="4" t="inlineStr">
        <is>
          <t>Provision for credit losses on loans and leases</t>
        </is>
      </c>
      <c r="J49" s="6" t="n">
        <v>-1518</v>
      </c>
      <c r="K49" s="6" t="n">
        <v>-785</v>
      </c>
    </row>
    <row r="50">
      <c r="A50" s="4" t="inlineStr">
        <is>
          <t>Ending balance</t>
        </is>
      </c>
      <c r="B50" s="6" t="n">
        <v>2383</v>
      </c>
      <c r="F50" s="6" t="n">
        <v>3977</v>
      </c>
      <c r="J50" s="6" t="n">
        <v>2383</v>
      </c>
      <c r="K50" s="6" t="n">
        <v>3977</v>
      </c>
      <c r="L50" s="6" t="n">
        <v>3218</v>
      </c>
    </row>
    <row r="51">
      <c r="A51" s="4" t="inlineStr">
        <is>
          <t>Manufactured housing</t>
        </is>
      </c>
    </row>
    <row r="52">
      <c r="A52" s="3" t="inlineStr">
        <is>
          <t>Financing Receivable, Allowance for Credit Loss [Roll Forward]</t>
        </is>
      </c>
    </row>
    <row r="53">
      <c r="A53" s="4" t="inlineStr">
        <is>
          <t>Beginning balance</t>
        </is>
      </c>
      <c r="E53" s="6" t="n">
        <v>5190</v>
      </c>
      <c r="I53" s="6" t="n">
        <v>1060</v>
      </c>
      <c r="J53" s="6" t="n">
        <v>5190</v>
      </c>
      <c r="K53" s="6" t="n">
        <v>1060</v>
      </c>
    </row>
    <row r="54">
      <c r="A54" s="4" t="inlineStr">
        <is>
          <t>Charge-offs</t>
        </is>
      </c>
      <c r="J54" s="6" t="n">
        <v>0</v>
      </c>
      <c r="K54" s="6" t="n">
        <v>0</v>
      </c>
    </row>
    <row r="55">
      <c r="A55" s="4" t="inlineStr">
        <is>
          <t>Recoveries</t>
        </is>
      </c>
      <c r="J55" s="6" t="n">
        <v>0</v>
      </c>
      <c r="K55" s="6" t="n">
        <v>0</v>
      </c>
    </row>
    <row r="56">
      <c r="A56" s="4" t="inlineStr">
        <is>
          <t>Provision for credit losses on loans and leases</t>
        </is>
      </c>
      <c r="J56" s="6" t="n">
        <v>-912</v>
      </c>
      <c r="K56" s="6" t="n">
        <v>328</v>
      </c>
    </row>
    <row r="57">
      <c r="A57" s="4" t="inlineStr">
        <is>
          <t>Ending balance</t>
        </is>
      </c>
      <c r="B57" s="6" t="n">
        <v>4278</v>
      </c>
      <c r="F57" s="6" t="n">
        <v>5190</v>
      </c>
      <c r="J57" s="6" t="n">
        <v>4278</v>
      </c>
      <c r="K57" s="6" t="n">
        <v>5190</v>
      </c>
      <c r="L57" s="6" t="n">
        <v>1060</v>
      </c>
    </row>
    <row r="58">
      <c r="A58" s="4" t="inlineStr">
        <is>
          <t>Installment</t>
        </is>
      </c>
    </row>
    <row r="59">
      <c r="A59" s="3" t="inlineStr">
        <is>
          <t>Financing Receivable, Allowance for Credit Loss [Roll Forward]</t>
        </is>
      </c>
    </row>
    <row r="60">
      <c r="A60" s="4" t="inlineStr">
        <is>
          <t>Beginning balance</t>
        </is>
      </c>
      <c r="E60" s="5" t="n">
        <v>75315</v>
      </c>
      <c r="I60" s="6" t="n">
        <v>20648</v>
      </c>
      <c r="J60" s="6" t="n">
        <v>75315</v>
      </c>
      <c r="K60" s="6" t="n">
        <v>20648</v>
      </c>
    </row>
    <row r="61">
      <c r="A61" s="4" t="inlineStr">
        <is>
          <t>Charge-offs</t>
        </is>
      </c>
      <c r="J61" s="6" t="n">
        <v>-35876</v>
      </c>
      <c r="K61" s="6" t="n">
        <v>-32661</v>
      </c>
    </row>
    <row r="62">
      <c r="A62" s="4" t="inlineStr">
        <is>
          <t>Recoveries</t>
        </is>
      </c>
      <c r="J62" s="6" t="n">
        <v>4718</v>
      </c>
      <c r="K62" s="6" t="n">
        <v>2376</v>
      </c>
    </row>
    <row r="63">
      <c r="A63" s="4" t="inlineStr">
        <is>
          <t>Provision for credit losses on loans and leases</t>
        </is>
      </c>
      <c r="J63" s="6" t="n">
        <v>59692</v>
      </c>
      <c r="K63" s="6" t="n">
        <v>26966</v>
      </c>
    </row>
    <row r="64">
      <c r="A64" s="4" t="inlineStr">
        <is>
          <t>Ending balance</t>
        </is>
      </c>
      <c r="B64" s="5" t="n">
        <v>103849</v>
      </c>
      <c r="F64" s="5" t="n">
        <v>75315</v>
      </c>
      <c r="J64" s="5" t="n">
        <v>103849</v>
      </c>
      <c r="K64" s="6" t="n">
        <v>75315</v>
      </c>
      <c r="L64" s="6" t="n">
        <v>20648</v>
      </c>
    </row>
    <row r="65">
      <c r="A65" s="4" t="inlineStr">
        <is>
          <t>Cumulative Effect, Period of Adoption, Adjustment</t>
        </is>
      </c>
    </row>
    <row r="66">
      <c r="A66" s="3" t="inlineStr">
        <is>
          <t>Financing Receivable, Allowance for Credit Loss [Roll Forward]</t>
        </is>
      </c>
    </row>
    <row r="67">
      <c r="A67" s="4" t="inlineStr">
        <is>
          <t>Beginning balance</t>
        </is>
      </c>
      <c r="I67" s="6" t="n">
        <v>79829</v>
      </c>
      <c r="K67" s="6" t="n">
        <v>79829</v>
      </c>
    </row>
    <row r="68">
      <c r="A68" s="4" t="inlineStr">
        <is>
          <t>Ending balance</t>
        </is>
      </c>
      <c r="L68" s="6" t="n">
        <v>79829</v>
      </c>
    </row>
    <row r="69">
      <c r="A69" s="4" t="inlineStr">
        <is>
          <t>Cumulative Effect, Period of Adoption, Adjustment | Multi-family</t>
        </is>
      </c>
    </row>
    <row r="70">
      <c r="A70" s="3" t="inlineStr">
        <is>
          <t>Financing Receivable, Allowance for Credit Loss [Roll Forward]</t>
        </is>
      </c>
    </row>
    <row r="71">
      <c r="A71" s="4" t="inlineStr">
        <is>
          <t>Beginning balance</t>
        </is>
      </c>
      <c r="I71" s="6" t="n">
        <v>2171</v>
      </c>
      <c r="K71" s="6" t="n">
        <v>2171</v>
      </c>
    </row>
    <row r="72">
      <c r="A72" s="4" t="inlineStr">
        <is>
          <t>Ending balance</t>
        </is>
      </c>
      <c r="L72" s="6" t="n">
        <v>2171</v>
      </c>
    </row>
    <row r="73">
      <c r="A73" s="4" t="inlineStr">
        <is>
          <t>Cumulative Effect, Period of Adoption, Adjustment | Commercial and industrial</t>
        </is>
      </c>
    </row>
    <row r="74">
      <c r="A74" s="3" t="inlineStr">
        <is>
          <t>Financing Receivable, Allowance for Credit Loss [Roll Forward]</t>
        </is>
      </c>
    </row>
    <row r="75">
      <c r="A75" s="4" t="inlineStr">
        <is>
          <t>Beginning balance</t>
        </is>
      </c>
      <c r="I75" s="6" t="n">
        <v>759</v>
      </c>
      <c r="K75" s="6" t="n">
        <v>759</v>
      </c>
    </row>
    <row r="76">
      <c r="A76" s="4" t="inlineStr">
        <is>
          <t>Ending balance</t>
        </is>
      </c>
      <c r="L76" s="6" t="n">
        <v>759</v>
      </c>
    </row>
    <row r="77">
      <c r="A77" s="4" t="inlineStr">
        <is>
          <t>Cumulative Effect, Period of Adoption, Adjustment | Commercial real estate owner occupied</t>
        </is>
      </c>
    </row>
    <row r="78">
      <c r="A78" s="3" t="inlineStr">
        <is>
          <t>Financing Receivable, Allowance for Credit Loss [Roll Forward]</t>
        </is>
      </c>
    </row>
    <row r="79">
      <c r="A79" s="4" t="inlineStr">
        <is>
          <t>Beginning balance</t>
        </is>
      </c>
      <c r="I79" s="6" t="n">
        <v>5773</v>
      </c>
      <c r="K79" s="6" t="n">
        <v>5773</v>
      </c>
    </row>
    <row r="80">
      <c r="A80" s="4" t="inlineStr">
        <is>
          <t>Ending balance</t>
        </is>
      </c>
      <c r="L80" s="6" t="n">
        <v>5773</v>
      </c>
    </row>
    <row r="81">
      <c r="A81" s="4" t="inlineStr">
        <is>
          <t>Cumulative Effect, Period of Adoption, Adjustment | Commercial real estate non-owner occupied</t>
        </is>
      </c>
    </row>
    <row r="82">
      <c r="A82" s="3" t="inlineStr">
        <is>
          <t>Financing Receivable, Allowance for Credit Loss [Roll Forward]</t>
        </is>
      </c>
    </row>
    <row r="83">
      <c r="A83" s="4" t="inlineStr">
        <is>
          <t>Beginning balance</t>
        </is>
      </c>
      <c r="I83" s="6" t="n">
        <v>7918</v>
      </c>
      <c r="K83" s="6" t="n">
        <v>7918</v>
      </c>
    </row>
    <row r="84">
      <c r="A84" s="4" t="inlineStr">
        <is>
          <t>Ending balance</t>
        </is>
      </c>
      <c r="L84" s="6" t="n">
        <v>7918</v>
      </c>
    </row>
    <row r="85">
      <c r="A85" s="4" t="inlineStr">
        <is>
          <t>Cumulative Effect, Period of Adoption, Adjustment | Construction</t>
        </is>
      </c>
    </row>
    <row r="86">
      <c r="A86" s="3" t="inlineStr">
        <is>
          <t>Financing Receivable, Allowance for Credit Loss [Roll Forward]</t>
        </is>
      </c>
    </row>
    <row r="87">
      <c r="A87" s="4" t="inlineStr">
        <is>
          <t>Beginning balance</t>
        </is>
      </c>
      <c r="I87" s="6" t="n">
        <v>-98</v>
      </c>
      <c r="K87" s="6" t="n">
        <v>-98</v>
      </c>
    </row>
    <row r="88">
      <c r="A88" s="4" t="inlineStr">
        <is>
          <t>Ending balance</t>
        </is>
      </c>
      <c r="L88" s="6" t="n">
        <v>-98</v>
      </c>
    </row>
    <row r="89">
      <c r="A89" s="4" t="inlineStr">
        <is>
          <t>Cumulative Effect, Period of Adoption, Adjustment | Residential real estate</t>
        </is>
      </c>
    </row>
    <row r="90">
      <c r="A90" s="3" t="inlineStr">
        <is>
          <t>Financing Receivable, Allowance for Credit Loss [Roll Forward]</t>
        </is>
      </c>
    </row>
    <row r="91">
      <c r="A91" s="4" t="inlineStr">
        <is>
          <t>Beginning balance</t>
        </is>
      </c>
      <c r="I91" s="6" t="n">
        <v>1518</v>
      </c>
      <c r="K91" s="6" t="n">
        <v>1518</v>
      </c>
    </row>
    <row r="92">
      <c r="A92" s="4" t="inlineStr">
        <is>
          <t>Ending balance</t>
        </is>
      </c>
      <c r="L92" s="6" t="n">
        <v>1518</v>
      </c>
    </row>
    <row r="93">
      <c r="A93" s="4" t="inlineStr">
        <is>
          <t>Cumulative Effect, Period of Adoption, Adjustment | Manufactured housing</t>
        </is>
      </c>
    </row>
    <row r="94">
      <c r="A94" s="3" t="inlineStr">
        <is>
          <t>Financing Receivable, Allowance for Credit Loss [Roll Forward]</t>
        </is>
      </c>
    </row>
    <row r="95">
      <c r="A95" s="4" t="inlineStr">
        <is>
          <t>Beginning balance</t>
        </is>
      </c>
      <c r="I95" s="6" t="n">
        <v>3802</v>
      </c>
      <c r="K95" s="6" t="n">
        <v>3802</v>
      </c>
    </row>
    <row r="96">
      <c r="A96" s="4" t="inlineStr">
        <is>
          <t>Ending balance</t>
        </is>
      </c>
      <c r="L96" s="6" t="n">
        <v>3802</v>
      </c>
    </row>
    <row r="97">
      <c r="A97" s="4" t="inlineStr">
        <is>
          <t>Cumulative Effect, Period of Adoption, Adjustment | Installment</t>
        </is>
      </c>
    </row>
    <row r="98">
      <c r="A98" s="3" t="inlineStr">
        <is>
          <t>Financing Receivable, Allowance for Credit Loss [Roll Forward]</t>
        </is>
      </c>
    </row>
    <row r="99">
      <c r="A99" s="4" t="inlineStr">
        <is>
          <t>Beginning balance</t>
        </is>
      </c>
      <c r="I99" s="5" t="n">
        <v>57986</v>
      </c>
      <c r="K99" s="5" t="n">
        <v>57986</v>
      </c>
    </row>
    <row r="100">
      <c r="A100" s="4" t="inlineStr">
        <is>
          <t>Ending balance</t>
        </is>
      </c>
      <c r="L100" s="5" t="n">
        <v>57986</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Receivable and Allowance for Credit Losses on Loans and Leases - Analysis of Loans Modified in Troubled Debt Restructuring by Type of Concession (Detail)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umber of loans | Loan</t>
        </is>
      </c>
      <c r="B4" s="6" t="n">
        <v>202</v>
      </c>
      <c r="C4" s="6" t="n">
        <v>121</v>
      </c>
      <c r="D4" s="6" t="n">
        <v>28</v>
      </c>
    </row>
    <row r="5">
      <c r="A5" s="4" t="inlineStr">
        <is>
          <t>Recorded investment | $</t>
        </is>
      </c>
      <c r="B5" s="5" t="n">
        <v>3497</v>
      </c>
      <c r="C5" s="5" t="n">
        <v>3677</v>
      </c>
      <c r="D5" s="5" t="n">
        <v>1437</v>
      </c>
    </row>
    <row r="6">
      <c r="A6" s="4" t="inlineStr">
        <is>
          <t>Extensions of maturity</t>
        </is>
      </c>
    </row>
    <row r="7">
      <c r="A7" s="3" t="inlineStr">
        <is>
          <t>Financing Receivable, Troubled Debt Restructuring [Line Items]</t>
        </is>
      </c>
    </row>
    <row r="8">
      <c r="A8" s="4" t="inlineStr">
        <is>
          <t>Number of loans | Loan</t>
        </is>
      </c>
      <c r="B8" s="6" t="n">
        <v>0</v>
      </c>
      <c r="C8" s="6" t="n">
        <v>6</v>
      </c>
      <c r="D8" s="6" t="n">
        <v>2</v>
      </c>
    </row>
    <row r="9">
      <c r="A9" s="4" t="inlineStr">
        <is>
          <t>Recorded investment | $</t>
        </is>
      </c>
      <c r="B9" s="5" t="n">
        <v>0</v>
      </c>
      <c r="C9" s="5" t="n">
        <v>385</v>
      </c>
      <c r="D9" s="5" t="n">
        <v>514</v>
      </c>
    </row>
    <row r="10">
      <c r="A10" s="4" t="inlineStr">
        <is>
          <t>Interest-rate reductions</t>
        </is>
      </c>
    </row>
    <row r="11">
      <c r="A11" s="3" t="inlineStr">
        <is>
          <t>Financing Receivable, Troubled Debt Restructuring [Line Items]</t>
        </is>
      </c>
    </row>
    <row r="12">
      <c r="A12" s="4" t="inlineStr">
        <is>
          <t>Number of loans | Loan</t>
        </is>
      </c>
      <c r="B12" s="6" t="n">
        <v>17</v>
      </c>
      <c r="C12" s="6" t="n">
        <v>35</v>
      </c>
      <c r="D12" s="6" t="n">
        <v>26</v>
      </c>
    </row>
    <row r="13">
      <c r="A13" s="4" t="inlineStr">
        <is>
          <t>Recorded investment | $</t>
        </is>
      </c>
      <c r="B13" s="5" t="n">
        <v>622</v>
      </c>
      <c r="C13" s="5" t="n">
        <v>1479</v>
      </c>
      <c r="D13" s="5" t="n">
        <v>923</v>
      </c>
    </row>
    <row r="14">
      <c r="A14" s="4" t="inlineStr">
        <is>
          <t>Other</t>
        </is>
      </c>
    </row>
    <row r="15">
      <c r="A15" s="3" t="inlineStr">
        <is>
          <t>Financing Receivable, Troubled Debt Restructuring [Line Items]</t>
        </is>
      </c>
    </row>
    <row r="16">
      <c r="A16" s="4" t="inlineStr">
        <is>
          <t>Number of loans | Loan</t>
        </is>
      </c>
      <c r="B16" s="6" t="n">
        <v>185</v>
      </c>
      <c r="C16" s="6" t="n">
        <v>80</v>
      </c>
      <c r="D16" s="6" t="n">
        <v>0</v>
      </c>
    </row>
    <row r="17">
      <c r="A17" s="4" t="inlineStr">
        <is>
          <t>Recorded investment | $</t>
        </is>
      </c>
      <c r="B17" s="5" t="n">
        <v>2875</v>
      </c>
      <c r="C17" s="5" t="n">
        <v>1813</v>
      </c>
      <c r="D1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Receivable and Allowance for Credit Losses on Loans and Leases - Summary of Loans Modified in Troubled Debt Restructurings and Related Recorded Investment (Detail)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umber of TDR loans that defaulted on payments | Loan</t>
        </is>
      </c>
      <c r="B4" s="6" t="n">
        <v>24</v>
      </c>
      <c r="C4" s="6" t="n">
        <v>24</v>
      </c>
      <c r="D4" s="6" t="n">
        <v>4</v>
      </c>
    </row>
    <row r="5">
      <c r="A5" s="4" t="inlineStr">
        <is>
          <t>Recorded investment | $</t>
        </is>
      </c>
      <c r="B5" s="5" t="n">
        <v>455</v>
      </c>
      <c r="C5" s="5" t="n">
        <v>614</v>
      </c>
      <c r="D5" s="5" t="n">
        <v>154</v>
      </c>
    </row>
    <row r="6">
      <c r="A6" s="4" t="inlineStr">
        <is>
          <t>Installment</t>
        </is>
      </c>
    </row>
    <row r="7">
      <c r="A7" s="3" t="inlineStr">
        <is>
          <t>Financing Receivable, Troubled Debt Restructuring [Line Items]</t>
        </is>
      </c>
    </row>
    <row r="8">
      <c r="A8" s="4" t="inlineStr">
        <is>
          <t>Number of TDR loans that defaulted on payments | Loan</t>
        </is>
      </c>
      <c r="B8" s="6" t="n">
        <v>21</v>
      </c>
      <c r="C8" s="6" t="n">
        <v>15</v>
      </c>
      <c r="D8" s="6" t="n">
        <v>0</v>
      </c>
    </row>
    <row r="9">
      <c r="A9" s="4" t="inlineStr">
        <is>
          <t>Recorded investment | $</t>
        </is>
      </c>
      <c r="B9" s="5" t="n">
        <v>263</v>
      </c>
      <c r="C9" s="5" t="n">
        <v>226</v>
      </c>
      <c r="D9" s="5" t="n">
        <v>0</v>
      </c>
    </row>
    <row r="10">
      <c r="A10" s="4" t="inlineStr">
        <is>
          <t>Residential real estate</t>
        </is>
      </c>
    </row>
    <row r="11">
      <c r="A11" s="3" t="inlineStr">
        <is>
          <t>Financing Receivable, Troubled Debt Restructuring [Line Items]</t>
        </is>
      </c>
    </row>
    <row r="12">
      <c r="A12" s="4" t="inlineStr">
        <is>
          <t>Number of TDR loans that defaulted on payments | Loan</t>
        </is>
      </c>
      <c r="B12" s="6" t="n">
        <v>1</v>
      </c>
      <c r="C12" s="6" t="n">
        <v>3</v>
      </c>
      <c r="D12" s="6" t="n">
        <v>1</v>
      </c>
    </row>
    <row r="13">
      <c r="A13" s="4" t="inlineStr">
        <is>
          <t>Recorded investment | $</t>
        </is>
      </c>
      <c r="B13" s="5" t="n">
        <v>121</v>
      </c>
      <c r="C13" s="5" t="n">
        <v>152</v>
      </c>
      <c r="D13" s="5" t="n">
        <v>81</v>
      </c>
    </row>
    <row r="14">
      <c r="A14" s="4" t="inlineStr">
        <is>
          <t>Manufactured housing</t>
        </is>
      </c>
    </row>
    <row r="15">
      <c r="A15" s="3" t="inlineStr">
        <is>
          <t>Financing Receivable, Troubled Debt Restructuring [Line Items]</t>
        </is>
      </c>
    </row>
    <row r="16">
      <c r="A16" s="4" t="inlineStr">
        <is>
          <t>Number of TDR loans that defaulted on payments | Loan</t>
        </is>
      </c>
      <c r="B16" s="6" t="n">
        <v>2</v>
      </c>
      <c r="C16" s="6" t="n">
        <v>6</v>
      </c>
      <c r="D16" s="6" t="n">
        <v>3</v>
      </c>
    </row>
    <row r="17">
      <c r="A17" s="4" t="inlineStr">
        <is>
          <t>Recorded investment | $</t>
        </is>
      </c>
      <c r="B17" s="5" t="n">
        <v>71</v>
      </c>
      <c r="C17" s="5" t="n">
        <v>236</v>
      </c>
      <c r="D17" s="5" t="n">
        <v>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Credit Ratings (Detail) - USD ($) $ in Thousands</t>
        </is>
      </c>
      <c r="B1" s="2" t="inlineStr">
        <is>
          <t>Dec. 31, 2021</t>
        </is>
      </c>
      <c r="C1" s="2" t="inlineStr">
        <is>
          <t>Dec. 31, 2020</t>
        </is>
      </c>
    </row>
    <row r="2">
      <c r="A2" s="3" t="inlineStr">
        <is>
          <t>Financing Receivable, Credit Quality Indicator [Line Items]</t>
        </is>
      </c>
    </row>
    <row r="3">
      <c r="A3" s="4" t="inlineStr">
        <is>
          <t>Current year</t>
        </is>
      </c>
      <c r="B3" s="5" t="n">
        <v>2885998</v>
      </c>
      <c r="C3" s="5" t="n">
        <v>1515239</v>
      </c>
    </row>
    <row r="4">
      <c r="A4" s="4" t="inlineStr">
        <is>
          <t>Fiscal year before current year</t>
        </is>
      </c>
      <c r="B4" s="6" t="n">
        <v>1162342</v>
      </c>
      <c r="C4" s="6" t="n">
        <v>1599431</v>
      </c>
    </row>
    <row r="5">
      <c r="A5" s="4" t="inlineStr">
        <is>
          <t>Two years before current year</t>
        </is>
      </c>
      <c r="B5" s="6" t="n">
        <v>983444</v>
      </c>
      <c r="C5" s="6" t="n">
        <v>786506</v>
      </c>
    </row>
    <row r="6">
      <c r="A6" s="4" t="inlineStr">
        <is>
          <t>Three years before current year</t>
        </is>
      </c>
      <c r="B6" s="6" t="n">
        <v>553607</v>
      </c>
      <c r="C6" s="6" t="n">
        <v>1055134</v>
      </c>
    </row>
    <row r="7">
      <c r="A7" s="4" t="inlineStr">
        <is>
          <t>Four years before current year</t>
        </is>
      </c>
      <c r="B7" s="6" t="n">
        <v>732071</v>
      </c>
      <c r="C7" s="6" t="n">
        <v>578390</v>
      </c>
    </row>
    <row r="8">
      <c r="A8" s="4" t="inlineStr">
        <is>
          <t>Prior</t>
        </is>
      </c>
      <c r="B8" s="6" t="n">
        <v>1103651</v>
      </c>
      <c r="C8" s="6" t="n">
        <v>1130969</v>
      </c>
    </row>
    <row r="9">
      <c r="A9" s="4" t="inlineStr">
        <is>
          <t>Revolving loans amortized cost basis</t>
        </is>
      </c>
      <c r="B9" s="6" t="n">
        <v>1597185</v>
      </c>
      <c r="C9" s="6" t="n">
        <v>909699</v>
      </c>
    </row>
    <row r="10">
      <c r="A10" s="4" t="inlineStr">
        <is>
          <t>Revolving loans converted to term</t>
        </is>
      </c>
      <c r="B10" s="6" t="n">
        <v>0</v>
      </c>
      <c r="C10" s="6" t="n">
        <v>0</v>
      </c>
    </row>
    <row r="11">
      <c r="A11" s="4" t="inlineStr">
        <is>
          <t>Loans and leases receivable</t>
        </is>
      </c>
      <c r="B11" s="6" t="n">
        <v>9018298</v>
      </c>
      <c r="C11" s="6" t="n">
        <v>7575368</v>
      </c>
    </row>
    <row r="12">
      <c r="A12" s="4" t="inlineStr">
        <is>
          <t>Commercial</t>
        </is>
      </c>
    </row>
    <row r="13">
      <c r="A13" s="3" t="inlineStr">
        <is>
          <t>Financing Receivable, Credit Quality Indicator [Line Items]</t>
        </is>
      </c>
    </row>
    <row r="14">
      <c r="A14" s="4" t="inlineStr">
        <is>
          <t>Loans and leases receivable</t>
        </is>
      </c>
      <c r="B14" s="6" t="n">
        <v>6886232</v>
      </c>
      <c r="C14" s="6" t="n">
        <v>5960549</v>
      </c>
    </row>
    <row r="15">
      <c r="A15" s="4" t="inlineStr">
        <is>
          <t>Consumer</t>
        </is>
      </c>
    </row>
    <row r="16">
      <c r="A16" s="3" t="inlineStr">
        <is>
          <t>Financing Receivable, Credit Quality Indicator [Line Items]</t>
        </is>
      </c>
    </row>
    <row r="17">
      <c r="A17" s="4" t="inlineStr">
        <is>
          <t>Loans and leases receivable</t>
        </is>
      </c>
      <c r="B17" s="6" t="n">
        <v>2132066</v>
      </c>
      <c r="C17" s="6" t="n">
        <v>1614819</v>
      </c>
    </row>
    <row r="18">
      <c r="A18" s="4" t="inlineStr">
        <is>
          <t>Commercial loans and leases receivable | Commercial</t>
        </is>
      </c>
    </row>
    <row r="19">
      <c r="A19" s="3" t="inlineStr">
        <is>
          <t>Financing Receivable, Credit Quality Indicator [Line Items]</t>
        </is>
      </c>
    </row>
    <row r="20">
      <c r="A20" s="4" t="inlineStr">
        <is>
          <t>Current year</t>
        </is>
      </c>
      <c r="B20" s="6" t="n">
        <v>1803457</v>
      </c>
      <c r="C20" s="6" t="n">
        <v>1188773</v>
      </c>
    </row>
    <row r="21">
      <c r="A21" s="4" t="inlineStr">
        <is>
          <t>Fiscal year before current year</t>
        </is>
      </c>
      <c r="B21" s="6" t="n">
        <v>762301</v>
      </c>
      <c r="C21" s="6" t="n">
        <v>791958</v>
      </c>
    </row>
    <row r="22">
      <c r="A22" s="4" t="inlineStr">
        <is>
          <t>Two years before current year</t>
        </is>
      </c>
      <c r="B22" s="6" t="n">
        <v>618104</v>
      </c>
      <c r="C22" s="6" t="n">
        <v>663454</v>
      </c>
    </row>
    <row r="23">
      <c r="A23" s="4" t="inlineStr">
        <is>
          <t>Three years before current year</t>
        </is>
      </c>
      <c r="B23" s="6" t="n">
        <v>509267</v>
      </c>
      <c r="C23" s="6" t="n">
        <v>1038646</v>
      </c>
    </row>
    <row r="24">
      <c r="A24" s="4" t="inlineStr">
        <is>
          <t>Four years before current year</t>
        </is>
      </c>
      <c r="B24" s="6" t="n">
        <v>723019</v>
      </c>
      <c r="C24" s="6" t="n">
        <v>538340</v>
      </c>
    </row>
    <row r="25">
      <c r="A25" s="4" t="inlineStr">
        <is>
          <t>Prior</t>
        </is>
      </c>
      <c r="B25" s="6" t="n">
        <v>962716</v>
      </c>
      <c r="C25" s="6" t="n">
        <v>994535</v>
      </c>
    </row>
    <row r="26">
      <c r="A26" s="4" t="inlineStr">
        <is>
          <t>Revolving loans amortized cost basis</t>
        </is>
      </c>
      <c r="B26" s="6" t="n">
        <v>1507368</v>
      </c>
      <c r="C26" s="6" t="n">
        <v>744843</v>
      </c>
    </row>
    <row r="27">
      <c r="A27" s="4" t="inlineStr">
        <is>
          <t>Revolving loans converted to term</t>
        </is>
      </c>
      <c r="B27" s="6" t="n">
        <v>0</v>
      </c>
      <c r="C27" s="6" t="n">
        <v>0</v>
      </c>
    </row>
    <row r="28">
      <c r="A28" s="4" t="inlineStr">
        <is>
          <t>Loans and leases receivable</t>
        </is>
      </c>
      <c r="B28" s="6" t="n">
        <v>6886232</v>
      </c>
      <c r="C28" s="6" t="n">
        <v>5960549</v>
      </c>
    </row>
    <row r="29">
      <c r="A29" s="4" t="inlineStr">
        <is>
          <t>Multi-family</t>
        </is>
      </c>
    </row>
    <row r="30">
      <c r="A30" s="3" t="inlineStr">
        <is>
          <t>Financing Receivable, Credit Quality Indicator [Line Items]</t>
        </is>
      </c>
    </row>
    <row r="31">
      <c r="A31" s="4" t="inlineStr">
        <is>
          <t>Loans and leases receivable</t>
        </is>
      </c>
      <c r="B31" s="6" t="n">
        <v>1486308</v>
      </c>
      <c r="C31" s="6" t="n">
        <v>1761301</v>
      </c>
    </row>
    <row r="32">
      <c r="A32" s="4" t="inlineStr">
        <is>
          <t>Multi-family | Commercial</t>
        </is>
      </c>
    </row>
    <row r="33">
      <c r="A33" s="3" t="inlineStr">
        <is>
          <t>Financing Receivable, Credit Quality Indicator [Line Items]</t>
        </is>
      </c>
    </row>
    <row r="34">
      <c r="A34" s="4" t="inlineStr">
        <is>
          <t>Current year</t>
        </is>
      </c>
      <c r="B34" s="6" t="n">
        <v>403075</v>
      </c>
      <c r="C34" s="6" t="n">
        <v>150835</v>
      </c>
    </row>
    <row r="35">
      <c r="A35" s="4" t="inlineStr">
        <is>
          <t>Fiscal year before current year</t>
        </is>
      </c>
      <c r="B35" s="6" t="n">
        <v>133452</v>
      </c>
      <c r="C35" s="6" t="n">
        <v>23716</v>
      </c>
    </row>
    <row r="36">
      <c r="A36" s="4" t="inlineStr">
        <is>
          <t>Two years before current year</t>
        </is>
      </c>
      <c r="B36" s="6" t="n">
        <v>23068</v>
      </c>
      <c r="C36" s="6" t="n">
        <v>299319</v>
      </c>
    </row>
    <row r="37">
      <c r="A37" s="4" t="inlineStr">
        <is>
          <t>Three years before current year</t>
        </is>
      </c>
      <c r="B37" s="6" t="n">
        <v>219006</v>
      </c>
      <c r="C37" s="6" t="n">
        <v>590608</v>
      </c>
    </row>
    <row r="38">
      <c r="A38" s="4" t="inlineStr">
        <is>
          <t>Four years before current year</t>
        </is>
      </c>
      <c r="B38" s="6" t="n">
        <v>339368</v>
      </c>
      <c r="C38" s="6" t="n">
        <v>245946</v>
      </c>
    </row>
    <row r="39">
      <c r="A39" s="4" t="inlineStr">
        <is>
          <t>Prior</t>
        </is>
      </c>
      <c r="B39" s="6" t="n">
        <v>368339</v>
      </c>
      <c r="C39" s="6" t="n">
        <v>450877</v>
      </c>
    </row>
    <row r="40">
      <c r="A40" s="4" t="inlineStr">
        <is>
          <t>Revolving loans amortized cost basis</t>
        </is>
      </c>
      <c r="B40" s="6" t="n">
        <v>0</v>
      </c>
      <c r="C40" s="6" t="n">
        <v>0</v>
      </c>
    </row>
    <row r="41">
      <c r="A41" s="4" t="inlineStr">
        <is>
          <t>Revolving loans converted to term</t>
        </is>
      </c>
      <c r="B41" s="6" t="n">
        <v>0</v>
      </c>
      <c r="C41" s="6" t="n">
        <v>0</v>
      </c>
    </row>
    <row r="42">
      <c r="A42" s="4" t="inlineStr">
        <is>
          <t>Loans and leases receivable</t>
        </is>
      </c>
      <c r="B42" s="6" t="n">
        <v>1486308</v>
      </c>
      <c r="C42" s="6" t="n">
        <v>1761301</v>
      </c>
    </row>
    <row r="43">
      <c r="A43" s="4" t="inlineStr">
        <is>
          <t>Multi-family | Pass | Commercial</t>
        </is>
      </c>
    </row>
    <row r="44">
      <c r="A44" s="3" t="inlineStr">
        <is>
          <t>Financing Receivable, Credit Quality Indicator [Line Items]</t>
        </is>
      </c>
    </row>
    <row r="45">
      <c r="A45" s="4" t="inlineStr">
        <is>
          <t>Current year</t>
        </is>
      </c>
      <c r="B45" s="6" t="n">
        <v>403075</v>
      </c>
      <c r="C45" s="6" t="n">
        <v>150835</v>
      </c>
    </row>
    <row r="46">
      <c r="A46" s="4" t="inlineStr">
        <is>
          <t>Fiscal year before current year</t>
        </is>
      </c>
      <c r="B46" s="6" t="n">
        <v>133452</v>
      </c>
      <c r="C46" s="6" t="n">
        <v>23716</v>
      </c>
    </row>
    <row r="47">
      <c r="A47" s="4" t="inlineStr">
        <is>
          <t>Two years before current year</t>
        </is>
      </c>
      <c r="B47" s="6" t="n">
        <v>23068</v>
      </c>
      <c r="C47" s="6" t="n">
        <v>299319</v>
      </c>
    </row>
    <row r="48">
      <c r="A48" s="4" t="inlineStr">
        <is>
          <t>Three years before current year</t>
        </is>
      </c>
      <c r="B48" s="6" t="n">
        <v>209070</v>
      </c>
      <c r="C48" s="6" t="n">
        <v>535510</v>
      </c>
    </row>
    <row r="49">
      <c r="A49" s="4" t="inlineStr">
        <is>
          <t>Four years before current year</t>
        </is>
      </c>
      <c r="B49" s="6" t="n">
        <v>282663</v>
      </c>
      <c r="C49" s="6" t="n">
        <v>227296</v>
      </c>
    </row>
    <row r="50">
      <c r="A50" s="4" t="inlineStr">
        <is>
          <t>Prior</t>
        </is>
      </c>
      <c r="B50" s="6" t="n">
        <v>316491</v>
      </c>
      <c r="C50" s="6" t="n">
        <v>420809</v>
      </c>
    </row>
    <row r="51">
      <c r="A51" s="4" t="inlineStr">
        <is>
          <t>Revolving loans amortized cost basis</t>
        </is>
      </c>
      <c r="B51" s="6" t="n">
        <v>0</v>
      </c>
      <c r="C51" s="6" t="n">
        <v>0</v>
      </c>
    </row>
    <row r="52">
      <c r="A52" s="4" t="inlineStr">
        <is>
          <t>Revolving loans converted to term</t>
        </is>
      </c>
      <c r="B52" s="6" t="n">
        <v>0</v>
      </c>
      <c r="C52" s="6" t="n">
        <v>0</v>
      </c>
    </row>
    <row r="53">
      <c r="A53" s="4" t="inlineStr">
        <is>
          <t>Loans and leases receivable</t>
        </is>
      </c>
      <c r="B53" s="6" t="n">
        <v>1367819</v>
      </c>
      <c r="C53" s="6" t="n">
        <v>1657485</v>
      </c>
    </row>
    <row r="54">
      <c r="A54" s="4" t="inlineStr">
        <is>
          <t>Multi-family | Special Mention | Commercial</t>
        </is>
      </c>
    </row>
    <row r="55">
      <c r="A55" s="3" t="inlineStr">
        <is>
          <t>Financing Receivable, Credit Quality Indicator [Line Items]</t>
        </is>
      </c>
    </row>
    <row r="56">
      <c r="A56" s="4" t="inlineStr">
        <is>
          <t>Current year</t>
        </is>
      </c>
      <c r="B56" s="6" t="n">
        <v>0</v>
      </c>
      <c r="C56" s="6" t="n">
        <v>0</v>
      </c>
    </row>
    <row r="57">
      <c r="A57" s="4" t="inlineStr">
        <is>
          <t>Fiscal year before current year</t>
        </is>
      </c>
      <c r="B57" s="6" t="n">
        <v>0</v>
      </c>
      <c r="C57" s="6" t="n">
        <v>0</v>
      </c>
    </row>
    <row r="58">
      <c r="A58" s="4" t="inlineStr">
        <is>
          <t>Two years before current year</t>
        </is>
      </c>
      <c r="B58" s="6" t="n">
        <v>0</v>
      </c>
      <c r="C58" s="6" t="n">
        <v>0</v>
      </c>
    </row>
    <row r="59">
      <c r="A59" s="4" t="inlineStr">
        <is>
          <t>Three years before current year</t>
        </is>
      </c>
      <c r="B59" s="6" t="n">
        <v>9936</v>
      </c>
      <c r="C59" s="6" t="n">
        <v>20901</v>
      </c>
    </row>
    <row r="60">
      <c r="A60" s="4" t="inlineStr">
        <is>
          <t>Four years before current year</t>
        </is>
      </c>
      <c r="B60" s="6" t="n">
        <v>18489</v>
      </c>
      <c r="C60" s="6" t="n">
        <v>10394</v>
      </c>
    </row>
    <row r="61">
      <c r="A61" s="4" t="inlineStr">
        <is>
          <t>Prior</t>
        </is>
      </c>
      <c r="B61" s="6" t="n">
        <v>28776</v>
      </c>
      <c r="C61" s="6" t="n">
        <v>26708</v>
      </c>
    </row>
    <row r="62">
      <c r="A62" s="4" t="inlineStr">
        <is>
          <t>Revolving loans amortized cost basis</t>
        </is>
      </c>
      <c r="B62" s="6" t="n">
        <v>0</v>
      </c>
      <c r="C62" s="6" t="n">
        <v>0</v>
      </c>
    </row>
    <row r="63">
      <c r="A63" s="4" t="inlineStr">
        <is>
          <t>Revolving loans converted to term</t>
        </is>
      </c>
      <c r="B63" s="6" t="n">
        <v>0</v>
      </c>
      <c r="C63" s="6" t="n">
        <v>0</v>
      </c>
    </row>
    <row r="64">
      <c r="A64" s="4" t="inlineStr">
        <is>
          <t>Loans and leases receivable</t>
        </is>
      </c>
      <c r="B64" s="6" t="n">
        <v>57201</v>
      </c>
      <c r="C64" s="6" t="n">
        <v>58003</v>
      </c>
    </row>
    <row r="65">
      <c r="A65" s="4" t="inlineStr">
        <is>
          <t>Multi-family | Substandard | Commercial</t>
        </is>
      </c>
    </row>
    <row r="66">
      <c r="A66" s="3" t="inlineStr">
        <is>
          <t>Financing Receivable, Credit Quality Indicator [Line Items]</t>
        </is>
      </c>
    </row>
    <row r="67">
      <c r="A67" s="4" t="inlineStr">
        <is>
          <t>Current year</t>
        </is>
      </c>
      <c r="B67" s="6" t="n">
        <v>0</v>
      </c>
      <c r="C67" s="6" t="n">
        <v>0</v>
      </c>
    </row>
    <row r="68">
      <c r="A68" s="4" t="inlineStr">
        <is>
          <t>Fiscal year before current year</t>
        </is>
      </c>
      <c r="B68" s="6" t="n">
        <v>0</v>
      </c>
      <c r="C68" s="6" t="n">
        <v>0</v>
      </c>
    </row>
    <row r="69">
      <c r="A69" s="4" t="inlineStr">
        <is>
          <t>Two years before current year</t>
        </is>
      </c>
      <c r="B69" s="6" t="n">
        <v>0</v>
      </c>
      <c r="C69" s="6" t="n">
        <v>0</v>
      </c>
    </row>
    <row r="70">
      <c r="A70" s="4" t="inlineStr">
        <is>
          <t>Three years before current year</t>
        </is>
      </c>
      <c r="B70" s="6" t="n">
        <v>0</v>
      </c>
      <c r="C70" s="6" t="n">
        <v>34197</v>
      </c>
    </row>
    <row r="71">
      <c r="A71" s="4" t="inlineStr">
        <is>
          <t>Four years before current year</t>
        </is>
      </c>
      <c r="B71" s="6" t="n">
        <v>38216</v>
      </c>
      <c r="C71" s="6" t="n">
        <v>8256</v>
      </c>
    </row>
    <row r="72">
      <c r="A72" s="4" t="inlineStr">
        <is>
          <t>Prior</t>
        </is>
      </c>
      <c r="B72" s="6" t="n">
        <v>23072</v>
      </c>
      <c r="C72" s="6" t="n">
        <v>3360</v>
      </c>
    </row>
    <row r="73">
      <c r="A73" s="4" t="inlineStr">
        <is>
          <t>Revolving loans amortized cost basis</t>
        </is>
      </c>
      <c r="B73" s="6" t="n">
        <v>0</v>
      </c>
      <c r="C73" s="6" t="n">
        <v>0</v>
      </c>
    </row>
    <row r="74">
      <c r="A74" s="4" t="inlineStr">
        <is>
          <t>Revolving loans converted to term</t>
        </is>
      </c>
      <c r="B74" s="6" t="n">
        <v>0</v>
      </c>
      <c r="C74" s="6" t="n">
        <v>0</v>
      </c>
    </row>
    <row r="75">
      <c r="A75" s="4" t="inlineStr">
        <is>
          <t>Loans and leases receivable</t>
        </is>
      </c>
      <c r="B75" s="6" t="n">
        <v>61288</v>
      </c>
      <c r="C75" s="6" t="n">
        <v>45813</v>
      </c>
    </row>
    <row r="76">
      <c r="A76" s="4" t="inlineStr">
        <is>
          <t>Multi-family | Doubtful | Commercial</t>
        </is>
      </c>
    </row>
    <row r="77">
      <c r="A77" s="3" t="inlineStr">
        <is>
          <t>Financing Receivable, Credit Quality Indicator [Line Items]</t>
        </is>
      </c>
    </row>
    <row r="78">
      <c r="A78" s="4" t="inlineStr">
        <is>
          <t>Current year</t>
        </is>
      </c>
      <c r="B78" s="6" t="n">
        <v>0</v>
      </c>
      <c r="C78" s="6" t="n">
        <v>0</v>
      </c>
    </row>
    <row r="79">
      <c r="A79" s="4" t="inlineStr">
        <is>
          <t>Fiscal year before current year</t>
        </is>
      </c>
      <c r="B79" s="6" t="n">
        <v>0</v>
      </c>
      <c r="C79" s="6" t="n">
        <v>0</v>
      </c>
    </row>
    <row r="80">
      <c r="A80" s="4" t="inlineStr">
        <is>
          <t>Two years before current year</t>
        </is>
      </c>
      <c r="B80" s="6" t="n">
        <v>0</v>
      </c>
      <c r="C80" s="6" t="n">
        <v>0</v>
      </c>
    </row>
    <row r="81">
      <c r="A81" s="4" t="inlineStr">
        <is>
          <t>Three years before current year</t>
        </is>
      </c>
      <c r="B81" s="6" t="n">
        <v>0</v>
      </c>
      <c r="C81" s="6" t="n">
        <v>0</v>
      </c>
    </row>
    <row r="82">
      <c r="A82" s="4" t="inlineStr">
        <is>
          <t>Four years before current year</t>
        </is>
      </c>
      <c r="B82" s="6" t="n">
        <v>0</v>
      </c>
      <c r="C82" s="6" t="n">
        <v>0</v>
      </c>
    </row>
    <row r="83">
      <c r="A83" s="4" t="inlineStr">
        <is>
          <t>Prior</t>
        </is>
      </c>
      <c r="B83" s="6" t="n">
        <v>0</v>
      </c>
      <c r="C83" s="6" t="n">
        <v>0</v>
      </c>
    </row>
    <row r="84">
      <c r="A84" s="4" t="inlineStr">
        <is>
          <t>Revolving loans amortized cost basis</t>
        </is>
      </c>
      <c r="B84" s="6" t="n">
        <v>0</v>
      </c>
      <c r="C84" s="6" t="n">
        <v>0</v>
      </c>
    </row>
    <row r="85">
      <c r="A85" s="4" t="inlineStr">
        <is>
          <t>Revolving loans converted to term</t>
        </is>
      </c>
      <c r="B85" s="6" t="n">
        <v>0</v>
      </c>
      <c r="C85" s="6" t="n">
        <v>0</v>
      </c>
    </row>
    <row r="86">
      <c r="A86" s="4" t="inlineStr">
        <is>
          <t>Loans and leases receivable</t>
        </is>
      </c>
      <c r="B86" s="6" t="n">
        <v>0</v>
      </c>
      <c r="C86" s="6" t="n">
        <v>0</v>
      </c>
    </row>
    <row r="87">
      <c r="A87" s="4" t="inlineStr">
        <is>
          <t>Commercial and industrial</t>
        </is>
      </c>
    </row>
    <row r="88">
      <c r="A88" s="3" t="inlineStr">
        <is>
          <t>Financing Receivable, Credit Quality Indicator [Line Items]</t>
        </is>
      </c>
    </row>
    <row r="89">
      <c r="A89" s="4" t="inlineStr">
        <is>
          <t>Loans and leases receivable</t>
        </is>
      </c>
      <c r="B89" s="6" t="n">
        <v>3424783</v>
      </c>
      <c r="C89" s="6" t="n">
        <v>2289441</v>
      </c>
    </row>
    <row r="90">
      <c r="A90" s="4" t="inlineStr">
        <is>
          <t>Commercial and industrial | Commercial</t>
        </is>
      </c>
    </row>
    <row r="91">
      <c r="A91" s="3" t="inlineStr">
        <is>
          <t>Financing Receivable, Credit Quality Indicator [Line Items]</t>
        </is>
      </c>
    </row>
    <row r="92">
      <c r="A92" s="4" t="inlineStr">
        <is>
          <t>Current year</t>
        </is>
      </c>
      <c r="B92" s="6" t="n">
        <v>993278</v>
      </c>
      <c r="C92" s="6" t="n">
        <v>752438</v>
      </c>
    </row>
    <row r="93">
      <c r="A93" s="4" t="inlineStr">
        <is>
          <t>Fiscal year before current year</t>
        </is>
      </c>
      <c r="B93" s="6" t="n">
        <v>348710</v>
      </c>
      <c r="C93" s="6" t="n">
        <v>381057</v>
      </c>
    </row>
    <row r="94">
      <c r="A94" s="4" t="inlineStr">
        <is>
          <t>Two years before current year</t>
        </is>
      </c>
      <c r="B94" s="6" t="n">
        <v>279545</v>
      </c>
      <c r="C94" s="6" t="n">
        <v>161444</v>
      </c>
    </row>
    <row r="95">
      <c r="A95" s="4" t="inlineStr">
        <is>
          <t>Three years before current year</t>
        </is>
      </c>
      <c r="B95" s="6" t="n">
        <v>103181</v>
      </c>
      <c r="C95" s="6" t="n">
        <v>122807</v>
      </c>
    </row>
    <row r="96">
      <c r="A96" s="4" t="inlineStr">
        <is>
          <t>Four years before current year</t>
        </is>
      </c>
      <c r="B96" s="6" t="n">
        <v>97470</v>
      </c>
      <c r="C96" s="6" t="n">
        <v>54201</v>
      </c>
    </row>
    <row r="97">
      <c r="A97" s="4" t="inlineStr">
        <is>
          <t>Prior</t>
        </is>
      </c>
      <c r="B97" s="6" t="n">
        <v>96716</v>
      </c>
      <c r="C97" s="6" t="n">
        <v>74245</v>
      </c>
    </row>
    <row r="98">
      <c r="A98" s="4" t="inlineStr">
        <is>
          <t>Revolving loans amortized cost basis</t>
        </is>
      </c>
      <c r="B98" s="6" t="n">
        <v>1505883</v>
      </c>
      <c r="C98" s="6" t="n">
        <v>743249</v>
      </c>
    </row>
    <row r="99">
      <c r="A99" s="4" t="inlineStr">
        <is>
          <t>Revolving loans converted to term</t>
        </is>
      </c>
      <c r="B99" s="6" t="n">
        <v>0</v>
      </c>
      <c r="C99" s="6" t="n">
        <v>0</v>
      </c>
    </row>
    <row r="100">
      <c r="A100" s="4" t="inlineStr">
        <is>
          <t>Loans and leases receivable</t>
        </is>
      </c>
      <c r="B100" s="6" t="n">
        <v>3424783</v>
      </c>
      <c r="C100" s="6" t="n">
        <v>2289441</v>
      </c>
    </row>
    <row r="101">
      <c r="A101" s="4" t="inlineStr">
        <is>
          <t>Commercial and industrial | Pass | Commercial</t>
        </is>
      </c>
    </row>
    <row r="102">
      <c r="A102" s="3" t="inlineStr">
        <is>
          <t>Financing Receivable, Credit Quality Indicator [Line Items]</t>
        </is>
      </c>
    </row>
    <row r="103">
      <c r="A103" s="4" t="inlineStr">
        <is>
          <t>Current year</t>
        </is>
      </c>
      <c r="B103" s="6" t="n">
        <v>974016</v>
      </c>
      <c r="C103" s="6" t="n">
        <v>729270</v>
      </c>
    </row>
    <row r="104">
      <c r="A104" s="4" t="inlineStr">
        <is>
          <t>Fiscal year before current year</t>
        </is>
      </c>
      <c r="B104" s="6" t="n">
        <v>337045</v>
      </c>
      <c r="C104" s="6" t="n">
        <v>373050</v>
      </c>
    </row>
    <row r="105">
      <c r="A105" s="4" t="inlineStr">
        <is>
          <t>Two years before current year</t>
        </is>
      </c>
      <c r="B105" s="6" t="n">
        <v>266677</v>
      </c>
      <c r="C105" s="6" t="n">
        <v>141943</v>
      </c>
    </row>
    <row r="106">
      <c r="A106" s="4" t="inlineStr">
        <is>
          <t>Three years before current year</t>
        </is>
      </c>
      <c r="B106" s="6" t="n">
        <v>86691</v>
      </c>
      <c r="C106" s="6" t="n">
        <v>116793</v>
      </c>
    </row>
    <row r="107">
      <c r="A107" s="4" t="inlineStr">
        <is>
          <t>Four years before current year</t>
        </is>
      </c>
      <c r="B107" s="6" t="n">
        <v>55536</v>
      </c>
      <c r="C107" s="6" t="n">
        <v>45367</v>
      </c>
    </row>
    <row r="108">
      <c r="A108" s="4" t="inlineStr">
        <is>
          <t>Prior</t>
        </is>
      </c>
      <c r="B108" s="6" t="n">
        <v>89860</v>
      </c>
      <c r="C108" s="6" t="n">
        <v>71502</v>
      </c>
    </row>
    <row r="109">
      <c r="A109" s="4" t="inlineStr">
        <is>
          <t>Revolving loans amortized cost basis</t>
        </is>
      </c>
      <c r="B109" s="6" t="n">
        <v>1484287</v>
      </c>
      <c r="C109" s="6" t="n">
        <v>717007</v>
      </c>
    </row>
    <row r="110">
      <c r="A110" s="4" t="inlineStr">
        <is>
          <t>Revolving loans converted to term</t>
        </is>
      </c>
      <c r="B110" s="6" t="n">
        <v>0</v>
      </c>
      <c r="C110" s="6" t="n">
        <v>0</v>
      </c>
    </row>
    <row r="111">
      <c r="A111" s="4" t="inlineStr">
        <is>
          <t>Loans and leases receivable</t>
        </is>
      </c>
      <c r="B111" s="6" t="n">
        <v>3294112</v>
      </c>
      <c r="C111" s="6" t="n">
        <v>2194932</v>
      </c>
    </row>
    <row r="112">
      <c r="A112" s="4" t="inlineStr">
        <is>
          <t>Commercial and industrial | Special Mention | Commercial</t>
        </is>
      </c>
    </row>
    <row r="113">
      <c r="A113" s="3" t="inlineStr">
        <is>
          <t>Financing Receivable, Credit Quality Indicator [Line Items]</t>
        </is>
      </c>
    </row>
    <row r="114">
      <c r="A114" s="4" t="inlineStr">
        <is>
          <t>Current year</t>
        </is>
      </c>
      <c r="B114" s="6" t="n">
        <v>476</v>
      </c>
      <c r="C114" s="6" t="n">
        <v>13200</v>
      </c>
    </row>
    <row r="115">
      <c r="A115" s="4" t="inlineStr">
        <is>
          <t>Fiscal year before current year</t>
        </is>
      </c>
      <c r="B115" s="6" t="n">
        <v>1408</v>
      </c>
      <c r="C115" s="6" t="n">
        <v>1117</v>
      </c>
    </row>
    <row r="116">
      <c r="A116" s="4" t="inlineStr">
        <is>
          <t>Two years before current year</t>
        </is>
      </c>
      <c r="B116" s="6" t="n">
        <v>3325</v>
      </c>
      <c r="C116" s="6" t="n">
        <v>436</v>
      </c>
    </row>
    <row r="117">
      <c r="A117" s="4" t="inlineStr">
        <is>
          <t>Three years before current year</t>
        </is>
      </c>
      <c r="B117" s="6" t="n">
        <v>4904</v>
      </c>
      <c r="C117" s="6" t="n">
        <v>113</v>
      </c>
    </row>
    <row r="118">
      <c r="A118" s="4" t="inlineStr">
        <is>
          <t>Four years before current year</t>
        </is>
      </c>
      <c r="B118" s="6" t="n">
        <v>36252</v>
      </c>
      <c r="C118" s="6" t="n">
        <v>516</v>
      </c>
    </row>
    <row r="119">
      <c r="A119" s="4" t="inlineStr">
        <is>
          <t>Prior</t>
        </is>
      </c>
      <c r="B119" s="6" t="n">
        <v>92</v>
      </c>
      <c r="C119" s="6" t="n">
        <v>21</v>
      </c>
    </row>
    <row r="120">
      <c r="A120" s="4" t="inlineStr">
        <is>
          <t>Revolving loans amortized cost basis</t>
        </is>
      </c>
      <c r="B120" s="6" t="n">
        <v>14662</v>
      </c>
      <c r="C120" s="6" t="n">
        <v>17524</v>
      </c>
    </row>
    <row r="121">
      <c r="A121" s="4" t="inlineStr">
        <is>
          <t>Revolving loans converted to term</t>
        </is>
      </c>
      <c r="B121" s="6" t="n">
        <v>0</v>
      </c>
      <c r="C121" s="6" t="n">
        <v>0</v>
      </c>
    </row>
    <row r="122">
      <c r="A122" s="4" t="inlineStr">
        <is>
          <t>Loans and leases receivable</t>
        </is>
      </c>
      <c r="B122" s="6" t="n">
        <v>61119</v>
      </c>
      <c r="C122" s="6" t="n">
        <v>32927</v>
      </c>
    </row>
    <row r="123">
      <c r="A123" s="4" t="inlineStr">
        <is>
          <t>Commercial and industrial | Substandard | Commercial</t>
        </is>
      </c>
    </row>
    <row r="124">
      <c r="A124" s="3" t="inlineStr">
        <is>
          <t>Financing Receivable, Credit Quality Indicator [Line Items]</t>
        </is>
      </c>
    </row>
    <row r="125">
      <c r="A125" s="4" t="inlineStr">
        <is>
          <t>Current year</t>
        </is>
      </c>
      <c r="B125" s="6" t="n">
        <v>18786</v>
      </c>
      <c r="C125" s="6" t="n">
        <v>9968</v>
      </c>
    </row>
    <row r="126">
      <c r="A126" s="4" t="inlineStr">
        <is>
          <t>Fiscal year before current year</t>
        </is>
      </c>
      <c r="B126" s="6" t="n">
        <v>10257</v>
      </c>
      <c r="C126" s="6" t="n">
        <v>6890</v>
      </c>
    </row>
    <row r="127">
      <c r="A127" s="4" t="inlineStr">
        <is>
          <t>Two years before current year</t>
        </is>
      </c>
      <c r="B127" s="6" t="n">
        <v>9543</v>
      </c>
      <c r="C127" s="6" t="n">
        <v>19065</v>
      </c>
    </row>
    <row r="128">
      <c r="A128" s="4" t="inlineStr">
        <is>
          <t>Three years before current year</t>
        </is>
      </c>
      <c r="B128" s="6" t="n">
        <v>11586</v>
      </c>
      <c r="C128" s="6" t="n">
        <v>5901</v>
      </c>
    </row>
    <row r="129">
      <c r="A129" s="4" t="inlineStr">
        <is>
          <t>Four years before current year</t>
        </is>
      </c>
      <c r="B129" s="6" t="n">
        <v>5682</v>
      </c>
      <c r="C129" s="6" t="n">
        <v>8318</v>
      </c>
    </row>
    <row r="130">
      <c r="A130" s="4" t="inlineStr">
        <is>
          <t>Prior</t>
        </is>
      </c>
      <c r="B130" s="6" t="n">
        <v>6764</v>
      </c>
      <c r="C130" s="6" t="n">
        <v>2722</v>
      </c>
    </row>
    <row r="131">
      <c r="A131" s="4" t="inlineStr">
        <is>
          <t>Revolving loans amortized cost basis</t>
        </is>
      </c>
      <c r="B131" s="6" t="n">
        <v>6934</v>
      </c>
      <c r="C131" s="6" t="n">
        <v>8718</v>
      </c>
    </row>
    <row r="132">
      <c r="A132" s="4" t="inlineStr">
        <is>
          <t>Revolving loans converted to term</t>
        </is>
      </c>
      <c r="B132" s="6" t="n">
        <v>0</v>
      </c>
      <c r="C132" s="6" t="n">
        <v>0</v>
      </c>
    </row>
    <row r="133">
      <c r="A133" s="4" t="inlineStr">
        <is>
          <t>Loans and leases receivable</t>
        </is>
      </c>
      <c r="B133" s="6" t="n">
        <v>69552</v>
      </c>
      <c r="C133" s="6" t="n">
        <v>61582</v>
      </c>
    </row>
    <row r="134">
      <c r="A134" s="4" t="inlineStr">
        <is>
          <t>Commercial and industrial | Doubtful | Commercial</t>
        </is>
      </c>
    </row>
    <row r="135">
      <c r="A135" s="3" t="inlineStr">
        <is>
          <t>Financing Receivable, Credit Quality Indicator [Line Items]</t>
        </is>
      </c>
    </row>
    <row r="136">
      <c r="A136" s="4" t="inlineStr">
        <is>
          <t>Current year</t>
        </is>
      </c>
      <c r="B136" s="6" t="n">
        <v>0</v>
      </c>
      <c r="C136" s="6" t="n">
        <v>0</v>
      </c>
    </row>
    <row r="137">
      <c r="A137" s="4" t="inlineStr">
        <is>
          <t>Fiscal year before current year</t>
        </is>
      </c>
      <c r="B137" s="6" t="n">
        <v>0</v>
      </c>
      <c r="C137" s="6" t="n">
        <v>0</v>
      </c>
    </row>
    <row r="138">
      <c r="A138" s="4" t="inlineStr">
        <is>
          <t>Two years before current year</t>
        </is>
      </c>
      <c r="B138" s="6" t="n">
        <v>0</v>
      </c>
      <c r="C138" s="6" t="n">
        <v>0</v>
      </c>
    </row>
    <row r="139">
      <c r="A139" s="4" t="inlineStr">
        <is>
          <t>Three years before current year</t>
        </is>
      </c>
      <c r="B139" s="6" t="n">
        <v>0</v>
      </c>
      <c r="C139" s="6" t="n">
        <v>0</v>
      </c>
    </row>
    <row r="140">
      <c r="A140" s="4" t="inlineStr">
        <is>
          <t>Four years before current year</t>
        </is>
      </c>
      <c r="B140" s="6" t="n">
        <v>0</v>
      </c>
      <c r="C140" s="6" t="n">
        <v>0</v>
      </c>
    </row>
    <row r="141">
      <c r="A141" s="4" t="inlineStr">
        <is>
          <t>Prior</t>
        </is>
      </c>
      <c r="B141" s="6" t="n">
        <v>0</v>
      </c>
      <c r="C141" s="6" t="n">
        <v>0</v>
      </c>
    </row>
    <row r="142">
      <c r="A142" s="4" t="inlineStr">
        <is>
          <t>Revolving loans amortized cost basis</t>
        </is>
      </c>
      <c r="B142" s="6" t="n">
        <v>0</v>
      </c>
      <c r="C142" s="6" t="n">
        <v>0</v>
      </c>
    </row>
    <row r="143">
      <c r="A143" s="4" t="inlineStr">
        <is>
          <t>Revolving loans converted to term</t>
        </is>
      </c>
      <c r="B143" s="6" t="n">
        <v>0</v>
      </c>
      <c r="C143" s="6" t="n">
        <v>0</v>
      </c>
    </row>
    <row r="144">
      <c r="A144" s="4" t="inlineStr">
        <is>
          <t>Loans and leases receivable</t>
        </is>
      </c>
      <c r="B144" s="6" t="n">
        <v>0</v>
      </c>
      <c r="C144" s="6" t="n">
        <v>0</v>
      </c>
    </row>
    <row r="145">
      <c r="A145" s="4" t="inlineStr">
        <is>
          <t>Commercial real estate owner occupied</t>
        </is>
      </c>
    </row>
    <row r="146">
      <c r="A146" s="3" t="inlineStr">
        <is>
          <t>Financing Receivable, Credit Quality Indicator [Line Items]</t>
        </is>
      </c>
    </row>
    <row r="147">
      <c r="A147" s="4" t="inlineStr">
        <is>
          <t>Loans and leases receivable</t>
        </is>
      </c>
      <c r="B147" s="6" t="n">
        <v>654922</v>
      </c>
      <c r="C147" s="6" t="n">
        <v>572338</v>
      </c>
    </row>
    <row r="148">
      <c r="A148" s="4" t="inlineStr">
        <is>
          <t>Commercial real estate owner occupied | Commercial</t>
        </is>
      </c>
    </row>
    <row r="149">
      <c r="A149" s="3" t="inlineStr">
        <is>
          <t>Financing Receivable, Credit Quality Indicator [Line Items]</t>
        </is>
      </c>
    </row>
    <row r="150">
      <c r="A150" s="4" t="inlineStr">
        <is>
          <t>Current year</t>
        </is>
      </c>
      <c r="B150" s="6" t="n">
        <v>213102</v>
      </c>
      <c r="C150" s="6" t="n">
        <v>82343</v>
      </c>
    </row>
    <row r="151">
      <c r="A151" s="4" t="inlineStr">
        <is>
          <t>Fiscal year before current year</t>
        </is>
      </c>
      <c r="B151" s="6" t="n">
        <v>59348</v>
      </c>
      <c r="C151" s="6" t="n">
        <v>176289</v>
      </c>
    </row>
    <row r="152">
      <c r="A152" s="4" t="inlineStr">
        <is>
          <t>Two years before current year</t>
        </is>
      </c>
      <c r="B152" s="6" t="n">
        <v>131252</v>
      </c>
      <c r="C152" s="6" t="n">
        <v>82114</v>
      </c>
    </row>
    <row r="153">
      <c r="A153" s="4" t="inlineStr">
        <is>
          <t>Three years before current year</t>
        </is>
      </c>
      <c r="B153" s="6" t="n">
        <v>70993</v>
      </c>
      <c r="C153" s="6" t="n">
        <v>80040</v>
      </c>
    </row>
    <row r="154">
      <c r="A154" s="4" t="inlineStr">
        <is>
          <t>Four years before current year</t>
        </is>
      </c>
      <c r="B154" s="6" t="n">
        <v>68941</v>
      </c>
      <c r="C154" s="6" t="n">
        <v>48741</v>
      </c>
    </row>
    <row r="155">
      <c r="A155" s="4" t="inlineStr">
        <is>
          <t>Prior</t>
        </is>
      </c>
      <c r="B155" s="6" t="n">
        <v>110614</v>
      </c>
      <c r="C155" s="6" t="n">
        <v>102070</v>
      </c>
    </row>
    <row r="156">
      <c r="A156" s="4" t="inlineStr">
        <is>
          <t>Revolving loans amortized cost basis</t>
        </is>
      </c>
      <c r="B156" s="6" t="n">
        <v>672</v>
      </c>
      <c r="C156" s="6" t="n">
        <v>741</v>
      </c>
    </row>
    <row r="157">
      <c r="A157" s="4" t="inlineStr">
        <is>
          <t>Revolving loans converted to term</t>
        </is>
      </c>
      <c r="B157" s="6" t="n">
        <v>0</v>
      </c>
      <c r="C157" s="6" t="n">
        <v>0</v>
      </c>
    </row>
    <row r="158">
      <c r="A158" s="4" t="inlineStr">
        <is>
          <t>Loans and leases receivable</t>
        </is>
      </c>
      <c r="B158" s="6" t="n">
        <v>654922</v>
      </c>
      <c r="C158" s="6" t="n">
        <v>572338</v>
      </c>
    </row>
    <row r="159">
      <c r="A159" s="4" t="inlineStr">
        <is>
          <t>Commercial real estate owner occupied | Pass | Commercial</t>
        </is>
      </c>
    </row>
    <row r="160">
      <c r="A160" s="3" t="inlineStr">
        <is>
          <t>Financing Receivable, Credit Quality Indicator [Line Items]</t>
        </is>
      </c>
    </row>
    <row r="161">
      <c r="A161" s="4" t="inlineStr">
        <is>
          <t>Current year</t>
        </is>
      </c>
      <c r="B161" s="6" t="n">
        <v>213102</v>
      </c>
      <c r="C161" s="6" t="n">
        <v>82343</v>
      </c>
    </row>
    <row r="162">
      <c r="A162" s="4" t="inlineStr">
        <is>
          <t>Fiscal year before current year</t>
        </is>
      </c>
      <c r="B162" s="6" t="n">
        <v>59348</v>
      </c>
      <c r="C162" s="6" t="n">
        <v>168977</v>
      </c>
    </row>
    <row r="163">
      <c r="A163" s="4" t="inlineStr">
        <is>
          <t>Two years before current year</t>
        </is>
      </c>
      <c r="B163" s="6" t="n">
        <v>124626</v>
      </c>
      <c r="C163" s="6" t="n">
        <v>72615</v>
      </c>
    </row>
    <row r="164">
      <c r="A164" s="4" t="inlineStr">
        <is>
          <t>Three years before current year</t>
        </is>
      </c>
      <c r="B164" s="6" t="n">
        <v>60993</v>
      </c>
      <c r="C164" s="6" t="n">
        <v>70642</v>
      </c>
    </row>
    <row r="165">
      <c r="A165" s="4" t="inlineStr">
        <is>
          <t>Four years before current year</t>
        </is>
      </c>
      <c r="B165" s="6" t="n">
        <v>58073</v>
      </c>
      <c r="C165" s="6" t="n">
        <v>46510</v>
      </c>
    </row>
    <row r="166">
      <c r="A166" s="4" t="inlineStr">
        <is>
          <t>Prior</t>
        </is>
      </c>
      <c r="B166" s="6" t="n">
        <v>99219</v>
      </c>
      <c r="C166" s="6" t="n">
        <v>91798</v>
      </c>
    </row>
    <row r="167">
      <c r="A167" s="4" t="inlineStr">
        <is>
          <t>Revolving loans amortized cost basis</t>
        </is>
      </c>
      <c r="B167" s="6" t="n">
        <v>672</v>
      </c>
      <c r="C167" s="6" t="n">
        <v>741</v>
      </c>
    </row>
    <row r="168">
      <c r="A168" s="4" t="inlineStr">
        <is>
          <t>Revolving loans converted to term</t>
        </is>
      </c>
      <c r="B168" s="6" t="n">
        <v>0</v>
      </c>
      <c r="C168" s="6" t="n">
        <v>0</v>
      </c>
    </row>
    <row r="169">
      <c r="A169" s="4" t="inlineStr">
        <is>
          <t>Loans and leases receivable</t>
        </is>
      </c>
      <c r="B169" s="6" t="n">
        <v>616033</v>
      </c>
      <c r="C169" s="6" t="n">
        <v>533626</v>
      </c>
    </row>
    <row r="170">
      <c r="A170" s="4" t="inlineStr">
        <is>
          <t>Commercial real estate owner occupied | Special Mention | Commercial</t>
        </is>
      </c>
    </row>
    <row r="171">
      <c r="A171" s="3" t="inlineStr">
        <is>
          <t>Financing Receivable, Credit Quality Indicator [Line Items]</t>
        </is>
      </c>
    </row>
    <row r="172">
      <c r="A172" s="4" t="inlineStr">
        <is>
          <t>Current year</t>
        </is>
      </c>
      <c r="B172" s="6" t="n">
        <v>0</v>
      </c>
      <c r="C172" s="6" t="n">
        <v>0</v>
      </c>
    </row>
    <row r="173">
      <c r="A173" s="4" t="inlineStr">
        <is>
          <t>Fiscal year before current year</t>
        </is>
      </c>
      <c r="B173" s="6" t="n">
        <v>0</v>
      </c>
      <c r="C173" s="6" t="n">
        <v>4464</v>
      </c>
    </row>
    <row r="174">
      <c r="A174" s="4" t="inlineStr">
        <is>
          <t>Two years before current year</t>
        </is>
      </c>
      <c r="B174" s="6" t="n">
        <v>2876</v>
      </c>
      <c r="C174" s="6" t="n">
        <v>0</v>
      </c>
    </row>
    <row r="175">
      <c r="A175" s="4" t="inlineStr">
        <is>
          <t>Three years before current year</t>
        </is>
      </c>
      <c r="B175" s="6" t="n">
        <v>318</v>
      </c>
      <c r="C175" s="6" t="n">
        <v>9056</v>
      </c>
    </row>
    <row r="176">
      <c r="A176" s="4" t="inlineStr">
        <is>
          <t>Four years before current year</t>
        </is>
      </c>
      <c r="B176" s="6" t="n">
        <v>2044</v>
      </c>
      <c r="C176" s="6" t="n">
        <v>0</v>
      </c>
    </row>
    <row r="177">
      <c r="A177" s="4" t="inlineStr">
        <is>
          <t>Prior</t>
        </is>
      </c>
      <c r="B177" s="6" t="n">
        <v>572</v>
      </c>
      <c r="C177" s="6" t="n">
        <v>555</v>
      </c>
    </row>
    <row r="178">
      <c r="A178" s="4" t="inlineStr">
        <is>
          <t>Revolving loans amortized cost basis</t>
        </is>
      </c>
      <c r="B178" s="6" t="n">
        <v>0</v>
      </c>
      <c r="C178" s="6" t="n">
        <v>0</v>
      </c>
    </row>
    <row r="179">
      <c r="A179" s="4" t="inlineStr">
        <is>
          <t>Revolving loans converted to term</t>
        </is>
      </c>
      <c r="B179" s="6" t="n">
        <v>0</v>
      </c>
      <c r="C179" s="6" t="n">
        <v>0</v>
      </c>
    </row>
    <row r="180">
      <c r="A180" s="4" t="inlineStr">
        <is>
          <t>Loans and leases receivable</t>
        </is>
      </c>
      <c r="B180" s="6" t="n">
        <v>5810</v>
      </c>
      <c r="C180" s="6" t="n">
        <v>14075</v>
      </c>
    </row>
    <row r="181">
      <c r="A181" s="4" t="inlineStr">
        <is>
          <t>Commercial real estate owner occupied | Substandard | Commercial</t>
        </is>
      </c>
    </row>
    <row r="182">
      <c r="A182" s="3" t="inlineStr">
        <is>
          <t>Financing Receivable, Credit Quality Indicator [Line Items]</t>
        </is>
      </c>
    </row>
    <row r="183">
      <c r="A183" s="4" t="inlineStr">
        <is>
          <t>Current year</t>
        </is>
      </c>
      <c r="B183" s="6" t="n">
        <v>0</v>
      </c>
      <c r="C183" s="6" t="n">
        <v>0</v>
      </c>
    </row>
    <row r="184">
      <c r="A184" s="4" t="inlineStr">
        <is>
          <t>Fiscal year before current year</t>
        </is>
      </c>
      <c r="B184" s="6" t="n">
        <v>0</v>
      </c>
      <c r="C184" s="6" t="n">
        <v>2848</v>
      </c>
    </row>
    <row r="185">
      <c r="A185" s="4" t="inlineStr">
        <is>
          <t>Two years before current year</t>
        </is>
      </c>
      <c r="B185" s="6" t="n">
        <v>3750</v>
      </c>
      <c r="C185" s="6" t="n">
        <v>9499</v>
      </c>
    </row>
    <row r="186">
      <c r="A186" s="4" t="inlineStr">
        <is>
          <t>Three years before current year</t>
        </is>
      </c>
      <c r="B186" s="6" t="n">
        <v>9682</v>
      </c>
      <c r="C186" s="6" t="n">
        <v>342</v>
      </c>
    </row>
    <row r="187">
      <c r="A187" s="4" t="inlineStr">
        <is>
          <t>Four years before current year</t>
        </is>
      </c>
      <c r="B187" s="6" t="n">
        <v>8824</v>
      </c>
      <c r="C187" s="6" t="n">
        <v>2231</v>
      </c>
    </row>
    <row r="188">
      <c r="A188" s="4" t="inlineStr">
        <is>
          <t>Prior</t>
        </is>
      </c>
      <c r="B188" s="6" t="n">
        <v>10823</v>
      </c>
      <c r="C188" s="6" t="n">
        <v>9717</v>
      </c>
    </row>
    <row r="189">
      <c r="A189" s="4" t="inlineStr">
        <is>
          <t>Revolving loans amortized cost basis</t>
        </is>
      </c>
      <c r="B189" s="6" t="n">
        <v>0</v>
      </c>
      <c r="C189" s="6" t="n">
        <v>0</v>
      </c>
    </row>
    <row r="190">
      <c r="A190" s="4" t="inlineStr">
        <is>
          <t>Revolving loans converted to term</t>
        </is>
      </c>
      <c r="B190" s="6" t="n">
        <v>0</v>
      </c>
      <c r="C190" s="6" t="n">
        <v>0</v>
      </c>
    </row>
    <row r="191">
      <c r="A191" s="4" t="inlineStr">
        <is>
          <t>Loans and leases receivable</t>
        </is>
      </c>
      <c r="B191" s="6" t="n">
        <v>33079</v>
      </c>
      <c r="C191" s="6" t="n">
        <v>24637</v>
      </c>
    </row>
    <row r="192">
      <c r="A192" s="4" t="inlineStr">
        <is>
          <t>Commercial real estate owner occupied | Doubtful | Commercial</t>
        </is>
      </c>
    </row>
    <row r="193">
      <c r="A193" s="3" t="inlineStr">
        <is>
          <t>Financing Receivable, Credit Quality Indicator [Line Items]</t>
        </is>
      </c>
    </row>
    <row r="194">
      <c r="A194" s="4" t="inlineStr">
        <is>
          <t>Current year</t>
        </is>
      </c>
      <c r="B194" s="6" t="n">
        <v>0</v>
      </c>
      <c r="C194" s="6" t="n">
        <v>0</v>
      </c>
    </row>
    <row r="195">
      <c r="A195" s="4" t="inlineStr">
        <is>
          <t>Fiscal year before current year</t>
        </is>
      </c>
      <c r="B195" s="6" t="n">
        <v>0</v>
      </c>
      <c r="C195" s="6" t="n">
        <v>0</v>
      </c>
    </row>
    <row r="196">
      <c r="A196" s="4" t="inlineStr">
        <is>
          <t>Two years before current year</t>
        </is>
      </c>
      <c r="B196" s="6" t="n">
        <v>0</v>
      </c>
      <c r="C196" s="6" t="n">
        <v>0</v>
      </c>
    </row>
    <row r="197">
      <c r="A197" s="4" t="inlineStr">
        <is>
          <t>Three years before current year</t>
        </is>
      </c>
      <c r="B197" s="6" t="n">
        <v>0</v>
      </c>
      <c r="C197" s="6" t="n">
        <v>0</v>
      </c>
    </row>
    <row r="198">
      <c r="A198" s="4" t="inlineStr">
        <is>
          <t>Four years before current year</t>
        </is>
      </c>
      <c r="B198" s="6" t="n">
        <v>0</v>
      </c>
      <c r="C198" s="6" t="n">
        <v>0</v>
      </c>
    </row>
    <row r="199">
      <c r="A199" s="4" t="inlineStr">
        <is>
          <t>Prior</t>
        </is>
      </c>
      <c r="B199" s="6" t="n">
        <v>0</v>
      </c>
      <c r="C199" s="6" t="n">
        <v>0</v>
      </c>
    </row>
    <row r="200">
      <c r="A200" s="4" t="inlineStr">
        <is>
          <t>Revolving loans amortized cost basis</t>
        </is>
      </c>
      <c r="B200" s="6" t="n">
        <v>0</v>
      </c>
      <c r="C200" s="6" t="n">
        <v>0</v>
      </c>
    </row>
    <row r="201">
      <c r="A201" s="4" t="inlineStr">
        <is>
          <t>Revolving loans converted to term</t>
        </is>
      </c>
      <c r="B201" s="6" t="n">
        <v>0</v>
      </c>
      <c r="C201" s="6" t="n">
        <v>0</v>
      </c>
    </row>
    <row r="202">
      <c r="A202" s="4" t="inlineStr">
        <is>
          <t>Loans and leases receivable</t>
        </is>
      </c>
      <c r="B202" s="6" t="n">
        <v>0</v>
      </c>
      <c r="C202" s="6" t="n">
        <v>0</v>
      </c>
    </row>
    <row r="203">
      <c r="A203" s="4" t="inlineStr">
        <is>
          <t>Commercial real estate non-owner occupied</t>
        </is>
      </c>
    </row>
    <row r="204">
      <c r="A204" s="3" t="inlineStr">
        <is>
          <t>Financing Receivable, Credit Quality Indicator [Line Items]</t>
        </is>
      </c>
    </row>
    <row r="205">
      <c r="A205" s="4" t="inlineStr">
        <is>
          <t>Loans and leases receivable</t>
        </is>
      </c>
      <c r="B205" s="6" t="n">
        <v>1121238</v>
      </c>
      <c r="C205" s="6" t="n">
        <v>1196564</v>
      </c>
    </row>
    <row r="206">
      <c r="A206" s="4" t="inlineStr">
        <is>
          <t>Commercial real estate non-owner occupied | Commercial</t>
        </is>
      </c>
    </row>
    <row r="207">
      <c r="A207" s="3" t="inlineStr">
        <is>
          <t>Financing Receivable, Credit Quality Indicator [Line Items]</t>
        </is>
      </c>
    </row>
    <row r="208">
      <c r="A208" s="4" t="inlineStr">
        <is>
          <t>Current year</t>
        </is>
      </c>
      <c r="B208" s="6" t="n">
        <v>136897</v>
      </c>
      <c r="C208" s="6" t="n">
        <v>183225</v>
      </c>
    </row>
    <row r="209">
      <c r="A209" s="4" t="inlineStr">
        <is>
          <t>Fiscal year before current year</t>
        </is>
      </c>
      <c r="B209" s="6" t="n">
        <v>171592</v>
      </c>
      <c r="C209" s="6" t="n">
        <v>105430</v>
      </c>
    </row>
    <row r="210">
      <c r="A210" s="4" t="inlineStr">
        <is>
          <t>Two years before current year</t>
        </is>
      </c>
      <c r="B210" s="6" t="n">
        <v>106617</v>
      </c>
      <c r="C210" s="6" t="n">
        <v>115623</v>
      </c>
    </row>
    <row r="211">
      <c r="A211" s="4" t="inlineStr">
        <is>
          <t>Three years before current year</t>
        </is>
      </c>
      <c r="B211" s="6" t="n">
        <v>111259</v>
      </c>
      <c r="C211" s="6" t="n">
        <v>245191</v>
      </c>
    </row>
    <row r="212">
      <c r="A212" s="4" t="inlineStr">
        <is>
          <t>Four years before current year</t>
        </is>
      </c>
      <c r="B212" s="6" t="n">
        <v>217240</v>
      </c>
      <c r="C212" s="6" t="n">
        <v>179752</v>
      </c>
    </row>
    <row r="213">
      <c r="A213" s="4" t="inlineStr">
        <is>
          <t>Prior</t>
        </is>
      </c>
      <c r="B213" s="6" t="n">
        <v>377633</v>
      </c>
      <c r="C213" s="6" t="n">
        <v>367343</v>
      </c>
    </row>
    <row r="214">
      <c r="A214" s="4" t="inlineStr">
        <is>
          <t>Revolving loans amortized cost basis</t>
        </is>
      </c>
      <c r="B214" s="6" t="n">
        <v>0</v>
      </c>
      <c r="C214" s="6" t="n">
        <v>0</v>
      </c>
    </row>
    <row r="215">
      <c r="A215" s="4" t="inlineStr">
        <is>
          <t>Revolving loans converted to term</t>
        </is>
      </c>
      <c r="B215" s="6" t="n">
        <v>0</v>
      </c>
      <c r="C215" s="6" t="n">
        <v>0</v>
      </c>
    </row>
    <row r="216">
      <c r="A216" s="4" t="inlineStr">
        <is>
          <t>Loans and leases receivable</t>
        </is>
      </c>
      <c r="B216" s="6" t="n">
        <v>1121238</v>
      </c>
      <c r="C216" s="6" t="n">
        <v>1196564</v>
      </c>
    </row>
    <row r="217">
      <c r="A217" s="4" t="inlineStr">
        <is>
          <t>Commercial real estate non-owner occupied | Pass | Commercial</t>
        </is>
      </c>
    </row>
    <row r="218">
      <c r="A218" s="3" t="inlineStr">
        <is>
          <t>Financing Receivable, Credit Quality Indicator [Line Items]</t>
        </is>
      </c>
    </row>
    <row r="219">
      <c r="A219" s="4" t="inlineStr">
        <is>
          <t>Current year</t>
        </is>
      </c>
      <c r="B219" s="6" t="n">
        <v>136897</v>
      </c>
      <c r="C219" s="6" t="n">
        <v>143231</v>
      </c>
    </row>
    <row r="220">
      <c r="A220" s="4" t="inlineStr">
        <is>
          <t>Fiscal year before current year</t>
        </is>
      </c>
      <c r="B220" s="6" t="n">
        <v>149898</v>
      </c>
      <c r="C220" s="6" t="n">
        <v>105430</v>
      </c>
    </row>
    <row r="221">
      <c r="A221" s="4" t="inlineStr">
        <is>
          <t>Two years before current year</t>
        </is>
      </c>
      <c r="B221" s="6" t="n">
        <v>95504</v>
      </c>
      <c r="C221" s="6" t="n">
        <v>97882</v>
      </c>
    </row>
    <row r="222">
      <c r="A222" s="4" t="inlineStr">
        <is>
          <t>Three years before current year</t>
        </is>
      </c>
      <c r="B222" s="6" t="n">
        <v>66040</v>
      </c>
      <c r="C222" s="6" t="n">
        <v>157835</v>
      </c>
    </row>
    <row r="223">
      <c r="A223" s="4" t="inlineStr">
        <is>
          <t>Four years before current year</t>
        </is>
      </c>
      <c r="B223" s="6" t="n">
        <v>153509</v>
      </c>
      <c r="C223" s="6" t="n">
        <v>155168</v>
      </c>
    </row>
    <row r="224">
      <c r="A224" s="4" t="inlineStr">
        <is>
          <t>Prior</t>
        </is>
      </c>
      <c r="B224" s="6" t="n">
        <v>310435</v>
      </c>
      <c r="C224" s="6" t="n">
        <v>313559</v>
      </c>
    </row>
    <row r="225">
      <c r="A225" s="4" t="inlineStr">
        <is>
          <t>Revolving loans amortized cost basis</t>
        </is>
      </c>
      <c r="B225" s="6" t="n">
        <v>0</v>
      </c>
      <c r="C225" s="6" t="n">
        <v>0</v>
      </c>
    </row>
    <row r="226">
      <c r="A226" s="4" t="inlineStr">
        <is>
          <t>Revolving loans converted to term</t>
        </is>
      </c>
      <c r="B226" s="6" t="n">
        <v>0</v>
      </c>
      <c r="C226" s="6" t="n">
        <v>0</v>
      </c>
    </row>
    <row r="227">
      <c r="A227" s="4" t="inlineStr">
        <is>
          <t>Loans and leases receivable</t>
        </is>
      </c>
      <c r="B227" s="6" t="n">
        <v>912283</v>
      </c>
      <c r="C227" s="6" t="n">
        <v>973105</v>
      </c>
    </row>
    <row r="228">
      <c r="A228" s="4" t="inlineStr">
        <is>
          <t>Commercial real estate non-owner occupied | Special Mention | Commercial</t>
        </is>
      </c>
    </row>
    <row r="229">
      <c r="A229" s="3" t="inlineStr">
        <is>
          <t>Financing Receivable, Credit Quality Indicator [Line Items]</t>
        </is>
      </c>
    </row>
    <row r="230">
      <c r="A230" s="4" t="inlineStr">
        <is>
          <t>Current year</t>
        </is>
      </c>
      <c r="B230" s="6" t="n">
        <v>0</v>
      </c>
      <c r="C230" s="6" t="n">
        <v>39994</v>
      </c>
    </row>
    <row r="231">
      <c r="A231" s="4" t="inlineStr">
        <is>
          <t>Fiscal year before current year</t>
        </is>
      </c>
      <c r="B231" s="6" t="n">
        <v>21694</v>
      </c>
      <c r="C231" s="6" t="n">
        <v>0</v>
      </c>
    </row>
    <row r="232">
      <c r="A232" s="4" t="inlineStr">
        <is>
          <t>Two years before current year</t>
        </is>
      </c>
      <c r="B232" s="6" t="n">
        <v>11113</v>
      </c>
      <c r="C232" s="6" t="n">
        <v>0</v>
      </c>
    </row>
    <row r="233">
      <c r="A233" s="4" t="inlineStr">
        <is>
          <t>Three years before current year</t>
        </is>
      </c>
      <c r="B233" s="6" t="n">
        <v>9373</v>
      </c>
      <c r="C233" s="6" t="n">
        <v>66745</v>
      </c>
    </row>
    <row r="234">
      <c r="A234" s="4" t="inlineStr">
        <is>
          <t>Four years before current year</t>
        </is>
      </c>
      <c r="B234" s="6" t="n">
        <v>43215</v>
      </c>
      <c r="C234" s="6" t="n">
        <v>24218</v>
      </c>
    </row>
    <row r="235">
      <c r="A235" s="4" t="inlineStr">
        <is>
          <t>Prior</t>
        </is>
      </c>
      <c r="B235" s="6" t="n">
        <v>20540</v>
      </c>
      <c r="C235" s="6" t="n">
        <v>14613</v>
      </c>
    </row>
    <row r="236">
      <c r="A236" s="4" t="inlineStr">
        <is>
          <t>Revolving loans amortized cost basis</t>
        </is>
      </c>
      <c r="B236" s="6" t="n">
        <v>0</v>
      </c>
      <c r="C236" s="6" t="n">
        <v>0</v>
      </c>
    </row>
    <row r="237">
      <c r="A237" s="4" t="inlineStr">
        <is>
          <t>Revolving loans converted to term</t>
        </is>
      </c>
      <c r="B237" s="6" t="n">
        <v>0</v>
      </c>
      <c r="C237" s="6" t="n">
        <v>0</v>
      </c>
    </row>
    <row r="238">
      <c r="A238" s="4" t="inlineStr">
        <is>
          <t>Loans and leases receivable</t>
        </is>
      </c>
      <c r="B238" s="6" t="n">
        <v>105935</v>
      </c>
      <c r="C238" s="6" t="n">
        <v>145570</v>
      </c>
    </row>
    <row r="239">
      <c r="A239" s="4" t="inlineStr">
        <is>
          <t>Commercial real estate non-owner occupied | Substandard | Commercial</t>
        </is>
      </c>
    </row>
    <row r="240">
      <c r="A240" s="3" t="inlineStr">
        <is>
          <t>Financing Receivable, Credit Quality Indicator [Line Items]</t>
        </is>
      </c>
    </row>
    <row r="241">
      <c r="A241" s="4" t="inlineStr">
        <is>
          <t>Current year</t>
        </is>
      </c>
      <c r="B241" s="6" t="n">
        <v>0</v>
      </c>
      <c r="C241" s="6" t="n">
        <v>0</v>
      </c>
    </row>
    <row r="242">
      <c r="A242" s="4" t="inlineStr">
        <is>
          <t>Fiscal year before current year</t>
        </is>
      </c>
      <c r="B242" s="6" t="n">
        <v>0</v>
      </c>
      <c r="C242" s="6" t="n">
        <v>0</v>
      </c>
    </row>
    <row r="243">
      <c r="A243" s="4" t="inlineStr">
        <is>
          <t>Two years before current year</t>
        </is>
      </c>
      <c r="B243" s="6" t="n">
        <v>0</v>
      </c>
      <c r="C243" s="6" t="n">
        <v>17741</v>
      </c>
    </row>
    <row r="244">
      <c r="A244" s="4" t="inlineStr">
        <is>
          <t>Three years before current year</t>
        </is>
      </c>
      <c r="B244" s="6" t="n">
        <v>35846</v>
      </c>
      <c r="C244" s="6" t="n">
        <v>20611</v>
      </c>
    </row>
    <row r="245">
      <c r="A245" s="4" t="inlineStr">
        <is>
          <t>Four years before current year</t>
        </is>
      </c>
      <c r="B245" s="6" t="n">
        <v>20516</v>
      </c>
      <c r="C245" s="6" t="n">
        <v>366</v>
      </c>
    </row>
    <row r="246">
      <c r="A246" s="4" t="inlineStr">
        <is>
          <t>Prior</t>
        </is>
      </c>
      <c r="B246" s="6" t="n">
        <v>46658</v>
      </c>
      <c r="C246" s="6" t="n">
        <v>39171</v>
      </c>
    </row>
    <row r="247">
      <c r="A247" s="4" t="inlineStr">
        <is>
          <t>Revolving loans amortized cost basis</t>
        </is>
      </c>
      <c r="B247" s="6" t="n">
        <v>0</v>
      </c>
      <c r="C247" s="6" t="n">
        <v>0</v>
      </c>
    </row>
    <row r="248">
      <c r="A248" s="4" t="inlineStr">
        <is>
          <t>Revolving loans converted to term</t>
        </is>
      </c>
      <c r="B248" s="6" t="n">
        <v>0</v>
      </c>
      <c r="C248" s="6" t="n">
        <v>0</v>
      </c>
    </row>
    <row r="249">
      <c r="A249" s="4" t="inlineStr">
        <is>
          <t>Loans and leases receivable</t>
        </is>
      </c>
      <c r="B249" s="6" t="n">
        <v>103020</v>
      </c>
      <c r="C249" s="6" t="n">
        <v>77889</v>
      </c>
    </row>
    <row r="250">
      <c r="A250" s="4" t="inlineStr">
        <is>
          <t>Commercial real estate non-owner occupied | Doubtful | Commercial</t>
        </is>
      </c>
    </row>
    <row r="251">
      <c r="A251" s="3" t="inlineStr">
        <is>
          <t>Financing Receivable, Credit Quality Indicator [Line Items]</t>
        </is>
      </c>
    </row>
    <row r="252">
      <c r="A252" s="4" t="inlineStr">
        <is>
          <t>Current year</t>
        </is>
      </c>
      <c r="B252" s="6" t="n">
        <v>0</v>
      </c>
      <c r="C252" s="6" t="n">
        <v>0</v>
      </c>
    </row>
    <row r="253">
      <c r="A253" s="4" t="inlineStr">
        <is>
          <t>Fiscal year before current year</t>
        </is>
      </c>
      <c r="B253" s="6" t="n">
        <v>0</v>
      </c>
      <c r="C253" s="6" t="n">
        <v>0</v>
      </c>
    </row>
    <row r="254">
      <c r="A254" s="4" t="inlineStr">
        <is>
          <t>Two years before current year</t>
        </is>
      </c>
      <c r="B254" s="6" t="n">
        <v>0</v>
      </c>
      <c r="C254" s="4" t="inlineStr">
        <is>
          <t xml:space="preserve"> </t>
        </is>
      </c>
    </row>
    <row r="255">
      <c r="A255" s="4" t="inlineStr">
        <is>
          <t>Three years before current year</t>
        </is>
      </c>
      <c r="B255" s="4" t="inlineStr">
        <is>
          <t xml:space="preserve"> </t>
        </is>
      </c>
      <c r="C255" s="6" t="n">
        <v>0</v>
      </c>
    </row>
    <row r="256">
      <c r="A256" s="4" t="inlineStr">
        <is>
          <t>Four years before current year</t>
        </is>
      </c>
      <c r="B256" s="6" t="n">
        <v>0</v>
      </c>
      <c r="C256" s="6" t="n">
        <v>0</v>
      </c>
    </row>
    <row r="257">
      <c r="A257" s="4" t="inlineStr">
        <is>
          <t>Prior</t>
        </is>
      </c>
      <c r="B257" s="6" t="n">
        <v>0</v>
      </c>
      <c r="C257" s="6" t="n">
        <v>0</v>
      </c>
    </row>
    <row r="258">
      <c r="A258" s="4" t="inlineStr">
        <is>
          <t>Revolving loans amortized cost basis</t>
        </is>
      </c>
      <c r="B258" s="6" t="n">
        <v>0</v>
      </c>
      <c r="C258" s="6" t="n">
        <v>0</v>
      </c>
    </row>
    <row r="259">
      <c r="A259" s="4" t="inlineStr">
        <is>
          <t>Revolving loans converted to term</t>
        </is>
      </c>
      <c r="B259" s="6" t="n">
        <v>0</v>
      </c>
      <c r="C259" s="6" t="n">
        <v>0</v>
      </c>
    </row>
    <row r="260">
      <c r="A260" s="4" t="inlineStr">
        <is>
          <t>Loans and leases receivable</t>
        </is>
      </c>
      <c r="B260" s="6" t="n">
        <v>0</v>
      </c>
      <c r="C260" s="6" t="n">
        <v>0</v>
      </c>
    </row>
    <row r="261">
      <c r="A261" s="4" t="inlineStr">
        <is>
          <t>Construction</t>
        </is>
      </c>
    </row>
    <row r="262">
      <c r="A262" s="3" t="inlineStr">
        <is>
          <t>Financing Receivable, Credit Quality Indicator [Line Items]</t>
        </is>
      </c>
    </row>
    <row r="263">
      <c r="A263" s="4" t="inlineStr">
        <is>
          <t>Loans and leases receivable</t>
        </is>
      </c>
      <c r="B263" s="6" t="n">
        <v>198981</v>
      </c>
      <c r="C263" s="6" t="n">
        <v>140905</v>
      </c>
    </row>
    <row r="264">
      <c r="A264" s="4" t="inlineStr">
        <is>
          <t>Construction | Commercial</t>
        </is>
      </c>
    </row>
    <row r="265">
      <c r="A265" s="3" t="inlineStr">
        <is>
          <t>Financing Receivable, Credit Quality Indicator [Line Items]</t>
        </is>
      </c>
    </row>
    <row r="266">
      <c r="A266" s="4" t="inlineStr">
        <is>
          <t>Current year</t>
        </is>
      </c>
      <c r="B266" s="6" t="n">
        <v>57105</v>
      </c>
      <c r="C266" s="6" t="n">
        <v>19932</v>
      </c>
    </row>
    <row r="267">
      <c r="A267" s="4" t="inlineStr">
        <is>
          <t>Fiscal year before current year</t>
        </is>
      </c>
      <c r="B267" s="6" t="n">
        <v>49199</v>
      </c>
      <c r="C267" s="6" t="n">
        <v>105466</v>
      </c>
    </row>
    <row r="268">
      <c r="A268" s="4" t="inlineStr">
        <is>
          <t>Two years before current year</t>
        </is>
      </c>
      <c r="B268" s="6" t="n">
        <v>77622</v>
      </c>
      <c r="C268" s="6" t="n">
        <v>4954</v>
      </c>
    </row>
    <row r="269">
      <c r="A269" s="4" t="inlineStr">
        <is>
          <t>Three years before current year</t>
        </is>
      </c>
      <c r="B269" s="6" t="n">
        <v>4828</v>
      </c>
      <c r="C269" s="6" t="n">
        <v>0</v>
      </c>
    </row>
    <row r="270">
      <c r="A270" s="4" t="inlineStr">
        <is>
          <t>Four years before current year</t>
        </is>
      </c>
      <c r="B270" s="6" t="n">
        <v>0</v>
      </c>
      <c r="C270" s="6" t="n">
        <v>9700</v>
      </c>
    </row>
    <row r="271">
      <c r="A271" s="4" t="inlineStr">
        <is>
          <t>Prior</t>
        </is>
      </c>
      <c r="B271" s="6" t="n">
        <v>9414</v>
      </c>
      <c r="C271" s="6" t="n">
        <v>0</v>
      </c>
    </row>
    <row r="272">
      <c r="A272" s="4" t="inlineStr">
        <is>
          <t>Revolving loans amortized cost basis</t>
        </is>
      </c>
      <c r="B272" s="6" t="n">
        <v>813</v>
      </c>
      <c r="C272" s="6" t="n">
        <v>853</v>
      </c>
    </row>
    <row r="273">
      <c r="A273" s="4" t="inlineStr">
        <is>
          <t>Revolving loans converted to term</t>
        </is>
      </c>
      <c r="B273" s="6" t="n">
        <v>0</v>
      </c>
      <c r="C273" s="6" t="n">
        <v>0</v>
      </c>
    </row>
    <row r="274">
      <c r="A274" s="4" t="inlineStr">
        <is>
          <t>Loans and leases receivable</t>
        </is>
      </c>
      <c r="B274" s="6" t="n">
        <v>198981</v>
      </c>
      <c r="C274" s="6" t="n">
        <v>140905</v>
      </c>
    </row>
    <row r="275">
      <c r="A275" s="4" t="inlineStr">
        <is>
          <t>Construction | Pass | Commercial</t>
        </is>
      </c>
    </row>
    <row r="276">
      <c r="A276" s="3" t="inlineStr">
        <is>
          <t>Financing Receivable, Credit Quality Indicator [Line Items]</t>
        </is>
      </c>
    </row>
    <row r="277">
      <c r="A277" s="4" t="inlineStr">
        <is>
          <t>Current year</t>
        </is>
      </c>
      <c r="B277" s="6" t="n">
        <v>57105</v>
      </c>
      <c r="C277" s="6" t="n">
        <v>19932</v>
      </c>
    </row>
    <row r="278">
      <c r="A278" s="4" t="inlineStr">
        <is>
          <t>Fiscal year before current year</t>
        </is>
      </c>
      <c r="B278" s="6" t="n">
        <v>49199</v>
      </c>
      <c r="C278" s="6" t="n">
        <v>105466</v>
      </c>
    </row>
    <row r="279">
      <c r="A279" s="4" t="inlineStr">
        <is>
          <t>Two years before current year</t>
        </is>
      </c>
      <c r="B279" s="6" t="n">
        <v>77622</v>
      </c>
      <c r="C279" s="6" t="n">
        <v>4954</v>
      </c>
    </row>
    <row r="280">
      <c r="A280" s="4" t="inlineStr">
        <is>
          <t>Three years before current year</t>
        </is>
      </c>
      <c r="B280" s="6" t="n">
        <v>4828</v>
      </c>
      <c r="C280" s="6" t="n">
        <v>0</v>
      </c>
    </row>
    <row r="281">
      <c r="A281" s="4" t="inlineStr">
        <is>
          <t>Four years before current year</t>
        </is>
      </c>
      <c r="B281" s="6" t="n">
        <v>0</v>
      </c>
      <c r="C281" s="6" t="n">
        <v>9700</v>
      </c>
    </row>
    <row r="282">
      <c r="A282" s="4" t="inlineStr">
        <is>
          <t>Prior</t>
        </is>
      </c>
      <c r="B282" s="6" t="n">
        <v>9414</v>
      </c>
      <c r="C282" s="6" t="n">
        <v>0</v>
      </c>
    </row>
    <row r="283">
      <c r="A283" s="4" t="inlineStr">
        <is>
          <t>Revolving loans amortized cost basis</t>
        </is>
      </c>
      <c r="B283" s="6" t="n">
        <v>813</v>
      </c>
      <c r="C283" s="6" t="n">
        <v>853</v>
      </c>
    </row>
    <row r="284">
      <c r="A284" s="4" t="inlineStr">
        <is>
          <t>Revolving loans converted to term</t>
        </is>
      </c>
      <c r="B284" s="6" t="n">
        <v>0</v>
      </c>
      <c r="C284" s="6" t="n">
        <v>0</v>
      </c>
    </row>
    <row r="285">
      <c r="A285" s="4" t="inlineStr">
        <is>
          <t>Loans and leases receivable</t>
        </is>
      </c>
      <c r="B285" s="6" t="n">
        <v>198981</v>
      </c>
      <c r="C285" s="6" t="n">
        <v>140905</v>
      </c>
    </row>
    <row r="286">
      <c r="A286" s="4" t="inlineStr">
        <is>
          <t>Construction | Special Mention | Commercial</t>
        </is>
      </c>
    </row>
    <row r="287">
      <c r="A287" s="3" t="inlineStr">
        <is>
          <t>Financing Receivable, Credit Quality Indicator [Line Items]</t>
        </is>
      </c>
    </row>
    <row r="288">
      <c r="A288" s="4" t="inlineStr">
        <is>
          <t>Current year</t>
        </is>
      </c>
      <c r="B288" s="6" t="n">
        <v>0</v>
      </c>
      <c r="C288" s="6" t="n">
        <v>0</v>
      </c>
    </row>
    <row r="289">
      <c r="A289" s="4" t="inlineStr">
        <is>
          <t>Fiscal year before current year</t>
        </is>
      </c>
      <c r="B289" s="6" t="n">
        <v>0</v>
      </c>
      <c r="C289" s="6" t="n">
        <v>0</v>
      </c>
    </row>
    <row r="290">
      <c r="A290" s="4" t="inlineStr">
        <is>
          <t>Two years before current year</t>
        </is>
      </c>
      <c r="B290" s="6" t="n">
        <v>0</v>
      </c>
      <c r="C290" s="6" t="n">
        <v>0</v>
      </c>
    </row>
    <row r="291">
      <c r="A291" s="4" t="inlineStr">
        <is>
          <t>Three years before current year</t>
        </is>
      </c>
      <c r="B291" s="6" t="n">
        <v>0</v>
      </c>
      <c r="C291" s="6" t="n">
        <v>0</v>
      </c>
    </row>
    <row r="292">
      <c r="A292" s="4" t="inlineStr">
        <is>
          <t>Four years before current year</t>
        </is>
      </c>
      <c r="B292" s="6" t="n">
        <v>0</v>
      </c>
      <c r="C292" s="6" t="n">
        <v>0</v>
      </c>
    </row>
    <row r="293">
      <c r="A293" s="4" t="inlineStr">
        <is>
          <t>Prior</t>
        </is>
      </c>
      <c r="B293" s="6" t="n">
        <v>0</v>
      </c>
      <c r="C293" s="6" t="n">
        <v>0</v>
      </c>
    </row>
    <row r="294">
      <c r="A294" s="4" t="inlineStr">
        <is>
          <t>Revolving loans amortized cost basis</t>
        </is>
      </c>
      <c r="B294" s="6" t="n">
        <v>0</v>
      </c>
      <c r="C294" s="6" t="n">
        <v>0</v>
      </c>
    </row>
    <row r="295">
      <c r="A295" s="4" t="inlineStr">
        <is>
          <t>Revolving loans converted to term</t>
        </is>
      </c>
      <c r="B295" s="6" t="n">
        <v>0</v>
      </c>
      <c r="C295" s="6" t="n">
        <v>0</v>
      </c>
    </row>
    <row r="296">
      <c r="A296" s="4" t="inlineStr">
        <is>
          <t>Loans and leases receivable</t>
        </is>
      </c>
      <c r="B296" s="6" t="n">
        <v>0</v>
      </c>
      <c r="C296" s="6" t="n">
        <v>0</v>
      </c>
    </row>
    <row r="297">
      <c r="A297" s="4" t="inlineStr">
        <is>
          <t>Construction | Substandard | Commercial</t>
        </is>
      </c>
    </row>
    <row r="298">
      <c r="A298" s="3" t="inlineStr">
        <is>
          <t>Financing Receivable, Credit Quality Indicator [Line Items]</t>
        </is>
      </c>
    </row>
    <row r="299">
      <c r="A299" s="4" t="inlineStr">
        <is>
          <t>Current year</t>
        </is>
      </c>
      <c r="B299" s="6" t="n">
        <v>0</v>
      </c>
      <c r="C299" s="6" t="n">
        <v>0</v>
      </c>
    </row>
    <row r="300">
      <c r="A300" s="4" t="inlineStr">
        <is>
          <t>Fiscal year before current year</t>
        </is>
      </c>
      <c r="B300" s="6" t="n">
        <v>0</v>
      </c>
      <c r="C300" s="6" t="n">
        <v>0</v>
      </c>
    </row>
    <row r="301">
      <c r="A301" s="4" t="inlineStr">
        <is>
          <t>Two years before current year</t>
        </is>
      </c>
      <c r="B301" s="6" t="n">
        <v>0</v>
      </c>
      <c r="C301" s="6" t="n">
        <v>0</v>
      </c>
    </row>
    <row r="302">
      <c r="A302" s="4" t="inlineStr">
        <is>
          <t>Three years before current year</t>
        </is>
      </c>
      <c r="B302" s="6" t="n">
        <v>0</v>
      </c>
      <c r="C302" s="6" t="n">
        <v>0</v>
      </c>
    </row>
    <row r="303">
      <c r="A303" s="4" t="inlineStr">
        <is>
          <t>Four years before current year</t>
        </is>
      </c>
      <c r="B303" s="6" t="n">
        <v>0</v>
      </c>
      <c r="C303" s="6" t="n">
        <v>0</v>
      </c>
    </row>
    <row r="304">
      <c r="A304" s="4" t="inlineStr">
        <is>
          <t>Prior</t>
        </is>
      </c>
      <c r="B304" s="6" t="n">
        <v>0</v>
      </c>
      <c r="C304" s="6" t="n">
        <v>0</v>
      </c>
    </row>
    <row r="305">
      <c r="A305" s="4" t="inlineStr">
        <is>
          <t>Revolving loans amortized cost basis</t>
        </is>
      </c>
      <c r="B305" s="6" t="n">
        <v>0</v>
      </c>
      <c r="C305" s="6" t="n">
        <v>0</v>
      </c>
    </row>
    <row r="306">
      <c r="A306" s="4" t="inlineStr">
        <is>
          <t>Revolving loans converted to term</t>
        </is>
      </c>
      <c r="B306" s="6" t="n">
        <v>0</v>
      </c>
      <c r="C306" s="6" t="n">
        <v>0</v>
      </c>
    </row>
    <row r="307">
      <c r="A307" s="4" t="inlineStr">
        <is>
          <t>Loans and leases receivable</t>
        </is>
      </c>
      <c r="B307" s="6" t="n">
        <v>0</v>
      </c>
      <c r="C307" s="6" t="n">
        <v>0</v>
      </c>
    </row>
    <row r="308">
      <c r="A308" s="4" t="inlineStr">
        <is>
          <t>Construction | Doubtful | Commercial</t>
        </is>
      </c>
    </row>
    <row r="309">
      <c r="A309" s="3" t="inlineStr">
        <is>
          <t>Financing Receivable, Credit Quality Indicator [Line Items]</t>
        </is>
      </c>
    </row>
    <row r="310">
      <c r="A310" s="4" t="inlineStr">
        <is>
          <t>Current year</t>
        </is>
      </c>
      <c r="B310" s="6" t="n">
        <v>0</v>
      </c>
      <c r="C310" s="6" t="n">
        <v>0</v>
      </c>
    </row>
    <row r="311">
      <c r="A311" s="4" t="inlineStr">
        <is>
          <t>Fiscal year before current year</t>
        </is>
      </c>
      <c r="B311" s="6" t="n">
        <v>0</v>
      </c>
      <c r="C311" s="6" t="n">
        <v>0</v>
      </c>
    </row>
    <row r="312">
      <c r="A312" s="4" t="inlineStr">
        <is>
          <t>Two years before current year</t>
        </is>
      </c>
      <c r="B312" s="6" t="n">
        <v>0</v>
      </c>
      <c r="C312" s="6" t="n">
        <v>0</v>
      </c>
    </row>
    <row r="313">
      <c r="A313" s="4" t="inlineStr">
        <is>
          <t>Three years before current year</t>
        </is>
      </c>
      <c r="B313" s="6" t="n">
        <v>0</v>
      </c>
      <c r="C313" s="6" t="n">
        <v>0</v>
      </c>
    </row>
    <row r="314">
      <c r="A314" s="4" t="inlineStr">
        <is>
          <t>Four years before current year</t>
        </is>
      </c>
      <c r="B314" s="6" t="n">
        <v>0</v>
      </c>
      <c r="C314" s="6" t="n">
        <v>0</v>
      </c>
    </row>
    <row r="315">
      <c r="A315" s="4" t="inlineStr">
        <is>
          <t>Prior</t>
        </is>
      </c>
      <c r="B315" s="6" t="n">
        <v>0</v>
      </c>
      <c r="C315" s="6" t="n">
        <v>0</v>
      </c>
    </row>
    <row r="316">
      <c r="A316" s="4" t="inlineStr">
        <is>
          <t>Revolving loans amortized cost basis</t>
        </is>
      </c>
      <c r="B316" s="6" t="n">
        <v>0</v>
      </c>
      <c r="C316" s="6" t="n">
        <v>0</v>
      </c>
    </row>
    <row r="317">
      <c r="A317" s="4" t="inlineStr">
        <is>
          <t>Revolving loans converted to term</t>
        </is>
      </c>
      <c r="B317" s="6" t="n">
        <v>0</v>
      </c>
      <c r="C317" s="6" t="n">
        <v>0</v>
      </c>
    </row>
    <row r="318">
      <c r="A318" s="4" t="inlineStr">
        <is>
          <t>Loans and leases receivable</t>
        </is>
      </c>
      <c r="B318" s="6" t="n">
        <v>0</v>
      </c>
      <c r="C318" s="6" t="n">
        <v>0</v>
      </c>
    </row>
    <row r="319">
      <c r="A319" s="4" t="inlineStr">
        <is>
          <t>Consumer loans | Consumer</t>
        </is>
      </c>
    </row>
    <row r="320">
      <c r="A320" s="3" t="inlineStr">
        <is>
          <t>Financing Receivable, Credit Quality Indicator [Line Items]</t>
        </is>
      </c>
    </row>
    <row r="321">
      <c r="A321" s="4" t="inlineStr">
        <is>
          <t>Current year</t>
        </is>
      </c>
      <c r="B321" s="6" t="n">
        <v>1082541</v>
      </c>
      <c r="C321" s="6" t="n">
        <v>326466</v>
      </c>
    </row>
    <row r="322">
      <c r="A322" s="4" t="inlineStr">
        <is>
          <t>Fiscal year before current year</t>
        </is>
      </c>
      <c r="B322" s="6" t="n">
        <v>400041</v>
      </c>
      <c r="C322" s="6" t="n">
        <v>807473</v>
      </c>
    </row>
    <row r="323">
      <c r="A323" s="4" t="inlineStr">
        <is>
          <t>Two years before current year</t>
        </is>
      </c>
      <c r="B323" s="6" t="n">
        <v>365340</v>
      </c>
      <c r="C323" s="6" t="n">
        <v>123052</v>
      </c>
    </row>
    <row r="324">
      <c r="A324" s="4" t="inlineStr">
        <is>
          <t>Three years before current year</t>
        </is>
      </c>
      <c r="B324" s="6" t="n">
        <v>44340</v>
      </c>
      <c r="C324" s="6" t="n">
        <v>16488</v>
      </c>
    </row>
    <row r="325">
      <c r="A325" s="4" t="inlineStr">
        <is>
          <t>Four years before current year</t>
        </is>
      </c>
      <c r="B325" s="6" t="n">
        <v>9052</v>
      </c>
      <c r="C325" s="6" t="n">
        <v>40050</v>
      </c>
    </row>
    <row r="326">
      <c r="A326" s="4" t="inlineStr">
        <is>
          <t>Prior</t>
        </is>
      </c>
      <c r="B326" s="6" t="n">
        <v>140935</v>
      </c>
      <c r="C326" s="6" t="n">
        <v>136434</v>
      </c>
    </row>
    <row r="327">
      <c r="A327" s="4" t="inlineStr">
        <is>
          <t>Revolving loans amortized cost basis</t>
        </is>
      </c>
      <c r="B327" s="6" t="n">
        <v>89817</v>
      </c>
      <c r="C327" s="6" t="n">
        <v>164856</v>
      </c>
    </row>
    <row r="328">
      <c r="A328" s="4" t="inlineStr">
        <is>
          <t>Revolving loans converted to term</t>
        </is>
      </c>
      <c r="B328" s="6" t="n">
        <v>0</v>
      </c>
      <c r="C328" s="6" t="n">
        <v>0</v>
      </c>
    </row>
    <row r="329">
      <c r="A329" s="4" t="inlineStr">
        <is>
          <t>Loans and leases receivable</t>
        </is>
      </c>
      <c r="B329" s="6" t="n">
        <v>2132066</v>
      </c>
      <c r="C329" s="6" t="n">
        <v>1614819</v>
      </c>
    </row>
    <row r="330">
      <c r="A330" s="4" t="inlineStr">
        <is>
          <t>Residential real estate</t>
        </is>
      </c>
    </row>
    <row r="331">
      <c r="A331" s="3" t="inlineStr">
        <is>
          <t>Financing Receivable, Credit Quality Indicator [Line Items]</t>
        </is>
      </c>
    </row>
    <row r="332">
      <c r="A332" s="4" t="inlineStr">
        <is>
          <t>Loans and leases receivable</t>
        </is>
      </c>
      <c r="B332" s="6" t="n">
        <v>334730</v>
      </c>
      <c r="C332" s="6" t="n">
        <v>317170</v>
      </c>
    </row>
    <row r="333">
      <c r="A333" s="4" t="inlineStr">
        <is>
          <t>Residential real estate | Consumer</t>
        </is>
      </c>
    </row>
    <row r="334">
      <c r="A334" s="3" t="inlineStr">
        <is>
          <t>Financing Receivable, Credit Quality Indicator [Line Items]</t>
        </is>
      </c>
    </row>
    <row r="335">
      <c r="A335" s="4" t="inlineStr">
        <is>
          <t>Current year</t>
        </is>
      </c>
      <c r="B335" s="6" t="n">
        <v>107854</v>
      </c>
      <c r="C335" s="6" t="n">
        <v>6708</v>
      </c>
    </row>
    <row r="336">
      <c r="A336" s="4" t="inlineStr">
        <is>
          <t>Fiscal year before current year</t>
        </is>
      </c>
      <c r="B336" s="6" t="n">
        <v>8251</v>
      </c>
      <c r="C336" s="6" t="n">
        <v>13617</v>
      </c>
    </row>
    <row r="337">
      <c r="A337" s="4" t="inlineStr">
        <is>
          <t>Two years before current year</t>
        </is>
      </c>
      <c r="B337" s="6" t="n">
        <v>21431</v>
      </c>
      <c r="C337" s="6" t="n">
        <v>6970</v>
      </c>
    </row>
    <row r="338">
      <c r="A338" s="4" t="inlineStr">
        <is>
          <t>Three years before current year</t>
        </is>
      </c>
      <c r="B338" s="6" t="n">
        <v>12404</v>
      </c>
      <c r="C338" s="6" t="n">
        <v>11635</v>
      </c>
    </row>
    <row r="339">
      <c r="A339" s="4" t="inlineStr">
        <is>
          <t>Four years before current year</t>
        </is>
      </c>
      <c r="B339" s="6" t="n">
        <v>7376</v>
      </c>
      <c r="C339" s="6" t="n">
        <v>39493</v>
      </c>
    </row>
    <row r="340">
      <c r="A340" s="4" t="inlineStr">
        <is>
          <t>Prior</t>
        </is>
      </c>
      <c r="B340" s="6" t="n">
        <v>87622</v>
      </c>
      <c r="C340" s="6" t="n">
        <v>73891</v>
      </c>
    </row>
    <row r="341">
      <c r="A341" s="4" t="inlineStr">
        <is>
          <t>Revolving loans amortized cost basis</t>
        </is>
      </c>
      <c r="B341" s="6" t="n">
        <v>89792</v>
      </c>
      <c r="C341" s="6" t="n">
        <v>164856</v>
      </c>
    </row>
    <row r="342">
      <c r="A342" s="4" t="inlineStr">
        <is>
          <t>Revolving loans converted to term</t>
        </is>
      </c>
      <c r="B342" s="6" t="n">
        <v>0</v>
      </c>
      <c r="C342" s="6" t="n">
        <v>0</v>
      </c>
    </row>
    <row r="343">
      <c r="A343" s="4" t="inlineStr">
        <is>
          <t>Loans and leases receivable</t>
        </is>
      </c>
      <c r="B343" s="6" t="n">
        <v>334730</v>
      </c>
      <c r="C343" s="6" t="n">
        <v>317170</v>
      </c>
    </row>
    <row r="344">
      <c r="A344" s="4" t="inlineStr">
        <is>
          <t>Residential real estate | Consumer | Performing</t>
        </is>
      </c>
    </row>
    <row r="345">
      <c r="A345" s="3" t="inlineStr">
        <is>
          <t>Financing Receivable, Credit Quality Indicator [Line Items]</t>
        </is>
      </c>
    </row>
    <row r="346">
      <c r="A346" s="4" t="inlineStr">
        <is>
          <t>Current year</t>
        </is>
      </c>
      <c r="B346" s="6" t="n">
        <v>107854</v>
      </c>
      <c r="C346" s="6" t="n">
        <v>6708</v>
      </c>
    </row>
    <row r="347">
      <c r="A347" s="4" t="inlineStr">
        <is>
          <t>Fiscal year before current year</t>
        </is>
      </c>
      <c r="B347" s="6" t="n">
        <v>8251</v>
      </c>
      <c r="C347" s="6" t="n">
        <v>13617</v>
      </c>
    </row>
    <row r="348">
      <c r="A348" s="4" t="inlineStr">
        <is>
          <t>Two years before current year</t>
        </is>
      </c>
      <c r="B348" s="6" t="n">
        <v>21096</v>
      </c>
      <c r="C348" s="6" t="n">
        <v>6810</v>
      </c>
    </row>
    <row r="349">
      <c r="A349" s="4" t="inlineStr">
        <is>
          <t>Three years before current year</t>
        </is>
      </c>
      <c r="B349" s="6" t="n">
        <v>11389</v>
      </c>
      <c r="C349" s="6" t="n">
        <v>10850</v>
      </c>
    </row>
    <row r="350">
      <c r="A350" s="4" t="inlineStr">
        <is>
          <t>Four years before current year</t>
        </is>
      </c>
      <c r="B350" s="6" t="n">
        <v>6707</v>
      </c>
      <c r="C350" s="6" t="n">
        <v>38143</v>
      </c>
    </row>
    <row r="351">
      <c r="A351" s="4" t="inlineStr">
        <is>
          <t>Prior</t>
        </is>
      </c>
      <c r="B351" s="6" t="n">
        <v>84035</v>
      </c>
      <c r="C351" s="6" t="n">
        <v>69496</v>
      </c>
    </row>
    <row r="352">
      <c r="A352" s="4" t="inlineStr">
        <is>
          <t>Revolving loans amortized cost basis</t>
        </is>
      </c>
      <c r="B352" s="6" t="n">
        <v>87438</v>
      </c>
      <c r="C352" s="6" t="n">
        <v>161576</v>
      </c>
    </row>
    <row r="353">
      <c r="A353" s="4" t="inlineStr">
        <is>
          <t>Revolving loans converted to term</t>
        </is>
      </c>
      <c r="B353" s="6" t="n">
        <v>0</v>
      </c>
      <c r="C353" s="6" t="n">
        <v>0</v>
      </c>
    </row>
    <row r="354">
      <c r="A354" s="4" t="inlineStr">
        <is>
          <t>Loans and leases receivable</t>
        </is>
      </c>
      <c r="B354" s="6" t="n">
        <v>326770</v>
      </c>
      <c r="C354" s="6" t="n">
        <v>307200</v>
      </c>
    </row>
    <row r="355">
      <c r="A355" s="4" t="inlineStr">
        <is>
          <t>Residential real estate | Consumer | Nonperforming</t>
        </is>
      </c>
    </row>
    <row r="356">
      <c r="A356" s="3" t="inlineStr">
        <is>
          <t>Financing Receivable, Credit Quality Indicator [Line Items]</t>
        </is>
      </c>
    </row>
    <row r="357">
      <c r="A357" s="4" t="inlineStr">
        <is>
          <t>Current year</t>
        </is>
      </c>
      <c r="B357" s="6" t="n">
        <v>0</v>
      </c>
      <c r="C357" s="6" t="n">
        <v>0</v>
      </c>
    </row>
    <row r="358">
      <c r="A358" s="4" t="inlineStr">
        <is>
          <t>Fiscal year before current year</t>
        </is>
      </c>
      <c r="B358" s="6" t="n">
        <v>0</v>
      </c>
      <c r="C358" s="6" t="n">
        <v>0</v>
      </c>
    </row>
    <row r="359">
      <c r="A359" s="4" t="inlineStr">
        <is>
          <t>Two years before current year</t>
        </is>
      </c>
      <c r="B359" s="6" t="n">
        <v>335</v>
      </c>
      <c r="C359" s="6" t="n">
        <v>160</v>
      </c>
    </row>
    <row r="360">
      <c r="A360" s="4" t="inlineStr">
        <is>
          <t>Three years before current year</t>
        </is>
      </c>
      <c r="B360" s="6" t="n">
        <v>1015</v>
      </c>
      <c r="C360" s="6" t="n">
        <v>785</v>
      </c>
    </row>
    <row r="361">
      <c r="A361" s="4" t="inlineStr">
        <is>
          <t>Four years before current year</t>
        </is>
      </c>
      <c r="B361" s="6" t="n">
        <v>669</v>
      </c>
      <c r="C361" s="6" t="n">
        <v>1350</v>
      </c>
    </row>
    <row r="362">
      <c r="A362" s="4" t="inlineStr">
        <is>
          <t>Prior</t>
        </is>
      </c>
      <c r="B362" s="6" t="n">
        <v>3587</v>
      </c>
      <c r="C362" s="6" t="n">
        <v>4395</v>
      </c>
    </row>
    <row r="363">
      <c r="A363" s="4" t="inlineStr">
        <is>
          <t>Revolving loans amortized cost basis</t>
        </is>
      </c>
      <c r="B363" s="6" t="n">
        <v>2354</v>
      </c>
      <c r="C363" s="6" t="n">
        <v>3280</v>
      </c>
    </row>
    <row r="364">
      <c r="A364" s="4" t="inlineStr">
        <is>
          <t>Revolving loans converted to term</t>
        </is>
      </c>
      <c r="B364" s="6" t="n">
        <v>0</v>
      </c>
      <c r="C364" s="6" t="n">
        <v>0</v>
      </c>
    </row>
    <row r="365">
      <c r="A365" s="4" t="inlineStr">
        <is>
          <t>Loans and leases receivable</t>
        </is>
      </c>
      <c r="B365" s="6" t="n">
        <v>7960</v>
      </c>
      <c r="C365" s="6" t="n">
        <v>9970</v>
      </c>
    </row>
    <row r="366">
      <c r="A366" s="4" t="inlineStr">
        <is>
          <t>Manufactured housing</t>
        </is>
      </c>
    </row>
    <row r="367">
      <c r="A367" s="3" t="inlineStr">
        <is>
          <t>Financing Receivable, Credit Quality Indicator [Line Items]</t>
        </is>
      </c>
    </row>
    <row r="368">
      <c r="A368" s="4" t="inlineStr">
        <is>
          <t>Loans and leases receivable</t>
        </is>
      </c>
      <c r="B368" s="6" t="n">
        <v>52861</v>
      </c>
      <c r="C368" s="6" t="n">
        <v>62243</v>
      </c>
    </row>
    <row r="369">
      <c r="A369" s="4" t="inlineStr">
        <is>
          <t>Manufactured housing | Consumer</t>
        </is>
      </c>
    </row>
    <row r="370">
      <c r="A370" s="3" t="inlineStr">
        <is>
          <t>Financing Receivable, Credit Quality Indicator [Line Items]</t>
        </is>
      </c>
    </row>
    <row r="371">
      <c r="A371" s="4" t="inlineStr">
        <is>
          <t>Current year</t>
        </is>
      </c>
      <c r="B371" s="6" t="n">
        <v>0</v>
      </c>
      <c r="C371" s="6" t="n">
        <v>0</v>
      </c>
    </row>
    <row r="372">
      <c r="A372" s="4" t="inlineStr">
        <is>
          <t>Fiscal year before current year</t>
        </is>
      </c>
      <c r="B372" s="6" t="n">
        <v>0</v>
      </c>
      <c r="C372" s="6" t="n">
        <v>295</v>
      </c>
    </row>
    <row r="373">
      <c r="A373" s="4" t="inlineStr">
        <is>
          <t>Two years before current year</t>
        </is>
      </c>
      <c r="B373" s="6" t="n">
        <v>253</v>
      </c>
      <c r="C373" s="6" t="n">
        <v>609</v>
      </c>
    </row>
    <row r="374">
      <c r="A374" s="4" t="inlineStr">
        <is>
          <t>Three years before current year</t>
        </is>
      </c>
      <c r="B374" s="6" t="n">
        <v>299</v>
      </c>
      <c r="C374" s="6" t="n">
        <v>76</v>
      </c>
    </row>
    <row r="375">
      <c r="A375" s="4" t="inlineStr">
        <is>
          <t>Four years before current year</t>
        </is>
      </c>
      <c r="B375" s="6" t="n">
        <v>73</v>
      </c>
      <c r="C375" s="6" t="n">
        <v>41</v>
      </c>
    </row>
    <row r="376">
      <c r="A376" s="4" t="inlineStr">
        <is>
          <t>Prior</t>
        </is>
      </c>
      <c r="B376" s="6" t="n">
        <v>52236</v>
      </c>
      <c r="C376" s="6" t="n">
        <v>61222</v>
      </c>
    </row>
    <row r="377">
      <c r="A377" s="4" t="inlineStr">
        <is>
          <t>Revolving loans amortized cost basis</t>
        </is>
      </c>
      <c r="B377" s="6" t="n">
        <v>0</v>
      </c>
      <c r="C377" s="6" t="n">
        <v>0</v>
      </c>
    </row>
    <row r="378">
      <c r="A378" s="4" t="inlineStr">
        <is>
          <t>Revolving loans converted to term</t>
        </is>
      </c>
      <c r="B378" s="6" t="n">
        <v>0</v>
      </c>
      <c r="C378" s="6" t="n">
        <v>0</v>
      </c>
    </row>
    <row r="379">
      <c r="A379" s="4" t="inlineStr">
        <is>
          <t>Loans and leases receivable</t>
        </is>
      </c>
      <c r="B379" s="6" t="n">
        <v>52861</v>
      </c>
      <c r="C379" s="6" t="n">
        <v>62243</v>
      </c>
    </row>
    <row r="380">
      <c r="A380" s="4" t="inlineStr">
        <is>
          <t>Manufactured housing | Consumer | Performing</t>
        </is>
      </c>
    </row>
    <row r="381">
      <c r="A381" s="3" t="inlineStr">
        <is>
          <t>Financing Receivable, Credit Quality Indicator [Line Items]</t>
        </is>
      </c>
    </row>
    <row r="382">
      <c r="A382" s="4" t="inlineStr">
        <is>
          <t>Current year</t>
        </is>
      </c>
      <c r="B382" s="6" t="n">
        <v>0</v>
      </c>
      <c r="C382" s="6" t="n">
        <v>0</v>
      </c>
    </row>
    <row r="383">
      <c r="A383" s="4" t="inlineStr">
        <is>
          <t>Fiscal year before current year</t>
        </is>
      </c>
      <c r="B383" s="6" t="n">
        <v>0</v>
      </c>
      <c r="C383" s="6" t="n">
        <v>295</v>
      </c>
    </row>
    <row r="384">
      <c r="A384" s="4" t="inlineStr">
        <is>
          <t>Two years before current year</t>
        </is>
      </c>
      <c r="B384" s="6" t="n">
        <v>253</v>
      </c>
      <c r="C384" s="6" t="n">
        <v>609</v>
      </c>
    </row>
    <row r="385">
      <c r="A385" s="4" t="inlineStr">
        <is>
          <t>Three years before current year</t>
        </is>
      </c>
      <c r="B385" s="6" t="n">
        <v>299</v>
      </c>
      <c r="C385" s="6" t="n">
        <v>76</v>
      </c>
    </row>
    <row r="386">
      <c r="A386" s="4" t="inlineStr">
        <is>
          <t>Four years before current year</t>
        </is>
      </c>
      <c r="B386" s="6" t="n">
        <v>73</v>
      </c>
      <c r="C386" s="6" t="n">
        <v>41</v>
      </c>
    </row>
    <row r="387">
      <c r="A387" s="4" t="inlineStr">
        <is>
          <t>Prior</t>
        </is>
      </c>
      <c r="B387" s="6" t="n">
        <v>47537</v>
      </c>
      <c r="C387" s="6" t="n">
        <v>56837</v>
      </c>
    </row>
    <row r="388">
      <c r="A388" s="4" t="inlineStr">
        <is>
          <t>Revolving loans amortized cost basis</t>
        </is>
      </c>
      <c r="B388" s="6" t="n">
        <v>0</v>
      </c>
      <c r="C388" s="6" t="n">
        <v>0</v>
      </c>
    </row>
    <row r="389">
      <c r="A389" s="4" t="inlineStr">
        <is>
          <t>Revolving loans converted to term</t>
        </is>
      </c>
      <c r="B389" s="6" t="n">
        <v>0</v>
      </c>
      <c r="C389" s="6" t="n">
        <v>0</v>
      </c>
    </row>
    <row r="390">
      <c r="A390" s="4" t="inlineStr">
        <is>
          <t>Loans and leases receivable</t>
        </is>
      </c>
      <c r="B390" s="6" t="n">
        <v>48162</v>
      </c>
      <c r="C390" s="6" t="n">
        <v>57858</v>
      </c>
    </row>
    <row r="391">
      <c r="A391" s="4" t="inlineStr">
        <is>
          <t>Manufactured housing | Consumer | Nonperforming</t>
        </is>
      </c>
    </row>
    <row r="392">
      <c r="A392" s="3" t="inlineStr">
        <is>
          <t>Financing Receivable, Credit Quality Indicator [Line Items]</t>
        </is>
      </c>
    </row>
    <row r="393">
      <c r="A393" s="4" t="inlineStr">
        <is>
          <t>Current year</t>
        </is>
      </c>
      <c r="B393" s="6" t="n">
        <v>0</v>
      </c>
      <c r="C393" s="6" t="n">
        <v>0</v>
      </c>
    </row>
    <row r="394">
      <c r="A394" s="4" t="inlineStr">
        <is>
          <t>Fiscal year before current year</t>
        </is>
      </c>
      <c r="B394" s="6" t="n">
        <v>0</v>
      </c>
      <c r="C394" s="6" t="n">
        <v>0</v>
      </c>
    </row>
    <row r="395">
      <c r="A395" s="4" t="inlineStr">
        <is>
          <t>Two years before current year</t>
        </is>
      </c>
      <c r="B395" s="6" t="n">
        <v>0</v>
      </c>
      <c r="C395" s="6" t="n">
        <v>0</v>
      </c>
    </row>
    <row r="396">
      <c r="A396" s="4" t="inlineStr">
        <is>
          <t>Three years before current year</t>
        </is>
      </c>
      <c r="B396" s="6" t="n">
        <v>0</v>
      </c>
      <c r="C396" s="6" t="n">
        <v>0</v>
      </c>
    </row>
    <row r="397">
      <c r="A397" s="4" t="inlineStr">
        <is>
          <t>Four years before current year</t>
        </is>
      </c>
      <c r="B397" s="6" t="n">
        <v>0</v>
      </c>
      <c r="C397" s="6" t="n">
        <v>0</v>
      </c>
    </row>
    <row r="398">
      <c r="A398" s="4" t="inlineStr">
        <is>
          <t>Prior</t>
        </is>
      </c>
      <c r="B398" s="6" t="n">
        <v>4699</v>
      </c>
      <c r="C398" s="6" t="n">
        <v>4385</v>
      </c>
    </row>
    <row r="399">
      <c r="A399" s="4" t="inlineStr">
        <is>
          <t>Revolving loans amortized cost basis</t>
        </is>
      </c>
      <c r="B399" s="6" t="n">
        <v>0</v>
      </c>
      <c r="C399" s="6" t="n">
        <v>0</v>
      </c>
    </row>
    <row r="400">
      <c r="A400" s="4" t="inlineStr">
        <is>
          <t>Revolving loans converted to term</t>
        </is>
      </c>
      <c r="B400" s="6" t="n">
        <v>0</v>
      </c>
      <c r="C400" s="6" t="n">
        <v>0</v>
      </c>
    </row>
    <row r="401">
      <c r="A401" s="4" t="inlineStr">
        <is>
          <t>Loans and leases receivable</t>
        </is>
      </c>
      <c r="B401" s="6" t="n">
        <v>4699</v>
      </c>
      <c r="C401" s="6" t="n">
        <v>4385</v>
      </c>
    </row>
    <row r="402">
      <c r="A402" s="4" t="inlineStr">
        <is>
          <t>Installment</t>
        </is>
      </c>
    </row>
    <row r="403">
      <c r="A403" s="3" t="inlineStr">
        <is>
          <t>Financing Receivable, Credit Quality Indicator [Line Items]</t>
        </is>
      </c>
    </row>
    <row r="404">
      <c r="A404" s="4" t="inlineStr">
        <is>
          <t>Loans and leases receivable</t>
        </is>
      </c>
      <c r="B404" s="6" t="n">
        <v>1744475</v>
      </c>
      <c r="C404" s="6" t="n">
        <v>1235406</v>
      </c>
    </row>
    <row r="405">
      <c r="A405" s="4" t="inlineStr">
        <is>
          <t>Installment | Consumer</t>
        </is>
      </c>
    </row>
    <row r="406">
      <c r="A406" s="3" t="inlineStr">
        <is>
          <t>Financing Receivable, Credit Quality Indicator [Line Items]</t>
        </is>
      </c>
    </row>
    <row r="407">
      <c r="A407" s="4" t="inlineStr">
        <is>
          <t>Current year</t>
        </is>
      </c>
      <c r="B407" s="6" t="n">
        <v>974687</v>
      </c>
      <c r="C407" s="6" t="n">
        <v>319758</v>
      </c>
    </row>
    <row r="408">
      <c r="A408" s="4" t="inlineStr">
        <is>
          <t>Fiscal year before current year</t>
        </is>
      </c>
      <c r="B408" s="6" t="n">
        <v>391790</v>
      </c>
      <c r="C408" s="6" t="n">
        <v>793561</v>
      </c>
    </row>
    <row r="409">
      <c r="A409" s="4" t="inlineStr">
        <is>
          <t>Two years before current year</t>
        </is>
      </c>
      <c r="B409" s="6" t="n">
        <v>343656</v>
      </c>
      <c r="C409" s="6" t="n">
        <v>115473</v>
      </c>
    </row>
    <row r="410">
      <c r="A410" s="4" t="inlineStr">
        <is>
          <t>Three years before current year</t>
        </is>
      </c>
      <c r="B410" s="6" t="n">
        <v>31637</v>
      </c>
      <c r="C410" s="6" t="n">
        <v>4777</v>
      </c>
    </row>
    <row r="411">
      <c r="A411" s="4" t="inlineStr">
        <is>
          <t>Four years before current year</t>
        </is>
      </c>
      <c r="B411" s="6" t="n">
        <v>1603</v>
      </c>
      <c r="C411" s="6" t="n">
        <v>516</v>
      </c>
    </row>
    <row r="412">
      <c r="A412" s="4" t="inlineStr">
        <is>
          <t>Prior</t>
        </is>
      </c>
      <c r="B412" s="6" t="n">
        <v>1077</v>
      </c>
      <c r="C412" s="6" t="n">
        <v>1321</v>
      </c>
    </row>
    <row r="413">
      <c r="A413" s="4" t="inlineStr">
        <is>
          <t>Revolving loans amortized cost basis</t>
        </is>
      </c>
      <c r="B413" s="6" t="n">
        <v>25</v>
      </c>
      <c r="C413" s="6" t="n">
        <v>0</v>
      </c>
    </row>
    <row r="414">
      <c r="A414" s="4" t="inlineStr">
        <is>
          <t>Revolving loans converted to term</t>
        </is>
      </c>
      <c r="B414" s="6" t="n">
        <v>0</v>
      </c>
      <c r="C414" s="6" t="n">
        <v>0</v>
      </c>
    </row>
    <row r="415">
      <c r="A415" s="4" t="inlineStr">
        <is>
          <t>Loans and leases receivable</t>
        </is>
      </c>
      <c r="B415" s="6" t="n">
        <v>1744475</v>
      </c>
      <c r="C415" s="6" t="n">
        <v>1235406</v>
      </c>
    </row>
    <row r="416">
      <c r="A416" s="4" t="inlineStr">
        <is>
          <t>Installment | Consumer | Performing</t>
        </is>
      </c>
    </row>
    <row r="417">
      <c r="A417" s="3" t="inlineStr">
        <is>
          <t>Financing Receivable, Credit Quality Indicator [Line Items]</t>
        </is>
      </c>
    </row>
    <row r="418">
      <c r="A418" s="4" t="inlineStr">
        <is>
          <t>Current year</t>
        </is>
      </c>
      <c r="B418" s="6" t="n">
        <v>973525</v>
      </c>
      <c r="C418" s="6" t="n">
        <v>319453</v>
      </c>
    </row>
    <row r="419">
      <c r="A419" s="4" t="inlineStr">
        <is>
          <t>Fiscal year before current year</t>
        </is>
      </c>
      <c r="B419" s="6" t="n">
        <v>390788</v>
      </c>
      <c r="C419" s="6" t="n">
        <v>791235</v>
      </c>
    </row>
    <row r="420">
      <c r="A420" s="4" t="inlineStr">
        <is>
          <t>Two years before current year</t>
        </is>
      </c>
      <c r="B420" s="6" t="n">
        <v>341582</v>
      </c>
      <c r="C420" s="6" t="n">
        <v>114988</v>
      </c>
    </row>
    <row r="421">
      <c r="A421" s="4" t="inlineStr">
        <is>
          <t>Three years before current year</t>
        </is>
      </c>
      <c r="B421" s="6" t="n">
        <v>31481</v>
      </c>
      <c r="C421" s="6" t="n">
        <v>4736</v>
      </c>
    </row>
    <row r="422">
      <c r="A422" s="4" t="inlineStr">
        <is>
          <t>Four years before current year</t>
        </is>
      </c>
      <c r="B422" s="6" t="n">
        <v>1601</v>
      </c>
      <c r="C422" s="6" t="n">
        <v>514</v>
      </c>
    </row>
    <row r="423">
      <c r="A423" s="4" t="inlineStr">
        <is>
          <t>Prior</t>
        </is>
      </c>
      <c r="B423" s="6" t="n">
        <v>1016</v>
      </c>
      <c r="C423" s="6" t="n">
        <v>1204</v>
      </c>
    </row>
    <row r="424">
      <c r="A424" s="4" t="inlineStr">
        <is>
          <t>Revolving loans amortized cost basis</t>
        </is>
      </c>
      <c r="B424" s="6" t="n">
        <v>25</v>
      </c>
      <c r="C424" s="6" t="n">
        <v>0</v>
      </c>
    </row>
    <row r="425">
      <c r="A425" s="4" t="inlineStr">
        <is>
          <t>Revolving loans converted to term</t>
        </is>
      </c>
      <c r="B425" s="6" t="n">
        <v>0</v>
      </c>
      <c r="C425" s="6" t="n">
        <v>0</v>
      </c>
    </row>
    <row r="426">
      <c r="A426" s="4" t="inlineStr">
        <is>
          <t>Loans and leases receivable</t>
        </is>
      </c>
      <c r="B426" s="6" t="n">
        <v>1740018</v>
      </c>
      <c r="C426" s="6" t="n">
        <v>1232130</v>
      </c>
    </row>
    <row r="427">
      <c r="A427" s="4" t="inlineStr">
        <is>
          <t>Installment | Consumer | Nonperforming</t>
        </is>
      </c>
    </row>
    <row r="428">
      <c r="A428" s="3" t="inlineStr">
        <is>
          <t>Financing Receivable, Credit Quality Indicator [Line Items]</t>
        </is>
      </c>
    </row>
    <row r="429">
      <c r="A429" s="4" t="inlineStr">
        <is>
          <t>Current year</t>
        </is>
      </c>
      <c r="B429" s="6" t="n">
        <v>1162</v>
      </c>
      <c r="C429" s="6" t="n">
        <v>305</v>
      </c>
    </row>
    <row r="430">
      <c r="A430" s="4" t="inlineStr">
        <is>
          <t>Fiscal year before current year</t>
        </is>
      </c>
      <c r="B430" s="6" t="n">
        <v>1002</v>
      </c>
      <c r="C430" s="6" t="n">
        <v>2326</v>
      </c>
    </row>
    <row r="431">
      <c r="A431" s="4" t="inlineStr">
        <is>
          <t>Two years before current year</t>
        </is>
      </c>
      <c r="B431" s="6" t="n">
        <v>2074</v>
      </c>
      <c r="C431" s="6" t="n">
        <v>485</v>
      </c>
    </row>
    <row r="432">
      <c r="A432" s="4" t="inlineStr">
        <is>
          <t>Three years before current year</t>
        </is>
      </c>
      <c r="B432" s="6" t="n">
        <v>156</v>
      </c>
      <c r="C432" s="6" t="n">
        <v>41</v>
      </c>
    </row>
    <row r="433">
      <c r="A433" s="4" t="inlineStr">
        <is>
          <t>Four years before current year</t>
        </is>
      </c>
      <c r="B433" s="6" t="n">
        <v>2</v>
      </c>
      <c r="C433" s="6" t="n">
        <v>2</v>
      </c>
    </row>
    <row r="434">
      <c r="A434" s="4" t="inlineStr">
        <is>
          <t>Prior</t>
        </is>
      </c>
      <c r="B434" s="6" t="n">
        <v>61</v>
      </c>
      <c r="C434" s="6" t="n">
        <v>117</v>
      </c>
    </row>
    <row r="435">
      <c r="A435" s="4" t="inlineStr">
        <is>
          <t>Revolving loans amortized cost basis</t>
        </is>
      </c>
      <c r="B435" s="6" t="n">
        <v>0</v>
      </c>
      <c r="C435" s="6" t="n">
        <v>0</v>
      </c>
    </row>
    <row r="436">
      <c r="A436" s="4" t="inlineStr">
        <is>
          <t>Revolving loans converted to term</t>
        </is>
      </c>
      <c r="B436" s="6" t="n">
        <v>0</v>
      </c>
      <c r="C436" s="6" t="n">
        <v>0</v>
      </c>
    </row>
    <row r="437">
      <c r="A437" s="4" t="inlineStr">
        <is>
          <t>Loans and leases receivable</t>
        </is>
      </c>
      <c r="B437" s="5" t="n">
        <v>4457</v>
      </c>
      <c r="C437" s="5" t="n">
        <v>32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Receivable and Allowance for Credit Losses on Loans and Leases - Schedule of Loan Purchases and Sale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Purchases</t>
        </is>
      </c>
      <c r="B4" s="5" t="n">
        <v>1907222</v>
      </c>
      <c r="C4" s="5" t="n">
        <v>270179</v>
      </c>
      <c r="D4" s="5" t="n">
        <v>1164119</v>
      </c>
    </row>
    <row r="5">
      <c r="A5" s="4" t="inlineStr">
        <is>
          <t>Sales</t>
        </is>
      </c>
      <c r="B5" s="5" t="n">
        <v>398015</v>
      </c>
      <c r="C5" s="5" t="n">
        <v>26362</v>
      </c>
      <c r="D5" s="5" t="n">
        <v>268872</v>
      </c>
    </row>
    <row r="6">
      <c r="A6" s="4" t="inlineStr">
        <is>
          <t>Loans held-for-investment, purchase price as a percentage of loans outstanding</t>
        </is>
      </c>
      <c r="B6" s="4" t="inlineStr">
        <is>
          <t>100.80%</t>
        </is>
      </c>
      <c r="C6" s="4" t="inlineStr">
        <is>
          <t>100.30%</t>
        </is>
      </c>
      <c r="D6" s="4" t="inlineStr">
        <is>
          <t>100.30%</t>
        </is>
      </c>
    </row>
    <row r="7">
      <c r="A7" s="4" t="inlineStr">
        <is>
          <t>Gain on sale of loans</t>
        </is>
      </c>
      <c r="B7" s="5" t="n">
        <v>12900</v>
      </c>
      <c r="C7" s="5" t="n">
        <v>2000</v>
      </c>
      <c r="D7" s="5" t="n">
        <v>2800</v>
      </c>
    </row>
    <row r="8">
      <c r="A8" s="4" t="inlineStr">
        <is>
          <t>Loans receivable, PPP</t>
        </is>
      </c>
    </row>
    <row r="9">
      <c r="A9" s="3" t="inlineStr">
        <is>
          <t>Accounts, Notes, Loans and Financing Receivable [Line Items]</t>
        </is>
      </c>
    </row>
    <row r="10">
      <c r="A10" s="4" t="inlineStr">
        <is>
          <t>Purchases</t>
        </is>
      </c>
      <c r="B10" s="6" t="n">
        <v>1536213</v>
      </c>
      <c r="C10" s="6" t="n">
        <v>0</v>
      </c>
      <c r="D10" s="6" t="n">
        <v>0</v>
      </c>
    </row>
    <row r="11">
      <c r="A11" s="4" t="inlineStr">
        <is>
          <t>Residential real estate</t>
        </is>
      </c>
    </row>
    <row r="12">
      <c r="A12" s="3" t="inlineStr">
        <is>
          <t>Accounts, Notes, Loans and Financing Receivable [Line Items]</t>
        </is>
      </c>
    </row>
    <row r="13">
      <c r="A13" s="4" t="inlineStr">
        <is>
          <t>Purchases</t>
        </is>
      </c>
      <c r="B13" s="6" t="n">
        <v>92939</v>
      </c>
      <c r="C13" s="6" t="n">
        <v>495</v>
      </c>
      <c r="D13" s="6" t="n">
        <v>105858</v>
      </c>
    </row>
    <row r="14">
      <c r="A14" s="4" t="inlineStr">
        <is>
          <t>Sales</t>
        </is>
      </c>
      <c r="B14" s="6" t="n">
        <v>63932</v>
      </c>
      <c r="C14" s="6" t="n">
        <v>0</v>
      </c>
      <c r="D14" s="6" t="n">
        <v>230285</v>
      </c>
    </row>
    <row r="15">
      <c r="A15" s="4" t="inlineStr">
        <is>
          <t>Multi-family</t>
        </is>
      </c>
    </row>
    <row r="16">
      <c r="A16" s="3" t="inlineStr">
        <is>
          <t>Accounts, Notes, Loans and Financing Receivable [Line Items]</t>
        </is>
      </c>
    </row>
    <row r="17">
      <c r="A17" s="4" t="inlineStr">
        <is>
          <t>Sales</t>
        </is>
      </c>
      <c r="B17" s="6" t="n">
        <v>36900</v>
      </c>
      <c r="C17" s="6" t="n">
        <v>0</v>
      </c>
      <c r="D17" s="6" t="n">
        <v>0</v>
      </c>
    </row>
    <row r="18">
      <c r="A18" s="4" t="inlineStr">
        <is>
          <t>Commercial and industrial</t>
        </is>
      </c>
    </row>
    <row r="19">
      <c r="A19" s="3" t="inlineStr">
        <is>
          <t>Accounts, Notes, Loans and Financing Receivable [Line Items]</t>
        </is>
      </c>
    </row>
    <row r="20">
      <c r="A20" s="4" t="inlineStr">
        <is>
          <t>Sales</t>
        </is>
      </c>
      <c r="B20" s="6" t="n">
        <v>47142</v>
      </c>
      <c r="C20" s="6" t="n">
        <v>6940</v>
      </c>
      <c r="D20" s="6" t="n">
        <v>22267</v>
      </c>
    </row>
    <row r="21">
      <c r="A21" s="4" t="inlineStr">
        <is>
          <t>Commercial real estate owner occupied</t>
        </is>
      </c>
    </row>
    <row r="22">
      <c r="A22" s="3" t="inlineStr">
        <is>
          <t>Accounts, Notes, Loans and Financing Receivable [Line Items]</t>
        </is>
      </c>
    </row>
    <row r="23">
      <c r="A23" s="4" t="inlineStr">
        <is>
          <t>Sales</t>
        </is>
      </c>
      <c r="B23" s="6" t="n">
        <v>19420</v>
      </c>
      <c r="C23" s="6" t="n">
        <v>0</v>
      </c>
      <c r="D23" s="6" t="n">
        <v>16320</v>
      </c>
    </row>
    <row r="24">
      <c r="A24" s="4" t="inlineStr">
        <is>
          <t>Commercial real estate non-owner occupied</t>
        </is>
      </c>
    </row>
    <row r="25">
      <c r="A25" s="3" t="inlineStr">
        <is>
          <t>Accounts, Notes, Loans and Financing Receivable [Line Items]</t>
        </is>
      </c>
    </row>
    <row r="26">
      <c r="A26" s="4" t="inlineStr">
        <is>
          <t>Sales</t>
        </is>
      </c>
      <c r="B26" s="6" t="n">
        <v>18366</v>
      </c>
      <c r="C26" s="6" t="n">
        <v>17600</v>
      </c>
      <c r="D26" s="6" t="n">
        <v>0</v>
      </c>
    </row>
    <row r="27">
      <c r="A27" s="4" t="inlineStr">
        <is>
          <t>Installment</t>
        </is>
      </c>
    </row>
    <row r="28">
      <c r="A28" s="3" t="inlineStr">
        <is>
          <t>Accounts, Notes, Loans and Financing Receivable [Line Items]</t>
        </is>
      </c>
    </row>
    <row r="29">
      <c r="A29" s="4" t="inlineStr">
        <is>
          <t>Purchases</t>
        </is>
      </c>
      <c r="B29" s="6" t="n">
        <v>278070</v>
      </c>
      <c r="C29" s="6" t="n">
        <v>269684</v>
      </c>
      <c r="D29" s="6" t="n">
        <v>1058261</v>
      </c>
    </row>
    <row r="30">
      <c r="A30" s="4" t="inlineStr">
        <is>
          <t>Sales</t>
        </is>
      </c>
      <c r="B30" s="5" t="n">
        <v>212255</v>
      </c>
      <c r="C30" s="5" t="n">
        <v>1822</v>
      </c>
      <c r="D30"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eases - Lessee Narrative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Lessee, Lease, Description [Line Items]</t>
        </is>
      </c>
    </row>
    <row r="4">
      <c r="A4" s="4" t="inlineStr">
        <is>
          <t>Lessee, operating lease, renewal term</t>
        </is>
      </c>
      <c r="B4" s="4" t="inlineStr">
        <is>
          <t>15 years</t>
        </is>
      </c>
    </row>
    <row r="5">
      <c r="A5" s="4" t="inlineStr">
        <is>
          <t>Operating lease, right-of-use asset</t>
        </is>
      </c>
      <c r="B5" s="5" t="n">
        <v>12677</v>
      </c>
      <c r="C5" s="5" t="n">
        <v>16578</v>
      </c>
    </row>
    <row r="6">
      <c r="A6" s="4" t="inlineStr">
        <is>
          <t>Operating lease liabilities</t>
        </is>
      </c>
      <c r="B6" s="6" t="n">
        <v>14524</v>
      </c>
      <c r="C6" s="6" t="n">
        <v>18005</v>
      </c>
    </row>
    <row r="7">
      <c r="A7" s="4" t="inlineStr">
        <is>
          <t>Operating lease, payments</t>
        </is>
      </c>
      <c r="B7" s="5" t="n">
        <v>4900</v>
      </c>
      <c r="C7" s="5" t="n">
        <v>4800</v>
      </c>
      <c r="D7" s="5" t="n">
        <v>4800</v>
      </c>
    </row>
    <row r="8">
      <c r="A8" s="4" t="inlineStr">
        <is>
          <t>Accounting Standards Update 2016-02</t>
        </is>
      </c>
    </row>
    <row r="9">
      <c r="A9" s="3" t="inlineStr">
        <is>
          <t>Lessee, Lease, Description [Line Items]</t>
        </is>
      </c>
    </row>
    <row r="10">
      <c r="A10" s="4" t="inlineStr">
        <is>
          <t>Operating lease, right-of-use asset</t>
        </is>
      </c>
      <c r="E10" s="5" t="n">
        <v>23800</v>
      </c>
    </row>
    <row r="11">
      <c r="A11" s="4" t="inlineStr">
        <is>
          <t>Accrued rent</t>
        </is>
      </c>
      <c r="E11" s="6" t="n">
        <v>1100</v>
      </c>
    </row>
    <row r="12">
      <c r="A12" s="4" t="inlineStr">
        <is>
          <t>Operating lease liabilities</t>
        </is>
      </c>
      <c r="E12" s="5" t="n">
        <v>24900</v>
      </c>
    </row>
    <row r="13">
      <c r="A13" s="4" t="inlineStr">
        <is>
          <t>Minimum</t>
        </is>
      </c>
    </row>
    <row r="14">
      <c r="A14" s="3" t="inlineStr">
        <is>
          <t>Lessee, Lease, Description [Line Items]</t>
        </is>
      </c>
    </row>
    <row r="15">
      <c r="A15" s="4" t="inlineStr">
        <is>
          <t>Lessee, operating lease, remaining lease term</t>
        </is>
      </c>
      <c r="B15" s="4" t="inlineStr">
        <is>
          <t>6 months</t>
        </is>
      </c>
    </row>
    <row r="16">
      <c r="A16" s="4" t="inlineStr">
        <is>
          <t>Lessee, operating lease, term of contract</t>
        </is>
      </c>
      <c r="B16" s="4" t="inlineStr">
        <is>
          <t>1 year</t>
        </is>
      </c>
    </row>
    <row r="17">
      <c r="A17" s="4" t="inlineStr">
        <is>
          <t>Maximum</t>
        </is>
      </c>
    </row>
    <row r="18">
      <c r="A18" s="3" t="inlineStr">
        <is>
          <t>Lessee, Lease, Description [Line Items]</t>
        </is>
      </c>
    </row>
    <row r="19">
      <c r="A19" s="4" t="inlineStr">
        <is>
          <t>Lessee, operating lease, remaining lease term</t>
        </is>
      </c>
      <c r="B19" s="4" t="inlineStr">
        <is>
          <t>6 years</t>
        </is>
      </c>
    </row>
    <row r="20">
      <c r="A20" s="4" t="inlineStr">
        <is>
          <t>Lessee, operating lease, term of contract</t>
        </is>
      </c>
      <c r="B20" s="4" t="inlineStr">
        <is>
          <t>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Dec. 31, 2021</t>
        </is>
      </c>
      <c r="C1" s="2" t="inlineStr">
        <is>
          <t>Dec. 31, 2020</t>
        </is>
      </c>
    </row>
    <row r="2">
      <c r="A2" s="3" t="inlineStr">
        <is>
          <t>ASSETS</t>
        </is>
      </c>
    </row>
    <row r="3">
      <c r="A3" s="4" t="inlineStr">
        <is>
          <t>Operating lease ROU assets</t>
        </is>
      </c>
      <c r="B3" s="5" t="n">
        <v>12677</v>
      </c>
      <c r="C3" s="5" t="n">
        <v>16578</v>
      </c>
    </row>
    <row r="4">
      <c r="A4" s="4" t="inlineStr">
        <is>
          <t>Operating Lease, Right-of-Use Asset, Statement of Financial Position [Extensible List]</t>
        </is>
      </c>
      <c r="B4" s="4" t="inlineStr">
        <is>
          <t>Other assets</t>
        </is>
      </c>
      <c r="C4" s="4" t="inlineStr">
        <is>
          <t>Other assets</t>
        </is>
      </c>
    </row>
    <row r="5">
      <c r="A5" s="3" t="inlineStr">
        <is>
          <t>LIABILITIES</t>
        </is>
      </c>
    </row>
    <row r="6">
      <c r="A6" s="4" t="inlineStr">
        <is>
          <t>Operating lease liabilities</t>
        </is>
      </c>
      <c r="B6" s="5" t="n">
        <v>14524</v>
      </c>
      <c r="C6" s="5" t="n">
        <v>18005</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Special dividends (shares)</t>
        </is>
      </c>
      <c r="B3" s="9" t="n">
        <v>0.15389</v>
      </c>
    </row>
    <row r="4">
      <c r="A4" s="4" t="inlineStr">
        <is>
          <t>Series C Preferred Stock</t>
        </is>
      </c>
    </row>
    <row r="5">
      <c r="A5" s="4" t="inlineStr">
        <is>
          <t>Preferred stock, dividends paid (usd per share)</t>
        </is>
      </c>
      <c r="B5" s="10" t="n">
        <v>1.041346</v>
      </c>
      <c r="C5" s="7" t="n">
        <v>1.58</v>
      </c>
      <c r="D5" s="7" t="n">
        <v>1.75</v>
      </c>
    </row>
    <row r="6">
      <c r="A6" s="4" t="inlineStr">
        <is>
          <t>Series D Preferred Stock</t>
        </is>
      </c>
    </row>
    <row r="7">
      <c r="A7" s="4" t="inlineStr">
        <is>
          <t>Preferred stock, dividends paid (usd per share)</t>
        </is>
      </c>
      <c r="B7" s="11" t="n">
        <v>1.075982</v>
      </c>
      <c r="C7" s="8" t="n">
        <v>1.63</v>
      </c>
      <c r="D7" s="8" t="n">
        <v>1.63</v>
      </c>
    </row>
    <row r="8">
      <c r="A8" s="4" t="inlineStr">
        <is>
          <t>Series E Preferred Stock</t>
        </is>
      </c>
    </row>
    <row r="9">
      <c r="A9" s="4" t="inlineStr">
        <is>
          <t>Preferred stock, dividends paid (usd per share)</t>
        </is>
      </c>
      <c r="B9" s="11" t="n">
        <v>1.474384</v>
      </c>
      <c r="C9" s="8" t="n">
        <v>1.61</v>
      </c>
      <c r="D9" s="8" t="n">
        <v>1.61</v>
      </c>
    </row>
    <row r="10">
      <c r="A10" s="4" t="inlineStr">
        <is>
          <t>Series F Preferred Stock</t>
        </is>
      </c>
    </row>
    <row r="11">
      <c r="A11" s="4" t="inlineStr">
        <is>
          <t>Preferred stock, dividends paid (usd per share)</t>
        </is>
      </c>
      <c r="B11" s="7" t="n">
        <v>1.5</v>
      </c>
      <c r="C11" s="7" t="n">
        <v>1.5</v>
      </c>
      <c r="D11" s="7"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545</v>
      </c>
      <c r="C4" s="5" t="n">
        <v>5298</v>
      </c>
      <c r="D4" s="5" t="n">
        <v>47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Dec. 31, 2021</t>
        </is>
      </c>
      <c r="C1" s="2" t="inlineStr">
        <is>
          <t>Dec. 31, 2020</t>
        </is>
      </c>
    </row>
    <row r="2">
      <c r="A2" s="3" t="inlineStr">
        <is>
          <t>Leases [Abstract]</t>
        </is>
      </c>
    </row>
    <row r="3">
      <c r="A3" s="4" t="inlineStr">
        <is>
          <t>2022</t>
        </is>
      </c>
      <c r="B3" s="5" t="n">
        <v>4654</v>
      </c>
    </row>
    <row r="4">
      <c r="A4" s="4" t="inlineStr">
        <is>
          <t>2023</t>
        </is>
      </c>
      <c r="B4" s="6" t="n">
        <v>4298</v>
      </c>
    </row>
    <row r="5">
      <c r="A5" s="4" t="inlineStr">
        <is>
          <t>2024</t>
        </is>
      </c>
      <c r="B5" s="6" t="n">
        <v>3268</v>
      </c>
    </row>
    <row r="6">
      <c r="A6" s="4" t="inlineStr">
        <is>
          <t>2025</t>
        </is>
      </c>
      <c r="B6" s="6" t="n">
        <v>2124</v>
      </c>
    </row>
    <row r="7">
      <c r="A7" s="4" t="inlineStr">
        <is>
          <t>2026</t>
        </is>
      </c>
      <c r="B7" s="6" t="n">
        <v>995</v>
      </c>
    </row>
    <row r="8">
      <c r="A8" s="4" t="inlineStr">
        <is>
          <t>Thereafter</t>
        </is>
      </c>
      <c r="B8" s="6" t="n">
        <v>429</v>
      </c>
    </row>
    <row r="9">
      <c r="A9" s="4" t="inlineStr">
        <is>
          <t>Total minimum payments</t>
        </is>
      </c>
      <c r="B9" s="6" t="n">
        <v>15768</v>
      </c>
    </row>
    <row r="10">
      <c r="A10" s="4" t="inlineStr">
        <is>
          <t>Less: interest</t>
        </is>
      </c>
      <c r="B10" s="6" t="n">
        <v>1244</v>
      </c>
    </row>
    <row r="11">
      <c r="A11" s="4" t="inlineStr">
        <is>
          <t>Present value of lease liabilities</t>
        </is>
      </c>
      <c r="B11" s="5" t="n">
        <v>14524</v>
      </c>
      <c r="C11" s="5" t="n">
        <v>18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Leases - Summary of Lease Term and Discount Rate (Details)</t>
        </is>
      </c>
      <c r="B1" s="2" t="inlineStr">
        <is>
          <t>Dec. 31, 2021</t>
        </is>
      </c>
      <c r="C1" s="2" t="inlineStr">
        <is>
          <t>Dec. 31, 2020</t>
        </is>
      </c>
    </row>
    <row r="2">
      <c r="A2" s="3" t="inlineStr">
        <is>
          <t>Leases [Abstract]</t>
        </is>
      </c>
    </row>
    <row r="3">
      <c r="A3" s="4" t="inlineStr">
        <is>
          <t>Operating lease, weighted average remaining lease term (years)</t>
        </is>
      </c>
      <c r="B3" s="4" t="inlineStr">
        <is>
          <t>3 years 10 months 24 days</t>
        </is>
      </c>
      <c r="C3" s="4" t="inlineStr">
        <is>
          <t>4 years 8 months 12 days</t>
        </is>
      </c>
    </row>
    <row r="4">
      <c r="A4" s="4" t="inlineStr">
        <is>
          <t>Operating lease, weighted average discount rate, percent</t>
        </is>
      </c>
      <c r="B4" s="4" t="inlineStr">
        <is>
          <t>2.74%</t>
        </is>
      </c>
      <c r="C4" s="4" t="inlineStr">
        <is>
          <t>2.9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ssor Narrative (Details) - USD ($) $ in Millions</t>
        </is>
      </c>
      <c r="B1" s="2" t="inlineStr">
        <is>
          <t>Dec. 31, 2021</t>
        </is>
      </c>
      <c r="C1" s="2" t="inlineStr">
        <is>
          <t>Dec. 31, 2020</t>
        </is>
      </c>
    </row>
    <row r="2">
      <c r="A2" s="4" t="inlineStr">
        <is>
          <t>Finance Lease | COVID-19</t>
        </is>
      </c>
    </row>
    <row r="3">
      <c r="A3" s="3" t="inlineStr">
        <is>
          <t>Lessor, Lease, Description [Line Items]</t>
        </is>
      </c>
    </row>
    <row r="4">
      <c r="A4" s="4" t="inlineStr">
        <is>
          <t>Lessor, book value of leases with payment deferments</t>
        </is>
      </c>
      <c r="B4" s="12" t="n">
        <v>22.8</v>
      </c>
      <c r="C4" s="12" t="n">
        <v>30.4</v>
      </c>
    </row>
    <row r="5">
      <c r="A5" s="4" t="inlineStr">
        <is>
          <t>Operating Lease [Member] | COVID-19</t>
        </is>
      </c>
    </row>
    <row r="6">
      <c r="A6" s="3" t="inlineStr">
        <is>
          <t>Lessor, Lease, Description [Line Items]</t>
        </is>
      </c>
    </row>
    <row r="7">
      <c r="A7" s="4" t="inlineStr">
        <is>
          <t>Lessor, book value of leases with payment deferments</t>
        </is>
      </c>
      <c r="B7" s="12" t="n">
        <v>7.4</v>
      </c>
      <c r="C7" s="12" t="n">
        <v>15.2</v>
      </c>
    </row>
    <row r="8">
      <c r="A8" s="4" t="inlineStr">
        <is>
          <t>Minimum | Equipment</t>
        </is>
      </c>
    </row>
    <row r="9">
      <c r="A9" s="3" t="inlineStr">
        <is>
          <t>Lessor, Lease, Description [Line Items]</t>
        </is>
      </c>
    </row>
    <row r="10">
      <c r="A10" s="4" t="inlineStr">
        <is>
          <t>Lessor, direct financing lease, term of contract (years)</t>
        </is>
      </c>
      <c r="B10" s="4" t="inlineStr">
        <is>
          <t>24 months</t>
        </is>
      </c>
    </row>
    <row r="11">
      <c r="A11" s="4" t="inlineStr">
        <is>
          <t>Maximum | Equipment</t>
        </is>
      </c>
    </row>
    <row r="12">
      <c r="A12" s="3" t="inlineStr">
        <is>
          <t>Lessor, Lease, Description [Line Items]</t>
        </is>
      </c>
    </row>
    <row r="13">
      <c r="A13" s="4" t="inlineStr">
        <is>
          <t>Lessor, direct financing lease, term of contract (years)</t>
        </is>
      </c>
      <c r="B13" s="4" t="inlineStr">
        <is>
          <t>120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Dec. 31, 2021</t>
        </is>
      </c>
      <c r="C1" s="2" t="inlineStr">
        <is>
          <t>Dec. 31, 2020</t>
        </is>
      </c>
    </row>
    <row r="2">
      <c r="A2" s="3" t="inlineStr">
        <is>
          <t>Leases [Abstract]</t>
        </is>
      </c>
    </row>
    <row r="3">
      <c r="A3" s="4" t="inlineStr">
        <is>
          <t>Lease receivables</t>
        </is>
      </c>
      <c r="B3" s="5" t="n">
        <v>134855</v>
      </c>
      <c r="C3" s="5" t="n">
        <v>104982</v>
      </c>
    </row>
    <row r="4">
      <c r="A4" s="4" t="inlineStr">
        <is>
          <t>Guaranteed residual assets</t>
        </is>
      </c>
      <c r="B4" s="6" t="n">
        <v>11397</v>
      </c>
      <c r="C4" s="6" t="n">
        <v>12988</v>
      </c>
    </row>
    <row r="5">
      <c r="A5" s="4" t="inlineStr">
        <is>
          <t>Unguaranteed residual assets</t>
        </is>
      </c>
      <c r="B5" s="6" t="n">
        <v>5665</v>
      </c>
      <c r="C5" s="6" t="n">
        <v>1229</v>
      </c>
    </row>
    <row r="6">
      <c r="A6" s="4" t="inlineStr">
        <is>
          <t>Deferred initial direct costs</t>
        </is>
      </c>
      <c r="B6" s="6" t="n">
        <v>448</v>
      </c>
      <c r="C6" s="6" t="n">
        <v>560</v>
      </c>
    </row>
    <row r="7">
      <c r="A7" s="4" t="inlineStr">
        <is>
          <t>Unearned income</t>
        </is>
      </c>
      <c r="B7" s="6" t="n">
        <v>-5383</v>
      </c>
      <c r="C7" s="6" t="n">
        <v>-11175</v>
      </c>
    </row>
    <row r="8">
      <c r="A8" s="4" t="inlineStr">
        <is>
          <t>Net investment in direct financing leases</t>
        </is>
      </c>
      <c r="B8" s="6" t="n">
        <v>146982</v>
      </c>
      <c r="C8" s="6" t="n">
        <v>108584</v>
      </c>
    </row>
    <row r="9">
      <c r="A9" s="4" t="inlineStr">
        <is>
          <t>Investment in operating leases</t>
        </is>
      </c>
      <c r="B9" s="6" t="n">
        <v>158135</v>
      </c>
      <c r="C9" s="6" t="n">
        <v>131791</v>
      </c>
    </row>
    <row r="10">
      <c r="A10" s="4" t="inlineStr">
        <is>
          <t>Accumulated depreciation</t>
        </is>
      </c>
      <c r="B10" s="6" t="n">
        <v>-40749</v>
      </c>
      <c r="C10" s="6" t="n">
        <v>-28919</v>
      </c>
    </row>
    <row r="11">
      <c r="A11" s="4" t="inlineStr">
        <is>
          <t>Deferred initial direct costs</t>
        </is>
      </c>
      <c r="B11" s="6" t="n">
        <v>872</v>
      </c>
      <c r="C11" s="6" t="n">
        <v>996</v>
      </c>
    </row>
    <row r="12">
      <c r="A12" s="4" t="inlineStr">
        <is>
          <t>Net investment in operating leases</t>
        </is>
      </c>
      <c r="B12" s="6" t="n">
        <v>118258</v>
      </c>
      <c r="C12" s="6" t="n">
        <v>103868</v>
      </c>
    </row>
    <row r="13">
      <c r="A13" s="4" t="inlineStr">
        <is>
          <t>Total lease assets</t>
        </is>
      </c>
      <c r="B13" s="5" t="n">
        <v>265240</v>
      </c>
      <c r="C13" s="5" t="n">
        <v>2124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Components of Bank Premises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Bank premises and equipment, gross</t>
        </is>
      </c>
      <c r="B4" s="5" t="n">
        <v>30795</v>
      </c>
      <c r="C4" s="5" t="n">
        <v>33046</v>
      </c>
    </row>
    <row r="5">
      <c r="A5" s="4" t="inlineStr">
        <is>
          <t>Accumulated depreciation and amortization</t>
        </is>
      </c>
      <c r="B5" s="6" t="n">
        <v>-21905</v>
      </c>
      <c r="C5" s="6" t="n">
        <v>-21821</v>
      </c>
    </row>
    <row r="6">
      <c r="A6" s="4" t="inlineStr">
        <is>
          <t>Total</t>
        </is>
      </c>
      <c r="B6" s="6" t="n">
        <v>8890</v>
      </c>
      <c r="C6" s="6" t="n">
        <v>11225</v>
      </c>
    </row>
    <row r="7">
      <c r="A7" s="4" t="inlineStr">
        <is>
          <t>Leasehold improvements</t>
        </is>
      </c>
    </row>
    <row r="8">
      <c r="A8" s="3" t="inlineStr">
        <is>
          <t>Property, Plant and Equipment [Line Items]</t>
        </is>
      </c>
    </row>
    <row r="9">
      <c r="A9" s="4" t="inlineStr">
        <is>
          <t>Bank premises and equipment, gross</t>
        </is>
      </c>
      <c r="B9" s="5" t="n">
        <v>16020</v>
      </c>
      <c r="C9" s="6" t="n">
        <v>17317</v>
      </c>
    </row>
    <row r="10">
      <c r="A10" s="4" t="inlineStr">
        <is>
          <t>Leasehold improvements | Minimum</t>
        </is>
      </c>
    </row>
    <row r="11">
      <c r="A11" s="3" t="inlineStr">
        <is>
          <t>Property, Plant and Equipment [Line Items]</t>
        </is>
      </c>
    </row>
    <row r="12">
      <c r="A12" s="4" t="inlineStr">
        <is>
          <t>Expected useful life (years)</t>
        </is>
      </c>
      <c r="B12" s="4" t="inlineStr">
        <is>
          <t>3 years</t>
        </is>
      </c>
    </row>
    <row r="13">
      <c r="A13" s="4" t="inlineStr">
        <is>
          <t>Leasehold improvements | Maximum</t>
        </is>
      </c>
    </row>
    <row r="14">
      <c r="A14" s="3" t="inlineStr">
        <is>
          <t>Property, Plant and Equipment [Line Items]</t>
        </is>
      </c>
    </row>
    <row r="15">
      <c r="A15" s="4" t="inlineStr">
        <is>
          <t>Expected useful life (years)</t>
        </is>
      </c>
      <c r="B15" s="4" t="inlineStr">
        <is>
          <t>25 years</t>
        </is>
      </c>
    </row>
    <row r="16">
      <c r="A16" s="4" t="inlineStr">
        <is>
          <t>Furniture, fixtures and equipment</t>
        </is>
      </c>
    </row>
    <row r="17">
      <c r="A17" s="3" t="inlineStr">
        <is>
          <t>Property, Plant and Equipment [Line Items]</t>
        </is>
      </c>
    </row>
    <row r="18">
      <c r="A18" s="4" t="inlineStr">
        <is>
          <t>Bank premises and equipment, gross</t>
        </is>
      </c>
      <c r="B18" s="5" t="n">
        <v>6063</v>
      </c>
      <c r="C18" s="6" t="n">
        <v>6828</v>
      </c>
    </row>
    <row r="19">
      <c r="A19" s="4" t="inlineStr">
        <is>
          <t>Furniture, fixtures and equipment | Minimum</t>
        </is>
      </c>
    </row>
    <row r="20">
      <c r="A20" s="3" t="inlineStr">
        <is>
          <t>Property, Plant and Equipment [Line Items]</t>
        </is>
      </c>
    </row>
    <row r="21">
      <c r="A21" s="4" t="inlineStr">
        <is>
          <t>Expected useful life (years)</t>
        </is>
      </c>
      <c r="B21" s="4" t="inlineStr">
        <is>
          <t>5 years</t>
        </is>
      </c>
    </row>
    <row r="22">
      <c r="A22" s="4" t="inlineStr">
        <is>
          <t>Furniture, fixtures and equipment | Maximum</t>
        </is>
      </c>
    </row>
    <row r="23">
      <c r="A23" s="3" t="inlineStr">
        <is>
          <t>Property, Plant and Equipment [Line Items]</t>
        </is>
      </c>
    </row>
    <row r="24">
      <c r="A24" s="4" t="inlineStr">
        <is>
          <t>Expected useful life (years)</t>
        </is>
      </c>
      <c r="B24" s="4" t="inlineStr">
        <is>
          <t>10 years</t>
        </is>
      </c>
    </row>
    <row r="25">
      <c r="A25" s="4" t="inlineStr">
        <is>
          <t>IT equipment</t>
        </is>
      </c>
    </row>
    <row r="26">
      <c r="A26" s="3" t="inlineStr">
        <is>
          <t>Property, Plant and Equipment [Line Items]</t>
        </is>
      </c>
    </row>
    <row r="27">
      <c r="A27" s="4" t="inlineStr">
        <is>
          <t>Bank premises and equipment, gross</t>
        </is>
      </c>
      <c r="B27" s="5" t="n">
        <v>7881</v>
      </c>
      <c r="C27" s="6" t="n">
        <v>8151</v>
      </c>
    </row>
    <row r="28">
      <c r="A28" s="4" t="inlineStr">
        <is>
          <t>IT equipment | Minimum</t>
        </is>
      </c>
    </row>
    <row r="29">
      <c r="A29" s="3" t="inlineStr">
        <is>
          <t>Property, Plant and Equipment [Line Items]</t>
        </is>
      </c>
    </row>
    <row r="30">
      <c r="A30" s="4" t="inlineStr">
        <is>
          <t>Expected useful life (years)</t>
        </is>
      </c>
      <c r="B30" s="4" t="inlineStr">
        <is>
          <t>3 years</t>
        </is>
      </c>
    </row>
    <row r="31">
      <c r="A31" s="4" t="inlineStr">
        <is>
          <t>IT equipment | Maximum</t>
        </is>
      </c>
    </row>
    <row r="32">
      <c r="A32" s="3" t="inlineStr">
        <is>
          <t>Property, Plant and Equipment [Line Items]</t>
        </is>
      </c>
    </row>
    <row r="33">
      <c r="A33" s="4" t="inlineStr">
        <is>
          <t>Expected useful life (years)</t>
        </is>
      </c>
      <c r="B33" s="4" t="inlineStr">
        <is>
          <t>5 years</t>
        </is>
      </c>
    </row>
    <row r="34">
      <c r="A34" s="4" t="inlineStr">
        <is>
          <t>Automobiles</t>
        </is>
      </c>
    </row>
    <row r="35">
      <c r="A35" s="3" t="inlineStr">
        <is>
          <t>Property, Plant and Equipment [Line Items]</t>
        </is>
      </c>
    </row>
    <row r="36">
      <c r="A36" s="4" t="inlineStr">
        <is>
          <t>Bank premises and equipment, gross</t>
        </is>
      </c>
      <c r="B36" s="5" t="n">
        <v>831</v>
      </c>
      <c r="C36" s="5" t="n">
        <v>750</v>
      </c>
    </row>
    <row r="37">
      <c r="A37" s="4" t="inlineStr">
        <is>
          <t>Automobiles | Minimum</t>
        </is>
      </c>
    </row>
    <row r="38">
      <c r="A38" s="3" t="inlineStr">
        <is>
          <t>Property, Plant and Equipment [Line Items]</t>
        </is>
      </c>
    </row>
    <row r="39">
      <c r="A39" s="4" t="inlineStr">
        <is>
          <t>Expected useful life (years)</t>
        </is>
      </c>
      <c r="B39" s="4" t="inlineStr">
        <is>
          <t>3 years</t>
        </is>
      </c>
    </row>
    <row r="40">
      <c r="A40" s="4" t="inlineStr">
        <is>
          <t>Automobiles | Maximum</t>
        </is>
      </c>
    </row>
    <row r="41">
      <c r="A41" s="3" t="inlineStr">
        <is>
          <t>Property, Plant and Equipment [Line Items]</t>
        </is>
      </c>
    </row>
    <row r="42">
      <c r="A42" s="4" t="inlineStr">
        <is>
          <t>Expected useful life (years)</t>
        </is>
      </c>
      <c r="B42"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nk Premises and Equipment - Narrative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occupancy and amortization of leasehold improvement</t>
        </is>
      </c>
      <c r="B4" s="12" t="n">
        <v>2.3</v>
      </c>
      <c r="C4" s="12" t="n">
        <v>2.2</v>
      </c>
      <c r="D4"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Dec. 31, 2021</t>
        </is>
      </c>
      <c r="C1" s="2" t="inlineStr">
        <is>
          <t>Dec. 31, 2020</t>
        </is>
      </c>
    </row>
    <row r="2">
      <c r="A2" s="3" t="inlineStr">
        <is>
          <t>Deposits, by Component, Alternative [Abstract]</t>
        </is>
      </c>
    </row>
    <row r="3">
      <c r="A3" s="4" t="inlineStr">
        <is>
          <t>Demand, non-interest bearing</t>
        </is>
      </c>
      <c r="B3" s="5" t="n">
        <v>4459790</v>
      </c>
      <c r="C3" s="5" t="n">
        <v>2356998</v>
      </c>
    </row>
    <row r="4">
      <c r="A4" s="4" t="inlineStr">
        <is>
          <t>Demand, interest bearing</t>
        </is>
      </c>
      <c r="B4" s="6" t="n">
        <v>6488406</v>
      </c>
      <c r="C4" s="6" t="n">
        <v>2384691</v>
      </c>
    </row>
    <row r="5">
      <c r="A5" s="4" t="inlineStr">
        <is>
          <t>Savings, including money market deposit accounts</t>
        </is>
      </c>
      <c r="B5" s="6" t="n">
        <v>5322390</v>
      </c>
      <c r="C5" s="6" t="n">
        <v>5916309</v>
      </c>
    </row>
    <row r="6">
      <c r="A6" s="4" t="inlineStr">
        <is>
          <t>Time</t>
        </is>
      </c>
      <c r="B6" s="6" t="n">
        <v>507338</v>
      </c>
      <c r="C6" s="6" t="n">
        <v>651931</v>
      </c>
    </row>
    <row r="7">
      <c r="A7" s="4" t="inlineStr">
        <is>
          <t>Total deposits</t>
        </is>
      </c>
      <c r="B7" s="5" t="n">
        <v>16777924</v>
      </c>
      <c r="C7" s="5" t="n">
        <v>113099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Dec. 31, 2021</t>
        </is>
      </c>
      <c r="C1" s="2" t="inlineStr">
        <is>
          <t>Dec. 31, 2020</t>
        </is>
      </c>
    </row>
    <row r="2">
      <c r="A2" s="3" t="inlineStr">
        <is>
          <t>Deposit [Abstract]</t>
        </is>
      </c>
    </row>
    <row r="3">
      <c r="A3" s="4" t="inlineStr">
        <is>
          <t>2022</t>
        </is>
      </c>
      <c r="B3" s="5" t="n">
        <v>380486</v>
      </c>
    </row>
    <row r="4">
      <c r="A4" s="4" t="inlineStr">
        <is>
          <t>2023</t>
        </is>
      </c>
      <c r="B4" s="6" t="n">
        <v>117372</v>
      </c>
    </row>
    <row r="5">
      <c r="A5" s="4" t="inlineStr">
        <is>
          <t>2024</t>
        </is>
      </c>
      <c r="B5" s="6" t="n">
        <v>5189</v>
      </c>
    </row>
    <row r="6">
      <c r="A6" s="4" t="inlineStr">
        <is>
          <t>2025</t>
        </is>
      </c>
      <c r="B6" s="6" t="n">
        <v>1683</v>
      </c>
    </row>
    <row r="7">
      <c r="A7" s="4" t="inlineStr">
        <is>
          <t>2026</t>
        </is>
      </c>
      <c r="B7" s="6" t="n">
        <v>2417</v>
      </c>
    </row>
    <row r="8">
      <c r="A8" s="4" t="inlineStr">
        <is>
          <t>Thereafter</t>
        </is>
      </c>
      <c r="B8" s="6" t="n">
        <v>191</v>
      </c>
    </row>
    <row r="9">
      <c r="A9" s="4" t="inlineStr">
        <is>
          <t>Total time deposits</t>
        </is>
      </c>
      <c r="B9" s="5" t="n">
        <v>507338</v>
      </c>
      <c r="C9" s="5" t="n">
        <v>6519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Dec. 31, 2021</t>
        </is>
      </c>
      <c r="C1" s="2" t="inlineStr">
        <is>
          <t>Dec. 31, 2020</t>
        </is>
      </c>
    </row>
    <row r="2">
      <c r="A2" s="3" t="inlineStr">
        <is>
          <t>Deposit [Abstract]</t>
        </is>
      </c>
    </row>
    <row r="3">
      <c r="A3" s="4" t="inlineStr">
        <is>
          <t>Time deposits greater than $250,000</t>
        </is>
      </c>
      <c r="B3" s="5" t="n">
        <v>259</v>
      </c>
      <c r="C3" s="12" t="n">
        <v>297.7</v>
      </c>
    </row>
    <row r="4">
      <c r="A4" s="4" t="inlineStr">
        <is>
          <t>Brokered demand deposits</t>
        </is>
      </c>
      <c r="B4" s="6" t="n">
        <v>1700</v>
      </c>
      <c r="C4" s="13" t="n">
        <v>605.6</v>
      </c>
    </row>
    <row r="5">
      <c r="A5" s="4" t="inlineStr">
        <is>
          <t>Brokered money market deposits</t>
        </is>
      </c>
      <c r="B5" s="13" t="n">
        <v>480.5</v>
      </c>
      <c r="C5" s="6" t="n">
        <v>1100</v>
      </c>
    </row>
    <row r="6">
      <c r="A6" s="4" t="inlineStr">
        <is>
          <t>Brokered certificates of deposit</t>
        </is>
      </c>
      <c r="B6" s="6" t="n">
        <v>0</v>
      </c>
      <c r="C6" s="6" t="n">
        <v>47</v>
      </c>
    </row>
    <row r="7">
      <c r="A7" s="4" t="inlineStr">
        <is>
          <t>Demand deposit overdrafts reclassified as loans</t>
        </is>
      </c>
      <c r="B7" s="12" t="n">
        <v>2.8</v>
      </c>
      <c r="C7" s="12" t="n">
        <v>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from continuing operations</t>
        </is>
      </c>
      <c r="B4" s="5" t="n">
        <v>354268</v>
      </c>
      <c r="C4" s="5" t="n">
        <v>143039</v>
      </c>
      <c r="D4" s="5" t="n">
        <v>81387</v>
      </c>
    </row>
    <row r="5">
      <c r="A5" s="3" t="inlineStr">
        <is>
          <t>Adjustments to reconcile net income to net cash provided by (used in) continuing operating activities:</t>
        </is>
      </c>
    </row>
    <row r="6">
      <c r="A6" s="4" t="inlineStr">
        <is>
          <t>Provision for credit losses on loans and leases</t>
        </is>
      </c>
      <c r="B6" s="6" t="n">
        <v>27426</v>
      </c>
      <c r="C6" s="6" t="n">
        <v>62774</v>
      </c>
      <c r="D6" s="6" t="n">
        <v>24227</v>
      </c>
    </row>
    <row r="7">
      <c r="A7" s="4" t="inlineStr">
        <is>
          <t>Depreciation and amortization</t>
        </is>
      </c>
      <c r="B7" s="6" t="n">
        <v>21667</v>
      </c>
      <c r="C7" s="6" t="n">
        <v>18514</v>
      </c>
      <c r="D7" s="6" t="n">
        <v>13608</v>
      </c>
    </row>
    <row r="8">
      <c r="A8" s="4" t="inlineStr">
        <is>
          <t>Share-based compensation expense</t>
        </is>
      </c>
      <c r="B8" s="6" t="n">
        <v>13860</v>
      </c>
      <c r="C8" s="6" t="n">
        <v>12883</v>
      </c>
      <c r="D8" s="6" t="n">
        <v>9851</v>
      </c>
    </row>
    <row r="9">
      <c r="A9" s="4" t="inlineStr">
        <is>
          <t>Deferred taxes</t>
        </is>
      </c>
      <c r="B9" s="6" t="n">
        <v>17754</v>
      </c>
      <c r="C9" s="6" t="n">
        <v>-15852</v>
      </c>
      <c r="D9" s="6" t="n">
        <v>9640</v>
      </c>
    </row>
    <row r="10">
      <c r="A10" s="4" t="inlineStr">
        <is>
          <t>Net amortization (accretion) of investment securities premiums and discounts</t>
        </is>
      </c>
      <c r="B10" s="6" t="n">
        <v>1884</v>
      </c>
      <c r="C10" s="6" t="n">
        <v>-443</v>
      </c>
      <c r="D10" s="6" t="n">
        <v>1016</v>
      </c>
    </row>
    <row r="11">
      <c r="A11" s="4" t="inlineStr">
        <is>
          <t>Unrealized (gain) loss on investment securities</t>
        </is>
      </c>
      <c r="B11" s="6" t="n">
        <v>-2720</v>
      </c>
      <c r="C11" s="6" t="n">
        <v>-1447</v>
      </c>
      <c r="D11" s="6" t="n">
        <v>-1299</v>
      </c>
    </row>
    <row r="12">
      <c r="A12" s="4" t="inlineStr">
        <is>
          <t>(Gain) loss on sale of investment securities</t>
        </is>
      </c>
      <c r="B12" s="6" t="n">
        <v>-31392</v>
      </c>
      <c r="C12" s="6" t="n">
        <v>-20078</v>
      </c>
      <c r="D12" s="6" t="n">
        <v>-1001</v>
      </c>
    </row>
    <row r="13">
      <c r="A13" s="4" t="inlineStr">
        <is>
          <t>Loss on sale of foreign subsidiaries</t>
        </is>
      </c>
      <c r="B13" s="6" t="n">
        <v>2840</v>
      </c>
      <c r="C13" s="6" t="n">
        <v>0</v>
      </c>
      <c r="D13" s="6" t="n">
        <v>0</v>
      </c>
    </row>
    <row r="14">
      <c r="A14" s="4" t="inlineStr">
        <is>
          <t>Unrealized (gain) loss on derivatives</t>
        </is>
      </c>
      <c r="B14" s="6" t="n">
        <v>-3208</v>
      </c>
      <c r="C14" s="6" t="n">
        <v>3951</v>
      </c>
      <c r="D14" s="6" t="n">
        <v>-3162</v>
      </c>
    </row>
    <row r="15">
      <c r="A15" s="4" t="inlineStr">
        <is>
          <t>Loss on cash flow hedge derivative terminations</t>
        </is>
      </c>
      <c r="B15" s="6" t="n">
        <v>24467</v>
      </c>
      <c r="C15" s="6" t="n">
        <v>0</v>
      </c>
      <c r="D15" s="6" t="n">
        <v>0</v>
      </c>
    </row>
    <row r="16">
      <c r="A16" s="4" t="inlineStr">
        <is>
          <t>Settlement of terminated cash flow hedge derivatives</t>
        </is>
      </c>
      <c r="B16" s="6" t="n">
        <v>-27156</v>
      </c>
      <c r="C16" s="6" t="n">
        <v>0</v>
      </c>
      <c r="D16" s="6" t="n">
        <v>0</v>
      </c>
    </row>
    <row r="17">
      <c r="A17" s="4" t="inlineStr">
        <is>
          <t>Loss upon acquisition of interest-only GNMA securities</t>
        </is>
      </c>
      <c r="B17" s="6" t="n">
        <v>0</v>
      </c>
      <c r="C17" s="6" t="n">
        <v>0</v>
      </c>
      <c r="D17" s="6" t="n">
        <v>7476</v>
      </c>
    </row>
    <row r="18">
      <c r="A18" s="4" t="inlineStr">
        <is>
          <t>Fair value adjustment on loans held for sale</t>
        </is>
      </c>
      <c r="B18" s="6" t="n">
        <v>-1115</v>
      </c>
      <c r="C18" s="6" t="n">
        <v>2565</v>
      </c>
      <c r="D18" s="6" t="n">
        <v>0</v>
      </c>
    </row>
    <row r="19">
      <c r="A19" s="4" t="inlineStr">
        <is>
          <t>(Gain) loss on sale of loans</t>
        </is>
      </c>
      <c r="B19" s="6" t="n">
        <v>-12855</v>
      </c>
      <c r="C19" s="6" t="n">
        <v>-3558</v>
      </c>
      <c r="D19" s="6" t="n">
        <v>-2804</v>
      </c>
    </row>
    <row r="20">
      <c r="A20" s="4" t="inlineStr">
        <is>
          <t>Origination of loans held for sale</t>
        </is>
      </c>
      <c r="B20" s="6" t="n">
        <v>-73952</v>
      </c>
      <c r="C20" s="6" t="n">
        <v>-74828</v>
      </c>
      <c r="D20" s="6" t="n">
        <v>-48044</v>
      </c>
    </row>
    <row r="21">
      <c r="A21" s="4" t="inlineStr">
        <is>
          <t>Proceeds from the sale of loans held for sale</t>
        </is>
      </c>
      <c r="B21" s="6" t="n">
        <v>65241</v>
      </c>
      <c r="C21" s="6" t="n">
        <v>72999</v>
      </c>
      <c r="D21" s="6" t="n">
        <v>47455</v>
      </c>
    </row>
    <row r="22">
      <c r="A22" s="4" t="inlineStr">
        <is>
          <t>Amortization (accretion) of loan net deferred fees, discounts and premiums</t>
        </is>
      </c>
      <c r="B22" s="6" t="n">
        <v>-222693</v>
      </c>
      <c r="C22" s="6" t="n">
        <v>-2381</v>
      </c>
      <c r="D22" s="6" t="n">
        <v>893</v>
      </c>
    </row>
    <row r="23">
      <c r="A23" s="4" t="inlineStr">
        <is>
          <t>Earnings on investment in bank-owned life insurance</t>
        </is>
      </c>
      <c r="B23" s="6" t="n">
        <v>-8416</v>
      </c>
      <c r="C23" s="6" t="n">
        <v>-7009</v>
      </c>
      <c r="D23" s="6" t="n">
        <v>-7272</v>
      </c>
    </row>
    <row r="24">
      <c r="A24" s="4" t="inlineStr">
        <is>
          <t>(Increase) decrease in accrued interest receivable and other assets</t>
        </is>
      </c>
      <c r="B24" s="6" t="n">
        <v>46655</v>
      </c>
      <c r="C24" s="6" t="n">
        <v>-108147</v>
      </c>
      <c r="D24" s="6" t="n">
        <v>-63104</v>
      </c>
    </row>
    <row r="25">
      <c r="A25" s="4" t="inlineStr">
        <is>
          <t>Increase (decrease) in accrued interest payable and other liabilities</t>
        </is>
      </c>
      <c r="B25" s="6" t="n">
        <v>102985</v>
      </c>
      <c r="C25" s="6" t="n">
        <v>50436</v>
      </c>
      <c r="D25" s="6" t="n">
        <v>-27578</v>
      </c>
    </row>
    <row r="26">
      <c r="A26" s="4" t="inlineStr">
        <is>
          <t>Net Cash Provided by (Used in) Continuing Operating Activities</t>
        </is>
      </c>
      <c r="B26" s="6" t="n">
        <v>295540</v>
      </c>
      <c r="C26" s="6" t="n">
        <v>133418</v>
      </c>
      <c r="D26" s="6" t="n">
        <v>41289</v>
      </c>
    </row>
    <row r="27">
      <c r="A27" s="3" t="inlineStr">
        <is>
          <t>Cash Flows from Investing Activities</t>
        </is>
      </c>
    </row>
    <row r="28">
      <c r="A28" s="4" t="inlineStr">
        <is>
          <t>Proceeds from maturities, calls and principal repayments on investment securities</t>
        </is>
      </c>
      <c r="B28" s="6" t="n">
        <v>317046</v>
      </c>
      <c r="C28" s="6" t="n">
        <v>236101</v>
      </c>
      <c r="D28" s="6" t="n">
        <v>38709</v>
      </c>
    </row>
    <row r="29">
      <c r="A29" s="4" t="inlineStr">
        <is>
          <t>Proceeds from sales of foreign subsidiaries</t>
        </is>
      </c>
      <c r="B29" s="6" t="n">
        <v>3765</v>
      </c>
      <c r="C29" s="6" t="n">
        <v>0</v>
      </c>
      <c r="D29" s="6" t="n">
        <v>0</v>
      </c>
    </row>
    <row r="30">
      <c r="A30" s="4" t="inlineStr">
        <is>
          <t>Proceeds from sales of investment securities available for sale</t>
        </is>
      </c>
      <c r="B30" s="6" t="n">
        <v>689856</v>
      </c>
      <c r="C30" s="6" t="n">
        <v>387810</v>
      </c>
      <c r="D30" s="6" t="n">
        <v>97555</v>
      </c>
    </row>
    <row r="31">
      <c r="A31" s="4" t="inlineStr">
        <is>
          <t>Purchases of investment securities available for sale</t>
        </is>
      </c>
      <c r="B31" s="6" t="n">
        <v>-3626377</v>
      </c>
      <c r="C31" s="6" t="n">
        <v>-1201913</v>
      </c>
      <c r="D31" s="6" t="n">
        <v>0</v>
      </c>
    </row>
    <row r="32">
      <c r="A32" s="4" t="inlineStr">
        <is>
          <t>Origination of mortgage warehouse loans</t>
        </is>
      </c>
      <c r="B32" s="6" t="n">
        <v>-55034537</v>
      </c>
      <c r="C32" s="6" t="n">
        <v>-60948107</v>
      </c>
      <c r="D32" s="6" t="n">
        <v>-31782542</v>
      </c>
    </row>
    <row r="33">
      <c r="A33" s="4" t="inlineStr">
        <is>
          <t>Proceeds from repayments of mortgage warehouse loans</t>
        </is>
      </c>
      <c r="B33" s="6" t="n">
        <v>56365692</v>
      </c>
      <c r="C33" s="6" t="n">
        <v>59582277</v>
      </c>
      <c r="D33" s="6" t="n">
        <v>30900905</v>
      </c>
    </row>
    <row r="34">
      <c r="A34" s="4" t="inlineStr">
        <is>
          <t>Net (increase) decrease in loans and leases, excluding mortgage warehouse loans</t>
        </is>
      </c>
      <c r="B34" s="6" t="n">
        <v>1652994</v>
      </c>
      <c r="C34" s="6" t="n">
        <v>-4220617</v>
      </c>
      <c r="D34" s="6" t="n">
        <v>239018</v>
      </c>
    </row>
    <row r="35">
      <c r="A35" s="4" t="inlineStr">
        <is>
          <t>Proceeds from sale of loans and leases</t>
        </is>
      </c>
      <c r="B35" s="6" t="n">
        <v>398015</v>
      </c>
      <c r="C35" s="6" t="n">
        <v>26362</v>
      </c>
      <c r="D35" s="6" t="n">
        <v>273388</v>
      </c>
    </row>
    <row r="36">
      <c r="A36" s="4" t="inlineStr">
        <is>
          <t>Purchase of loans</t>
        </is>
      </c>
      <c r="B36" s="6" t="n">
        <v>-1907222</v>
      </c>
      <c r="C36" s="6" t="n">
        <v>-270959</v>
      </c>
      <c r="D36" s="6" t="n">
        <v>-1167417</v>
      </c>
    </row>
    <row r="37">
      <c r="A37" s="4" t="inlineStr">
        <is>
          <t>Purchases of bank-owned life insurance</t>
        </is>
      </c>
      <c r="B37" s="6" t="n">
        <v>-46462</v>
      </c>
      <c r="C37" s="6" t="n">
        <v>0</v>
      </c>
      <c r="D37" s="6" t="n">
        <v>0</v>
      </c>
    </row>
    <row r="38">
      <c r="A38" s="4" t="inlineStr">
        <is>
          <t>Proceeds from bank-owned life insurance</t>
        </is>
      </c>
      <c r="B38" s="6" t="n">
        <v>1999</v>
      </c>
      <c r="C38" s="6" t="n">
        <v>0</v>
      </c>
      <c r="D38" s="6" t="n">
        <v>0</v>
      </c>
    </row>
    <row r="39">
      <c r="A39" s="4" t="inlineStr">
        <is>
          <t>Net proceeds from sales of (purchases of) FHLB, Federal Reserve Bank, and other restricted stock</t>
        </is>
      </c>
      <c r="B39" s="6" t="n">
        <v>6784</v>
      </c>
      <c r="C39" s="6" t="n">
        <v>12846</v>
      </c>
      <c r="D39" s="6" t="n">
        <v>5471</v>
      </c>
    </row>
    <row r="40">
      <c r="A40" s="4" t="inlineStr">
        <is>
          <t>Purchases of bank premises and equipment</t>
        </is>
      </c>
      <c r="B40" s="6" t="n">
        <v>-613</v>
      </c>
      <c r="C40" s="6" t="n">
        <v>-4668</v>
      </c>
      <c r="D40" s="6" t="n">
        <v>-1519</v>
      </c>
    </row>
    <row r="41">
      <c r="A41" s="4" t="inlineStr">
        <is>
          <t>Proceeds from sales of other real estate owned</t>
        </is>
      </c>
      <c r="B41" s="6" t="n">
        <v>45</v>
      </c>
      <c r="C41" s="6" t="n">
        <v>97</v>
      </c>
      <c r="D41" s="6" t="n">
        <v>735</v>
      </c>
    </row>
    <row r="42">
      <c r="A42" s="4" t="inlineStr">
        <is>
          <t>Purchases of leased assets under lessor operating leases</t>
        </is>
      </c>
      <c r="B42" s="6" t="n">
        <v>-32338</v>
      </c>
      <c r="C42" s="6" t="n">
        <v>-24124</v>
      </c>
      <c r="D42" s="6" t="n">
        <v>-48552</v>
      </c>
    </row>
    <row r="43">
      <c r="A43" s="4" t="inlineStr">
        <is>
          <t>Proceeds from sales of leased assets under lessor operating leases</t>
        </is>
      </c>
      <c r="B43" s="6" t="n">
        <v>10092</v>
      </c>
      <c r="C43" s="6" t="n">
        <v>0</v>
      </c>
      <c r="D43" s="6" t="n">
        <v>0</v>
      </c>
    </row>
    <row r="44">
      <c r="A44" s="4" t="inlineStr">
        <is>
          <t>Net Cash Provided by (Used in) Continuing Investing Activities</t>
        </is>
      </c>
      <c r="B44" s="6" t="n">
        <v>-1201261</v>
      </c>
      <c r="C44" s="6" t="n">
        <v>-6424895</v>
      </c>
      <c r="D44" s="6" t="n">
        <v>-1444249</v>
      </c>
    </row>
    <row r="45">
      <c r="A45" s="3" t="inlineStr">
        <is>
          <t>Cash Flows from Financing Activities</t>
        </is>
      </c>
    </row>
    <row r="46">
      <c r="A46" s="4" t="inlineStr">
        <is>
          <t>Net increase (decrease) in deposits</t>
        </is>
      </c>
      <c r="B46" s="6" t="n">
        <v>5467995</v>
      </c>
      <c r="C46" s="6" t="n">
        <v>2660993</v>
      </c>
      <c r="D46" s="6" t="n">
        <v>1506700</v>
      </c>
    </row>
    <row r="47">
      <c r="A47" s="4" t="inlineStr">
        <is>
          <t>Net increase (decrease) in short-term borrowed funds from the FHLB</t>
        </is>
      </c>
      <c r="B47" s="6" t="n">
        <v>-150000</v>
      </c>
      <c r="C47" s="6" t="n">
        <v>0</v>
      </c>
      <c r="D47" s="6" t="n">
        <v>-748070</v>
      </c>
    </row>
    <row r="48">
      <c r="A48" s="4" t="inlineStr">
        <is>
          <t>Net increase (decrease) in federal funds purchased</t>
        </is>
      </c>
      <c r="B48" s="6" t="n">
        <v>-175000</v>
      </c>
      <c r="C48" s="6" t="n">
        <v>-288000</v>
      </c>
      <c r="D48" s="6" t="n">
        <v>351000</v>
      </c>
    </row>
    <row r="49">
      <c r="A49" s="4" t="inlineStr">
        <is>
          <t>Net increase (decrease) in borrowed funds from PPP Liquidity Facility</t>
        </is>
      </c>
      <c r="B49" s="6" t="n">
        <v>-4415016</v>
      </c>
      <c r="C49" s="6" t="n">
        <v>4415016</v>
      </c>
      <c r="D49" s="6" t="n">
        <v>0</v>
      </c>
    </row>
    <row r="50">
      <c r="A50" s="4" t="inlineStr">
        <is>
          <t>Proceeds from long-term borrowed funds from the FHLB</t>
        </is>
      </c>
      <c r="B50" s="6" t="n">
        <v>0</v>
      </c>
      <c r="C50" s="6" t="n">
        <v>0</v>
      </c>
      <c r="D50" s="6" t="n">
        <v>350000</v>
      </c>
    </row>
    <row r="51">
      <c r="A51" s="4" t="inlineStr">
        <is>
          <t>Proceeds from issuance of subordinated long-term debt</t>
        </is>
      </c>
      <c r="B51" s="6" t="n">
        <v>0</v>
      </c>
      <c r="C51" s="6" t="n">
        <v>0</v>
      </c>
      <c r="D51" s="6" t="n">
        <v>72030</v>
      </c>
    </row>
    <row r="52">
      <c r="A52" s="4" t="inlineStr">
        <is>
          <t>Proceeds from issuance of other long-term borrowings</t>
        </is>
      </c>
      <c r="B52" s="6" t="n">
        <v>98799</v>
      </c>
      <c r="C52" s="6" t="n">
        <v>0</v>
      </c>
      <c r="D52" s="6" t="n">
        <v>24477</v>
      </c>
    </row>
    <row r="53">
      <c r="A53" s="4" t="inlineStr">
        <is>
          <t>Repayments of other borrowings</t>
        </is>
      </c>
      <c r="B53" s="6" t="n">
        <v>0</v>
      </c>
      <c r="C53" s="6" t="n">
        <v>0</v>
      </c>
      <c r="D53" s="6" t="n">
        <v>-25000</v>
      </c>
    </row>
    <row r="54">
      <c r="A54" s="4" t="inlineStr">
        <is>
          <t>Redemption of preferred stock</t>
        </is>
      </c>
      <c r="B54" s="6" t="n">
        <v>-82497</v>
      </c>
      <c r="C54" s="6" t="n">
        <v>0</v>
      </c>
      <c r="D54" s="6" t="n">
        <v>0</v>
      </c>
    </row>
    <row r="55">
      <c r="A55" s="4" t="inlineStr">
        <is>
          <t>Preferred stock dividends paid</t>
        </is>
      </c>
      <c r="B55" s="6" t="n">
        <v>-10833</v>
      </c>
      <c r="C55" s="6" t="n">
        <v>-14076</v>
      </c>
      <c r="D55" s="6" t="n">
        <v>-14459</v>
      </c>
    </row>
    <row r="56">
      <c r="A56" s="4" t="inlineStr">
        <is>
          <t>Purchases of treasury stock</t>
        </is>
      </c>
      <c r="B56" s="6" t="n">
        <v>-27662</v>
      </c>
      <c r="C56" s="6" t="n">
        <v>0</v>
      </c>
      <c r="D56" s="6" t="n">
        <v>-571</v>
      </c>
    </row>
    <row r="57">
      <c r="A57" s="4" t="inlineStr">
        <is>
          <t>Payments of employee taxes withheld from share-based awards</t>
        </is>
      </c>
      <c r="B57" s="6" t="n">
        <v>-5568</v>
      </c>
      <c r="C57" s="6" t="n">
        <v>-2063</v>
      </c>
      <c r="D57" s="6" t="n">
        <v>-1732</v>
      </c>
    </row>
    <row r="58">
      <c r="A58" s="4" t="inlineStr">
        <is>
          <t>Proceeds from issuance of common stock</t>
        </is>
      </c>
      <c r="B58" s="6" t="n">
        <v>27762</v>
      </c>
      <c r="C58" s="6" t="n">
        <v>923</v>
      </c>
      <c r="D58" s="6" t="n">
        <v>2150</v>
      </c>
    </row>
    <row r="59">
      <c r="A59" s="4" t="inlineStr">
        <is>
          <t>Proceeds from sale of non-controlling interest in BMT</t>
        </is>
      </c>
      <c r="B59" s="6" t="n">
        <v>26795</v>
      </c>
      <c r="C59" s="6" t="n">
        <v>0</v>
      </c>
      <c r="D59" s="6" t="n">
        <v>0</v>
      </c>
    </row>
    <row r="60">
      <c r="A60" s="4" t="inlineStr">
        <is>
          <t>Net Cash Provided by (Used in) Continuing Financing Activities</t>
        </is>
      </c>
      <c r="B60" s="6" t="n">
        <v>754775</v>
      </c>
      <c r="C60" s="6" t="n">
        <v>6772793</v>
      </c>
      <c r="D60" s="6" t="n">
        <v>1516525</v>
      </c>
    </row>
    <row r="61">
      <c r="A61" s="4" t="inlineStr">
        <is>
          <t>Net Increase (Decrease) in Cash and Cash Equivalents From Continuing Operations</t>
        </is>
      </c>
      <c r="B61" s="6" t="n">
        <v>-150946</v>
      </c>
      <c r="C61" s="6" t="n">
        <v>481316</v>
      </c>
      <c r="D61" s="6" t="n">
        <v>113565</v>
      </c>
    </row>
    <row r="62">
      <c r="A62" s="3" t="inlineStr">
        <is>
          <t>Discontinued Operations:</t>
        </is>
      </c>
    </row>
    <row r="63">
      <c r="A63" s="4" t="inlineStr">
        <is>
          <t>Net cash (used in) provided by operating activities</t>
        </is>
      </c>
      <c r="B63" s="6" t="n">
        <v>-24376</v>
      </c>
      <c r="C63" s="6" t="n">
        <v>18605</v>
      </c>
      <c r="D63" s="6" t="n">
        <v>36991</v>
      </c>
    </row>
    <row r="64">
      <c r="A64" s="4" t="inlineStr">
        <is>
          <t>Net cash used in investing activities</t>
        </is>
      </c>
      <c r="B64" s="6" t="n">
        <v>0</v>
      </c>
      <c r="C64" s="6" t="n">
        <v>-72</v>
      </c>
      <c r="D64" s="6" t="n">
        <v>-186</v>
      </c>
    </row>
    <row r="65">
      <c r="A65" s="4" t="inlineStr">
        <is>
          <t>Net cash provided by financing activities</t>
        </is>
      </c>
      <c r="B65" s="6" t="n">
        <v>0</v>
      </c>
      <c r="C65" s="6" t="n">
        <v>-19000</v>
      </c>
      <c r="D65" s="6" t="n">
        <v>0</v>
      </c>
    </row>
    <row r="66">
      <c r="A66" s="4" t="inlineStr">
        <is>
          <t>Net Increase (Decrease) in Cash and Cash Equivalents From Discontinued Operations</t>
        </is>
      </c>
      <c r="B66" s="6" t="n">
        <v>-24376</v>
      </c>
      <c r="C66" s="6" t="n">
        <v>-467</v>
      </c>
      <c r="D66" s="6" t="n">
        <v>36805</v>
      </c>
    </row>
    <row r="67">
      <c r="A67" s="4" t="inlineStr">
        <is>
          <t>Net Increase (Decrease) in Cash and Cash Equivalents</t>
        </is>
      </c>
      <c r="B67" s="6" t="n">
        <v>-175322</v>
      </c>
      <c r="C67" s="6" t="n">
        <v>480849</v>
      </c>
      <c r="D67" s="6" t="n">
        <v>150370</v>
      </c>
    </row>
    <row r="68">
      <c r="A68" s="4" t="inlineStr">
        <is>
          <t>Cash and Cash Equivalents – Beginning</t>
        </is>
      </c>
      <c r="B68" s="6" t="n">
        <v>693354</v>
      </c>
      <c r="C68" s="6" t="n">
        <v>212505</v>
      </c>
      <c r="D68" s="6" t="n">
        <v>62135</v>
      </c>
    </row>
    <row r="69">
      <c r="A69" s="4" t="inlineStr">
        <is>
          <t>Cash and Cash Equivalents – Ending</t>
        </is>
      </c>
      <c r="B69" s="6" t="n">
        <v>518032</v>
      </c>
      <c r="C69" s="6" t="n">
        <v>693354</v>
      </c>
      <c r="D69" s="6" t="n">
        <v>212505</v>
      </c>
    </row>
    <row r="70">
      <c r="A70" s="3" t="inlineStr">
        <is>
          <t>Supplementary Cash Flow Information:</t>
        </is>
      </c>
    </row>
    <row r="71">
      <c r="A71" s="4" t="inlineStr">
        <is>
          <t>Interest paid</t>
        </is>
      </c>
      <c r="B71" s="6" t="n">
        <v>107916</v>
      </c>
      <c r="C71" s="6" t="n">
        <v>131363</v>
      </c>
      <c r="D71" s="6" t="n">
        <v>182596</v>
      </c>
    </row>
    <row r="72">
      <c r="A72" s="4" t="inlineStr">
        <is>
          <t>Income taxes paid</t>
        </is>
      </c>
      <c r="B72" s="6" t="n">
        <v>94093</v>
      </c>
      <c r="C72" s="6" t="n">
        <v>3253</v>
      </c>
      <c r="D72" s="6" t="n">
        <v>7410</v>
      </c>
    </row>
    <row r="73">
      <c r="A73" s="3" t="inlineStr">
        <is>
          <t>Noncash Operating and Investing Activities:</t>
        </is>
      </c>
    </row>
    <row r="74">
      <c r="A74" s="4" t="inlineStr">
        <is>
          <t>Transfer of loans to other real estate owned</t>
        </is>
      </c>
      <c r="B74" s="6" t="n">
        <v>0</v>
      </c>
      <c r="C74" s="6" t="n">
        <v>31</v>
      </c>
      <c r="D74" s="6" t="n">
        <v>291</v>
      </c>
    </row>
    <row r="75">
      <c r="A75" s="4" t="inlineStr">
        <is>
          <t>Distribution of investment in BM Technologies common stock</t>
        </is>
      </c>
      <c r="B75" s="6" t="n">
        <v>32983</v>
      </c>
      <c r="C75" s="6" t="n">
        <v>0</v>
      </c>
      <c r="D75" s="6" t="n">
        <v>0</v>
      </c>
    </row>
    <row r="76">
      <c r="A76" s="4" t="inlineStr">
        <is>
          <t>Transfer of loans held for investment to held for sale</t>
        </is>
      </c>
      <c r="B76" s="6" t="n">
        <v>0</v>
      </c>
      <c r="C76" s="6" t="n">
        <v>74050</v>
      </c>
      <c r="D76" s="6" t="n">
        <v>499774</v>
      </c>
    </row>
    <row r="77">
      <c r="A77" s="4" t="inlineStr">
        <is>
          <t>Transfer of loans held for sale to held for investment</t>
        </is>
      </c>
      <c r="B77" s="6" t="n">
        <v>55684</v>
      </c>
      <c r="C77" s="6" t="n">
        <v>0</v>
      </c>
      <c r="D77" s="6" t="n">
        <v>0</v>
      </c>
    </row>
    <row r="78">
      <c r="A78" s="4" t="inlineStr">
        <is>
          <t>Transfer of multi-family loans held for sale to held for investment</t>
        </is>
      </c>
      <c r="B78" s="6" t="n">
        <v>0</v>
      </c>
      <c r="C78" s="6" t="n">
        <v>401144</v>
      </c>
      <c r="D78" s="6" t="n">
        <v>0</v>
      </c>
    </row>
    <row r="79">
      <c r="A79" s="4" t="inlineStr">
        <is>
          <t>Unsettled purchases of investment securities</t>
        </is>
      </c>
      <c r="B79" s="6" t="n">
        <v>0</v>
      </c>
      <c r="C79" s="6" t="n">
        <v>2244</v>
      </c>
      <c r="D79" s="6" t="n">
        <v>0</v>
      </c>
    </row>
    <row r="80">
      <c r="A80" s="4" t="inlineStr">
        <is>
          <t>Acquisition of interest-only GNMA securities securing a mortgage warehouse loan</t>
        </is>
      </c>
      <c r="B80" s="6" t="n">
        <v>0</v>
      </c>
      <c r="C80" s="6" t="n">
        <v>0</v>
      </c>
      <c r="D80" s="6" t="n">
        <v>17157</v>
      </c>
    </row>
    <row r="81">
      <c r="A81" s="4" t="inlineStr">
        <is>
          <t>Acquisition of residential reverse mortgage loans securing a mortgage warehouse loan</t>
        </is>
      </c>
      <c r="B81" s="5" t="n">
        <v>0</v>
      </c>
      <c r="C81" s="5" t="n">
        <v>0</v>
      </c>
      <c r="D81" s="5" t="n">
        <v>13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Dec. 31, 2021</t>
        </is>
      </c>
      <c r="C1" s="2" t="inlineStr">
        <is>
          <t>Dec. 31, 2020</t>
        </is>
      </c>
    </row>
    <row r="2">
      <c r="A2" s="3" t="inlineStr">
        <is>
          <t>Debt Disclosure [Abstract]</t>
        </is>
      </c>
    </row>
    <row r="3">
      <c r="A3" s="4" t="inlineStr">
        <is>
          <t>FHLB advances</t>
        </is>
      </c>
      <c r="B3" s="5" t="n">
        <v>700000</v>
      </c>
      <c r="C3" s="5" t="n">
        <v>850000</v>
      </c>
    </row>
    <row r="4">
      <c r="A4" s="4" t="inlineStr">
        <is>
          <t>Federal funds purchased</t>
        </is>
      </c>
      <c r="B4" s="6" t="n">
        <v>75000</v>
      </c>
      <c r="C4" s="6" t="n">
        <v>250000</v>
      </c>
    </row>
    <row r="5">
      <c r="A5" s="4" t="inlineStr">
        <is>
          <t>Total short-term debt</t>
        </is>
      </c>
      <c r="B5" s="5" t="n">
        <v>775000</v>
      </c>
      <c r="C5" s="5" t="n">
        <v>1100000</v>
      </c>
    </row>
    <row r="6">
      <c r="A6" s="4" t="inlineStr">
        <is>
          <t>FHLB advances, rate</t>
        </is>
      </c>
      <c r="B6" s="4" t="inlineStr">
        <is>
          <t>0.26%</t>
        </is>
      </c>
      <c r="C6" s="4" t="inlineStr">
        <is>
          <t>1.19%</t>
        </is>
      </c>
    </row>
    <row r="7">
      <c r="A7" s="4" t="inlineStr">
        <is>
          <t>Federal funds purchased, rate</t>
        </is>
      </c>
      <c r="B7" s="4" t="inlineStr">
        <is>
          <t>0.05%</t>
        </is>
      </c>
      <c r="C7" s="4" t="inlineStr">
        <is>
          <t>0.0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ancorps Short Term Borrowings (Detail) - USD ($) $ in Thousands</t>
        </is>
      </c>
      <c r="B1" s="2" t="inlineStr">
        <is>
          <t>12 Months Ended</t>
        </is>
      </c>
    </row>
    <row r="2">
      <c r="B2" s="2" t="inlineStr">
        <is>
          <t>Dec. 31, 2021</t>
        </is>
      </c>
      <c r="C2" s="2" t="inlineStr">
        <is>
          <t>Dec. 31, 2020</t>
        </is>
      </c>
      <c r="D2" s="2" t="inlineStr">
        <is>
          <t>Dec. 31, 2019</t>
        </is>
      </c>
    </row>
    <row r="3">
      <c r="A3" s="4" t="inlineStr">
        <is>
          <t>FHLB Advances</t>
        </is>
      </c>
    </row>
    <row r="4">
      <c r="A4" s="3" t="inlineStr">
        <is>
          <t>Short-term Debt [Line Items]</t>
        </is>
      </c>
    </row>
    <row r="5">
      <c r="A5" s="4" t="inlineStr">
        <is>
          <t>Maximum outstanding at any month end</t>
        </is>
      </c>
      <c r="B5" s="5" t="n">
        <v>850000</v>
      </c>
      <c r="C5" s="5" t="n">
        <v>910000</v>
      </c>
      <c r="D5" s="5" t="n">
        <v>1190150</v>
      </c>
    </row>
    <row r="6">
      <c r="A6" s="4" t="inlineStr">
        <is>
          <t>Average balance during the year</t>
        </is>
      </c>
      <c r="B6" s="5" t="n">
        <v>264704</v>
      </c>
      <c r="C6" s="5" t="n">
        <v>809788</v>
      </c>
      <c r="D6" s="5" t="n">
        <v>793304</v>
      </c>
    </row>
    <row r="7">
      <c r="A7" s="4" t="inlineStr">
        <is>
          <t>Weighted-average interest rate during the year</t>
        </is>
      </c>
      <c r="B7" s="4" t="inlineStr">
        <is>
          <t>2.35%</t>
        </is>
      </c>
      <c r="C7" s="4" t="inlineStr">
        <is>
          <t>2.31%</t>
        </is>
      </c>
      <c r="D7" s="4" t="inlineStr">
        <is>
          <t>2.66%</t>
        </is>
      </c>
    </row>
    <row r="8">
      <c r="A8" s="4" t="inlineStr">
        <is>
          <t>Federal Funds Purchased</t>
        </is>
      </c>
    </row>
    <row r="9">
      <c r="A9" s="3" t="inlineStr">
        <is>
          <t>Short-term Debt [Line Items]</t>
        </is>
      </c>
    </row>
    <row r="10">
      <c r="A10" s="4" t="inlineStr">
        <is>
          <t>Maximum outstanding at any month end</t>
        </is>
      </c>
      <c r="B10" s="5" t="n">
        <v>365000</v>
      </c>
      <c r="C10" s="5" t="n">
        <v>842000</v>
      </c>
      <c r="D10" s="5" t="n">
        <v>600000</v>
      </c>
    </row>
    <row r="11">
      <c r="A11" s="4" t="inlineStr">
        <is>
          <t>Average balance during the year</t>
        </is>
      </c>
      <c r="B11" s="5" t="n">
        <v>22110</v>
      </c>
      <c r="C11" s="5" t="n">
        <v>239481</v>
      </c>
      <c r="D11" s="5" t="n">
        <v>271400</v>
      </c>
    </row>
    <row r="12">
      <c r="A12" s="4" t="inlineStr">
        <is>
          <t>Weighted-average interest rate during the year</t>
        </is>
      </c>
      <c r="B12" s="4" t="inlineStr">
        <is>
          <t>0.07%</t>
        </is>
      </c>
      <c r="C12" s="4" t="inlineStr">
        <is>
          <t>0.19%</t>
        </is>
      </c>
      <c r="D12" s="4" t="inlineStr">
        <is>
          <t>2.2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Millions</t>
        </is>
      </c>
      <c r="B1" s="2" t="inlineStr">
        <is>
          <t>Dec. 31, 2021</t>
        </is>
      </c>
      <c r="C1" s="2" t="inlineStr">
        <is>
          <t>Dec. 31, 2020</t>
        </is>
      </c>
    </row>
    <row r="2">
      <c r="A2" s="4" t="inlineStr">
        <is>
          <t>Federal Funds Purchased</t>
        </is>
      </c>
    </row>
    <row r="3">
      <c r="A3" s="3" t="inlineStr">
        <is>
          <t>Debt Instrument [Line Items]</t>
        </is>
      </c>
    </row>
    <row r="4">
      <c r="A4" s="4" t="inlineStr">
        <is>
          <t>Aggregate availability under federal funds line</t>
        </is>
      </c>
      <c r="B4" s="5" t="n">
        <v>1300</v>
      </c>
      <c r="C4" s="5" t="n">
        <v>9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FHLB and FRB Advances (Details) - USD ($) $ in Thousands</t>
        </is>
      </c>
      <c r="B1" s="2" t="inlineStr">
        <is>
          <t>Dec. 31, 2021</t>
        </is>
      </c>
      <c r="C1" s="2" t="inlineStr">
        <is>
          <t>Dec. 31, 2020</t>
        </is>
      </c>
    </row>
    <row r="2">
      <c r="A2" s="3" t="inlineStr">
        <is>
          <t>Debt Instrument [Line Items]</t>
        </is>
      </c>
    </row>
    <row r="3">
      <c r="A3" s="4" t="inlineStr">
        <is>
          <t>FRB PPP Liquidity Facility Advances</t>
        </is>
      </c>
      <c r="B3" s="5" t="n">
        <v>0</v>
      </c>
      <c r="C3" s="5" t="n">
        <v>4415016</v>
      </c>
    </row>
    <row r="4">
      <c r="A4" s="4" t="inlineStr">
        <is>
          <t>Total long-term FHLB and FRB advances</t>
        </is>
      </c>
      <c r="B4" s="5" t="n">
        <v>0</v>
      </c>
      <c r="C4" s="5" t="n">
        <v>4415016</v>
      </c>
    </row>
    <row r="5">
      <c r="A5" s="4" t="inlineStr">
        <is>
          <t>FRB PPP Liquidity Facility Advances, interest rate</t>
        </is>
      </c>
      <c r="B5" s="4" t="inlineStr">
        <is>
          <t>0.00%</t>
        </is>
      </c>
      <c r="C5" s="4" t="inlineStr">
        <is>
          <t>0.35%</t>
        </is>
      </c>
    </row>
    <row r="6">
      <c r="A6" s="4" t="inlineStr">
        <is>
          <t>Total maximum borrowing capacity with the FHLB</t>
        </is>
      </c>
      <c r="B6" s="5" t="n">
        <v>2973635</v>
      </c>
      <c r="C6" s="5" t="n">
        <v>2729516</v>
      </c>
    </row>
    <row r="7">
      <c r="A7" s="4" t="inlineStr">
        <is>
          <t>Total maximum borrowing capacity with the FRB</t>
        </is>
      </c>
      <c r="B7" s="6" t="n">
        <v>183052</v>
      </c>
      <c r="C7" s="6" t="n">
        <v>223299</v>
      </c>
    </row>
    <row r="8">
      <c r="A8" s="4" t="inlineStr">
        <is>
          <t>Qualifying loans serving as collateral against FHLB and FRB advances</t>
        </is>
      </c>
      <c r="B8" s="6" t="n">
        <v>3594339</v>
      </c>
      <c r="C8" s="6" t="n">
        <v>3363364</v>
      </c>
    </row>
    <row r="9">
      <c r="A9" s="4" t="inlineStr">
        <is>
          <t>CARES Act</t>
        </is>
      </c>
    </row>
    <row r="10">
      <c r="A10" s="3" t="inlineStr">
        <is>
          <t>Debt Instrument [Line Items]</t>
        </is>
      </c>
    </row>
    <row r="11">
      <c r="A11" s="4" t="inlineStr">
        <is>
          <t>FRB PPP liquidity facility</t>
        </is>
      </c>
      <c r="B11" s="5" t="n">
        <v>0</v>
      </c>
      <c r="C11" s="5" t="n">
        <v>44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Long-term Debt (Details) - USD ($)</t>
        </is>
      </c>
      <c r="B1" s="2" t="inlineStr">
        <is>
          <t>12 Months Ended</t>
        </is>
      </c>
    </row>
    <row r="2">
      <c r="B2" s="2" t="inlineStr">
        <is>
          <t>Dec. 31, 2021</t>
        </is>
      </c>
      <c r="C2" s="2" t="inlineStr">
        <is>
          <t>Dec. 31, 2020</t>
        </is>
      </c>
    </row>
    <row r="3">
      <c r="A3" s="3" t="inlineStr">
        <is>
          <t>Debt Instrument [Line Items]</t>
        </is>
      </c>
    </row>
    <row r="4">
      <c r="A4" s="4" t="inlineStr">
        <is>
          <t>Borrowings, carrying amount</t>
        </is>
      </c>
      <c r="B4" s="5" t="n">
        <v>0</v>
      </c>
      <c r="C4" s="5" t="n">
        <v>4415016000</v>
      </c>
    </row>
    <row r="5">
      <c r="A5" s="4" t="inlineStr">
        <is>
          <t>Senior Notes</t>
        </is>
      </c>
    </row>
    <row r="6">
      <c r="A6" s="3" t="inlineStr">
        <is>
          <t>Debt Instrument [Line Items]</t>
        </is>
      </c>
    </row>
    <row r="7">
      <c r="A7" s="4" t="inlineStr">
        <is>
          <t>Borrowings, carrying amount</t>
        </is>
      </c>
      <c r="B7" s="6" t="n">
        <v>223086000</v>
      </c>
      <c r="C7" s="6" t="n">
        <v>124037000</v>
      </c>
    </row>
    <row r="8">
      <c r="A8" s="4" t="inlineStr">
        <is>
          <t>Senior Subordinated Notes</t>
        </is>
      </c>
    </row>
    <row r="9">
      <c r="A9" s="3" t="inlineStr">
        <is>
          <t>Debt Instrument [Line Items]</t>
        </is>
      </c>
    </row>
    <row r="10">
      <c r="A10" s="4" t="inlineStr">
        <is>
          <t>Borrowings, carrying amount</t>
        </is>
      </c>
      <c r="B10" s="6" t="n">
        <v>181673000</v>
      </c>
      <c r="C10" s="6" t="n">
        <v>181394000</v>
      </c>
    </row>
    <row r="11">
      <c r="A11" s="4" t="inlineStr">
        <is>
          <t>Maturing August 2031 | Senior Notes</t>
        </is>
      </c>
    </row>
    <row r="12">
      <c r="A12" s="3" t="inlineStr">
        <is>
          <t>Debt Instrument [Line Items]</t>
        </is>
      </c>
    </row>
    <row r="13">
      <c r="A13" s="4" t="inlineStr">
        <is>
          <t>Borrowings, carrying amount</t>
        </is>
      </c>
      <c r="B13" s="5" t="n">
        <v>98642000</v>
      </c>
      <c r="C13" s="6" t="n">
        <v>0</v>
      </c>
    </row>
    <row r="14">
      <c r="A14" s="4" t="inlineStr">
        <is>
          <t>Face amount, percentage</t>
        </is>
      </c>
      <c r="B14" s="4" t="inlineStr">
        <is>
          <t>2.875%</t>
        </is>
      </c>
    </row>
    <row r="15">
      <c r="A15" s="4" t="inlineStr">
        <is>
          <t>Issue of subordinated term note</t>
        </is>
      </c>
      <c r="B15" s="5" t="n">
        <v>100000000</v>
      </c>
    </row>
    <row r="16">
      <c r="A16" s="4" t="inlineStr">
        <is>
          <t>Senior unsecured notes aggregate amount</t>
        </is>
      </c>
      <c r="B16" s="5" t="n">
        <v>100000000</v>
      </c>
    </row>
    <row r="17">
      <c r="A17" s="4" t="inlineStr">
        <is>
          <t>Redemption price, percent of principal balance</t>
        </is>
      </c>
      <c r="B17" s="4" t="inlineStr">
        <is>
          <t>100.00%</t>
        </is>
      </c>
    </row>
    <row r="18">
      <c r="A18" s="4" t="inlineStr">
        <is>
          <t>Maturing September 2024 | Senior Notes</t>
        </is>
      </c>
    </row>
    <row r="19">
      <c r="A19" s="3" t="inlineStr">
        <is>
          <t>Debt Instrument [Line Items]</t>
        </is>
      </c>
    </row>
    <row r="20">
      <c r="A20" s="4" t="inlineStr">
        <is>
          <t>Borrowings, carrying amount</t>
        </is>
      </c>
      <c r="B20" s="5" t="n">
        <v>24672000</v>
      </c>
      <c r="C20" s="6" t="n">
        <v>24552000</v>
      </c>
    </row>
    <row r="21">
      <c r="A21" s="4" t="inlineStr">
        <is>
          <t>Face amount, percentage</t>
        </is>
      </c>
      <c r="B21" s="4" t="inlineStr">
        <is>
          <t>4.50%</t>
        </is>
      </c>
    </row>
    <row r="22">
      <c r="A22" s="4" t="inlineStr">
        <is>
          <t>Issue of subordinated term note</t>
        </is>
      </c>
      <c r="B22" s="5" t="n">
        <v>25000000</v>
      </c>
    </row>
    <row r="23">
      <c r="A23" s="4" t="inlineStr">
        <is>
          <t>Senior unsecured notes aggregate amount</t>
        </is>
      </c>
      <c r="B23" s="5" t="n">
        <v>25000000</v>
      </c>
    </row>
    <row r="24">
      <c r="A24" s="4" t="inlineStr">
        <is>
          <t>Redemption price, percent of principal balance</t>
        </is>
      </c>
      <c r="B24" s="4" t="inlineStr">
        <is>
          <t>100.00%</t>
        </is>
      </c>
    </row>
    <row r="25">
      <c r="A25" s="4" t="inlineStr">
        <is>
          <t>Maturing June 2022 | Senior Notes</t>
        </is>
      </c>
    </row>
    <row r="26">
      <c r="A26" s="3" t="inlineStr">
        <is>
          <t>Debt Instrument [Line Items]</t>
        </is>
      </c>
    </row>
    <row r="27">
      <c r="A27" s="4" t="inlineStr">
        <is>
          <t>Borrowings, carrying amount</t>
        </is>
      </c>
      <c r="B27" s="5" t="n">
        <v>99772000</v>
      </c>
      <c r="C27" s="6" t="n">
        <v>99485000</v>
      </c>
    </row>
    <row r="28">
      <c r="A28" s="4" t="inlineStr">
        <is>
          <t>Face amount, percentage</t>
        </is>
      </c>
      <c r="B28" s="4" t="inlineStr">
        <is>
          <t>3.95%</t>
        </is>
      </c>
    </row>
    <row r="29">
      <c r="A29" s="4" t="inlineStr">
        <is>
          <t>Issue of subordinated term note</t>
        </is>
      </c>
      <c r="B29" s="5" t="n">
        <v>100000000</v>
      </c>
    </row>
    <row r="30">
      <c r="A30" s="4" t="inlineStr">
        <is>
          <t>Senior unsecured notes aggregate amount</t>
        </is>
      </c>
      <c r="B30" s="5" t="n">
        <v>100000000</v>
      </c>
    </row>
    <row r="31">
      <c r="A31" s="4" t="inlineStr">
        <is>
          <t>Redemption price, percent of principal balance</t>
        </is>
      </c>
      <c r="B31" s="4" t="inlineStr">
        <is>
          <t>99.775%</t>
        </is>
      </c>
    </row>
    <row r="32">
      <c r="A32" s="4" t="inlineStr">
        <is>
          <t>Maturing December 2034 | Senior Subordinated Notes</t>
        </is>
      </c>
    </row>
    <row r="33">
      <c r="A33" s="3" t="inlineStr">
        <is>
          <t>Debt Instrument [Line Items]</t>
        </is>
      </c>
    </row>
    <row r="34">
      <c r="A34" s="4" t="inlineStr">
        <is>
          <t>Borrowings, carrying amount</t>
        </is>
      </c>
      <c r="B34" s="5" t="n">
        <v>72403000</v>
      </c>
      <c r="C34" s="6" t="n">
        <v>72222000</v>
      </c>
    </row>
    <row r="35">
      <c r="A35" s="4" t="inlineStr">
        <is>
          <t>Face amount, percentage</t>
        </is>
      </c>
      <c r="B35" s="4" t="inlineStr">
        <is>
          <t>5.375%</t>
        </is>
      </c>
    </row>
    <row r="36">
      <c r="A36" s="4" t="inlineStr">
        <is>
          <t>Issue of subordinated term note</t>
        </is>
      </c>
      <c r="B36" s="5" t="n">
        <v>74750000</v>
      </c>
    </row>
    <row r="37">
      <c r="A37" s="4" t="inlineStr">
        <is>
          <t>Senior unsecured notes aggregate amount</t>
        </is>
      </c>
      <c r="B37" s="5" t="n">
        <v>74750000</v>
      </c>
    </row>
    <row r="38">
      <c r="A38" s="4" t="inlineStr">
        <is>
          <t>Redemption price, percent of principal balance</t>
        </is>
      </c>
      <c r="B38" s="4" t="inlineStr">
        <is>
          <t>100.00%</t>
        </is>
      </c>
    </row>
    <row r="39">
      <c r="A39" s="4" t="inlineStr">
        <is>
          <t>Maturing June 2029 | Senior Subordinated Notes</t>
        </is>
      </c>
    </row>
    <row r="40">
      <c r="A40" s="3" t="inlineStr">
        <is>
          <t>Debt Instrument [Line Items]</t>
        </is>
      </c>
    </row>
    <row r="41">
      <c r="A41" s="4" t="inlineStr">
        <is>
          <t>Borrowings, carrying amount</t>
        </is>
      </c>
      <c r="B41" s="5" t="n">
        <v>109270000</v>
      </c>
      <c r="C41" s="5" t="n">
        <v>109172000</v>
      </c>
    </row>
    <row r="42">
      <c r="A42" s="4" t="inlineStr">
        <is>
          <t>Face amount, percentage</t>
        </is>
      </c>
      <c r="B42" s="4" t="inlineStr">
        <is>
          <t>6.125%</t>
        </is>
      </c>
    </row>
    <row r="43">
      <c r="A43" s="4" t="inlineStr">
        <is>
          <t>Issue of subordinated term note</t>
        </is>
      </c>
      <c r="B43" s="5" t="n">
        <v>110000000</v>
      </c>
    </row>
    <row r="44">
      <c r="A44" s="4" t="inlineStr">
        <is>
          <t>Senior unsecured notes aggregate amount</t>
        </is>
      </c>
      <c r="B44" s="5" t="n">
        <v>110000000</v>
      </c>
    </row>
    <row r="45">
      <c r="A45" s="4" t="inlineStr">
        <is>
          <t>Redemption price, percent of principal balance</t>
        </is>
      </c>
      <c r="B45" s="4" t="inlineStr">
        <is>
          <t>100.00%</t>
        </is>
      </c>
    </row>
    <row r="46">
      <c r="A46" s="4" t="inlineStr">
        <is>
          <t>Secured Overnight Financing Rate (SOFR) Overnight Index Swap Rate | Maturing August 2031 | Senior Notes</t>
        </is>
      </c>
    </row>
    <row r="47">
      <c r="A47" s="3" t="inlineStr">
        <is>
          <t>Debt Instrument [Line Items]</t>
        </is>
      </c>
    </row>
    <row r="48">
      <c r="A48" s="4" t="inlineStr">
        <is>
          <t>Spread on variable interest rate</t>
        </is>
      </c>
      <c r="B48" s="4" t="inlineStr">
        <is>
          <t>2.35%</t>
        </is>
      </c>
    </row>
    <row r="49">
      <c r="A49" s="4" t="inlineStr">
        <is>
          <t>London Interbank Offered Rate (LIBOR) | Maturing June 2029 | Senior Subordinated Notes</t>
        </is>
      </c>
    </row>
    <row r="50">
      <c r="A50" s="3" t="inlineStr">
        <is>
          <t>Debt Instrument [Line Items]</t>
        </is>
      </c>
    </row>
    <row r="51">
      <c r="A51" s="4" t="inlineStr">
        <is>
          <t>Spread on variable interest rate</t>
        </is>
      </c>
      <c r="B51" s="4" t="inlineStr">
        <is>
          <t>3.44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31" customWidth="1" min="3" max="3"/>
    <col width="20" customWidth="1" min="4" max="4"/>
    <col width="14" customWidth="1" min="5" max="5"/>
    <col width="14" customWidth="1" min="6" max="6"/>
    <col width="30" customWidth="1" min="7" max="7"/>
    <col width="37" customWidth="1" min="8" max="8"/>
    <col width="21" customWidth="1" min="9" max="9"/>
    <col width="21" customWidth="1" min="10" max="10"/>
    <col width="21" customWidth="1" min="11" max="11"/>
    <col width="43" customWidth="1" min="12" max="12"/>
    <col width="21" customWidth="1" min="13" max="13"/>
    <col width="21" customWidth="1" min="14" max="14"/>
    <col width="14" customWidth="1" min="15" max="15"/>
  </cols>
  <sheetData>
    <row r="1">
      <c r="A1" s="1" t="inlineStr">
        <is>
          <t>Shareholders' Equity - Narrative (Detail) $ / shares in Units, $ in Thousands</t>
        </is>
      </c>
      <c r="B1" s="2" t="inlineStr">
        <is>
          <t>Dec. 15, 2021</t>
        </is>
      </c>
      <c r="C1" s="2" t="inlineStr">
        <is>
          <t>Sep. 15, 2021USD ($)$ / shares</t>
        </is>
      </c>
      <c r="D1" s="2" t="inlineStr">
        <is>
          <t>Aug. 25, 2021shares</t>
        </is>
      </c>
      <c r="E1" s="2" t="inlineStr">
        <is>
          <t>Jun. 15, 2021</t>
        </is>
      </c>
      <c r="F1" s="2" t="inlineStr">
        <is>
          <t>Jun. 15, 2020</t>
        </is>
      </c>
      <c r="G1" s="2" t="inlineStr">
        <is>
          <t>Jan. 31, 2019$ / sharesshares</t>
        </is>
      </c>
      <c r="H1" s="2" t="inlineStr">
        <is>
          <t>Dec. 31, 2021USD ($)series$ / shares</t>
        </is>
      </c>
      <c r="I1" s="2" t="inlineStr">
        <is>
          <t>Sep. 30, 2021USD ($)</t>
        </is>
      </c>
      <c r="J1" s="2" t="inlineStr">
        <is>
          <t>Jun. 30, 2021USD ($)</t>
        </is>
      </c>
      <c r="K1" s="2" t="inlineStr">
        <is>
          <t>Mar. 31, 2021USD ($)</t>
        </is>
      </c>
      <c r="L1" s="2" t="inlineStr">
        <is>
          <t>Dec. 31, 2021USD ($)series$ / sharesshares</t>
        </is>
      </c>
      <c r="M1" s="2" t="inlineStr">
        <is>
          <t>Dec. 31, 2020USD ($)</t>
        </is>
      </c>
      <c r="N1" s="2" t="inlineStr">
        <is>
          <t>Dec. 31, 2019USD ($)</t>
        </is>
      </c>
      <c r="O1" s="2" t="inlineStr">
        <is>
          <t>Nov. 30, 2013</t>
        </is>
      </c>
    </row>
    <row r="2">
      <c r="A2" s="3" t="inlineStr">
        <is>
          <t>Capital Unit [Line Items]</t>
        </is>
      </c>
    </row>
    <row r="3">
      <c r="A3" s="4" t="inlineStr">
        <is>
          <t>Percent of outstanding shares authorized for repurchase</t>
        </is>
      </c>
      <c r="O3" s="4" t="inlineStr">
        <is>
          <t>5.00%</t>
        </is>
      </c>
    </row>
    <row r="4">
      <c r="A4" s="4" t="inlineStr">
        <is>
          <t>Premium percent over current book value</t>
        </is>
      </c>
      <c r="O4" s="4" t="inlineStr">
        <is>
          <t>20.00%</t>
        </is>
      </c>
    </row>
    <row r="5">
      <c r="A5" s="4" t="inlineStr">
        <is>
          <t>Repurchase of shares (shares) | shares</t>
        </is>
      </c>
      <c r="G5" s="6" t="n">
        <v>31159</v>
      </c>
    </row>
    <row r="6">
      <c r="A6" s="4" t="inlineStr">
        <is>
          <t>Weighted-average exercise price, outstanding (usd per share) | $ / shares</t>
        </is>
      </c>
      <c r="G6" s="7" t="n">
        <v>18.35</v>
      </c>
    </row>
    <row r="7">
      <c r="A7" s="4" t="inlineStr">
        <is>
          <t>Number of shares authorized to be repurchased | shares</t>
        </is>
      </c>
      <c r="D7" s="6" t="n">
        <v>3235326</v>
      </c>
    </row>
    <row r="8">
      <c r="A8" s="4" t="inlineStr">
        <is>
          <t>Number of shares authorized to be repurchased, percent of outstanding shares</t>
        </is>
      </c>
      <c r="D8" s="4" t="inlineStr">
        <is>
          <t>10.00%</t>
        </is>
      </c>
    </row>
    <row r="9">
      <c r="A9" s="4" t="inlineStr">
        <is>
          <t>Period in force</t>
        </is>
      </c>
      <c r="D9" s="4" t="inlineStr">
        <is>
          <t>1 year</t>
        </is>
      </c>
    </row>
    <row r="10">
      <c r="A10" s="4" t="inlineStr">
        <is>
          <t>Shares repurchased (shares) | shares</t>
        </is>
      </c>
      <c r="L10" s="6" t="n">
        <v>527789</v>
      </c>
    </row>
    <row r="11">
      <c r="A11" s="4" t="inlineStr">
        <is>
          <t>Shares repurchased, value</t>
        </is>
      </c>
      <c r="L11" s="5" t="n">
        <v>27700</v>
      </c>
    </row>
    <row r="12">
      <c r="A12" s="4" t="inlineStr">
        <is>
          <t>Number of preferred stock series outstanding | series</t>
        </is>
      </c>
      <c r="H12" s="6" t="n">
        <v>2</v>
      </c>
      <c r="L12" s="6" t="n">
        <v>2</v>
      </c>
    </row>
    <row r="13">
      <c r="A13" s="4" t="inlineStr">
        <is>
          <t>Stock redeemed during period, value</t>
        </is>
      </c>
      <c r="N13" s="5" t="n">
        <v>571</v>
      </c>
    </row>
    <row r="14">
      <c r="A14" s="4" t="inlineStr">
        <is>
          <t>Loss on redemption of preferred stock</t>
        </is>
      </c>
      <c r="H14" s="5" t="n">
        <v>0</v>
      </c>
      <c r="I14" s="5" t="n">
        <v>2820</v>
      </c>
      <c r="J14" s="5" t="n">
        <v>0</v>
      </c>
      <c r="K14" s="5" t="n">
        <v>0</v>
      </c>
      <c r="L14" s="5" t="n">
        <v>2820</v>
      </c>
      <c r="M14" s="5" t="n">
        <v>0</v>
      </c>
      <c r="N14" s="5" t="n">
        <v>0</v>
      </c>
    </row>
    <row r="15">
      <c r="A15" s="4" t="inlineStr">
        <is>
          <t>Series C and D Preferred Stock</t>
        </is>
      </c>
    </row>
    <row r="16">
      <c r="A16" s="3" t="inlineStr">
        <is>
          <t>Capital Unit [Line Items]</t>
        </is>
      </c>
    </row>
    <row r="17">
      <c r="A17" s="4" t="inlineStr">
        <is>
          <t>Stock redeemed during period, value</t>
        </is>
      </c>
      <c r="C17" s="5" t="n">
        <v>82500</v>
      </c>
    </row>
    <row r="18">
      <c r="A18" s="4" t="inlineStr">
        <is>
          <t>Preferred stock, redemption price (usd per share) | $ / shares</t>
        </is>
      </c>
      <c r="C18" s="5" t="n">
        <v>25</v>
      </c>
    </row>
    <row r="19">
      <c r="A19" s="4" t="inlineStr">
        <is>
          <t>Fixed-to-Floating Rate Non-Cumulative Perpetual Preferred Stock, Series C, par value $1.00 per share</t>
        </is>
      </c>
    </row>
    <row r="20">
      <c r="A20" s="3" t="inlineStr">
        <is>
          <t>Capital Unit [Line Items]</t>
        </is>
      </c>
    </row>
    <row r="21">
      <c r="A21" s="4" t="inlineStr">
        <is>
          <t>Interest rate, stated percentage</t>
        </is>
      </c>
      <c r="F21" s="4" t="inlineStr">
        <is>
          <t>7.00%</t>
        </is>
      </c>
    </row>
    <row r="22">
      <c r="A22" s="4" t="inlineStr">
        <is>
          <t>Fixed-to-Floating Rate Non-Cumulative Perpetual Preferred Stock, Series C, par value $1.00 per share | London Interbank Offered Rate (LIBOR)</t>
        </is>
      </c>
    </row>
    <row r="23">
      <c r="A23" s="3" t="inlineStr">
        <is>
          <t>Capital Unit [Line Items]</t>
        </is>
      </c>
    </row>
    <row r="24">
      <c r="A24" s="4" t="inlineStr">
        <is>
          <t>Spread on variable interest rate</t>
        </is>
      </c>
      <c r="F24" s="4" t="inlineStr">
        <is>
          <t>5.30%</t>
        </is>
      </c>
    </row>
    <row r="25">
      <c r="A25" s="4" t="inlineStr">
        <is>
          <t>Fixed-to-Floating Rate Non-Cumulative Perpetual Preferred Stock, Series D, par value $1.00 per share</t>
        </is>
      </c>
    </row>
    <row r="26">
      <c r="A26" s="3" t="inlineStr">
        <is>
          <t>Capital Unit [Line Items]</t>
        </is>
      </c>
    </row>
    <row r="27">
      <c r="A27" s="4" t="inlineStr">
        <is>
          <t>Interest rate, stated percentage</t>
        </is>
      </c>
      <c r="E27" s="4" t="inlineStr">
        <is>
          <t>6.50%</t>
        </is>
      </c>
    </row>
    <row r="28">
      <c r="A28" s="4" t="inlineStr">
        <is>
          <t>Fixed-to-Floating Rate Non-Cumulative Perpetual Preferred Stock, Series D, par value $1.00 per share | London Interbank Offered Rate (LIBOR)</t>
        </is>
      </c>
    </row>
    <row r="29">
      <c r="A29" s="3" t="inlineStr">
        <is>
          <t>Capital Unit [Line Items]</t>
        </is>
      </c>
    </row>
    <row r="30">
      <c r="A30" s="4" t="inlineStr">
        <is>
          <t>Spread on variable interest rate</t>
        </is>
      </c>
      <c r="E30" s="4" t="inlineStr">
        <is>
          <t>5.09%</t>
        </is>
      </c>
    </row>
    <row r="31">
      <c r="A31" s="4" t="inlineStr">
        <is>
          <t>Fixed-to-Floating Rate Non-Cumulative Perpetual Preferred Stock, Series E, par value $1.00 per share</t>
        </is>
      </c>
    </row>
    <row r="32">
      <c r="A32" s="3" t="inlineStr">
        <is>
          <t>Capital Unit [Line Items]</t>
        </is>
      </c>
    </row>
    <row r="33">
      <c r="A33" s="4" t="inlineStr">
        <is>
          <t>Interest rate, stated percentage</t>
        </is>
      </c>
      <c r="E33" s="4" t="inlineStr">
        <is>
          <t>6.45%</t>
        </is>
      </c>
    </row>
    <row r="34">
      <c r="A34" s="4" t="inlineStr">
        <is>
          <t>Fixed-to-Floating Rate Non-Cumulative Perpetual Preferred Stock, Series E, par value $1.00 per share | London Interbank Offered Rate (LIBOR)</t>
        </is>
      </c>
    </row>
    <row r="35">
      <c r="A35" s="3" t="inlineStr">
        <is>
          <t>Capital Unit [Line Items]</t>
        </is>
      </c>
    </row>
    <row r="36">
      <c r="A36" s="4" t="inlineStr">
        <is>
          <t>Spread on variable interest rate</t>
        </is>
      </c>
      <c r="E36" s="4" t="inlineStr">
        <is>
          <t>5.14%</t>
        </is>
      </c>
    </row>
    <row r="37">
      <c r="A37" s="4" t="inlineStr">
        <is>
          <t>Fixed-to-Floating Rate Non-Cumulative Perpetual Preferred Stock, Series F, par value $1.00 per share</t>
        </is>
      </c>
    </row>
    <row r="38">
      <c r="A38" s="3" t="inlineStr">
        <is>
          <t>Capital Unit [Line Items]</t>
        </is>
      </c>
    </row>
    <row r="39">
      <c r="A39" s="4" t="inlineStr">
        <is>
          <t>Interest rate, stated percentage</t>
        </is>
      </c>
      <c r="B39" s="4" t="inlineStr">
        <is>
          <t>6.00%</t>
        </is>
      </c>
    </row>
    <row r="40">
      <c r="A40" s="4" t="inlineStr">
        <is>
          <t>Fixed-to-Floating Rate Non-Cumulative Perpetual Preferred Stock, Series F, par value $1.00 per share | London Interbank Offered Rate (LIBOR)</t>
        </is>
      </c>
    </row>
    <row r="41">
      <c r="A41" s="3" t="inlineStr">
        <is>
          <t>Capital Unit [Line Items]</t>
        </is>
      </c>
    </row>
    <row r="42">
      <c r="A42" s="4" t="inlineStr">
        <is>
          <t>Spread on variable interest rate</t>
        </is>
      </c>
      <c r="B42" s="4" t="inlineStr">
        <is>
          <t>4.762%</t>
        </is>
      </c>
    </row>
    <row r="43">
      <c r="A43" s="4" t="inlineStr">
        <is>
          <t>Series E and F Preferred Stock</t>
        </is>
      </c>
    </row>
    <row r="44">
      <c r="A44" s="3" t="inlineStr">
        <is>
          <t>Capital Unit [Line Items]</t>
        </is>
      </c>
    </row>
    <row r="45">
      <c r="A45" s="4" t="inlineStr">
        <is>
          <t>Preferred stock, redemption price (usd per share) | $ / shares</t>
        </is>
      </c>
      <c r="H45" s="5" t="n">
        <v>25</v>
      </c>
      <c r="L45" s="5"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and Dividends Paid Per Share (Details) - USD ($) $ / shares in Units, $ in Thousands</t>
        </is>
      </c>
      <c r="B1" s="2" t="inlineStr">
        <is>
          <t>12 Months Ended</t>
        </is>
      </c>
    </row>
    <row r="2">
      <c r="B2" s="2" t="inlineStr">
        <is>
          <t>Dec. 31, 2021</t>
        </is>
      </c>
      <c r="C2" s="2" t="inlineStr">
        <is>
          <t>Dec. 31, 2020</t>
        </is>
      </c>
    </row>
    <row r="3">
      <c r="A3" s="3" t="inlineStr">
        <is>
          <t>Capital Unit [Line Items]</t>
        </is>
      </c>
    </row>
    <row r="4">
      <c r="A4" s="4" t="inlineStr">
        <is>
          <t>Preferred stock, shares issued</t>
        </is>
      </c>
      <c r="B4" s="6" t="n">
        <v>5700000</v>
      </c>
      <c r="C4" s="6" t="n">
        <v>9000000</v>
      </c>
    </row>
    <row r="5">
      <c r="A5" s="4" t="inlineStr">
        <is>
          <t>Preferred stock, carrying value</t>
        </is>
      </c>
      <c r="B5" s="5" t="n">
        <v>137794</v>
      </c>
      <c r="C5" s="5" t="n">
        <v>217471</v>
      </c>
    </row>
    <row r="6">
      <c r="A6" s="4" t="inlineStr">
        <is>
          <t>Fixed-to-Floating Rate Non-Cumulative Perpetual Preferred Stock, Series C, par value $1.00 per share</t>
        </is>
      </c>
    </row>
    <row r="7">
      <c r="A7" s="3" t="inlineStr">
        <is>
          <t>Capital Unit [Line Items]</t>
        </is>
      </c>
    </row>
    <row r="8">
      <c r="A8" s="4" t="inlineStr">
        <is>
          <t>Preferred stock, shares issued</t>
        </is>
      </c>
      <c r="B8" s="6" t="n">
        <v>0</v>
      </c>
      <c r="C8" s="6" t="n">
        <v>2300000</v>
      </c>
    </row>
    <row r="9">
      <c r="A9" s="4" t="inlineStr">
        <is>
          <t>Preferred stock, carrying value</t>
        </is>
      </c>
      <c r="B9" s="5" t="n">
        <v>0</v>
      </c>
      <c r="C9" s="5" t="n">
        <v>55569</v>
      </c>
    </row>
    <row r="10">
      <c r="A10" s="4" t="inlineStr">
        <is>
          <t>Preferred stock, fixed dividend rate</t>
        </is>
      </c>
      <c r="B10" s="4" t="inlineStr">
        <is>
          <t>7.00%</t>
        </is>
      </c>
    </row>
    <row r="11">
      <c r="A11" s="4" t="inlineStr">
        <is>
          <t>Preferred stock, dividends paid (usd per share)</t>
        </is>
      </c>
      <c r="B11" s="7" t="n">
        <v>1.04</v>
      </c>
    </row>
    <row r="12">
      <c r="A12" s="4" t="inlineStr">
        <is>
          <t>Fixed-to-Floating Rate Non-Cumulative Perpetual Preferred Stock, Series C, par value $1.00 per share | London Interbank Offered Rate (LIBOR)</t>
        </is>
      </c>
    </row>
    <row r="13">
      <c r="A13" s="3" t="inlineStr">
        <is>
          <t>Capital Unit [Line Items]</t>
        </is>
      </c>
    </row>
    <row r="14">
      <c r="A14" s="4" t="inlineStr">
        <is>
          <t>Preferred stock, floating dividend rate</t>
        </is>
      </c>
      <c r="B14" s="4" t="inlineStr">
        <is>
          <t>5.30%</t>
        </is>
      </c>
    </row>
    <row r="15">
      <c r="A15" s="4" t="inlineStr">
        <is>
          <t>Fixed-to-Floating Rate Non-Cumulative Perpetual Preferred Stock, Series D, par value $1.00 per share</t>
        </is>
      </c>
    </row>
    <row r="16">
      <c r="A16" s="3" t="inlineStr">
        <is>
          <t>Capital Unit [Line Items]</t>
        </is>
      </c>
    </row>
    <row r="17">
      <c r="A17" s="4" t="inlineStr">
        <is>
          <t>Preferred stock, shares issued</t>
        </is>
      </c>
      <c r="B17" s="6" t="n">
        <v>0</v>
      </c>
      <c r="C17" s="6" t="n">
        <v>1000000</v>
      </c>
    </row>
    <row r="18">
      <c r="A18" s="4" t="inlineStr">
        <is>
          <t>Preferred stock, carrying value</t>
        </is>
      </c>
      <c r="B18" s="5" t="n">
        <v>0</v>
      </c>
      <c r="C18" s="5" t="n">
        <v>24108</v>
      </c>
    </row>
    <row r="19">
      <c r="A19" s="4" t="inlineStr">
        <is>
          <t>Preferred stock, fixed dividend rate</t>
        </is>
      </c>
      <c r="B19" s="4" t="inlineStr">
        <is>
          <t>6.50%</t>
        </is>
      </c>
    </row>
    <row r="20">
      <c r="A20" s="4" t="inlineStr">
        <is>
          <t>Preferred stock, dividends paid (usd per share)</t>
        </is>
      </c>
      <c r="B20" s="7" t="n">
        <v>1.08</v>
      </c>
    </row>
    <row r="21">
      <c r="A21" s="4" t="inlineStr">
        <is>
          <t>Fixed-to-Floating Rate Non-Cumulative Perpetual Preferred Stock, Series D, par value $1.00 per share | London Interbank Offered Rate (LIBOR)</t>
        </is>
      </c>
    </row>
    <row r="22">
      <c r="A22" s="3" t="inlineStr">
        <is>
          <t>Capital Unit [Line Items]</t>
        </is>
      </c>
    </row>
    <row r="23">
      <c r="A23" s="4" t="inlineStr">
        <is>
          <t>Preferred stock, floating dividend rate</t>
        </is>
      </c>
      <c r="B23" s="4" t="inlineStr">
        <is>
          <t>5.09%</t>
        </is>
      </c>
    </row>
    <row r="24">
      <c r="A24" s="4" t="inlineStr">
        <is>
          <t>Fixed-to-Floating Rate Non-Cumulative Perpetual Preferred Stock, Series E, par value $1.00 per share</t>
        </is>
      </c>
    </row>
    <row r="25">
      <c r="A25" s="3" t="inlineStr">
        <is>
          <t>Capital Unit [Line Items]</t>
        </is>
      </c>
    </row>
    <row r="26">
      <c r="A26" s="4" t="inlineStr">
        <is>
          <t>Preferred stock, shares issued</t>
        </is>
      </c>
      <c r="B26" s="6" t="n">
        <v>2300000</v>
      </c>
      <c r="C26" s="6" t="n">
        <v>2300000</v>
      </c>
    </row>
    <row r="27">
      <c r="A27" s="4" t="inlineStr">
        <is>
          <t>Preferred stock, carrying value</t>
        </is>
      </c>
      <c r="B27" s="5" t="n">
        <v>55593</v>
      </c>
      <c r="C27" s="5" t="n">
        <v>55593</v>
      </c>
    </row>
    <row r="28">
      <c r="A28" s="4" t="inlineStr">
        <is>
          <t>Preferred stock, fixed dividend rate</t>
        </is>
      </c>
      <c r="B28" s="4" t="inlineStr">
        <is>
          <t>6.45%</t>
        </is>
      </c>
    </row>
    <row r="29">
      <c r="A29" s="4" t="inlineStr">
        <is>
          <t>Preferred stock, dividends paid (usd per share)</t>
        </is>
      </c>
      <c r="B29" s="7" t="n">
        <v>1.47</v>
      </c>
    </row>
    <row r="30">
      <c r="A30" s="4" t="inlineStr">
        <is>
          <t>Fixed-to-Floating Rate Non-Cumulative Perpetual Preferred Stock, Series E, par value $1.00 per share | London Interbank Offered Rate (LIBOR)</t>
        </is>
      </c>
    </row>
    <row r="31">
      <c r="A31" s="3" t="inlineStr">
        <is>
          <t>Capital Unit [Line Items]</t>
        </is>
      </c>
    </row>
    <row r="32">
      <c r="A32" s="4" t="inlineStr">
        <is>
          <t>Preferred stock, floating dividend rate</t>
        </is>
      </c>
      <c r="B32" s="4" t="inlineStr">
        <is>
          <t>5.14%</t>
        </is>
      </c>
    </row>
    <row r="33">
      <c r="A33" s="4" t="inlineStr">
        <is>
          <t>Fixed-to-Floating Rate Non-Cumulative Perpetual Preferred Stock, Series F, par value $1.00 per share</t>
        </is>
      </c>
    </row>
    <row r="34">
      <c r="A34" s="3" t="inlineStr">
        <is>
          <t>Capital Unit [Line Items]</t>
        </is>
      </c>
    </row>
    <row r="35">
      <c r="A35" s="4" t="inlineStr">
        <is>
          <t>Preferred stock, shares issued</t>
        </is>
      </c>
      <c r="B35" s="6" t="n">
        <v>3400000</v>
      </c>
      <c r="C35" s="6" t="n">
        <v>3400000</v>
      </c>
    </row>
    <row r="36">
      <c r="A36" s="4" t="inlineStr">
        <is>
          <t>Preferred stock, carrying value</t>
        </is>
      </c>
      <c r="B36" s="5" t="n">
        <v>82201</v>
      </c>
      <c r="C36" s="5" t="n">
        <v>82201</v>
      </c>
    </row>
    <row r="37">
      <c r="A37" s="4" t="inlineStr">
        <is>
          <t>Preferred stock, fixed dividend rate</t>
        </is>
      </c>
      <c r="B37" s="4" t="inlineStr">
        <is>
          <t>6.00%</t>
        </is>
      </c>
    </row>
    <row r="38">
      <c r="A38" s="4" t="inlineStr">
        <is>
          <t>Preferred stock, dividends paid (usd per share)</t>
        </is>
      </c>
      <c r="B38" s="7" t="n">
        <v>1.5</v>
      </c>
    </row>
    <row r="39">
      <c r="A39" s="4" t="inlineStr">
        <is>
          <t>Fixed-to-Floating Rate Non-Cumulative Perpetual Preferred Stock, Series F, par value $1.00 per share | London Interbank Offered Rate (LIBOR)</t>
        </is>
      </c>
    </row>
    <row r="40">
      <c r="A40" s="3" t="inlineStr">
        <is>
          <t>Capital Unit [Line Items]</t>
        </is>
      </c>
    </row>
    <row r="41">
      <c r="A41" s="4" t="inlineStr">
        <is>
          <t>Preferred stock, floating dividend rate</t>
        </is>
      </c>
      <c r="B41" s="4" t="inlineStr">
        <is>
          <t>4.76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5" customWidth="1" min="5" max="5"/>
    <col width="40" customWidth="1" min="6" max="6"/>
    <col width="21" customWidth="1" min="7" max="7"/>
    <col width="21" customWidth="1" min="8" max="8"/>
  </cols>
  <sheetData>
    <row r="1">
      <c r="A1" s="1" t="inlineStr">
        <is>
          <t>Employee Benefit Plans - Narrative (Detail)</t>
        </is>
      </c>
      <c r="B1" s="2" t="inlineStr">
        <is>
          <t>12 Months Ended</t>
        </is>
      </c>
    </row>
    <row r="2">
      <c r="B2" s="2" t="inlineStr">
        <is>
          <t>Dec. 31, 2021USD ($)</t>
        </is>
      </c>
      <c r="C2" s="2" t="inlineStr">
        <is>
          <t>Dec. 31, 2021USD ($)</t>
        </is>
      </c>
      <c r="D2" s="2" t="inlineStr">
        <is>
          <t>Dec. 31, 2021USD ($)</t>
        </is>
      </c>
      <c r="E2" s="2" t="inlineStr">
        <is>
          <t>Dec. 31, 2021USD ($)year</t>
        </is>
      </c>
      <c r="F2" s="2" t="inlineStr">
        <is>
          <t>Dec. 31, 2021USD ($)SERP_retirement_age</t>
        </is>
      </c>
      <c r="G2" s="2" t="inlineStr">
        <is>
          <t>Dec. 31, 2020USD ($)</t>
        </is>
      </c>
      <c r="H2" s="2" t="inlineStr">
        <is>
          <t>Dec. 31, 2019USD ($)</t>
        </is>
      </c>
    </row>
    <row r="3">
      <c r="A3" s="3" t="inlineStr">
        <is>
          <t>Defined Benefit Plan Disclosure [Line Items]</t>
        </is>
      </c>
    </row>
    <row r="4">
      <c r="A4" s="4" t="inlineStr">
        <is>
          <t>Employers matching contribution</t>
        </is>
      </c>
      <c r="C4" s="4" t="inlineStr">
        <is>
          <t>50.00%</t>
        </is>
      </c>
    </row>
    <row r="5">
      <c r="A5" s="4" t="inlineStr">
        <is>
          <t>Employees first contribution</t>
        </is>
      </c>
      <c r="C5" s="4" t="inlineStr">
        <is>
          <t>6.00%</t>
        </is>
      </c>
    </row>
    <row r="6">
      <c r="A6" s="4" t="inlineStr">
        <is>
          <t>401(k) profit sharing plan, employers matching contribution amount</t>
        </is>
      </c>
      <c r="D6" s="5" t="n">
        <v>2100000</v>
      </c>
      <c r="G6" s="5" t="n">
        <v>2000000</v>
      </c>
      <c r="H6" s="5" t="n">
        <v>1600000</v>
      </c>
    </row>
    <row r="7">
      <c r="A7" s="4" t="inlineStr">
        <is>
          <t>Board Of Directors Chairman And Chief Executive Officer</t>
        </is>
      </c>
    </row>
    <row r="8">
      <c r="A8" s="3" t="inlineStr">
        <is>
          <t>Defined Benefit Plan Disclosure [Line Items]</t>
        </is>
      </c>
    </row>
    <row r="9">
      <c r="A9" s="4" t="inlineStr">
        <is>
          <t>SERP annual retirement benefits period (years)</t>
        </is>
      </c>
      <c r="B9" s="4" t="inlineStr">
        <is>
          <t>15 years</t>
        </is>
      </c>
    </row>
    <row r="10">
      <c r="A10" s="4" t="inlineStr">
        <is>
          <t>SERP retirement age</t>
        </is>
      </c>
      <c r="E10" s="6" t="n">
        <v>65</v>
      </c>
      <c r="F10" s="6" t="n">
        <v>65</v>
      </c>
    </row>
    <row r="11">
      <c r="A11" s="4" t="inlineStr">
        <is>
          <t>SERP target annual retirement benefit</t>
        </is>
      </c>
      <c r="B11" s="5" t="n">
        <v>300000</v>
      </c>
      <c r="C11" s="5" t="n">
        <v>300000</v>
      </c>
      <c r="D11" s="6" t="n">
        <v>300000</v>
      </c>
      <c r="E11" s="5" t="n">
        <v>300000</v>
      </c>
      <c r="F11" s="5" t="n">
        <v>300000</v>
      </c>
    </row>
    <row r="12">
      <c r="A12" s="4" t="inlineStr">
        <is>
          <t>SERP annual rate of return</t>
        </is>
      </c>
      <c r="C12" s="4" t="inlineStr">
        <is>
          <t>7.00%</t>
        </is>
      </c>
    </row>
    <row r="13">
      <c r="A13" s="4" t="inlineStr">
        <is>
          <t>SERP present value of the amount owed</t>
        </is>
      </c>
      <c r="B13" s="6" t="n">
        <v>7700000</v>
      </c>
      <c r="C13" s="5" t="n">
        <v>7700000</v>
      </c>
      <c r="D13" s="6" t="n">
        <v>7700000</v>
      </c>
      <c r="E13" s="6" t="n">
        <v>7700000</v>
      </c>
      <c r="F13" s="5" t="n">
        <v>7700000</v>
      </c>
      <c r="G13" s="5" t="n">
        <v>6400000</v>
      </c>
    </row>
    <row r="14">
      <c r="A14" s="4" t="inlineStr">
        <is>
          <t>Senior Executives</t>
        </is>
      </c>
    </row>
    <row r="15">
      <c r="A15" s="3" t="inlineStr">
        <is>
          <t>Defined Benefit Plan Disclosure [Line Items]</t>
        </is>
      </c>
    </row>
    <row r="16">
      <c r="A16" s="4" t="inlineStr">
        <is>
          <t>SERP retirement age | SERP_retirement_age</t>
        </is>
      </c>
      <c r="F16" s="6" t="n">
        <v>65</v>
      </c>
    </row>
    <row r="17">
      <c r="A17" s="4" t="inlineStr">
        <is>
          <t>SERP present value of the amount owed</t>
        </is>
      </c>
      <c r="B17" s="5" t="n">
        <v>200000</v>
      </c>
      <c r="C17" s="5" t="n">
        <v>200000</v>
      </c>
      <c r="D17" s="5" t="n">
        <v>200000</v>
      </c>
      <c r="E17" s="5" t="n">
        <v>200000</v>
      </c>
      <c r="F17" s="5" t="n">
        <v>200000</v>
      </c>
    </row>
  </sheetData>
  <mergeCells count="2">
    <mergeCell ref="A1:A2"/>
    <mergeCell ref="B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9" customWidth="1" min="1" max="1"/>
    <col width="14" customWidth="1" min="2" max="2"/>
    <col width="31" customWidth="1" min="3" max="3"/>
    <col width="27" customWidth="1" min="4" max="4"/>
    <col width="27" customWidth="1" min="5" max="5"/>
    <col width="14" customWidth="1" min="6" max="6"/>
  </cols>
  <sheetData>
    <row r="1">
      <c r="A1" s="1" t="inlineStr">
        <is>
          <t>Share-Based Compensation Plans - Narrative (Detail) $ in Thousands</t>
        </is>
      </c>
      <c r="B1" s="2" t="inlineStr">
        <is>
          <t>Jan. 01, 2011</t>
        </is>
      </c>
      <c r="C1" s="2" t="inlineStr">
        <is>
          <t>Dec. 31, 2021USD ($)yearshares</t>
        </is>
      </c>
      <c r="D1" s="2" t="inlineStr">
        <is>
          <t>Dec. 31, 2020USD ($)shares</t>
        </is>
      </c>
      <c r="E1" s="2" t="inlineStr">
        <is>
          <t>Dec. 31, 2019USD ($)shares</t>
        </is>
      </c>
      <c r="F1" s="2" t="inlineStr">
        <is>
          <t>Dec. 31, 2014</t>
        </is>
      </c>
    </row>
    <row r="2">
      <c r="A2" s="3" t="inlineStr">
        <is>
          <t>Share-based Compensation Arrangement by Share-based Payment Award [Line Items]</t>
        </is>
      </c>
    </row>
    <row r="3">
      <c r="A3" s="4" t="inlineStr">
        <is>
          <t>Maximum exercisable period for stock options (years)</t>
        </is>
      </c>
      <c r="C3" s="4" t="inlineStr">
        <is>
          <t>10 years</t>
        </is>
      </c>
    </row>
    <row r="4">
      <c r="A4" s="4" t="inlineStr">
        <is>
          <t>Aggregate number of shares of common stock available for grant (shares)</t>
        </is>
      </c>
      <c r="C4" s="6" t="n">
        <v>305334</v>
      </c>
    </row>
    <row r="5">
      <c r="A5" s="4" t="inlineStr">
        <is>
          <t>Employee stock purchase plan expense | $</t>
        </is>
      </c>
      <c r="C5" s="5" t="n">
        <v>12600</v>
      </c>
      <c r="D5" s="5" t="n">
        <v>11600</v>
      </c>
      <c r="E5" s="5" t="n">
        <v>8400</v>
      </c>
    </row>
    <row r="6">
      <c r="A6" s="4" t="inlineStr">
        <is>
          <t>Nonvested awards, compensation cost not yet recognized | $</t>
        </is>
      </c>
      <c r="C6" s="6" t="n">
        <v>19600</v>
      </c>
    </row>
    <row r="7">
      <c r="A7" s="4" t="inlineStr">
        <is>
          <t>Cash received from exercise of options | $</t>
        </is>
      </c>
      <c r="C7" s="6" t="n">
        <v>26600</v>
      </c>
    </row>
    <row r="8">
      <c r="A8" s="4" t="inlineStr">
        <is>
          <t>Tax benefit from exercise of options | $</t>
        </is>
      </c>
      <c r="C8" s="5" t="n">
        <v>2500</v>
      </c>
    </row>
    <row r="9">
      <c r="A9" s="4" t="inlineStr">
        <is>
          <t>Restricted stock units, granted as long term incentive compensation (percent)</t>
        </is>
      </c>
      <c r="C9" s="4" t="inlineStr">
        <is>
          <t>40.00%</t>
        </is>
      </c>
    </row>
    <row r="10">
      <c r="A10" s="4" t="inlineStr">
        <is>
          <t>Restricted stock units, vesting upon meeting certain thresholds (percent)</t>
        </is>
      </c>
      <c r="C10" s="4" t="inlineStr">
        <is>
          <t>60.00%</t>
        </is>
      </c>
    </row>
    <row r="11">
      <c r="A11" s="4" t="inlineStr">
        <is>
          <t>Director</t>
        </is>
      </c>
    </row>
    <row r="12">
      <c r="A12" s="3" t="inlineStr">
        <is>
          <t>Share-based Compensation Arrangement by Share-based Payment Award [Line Items]</t>
        </is>
      </c>
    </row>
    <row r="13">
      <c r="A13" s="4" t="inlineStr">
        <is>
          <t>Stock issued for services, shares</t>
        </is>
      </c>
      <c r="C13" s="6" t="n">
        <v>34693</v>
      </c>
    </row>
    <row r="14">
      <c r="A14" s="4" t="inlineStr">
        <is>
          <t>Stock issued for services, value | $</t>
        </is>
      </c>
      <c r="C14" s="5" t="n">
        <v>1500</v>
      </c>
    </row>
    <row r="15">
      <c r="A15" s="4" t="inlineStr">
        <is>
          <t>BM Technologies Inc.</t>
        </is>
      </c>
    </row>
    <row r="16">
      <c r="A16" s="3" t="inlineStr">
        <is>
          <t>Share-based Compensation Arrangement by Share-based Payment Award [Line Items]</t>
        </is>
      </c>
    </row>
    <row r="17">
      <c r="A17" s="4" t="inlineStr">
        <is>
          <t>Employee stock purchase plan expense | $</t>
        </is>
      </c>
      <c r="C17" s="5" t="n">
        <v>800</v>
      </c>
    </row>
    <row r="18">
      <c r="A18" s="4" t="inlineStr">
        <is>
          <t>Stock Options</t>
        </is>
      </c>
    </row>
    <row r="19">
      <c r="A19" s="3" t="inlineStr">
        <is>
          <t>Share-based Compensation Arrangement by Share-based Payment Award [Line Items]</t>
        </is>
      </c>
    </row>
    <row r="20">
      <c r="A20" s="4" t="inlineStr">
        <is>
          <t>Award vesting period (years)</t>
        </is>
      </c>
      <c r="D20" s="4" t="inlineStr">
        <is>
          <t>5 years</t>
        </is>
      </c>
    </row>
    <row r="21">
      <c r="A21" s="4" t="inlineStr">
        <is>
          <t>Options expiration date (years)</t>
        </is>
      </c>
      <c r="C21" s="4" t="inlineStr">
        <is>
          <t>10 years</t>
        </is>
      </c>
      <c r="D21" s="4" t="inlineStr">
        <is>
          <t>10 years</t>
        </is>
      </c>
    </row>
    <row r="22">
      <c r="A22" s="4" t="inlineStr">
        <is>
          <t>Number of shares granted (shares)</t>
        </is>
      </c>
      <c r="C22" s="6" t="n">
        <v>720000</v>
      </c>
      <c r="D22" s="6" t="n">
        <v>0</v>
      </c>
      <c r="E22" s="6" t="n">
        <v>577230</v>
      </c>
    </row>
    <row r="23">
      <c r="A23" s="4" t="inlineStr">
        <is>
          <t>Restricted Stock Units</t>
        </is>
      </c>
    </row>
    <row r="24">
      <c r="A24" s="3" t="inlineStr">
        <is>
          <t>Share-based Compensation Arrangement by Share-based Payment Award [Line Items]</t>
        </is>
      </c>
    </row>
    <row r="25">
      <c r="A25" s="4" t="inlineStr">
        <is>
          <t>Granted (shares)</t>
        </is>
      </c>
      <c r="D25" s="6" t="n">
        <v>300000</v>
      </c>
    </row>
    <row r="26">
      <c r="A26" s="4" t="inlineStr">
        <is>
          <t>Award vesting period (years)</t>
        </is>
      </c>
      <c r="C26" s="4" t="inlineStr">
        <is>
          <t>3 years</t>
        </is>
      </c>
    </row>
    <row r="27">
      <c r="A27" s="4" t="inlineStr">
        <is>
          <t>Number of restricted stock units granted (shares)</t>
        </is>
      </c>
      <c r="C27" s="6" t="n">
        <v>201648</v>
      </c>
    </row>
    <row r="28">
      <c r="A28" s="4" t="inlineStr">
        <is>
          <t>Minimum | Stock Options</t>
        </is>
      </c>
    </row>
    <row r="29">
      <c r="A29" s="3" t="inlineStr">
        <is>
          <t>Share-based Compensation Arrangement by Share-based Payment Award [Line Items]</t>
        </is>
      </c>
    </row>
    <row r="30">
      <c r="A30" s="4" t="inlineStr">
        <is>
          <t>Award vesting period (years)</t>
        </is>
      </c>
      <c r="C30" s="4" t="inlineStr">
        <is>
          <t>3 years</t>
        </is>
      </c>
    </row>
    <row r="31">
      <c r="A31" s="4" t="inlineStr">
        <is>
          <t>Maximum | Stock Options</t>
        </is>
      </c>
    </row>
    <row r="32">
      <c r="A32" s="3" t="inlineStr">
        <is>
          <t>Share-based Compensation Arrangement by Share-based Payment Award [Line Items]</t>
        </is>
      </c>
    </row>
    <row r="33">
      <c r="A33" s="4" t="inlineStr">
        <is>
          <t>Award vesting period (years)</t>
        </is>
      </c>
      <c r="C33" s="4" t="inlineStr">
        <is>
          <t>5 years</t>
        </is>
      </c>
    </row>
    <row r="34">
      <c r="A34" s="4" t="inlineStr">
        <is>
          <t>2010 Plan</t>
        </is>
      </c>
    </row>
    <row r="35">
      <c r="A35" s="3" t="inlineStr">
        <is>
          <t>Share-based Compensation Arrangement by Share-based Payment Award [Line Items]</t>
        </is>
      </c>
    </row>
    <row r="36">
      <c r="A36" s="4" t="inlineStr">
        <is>
          <t>Fully diluted tangible book value</t>
        </is>
      </c>
      <c r="C36" s="4" t="inlineStr">
        <is>
          <t>50.00%</t>
        </is>
      </c>
    </row>
    <row r="37">
      <c r="A37" s="4" t="inlineStr">
        <is>
          <t>Maximum number of shares that may be issued under 2010 plan (shares)</t>
        </is>
      </c>
      <c r="C37" s="6" t="n">
        <v>3666667</v>
      </c>
    </row>
    <row r="38">
      <c r="A38" s="4" t="inlineStr">
        <is>
          <t>2019 Plan</t>
        </is>
      </c>
    </row>
    <row r="39">
      <c r="A39" s="3" t="inlineStr">
        <is>
          <t>Share-based Compensation Arrangement by Share-based Payment Award [Line Items]</t>
        </is>
      </c>
    </row>
    <row r="40">
      <c r="A40" s="4" t="inlineStr">
        <is>
          <t>Maximum number of shares that may be issued under plan (shares)</t>
        </is>
      </c>
      <c r="C40" s="6" t="n">
        <v>1500000</v>
      </c>
    </row>
    <row r="41">
      <c r="A41" s="4" t="inlineStr">
        <is>
          <t>2004 Plan</t>
        </is>
      </c>
    </row>
    <row r="42">
      <c r="A42" s="3" t="inlineStr">
        <is>
          <t>Share-based Compensation Arrangement by Share-based Payment Award [Line Items]</t>
        </is>
      </c>
    </row>
    <row r="43">
      <c r="A43" s="4" t="inlineStr">
        <is>
          <t>Maximum number of shares that may be issued under plan (shares)</t>
        </is>
      </c>
      <c r="C43" s="6" t="n">
        <v>2750000</v>
      </c>
    </row>
    <row r="44">
      <c r="A44" s="4" t="inlineStr">
        <is>
          <t>BRRP</t>
        </is>
      </c>
    </row>
    <row r="45">
      <c r="A45" s="3" t="inlineStr">
        <is>
          <t>Share-based Compensation Arrangement by Share-based Payment Award [Line Items]</t>
        </is>
      </c>
    </row>
    <row r="46">
      <c r="A46" s="4" t="inlineStr">
        <is>
          <t>Participant vested in an annual deferral accounts</t>
        </is>
      </c>
      <c r="B46" s="4" t="inlineStr">
        <is>
          <t>100.00%</t>
        </is>
      </c>
    </row>
    <row r="47">
      <c r="A47" s="4" t="inlineStr">
        <is>
          <t>Involuntary termination age (year) | year</t>
        </is>
      </c>
      <c r="C47" s="6" t="n">
        <v>65</v>
      </c>
    </row>
    <row r="48">
      <c r="A48" s="4" t="inlineStr">
        <is>
          <t>Restricted stock units outstanding (shares)</t>
        </is>
      </c>
      <c r="C48" s="6" t="n">
        <v>30776</v>
      </c>
    </row>
    <row r="49">
      <c r="A49" s="4" t="inlineStr">
        <is>
          <t>BRRP | Minimum</t>
        </is>
      </c>
    </row>
    <row r="50">
      <c r="A50" s="3" t="inlineStr">
        <is>
          <t>Share-based Compensation Arrangement by Share-based Payment Award [Line Items]</t>
        </is>
      </c>
    </row>
    <row r="51">
      <c r="A51" s="4" t="inlineStr">
        <is>
          <t>Receipt deferral percentage under BRRP plan</t>
        </is>
      </c>
      <c r="B51" s="4" t="inlineStr">
        <is>
          <t>25.00%</t>
        </is>
      </c>
    </row>
    <row r="52">
      <c r="A52" s="4" t="inlineStr">
        <is>
          <t>BRRP | Maximum</t>
        </is>
      </c>
    </row>
    <row r="53">
      <c r="A53" s="3" t="inlineStr">
        <is>
          <t>Share-based Compensation Arrangement by Share-based Payment Award [Line Items]</t>
        </is>
      </c>
    </row>
    <row r="54">
      <c r="A54" s="4" t="inlineStr">
        <is>
          <t>Receipt deferral percentage under BRRP plan</t>
        </is>
      </c>
      <c r="B54" s="4" t="inlineStr">
        <is>
          <t>50.00%</t>
        </is>
      </c>
    </row>
    <row r="55">
      <c r="A55" s="4" t="inlineStr">
        <is>
          <t>ESPP</t>
        </is>
      </c>
    </row>
    <row r="56">
      <c r="A56" s="3" t="inlineStr">
        <is>
          <t>Share-based Compensation Arrangement by Share-based Payment Award [Line Items]</t>
        </is>
      </c>
    </row>
    <row r="57">
      <c r="A57" s="4" t="inlineStr">
        <is>
          <t>Employee stock purchase plan expense | $</t>
        </is>
      </c>
      <c r="C57" s="5" t="n">
        <v>115</v>
      </c>
      <c r="D57" s="5" t="n">
        <v>140</v>
      </c>
      <c r="E57" s="5" t="n">
        <v>170</v>
      </c>
    </row>
    <row r="58">
      <c r="A58" s="4" t="inlineStr">
        <is>
          <t>Purchase price under employee stock purchase plan (percent)</t>
        </is>
      </c>
      <c r="C58" s="4" t="inlineStr">
        <is>
          <t>85.00%</t>
        </is>
      </c>
      <c r="F58" s="4" t="inlineStr">
        <is>
          <t>85.00%</t>
        </is>
      </c>
    </row>
    <row r="59">
      <c r="A59" s="4" t="inlineStr">
        <is>
          <t>Purchase price under employee stock purchase plan, discount (percent)</t>
        </is>
      </c>
      <c r="C59" s="4" t="inlineStr">
        <is>
          <t>15.00%</t>
        </is>
      </c>
      <c r="F59" s="4" t="inlineStr">
        <is>
          <t>15.00%</t>
        </is>
      </c>
    </row>
    <row r="60">
      <c r="A60" s="4" t="inlineStr">
        <is>
          <t>2004 and 2019 Plan | Restricted Stock Units</t>
        </is>
      </c>
    </row>
    <row r="61">
      <c r="A61" s="3" t="inlineStr">
        <is>
          <t>Share-based Compensation Arrangement by Share-based Payment Award [Line Items]</t>
        </is>
      </c>
    </row>
    <row r="62">
      <c r="A62" s="4" t="inlineStr">
        <is>
          <t>Number of restricted stock units granted (shares)</t>
        </is>
      </c>
      <c r="C62" s="6" t="n">
        <v>201648</v>
      </c>
    </row>
    <row r="63">
      <c r="A63" s="4" t="inlineStr">
        <is>
          <t>Waterfall | 2004 and 2019 Plan | Restricted Stock Units</t>
        </is>
      </c>
    </row>
    <row r="64">
      <c r="A64" s="3" t="inlineStr">
        <is>
          <t>Share-based Compensation Arrangement by Share-based Payment Award [Line Items]</t>
        </is>
      </c>
    </row>
    <row r="65">
      <c r="A65" s="4" t="inlineStr">
        <is>
          <t>Award vesting period (years)</t>
        </is>
      </c>
      <c r="C65" s="4" t="inlineStr">
        <is>
          <t>3 years</t>
        </is>
      </c>
    </row>
    <row r="66">
      <c r="A66" s="4" t="inlineStr">
        <is>
          <t>Cliff | 2004 and 2019 Plan | Restricted Stock Units</t>
        </is>
      </c>
    </row>
    <row r="67">
      <c r="A67" s="3" t="inlineStr">
        <is>
          <t>Share-based Compensation Arrangement by Share-based Payment Award [Line Items]</t>
        </is>
      </c>
    </row>
    <row r="68">
      <c r="A68" s="4" t="inlineStr">
        <is>
          <t>Award vesting period (years)</t>
        </is>
      </c>
      <c r="C68" s="4" t="inlineStr">
        <is>
          <t>3 years</t>
        </is>
      </c>
    </row>
    <row r="69">
      <c r="A69" s="4" t="inlineStr">
        <is>
          <t>Number of restricted stock units granted (shares)</t>
        </is>
      </c>
      <c r="C69" s="6" t="n">
        <v>260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tatement of Weighted-Average Assumptions Used and Resulting Weighted-Average Fair Value of Option (Detail)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risk-free interest rate</t>
        </is>
      </c>
      <c r="B4" s="4" t="inlineStr">
        <is>
          <t>1.09%</t>
        </is>
      </c>
      <c r="C4" s="4" t="inlineStr">
        <is>
          <t>0.00%</t>
        </is>
      </c>
      <c r="D4" s="4" t="inlineStr">
        <is>
          <t>1.69%</t>
        </is>
      </c>
    </row>
    <row r="5">
      <c r="A5" s="4" t="inlineStr">
        <is>
          <t>Expected dividend yield</t>
        </is>
      </c>
      <c r="B5" s="4" t="inlineStr">
        <is>
          <t>0.00%</t>
        </is>
      </c>
      <c r="C5" s="4" t="inlineStr">
        <is>
          <t>0.00%</t>
        </is>
      </c>
      <c r="D5" s="4" t="inlineStr">
        <is>
          <t>0.00%</t>
        </is>
      </c>
    </row>
    <row r="6">
      <c r="A6" s="4" t="inlineStr">
        <is>
          <t>Weighted-average expected volatility</t>
        </is>
      </c>
      <c r="B6" s="4" t="inlineStr">
        <is>
          <t>41.78%</t>
        </is>
      </c>
      <c r="C6" s="4" t="inlineStr">
        <is>
          <t>0.00%</t>
        </is>
      </c>
      <c r="D6" s="4" t="inlineStr">
        <is>
          <t>29.92%</t>
        </is>
      </c>
    </row>
    <row r="7">
      <c r="A7" s="4" t="inlineStr">
        <is>
          <t>Weighted-average expected life (in years)</t>
        </is>
      </c>
      <c r="B7" s="4" t="inlineStr">
        <is>
          <t>7 years</t>
        </is>
      </c>
      <c r="C7" s="4" t="inlineStr">
        <is>
          <t>0 years</t>
        </is>
      </c>
      <c r="D7" s="4" t="inlineStr">
        <is>
          <t>7 years</t>
        </is>
      </c>
    </row>
    <row r="8">
      <c r="A8" s="4" t="inlineStr">
        <is>
          <t>Weighted-average fair value of each option granted (usd per share)</t>
        </is>
      </c>
      <c r="B8" s="7" t="n">
        <v>13.24</v>
      </c>
      <c r="C8" s="5" t="n">
        <v>0</v>
      </c>
      <c r="D8" s="7" t="n">
        <v>5.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8:35Z</dcterms:created>
  <dcterms:modified xmlns:dcterms="http://purl.org/dc/terms/" xmlns:xsi="http://www.w3.org/2001/XMLSchema-instance" xsi:type="dcterms:W3CDTF">2022-02-28T21:48:35Z</dcterms:modified>
</cp:coreProperties>
</file>